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Basis of Presenta" sheetId="11" state="visible" r:id="rId11"/>
    <sheet xmlns:r="http://schemas.openxmlformats.org/officeDocument/2006/relationships" name="Real Estate" sheetId="12" state="visible" r:id="rId12"/>
    <sheet xmlns:r="http://schemas.openxmlformats.org/officeDocument/2006/relationships" name="Notes Receivable, Net" sheetId="13" state="visible" r:id="rId13"/>
    <sheet xmlns:r="http://schemas.openxmlformats.org/officeDocument/2006/relationships" name="Investments in and Advances to " sheetId="14" state="visible" r:id="rId14"/>
    <sheet xmlns:r="http://schemas.openxmlformats.org/officeDocument/2006/relationships" name="Other Assets, Net and Accounts " sheetId="15" state="visible" r:id="rId15"/>
    <sheet xmlns:r="http://schemas.openxmlformats.org/officeDocument/2006/relationships" name="Lease Intangibles"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hareholders' Equity, Noncontro"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 Incentive and Other Compe" sheetId="23" state="visible" r:id="rId23"/>
    <sheet xmlns:r="http://schemas.openxmlformats.org/officeDocument/2006/relationships" name="Federal Income Taxes" sheetId="24" state="visible" r:id="rId24"/>
    <sheet xmlns:r="http://schemas.openxmlformats.org/officeDocument/2006/relationships" name="Earnings Per Common Share" sheetId="25" state="visible" r:id="rId25"/>
    <sheet xmlns:r="http://schemas.openxmlformats.org/officeDocument/2006/relationships" name="Summary of Quarterly Financial "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Organization, Basis of Presen31" sheetId="31" state="visible" r:id="rId31"/>
    <sheet xmlns:r="http://schemas.openxmlformats.org/officeDocument/2006/relationships" name="Organization, Basis of Presen32" sheetId="32" state="visible" r:id="rId32"/>
    <sheet xmlns:r="http://schemas.openxmlformats.org/officeDocument/2006/relationships" name="Real Estate (Tables)" sheetId="33" state="visible" r:id="rId33"/>
    <sheet xmlns:r="http://schemas.openxmlformats.org/officeDocument/2006/relationships" name="Notes Receivable, Net (Tables)" sheetId="34" state="visible" r:id="rId34"/>
    <sheet xmlns:r="http://schemas.openxmlformats.org/officeDocument/2006/relationships" name="Investments in and Advances t35" sheetId="35" state="visible" r:id="rId35"/>
    <sheet xmlns:r="http://schemas.openxmlformats.org/officeDocument/2006/relationships" name="Other Assets, Net and Account36" sheetId="36" state="visible" r:id="rId36"/>
    <sheet xmlns:r="http://schemas.openxmlformats.org/officeDocument/2006/relationships" name="Lease Intangibles (Tables)" sheetId="37" state="visible" r:id="rId37"/>
    <sheet xmlns:r="http://schemas.openxmlformats.org/officeDocument/2006/relationships" name="Debt (Tables)" sheetId="38" state="visible" r:id="rId38"/>
    <sheet xmlns:r="http://schemas.openxmlformats.org/officeDocument/2006/relationships" name="Financial Instruments and Fai39" sheetId="39" state="visible" r:id="rId39"/>
    <sheet xmlns:r="http://schemas.openxmlformats.org/officeDocument/2006/relationships" name="Shareholders' Equity, Noncont40"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Share Incentive and Other Com43" sheetId="43" state="visible" r:id="rId43"/>
    <sheet xmlns:r="http://schemas.openxmlformats.org/officeDocument/2006/relationships" name="Federal Income Taxes (Tables)" sheetId="44" state="visible" r:id="rId44"/>
    <sheet xmlns:r="http://schemas.openxmlformats.org/officeDocument/2006/relationships" name="Earnings Per Common Share (Tabl" sheetId="45" state="visible" r:id="rId45"/>
    <sheet xmlns:r="http://schemas.openxmlformats.org/officeDocument/2006/relationships" name="Summary of Quarterly Financia46" sheetId="46" state="visible" r:id="rId46"/>
    <sheet xmlns:r="http://schemas.openxmlformats.org/officeDocument/2006/relationships" name="Organization, Basis of Presen47" sheetId="47" state="visible" r:id="rId47"/>
    <sheet xmlns:r="http://schemas.openxmlformats.org/officeDocument/2006/relationships" name="Organization, Basis of Presen48" sheetId="48" state="visible" r:id="rId48"/>
    <sheet xmlns:r="http://schemas.openxmlformats.org/officeDocument/2006/relationships" name="Real Estate - Schedule of Real " sheetId="49" state="visible" r:id="rId49"/>
    <sheet xmlns:r="http://schemas.openxmlformats.org/officeDocument/2006/relationships" name="Real Estate - Acquisitions and " sheetId="50" state="visible" r:id="rId50"/>
    <sheet xmlns:r="http://schemas.openxmlformats.org/officeDocument/2006/relationships" name="Real Estate - Dispositions (Det" sheetId="51" state="visible" r:id="rId51"/>
    <sheet xmlns:r="http://schemas.openxmlformats.org/officeDocument/2006/relationships" name="Real Estate - Properties Held F" sheetId="52" state="visible" r:id="rId52"/>
    <sheet xmlns:r="http://schemas.openxmlformats.org/officeDocument/2006/relationships" name="Real Estate - Pro Forma Financi" sheetId="53" state="visible" r:id="rId53"/>
    <sheet xmlns:r="http://schemas.openxmlformats.org/officeDocument/2006/relationships" name="Real Estate - Real Estate Under" sheetId="54" state="visible" r:id="rId54"/>
    <sheet xmlns:r="http://schemas.openxmlformats.org/officeDocument/2006/relationships" name="Notes Receivable, Net - Schedul" sheetId="55" state="visible" r:id="rId55"/>
    <sheet xmlns:r="http://schemas.openxmlformats.org/officeDocument/2006/relationships" name="Notes Receivable, Net - Narrati" sheetId="56" state="visible" r:id="rId56"/>
    <sheet xmlns:r="http://schemas.openxmlformats.org/officeDocument/2006/relationships" name="Investments in and Advances t57" sheetId="57" state="visible" r:id="rId57"/>
    <sheet xmlns:r="http://schemas.openxmlformats.org/officeDocument/2006/relationships" name="Investments in and Advances t58" sheetId="58" state="visible" r:id="rId58"/>
    <sheet xmlns:r="http://schemas.openxmlformats.org/officeDocument/2006/relationships" name="Investments in and Advances t59" sheetId="59" state="visible" r:id="rId59"/>
    <sheet xmlns:r="http://schemas.openxmlformats.org/officeDocument/2006/relationships" name="Investments in and Advances t60" sheetId="60" state="visible" r:id="rId60"/>
    <sheet xmlns:r="http://schemas.openxmlformats.org/officeDocument/2006/relationships" name="Other Assets, Net and Account61" sheetId="61" state="visible" r:id="rId61"/>
    <sheet xmlns:r="http://schemas.openxmlformats.org/officeDocument/2006/relationships" name="Lease Intangibles - Schedule of" sheetId="62" state="visible" r:id="rId62"/>
    <sheet xmlns:r="http://schemas.openxmlformats.org/officeDocument/2006/relationships" name="Lease Intangibles - Scheduled A" sheetId="63" state="visible" r:id="rId63"/>
    <sheet xmlns:r="http://schemas.openxmlformats.org/officeDocument/2006/relationships" name="Debt - Summary of Consolidated " sheetId="64" state="visible" r:id="rId64"/>
    <sheet xmlns:r="http://schemas.openxmlformats.org/officeDocument/2006/relationships" name="Debt - Mortgage Payable (Detail" sheetId="65" state="visible" r:id="rId65"/>
    <sheet xmlns:r="http://schemas.openxmlformats.org/officeDocument/2006/relationships" name="Debt - Unsecured Notes Payable " sheetId="66" state="visible" r:id="rId66"/>
    <sheet xmlns:r="http://schemas.openxmlformats.org/officeDocument/2006/relationships" name="Debt - Unsecured Lines of Credi" sheetId="67" state="visible" r:id="rId67"/>
    <sheet xmlns:r="http://schemas.openxmlformats.org/officeDocument/2006/relationships" name="Debt - Scheduled Principal Repa"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Financial Instruments and Fai73" sheetId="73" state="visible" r:id="rId73"/>
    <sheet xmlns:r="http://schemas.openxmlformats.org/officeDocument/2006/relationships" name="Commitments and Contingencies (" sheetId="74" state="visible" r:id="rId74"/>
    <sheet xmlns:r="http://schemas.openxmlformats.org/officeDocument/2006/relationships" name="Shareholders' Equity, Noncont75" sheetId="75" state="visible" r:id="rId75"/>
    <sheet xmlns:r="http://schemas.openxmlformats.org/officeDocument/2006/relationships" name="Shareholders' Equity, Noncont76" sheetId="76" state="visible" r:id="rId76"/>
    <sheet xmlns:r="http://schemas.openxmlformats.org/officeDocument/2006/relationships" name="Shareholders' Equity, Noncont77" sheetId="77" state="visible" r:id="rId77"/>
    <sheet xmlns:r="http://schemas.openxmlformats.org/officeDocument/2006/relationships" name="Shareholders' Equity, Noncont78" sheetId="78" state="visible" r:id="rId78"/>
    <sheet xmlns:r="http://schemas.openxmlformats.org/officeDocument/2006/relationships" name="Leases - Operating Leases (Deta" sheetId="79" state="visible" r:id="rId79"/>
    <sheet xmlns:r="http://schemas.openxmlformats.org/officeDocument/2006/relationships" name="Leases - Capital Leasers (Detai" sheetId="80" state="visible" r:id="rId80"/>
    <sheet xmlns:r="http://schemas.openxmlformats.org/officeDocument/2006/relationships" name="Leases - Lease Obligations (Det" sheetId="81" state="visible" r:id="rId81"/>
    <sheet xmlns:r="http://schemas.openxmlformats.org/officeDocument/2006/relationships" name="Segment Reporting (Details)" sheetId="82" state="visible" r:id="rId82"/>
    <sheet xmlns:r="http://schemas.openxmlformats.org/officeDocument/2006/relationships" name="Share Incentive and Other Com83" sheetId="83" state="visible" r:id="rId83"/>
    <sheet xmlns:r="http://schemas.openxmlformats.org/officeDocument/2006/relationships" name="Share Incentive and Other Com84" sheetId="84" state="visible" r:id="rId84"/>
    <sheet xmlns:r="http://schemas.openxmlformats.org/officeDocument/2006/relationships" name="Share Incentive and Other Com85" sheetId="85" state="visible" r:id="rId85"/>
    <sheet xmlns:r="http://schemas.openxmlformats.org/officeDocument/2006/relationships" name="Share Incentive and Other Com86" sheetId="86" state="visible" r:id="rId86"/>
    <sheet xmlns:r="http://schemas.openxmlformats.org/officeDocument/2006/relationships" name="Federal Income Taxes - Reconcil" sheetId="87" state="visible" r:id="rId87"/>
    <sheet xmlns:r="http://schemas.openxmlformats.org/officeDocument/2006/relationships" name="Federal Income Taxes - Tax Stat" sheetId="88" state="visible" r:id="rId88"/>
    <sheet xmlns:r="http://schemas.openxmlformats.org/officeDocument/2006/relationships" name="Federal Income Taxes - Income a" sheetId="89" state="visible" r:id="rId89"/>
    <sheet xmlns:r="http://schemas.openxmlformats.org/officeDocument/2006/relationships" name="Federal Income Taxes - Tax Reco" sheetId="90" state="visible" r:id="rId90"/>
    <sheet xmlns:r="http://schemas.openxmlformats.org/officeDocument/2006/relationships" name="Federal Income Taxes - Addition" sheetId="91" state="visible" r:id="rId91"/>
    <sheet xmlns:r="http://schemas.openxmlformats.org/officeDocument/2006/relationships" name="Earnings Per Common Share (Deta" sheetId="92" state="visible" r:id="rId92"/>
    <sheet xmlns:r="http://schemas.openxmlformats.org/officeDocument/2006/relationships" name="Summary of Quarterly Financia93" sheetId="93" state="visible" r:id="rId93"/>
    <sheet xmlns:r="http://schemas.openxmlformats.org/officeDocument/2006/relationships" name="Subsequent Events (Details)" sheetId="94" state="visible" r:id="rId94"/>
    <sheet xmlns:r="http://schemas.openxmlformats.org/officeDocument/2006/relationships" name="SCHEDULE II - VALUATION AND Q95" sheetId="95" state="visible" r:id="rId95"/>
    <sheet xmlns:r="http://schemas.openxmlformats.org/officeDocument/2006/relationships" name="SCHEDULE III - REAL ESTATE AN96" sheetId="96" state="visible" r:id="rId96"/>
    <sheet xmlns:r="http://schemas.openxmlformats.org/officeDocument/2006/relationships" name="SCHEDULE III - REAL ESTATE AN97" sheetId="97" state="visible" r:id="rId97"/>
    <sheet xmlns:r="http://schemas.openxmlformats.org/officeDocument/2006/relationships" name="SCHEDULE III - REAL ESTATE AN98" sheetId="98" state="visible" r:id="rId98"/>
    <sheet xmlns:r="http://schemas.openxmlformats.org/officeDocument/2006/relationships" name="SCHEDULE IV - MORTGAGE LOANS 99" sheetId="99" state="visible" r:id="rId99"/>
    <sheet xmlns:r="http://schemas.openxmlformats.org/officeDocument/2006/relationships" name="SCHEDULE IV - MORTGAGE LOANS100" sheetId="100" state="visible" r:id="rId100"/>
  </sheets>
  <definedNames/>
  <calcPr calcId="124519" fullCalcOnLoad="1"/>
</workbook>
</file>

<file path=xl/sharedStrings.xml><?xml version="1.0" encoding="utf-8"?>
<sst xmlns="http://schemas.openxmlformats.org/spreadsheetml/2006/main" uniqueCount="1442">
  <si>
    <t>Document and Entity Information - USD ($) $ in Millions</t>
  </si>
  <si>
    <t>12 Months Ended</t>
  </si>
  <si>
    <t>Dec. 31, 2017</t>
  </si>
  <si>
    <t>Feb. 20, 2018</t>
  </si>
  <si>
    <t>Jun. 30, 2017</t>
  </si>
  <si>
    <t>Document and Entity Information [Abstract]</t>
  </si>
  <si>
    <t>Entity Registrant Name</t>
  </si>
  <si>
    <t>ACADIA REALTY TRUST</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Operating real estate, net</t>
  </si>
  <si>
    <t>Real estate under development</t>
  </si>
  <si>
    <t>Net investments in real estate</t>
  </si>
  <si>
    <t>Notes receivable, net</t>
  </si>
  <si>
    <t>Investments in and advances to unconsolidated affiliates</t>
  </si>
  <si>
    <t>Other assets, net</t>
  </si>
  <si>
    <t>Cash and cash equivalents</t>
  </si>
  <si>
    <t>Rents receivable, net</t>
  </si>
  <si>
    <t>Restricted cash</t>
  </si>
  <si>
    <t>Assets of properties held for sale</t>
  </si>
  <si>
    <t>Total assets</t>
  </si>
  <si>
    <t>LIABILITIES</t>
  </si>
  <si>
    <t>Mortgage and other notes payable, net</t>
  </si>
  <si>
    <t>Unsecured notes payable, net</t>
  </si>
  <si>
    <t>Unsecured line of credit</t>
  </si>
  <si>
    <t>Accounts payable and other liabilities</t>
  </si>
  <si>
    <t>Capital lease obligation</t>
  </si>
  <si>
    <t>Dividends and distributions payable</t>
  </si>
  <si>
    <t>Distributions in excess of income from, and investments in, unconsolidated affiliates</t>
  </si>
  <si>
    <t>Total liabilities</t>
  </si>
  <si>
    <t>Commitments and contingencies</t>
  </si>
  <si>
    <t xml:space="preserve"> </t>
  </si>
  <si>
    <t>Acadia Shareholders' Equity</t>
  </si>
  <si>
    <t>Common shares, $0.001 par value, authorized 200,000,000 and 100,000,000 shares, issued and outstanding 83,708,140 and 83,597,741 shares, respectively</t>
  </si>
  <si>
    <t>Additional paid-in capital</t>
  </si>
  <si>
    <t>Accumulated other comprehensive loss</t>
  </si>
  <si>
    <t>Distributions in excess of accumulated earnings</t>
  </si>
  <si>
    <t>Total Acadia shareholders’ equity</t>
  </si>
  <si>
    <t>Noncontrolling interests</t>
  </si>
  <si>
    <t>Total equity</t>
  </si>
  <si>
    <t>Total liabilities and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 USD ($) $ in Thousands</t>
  </si>
  <si>
    <t>Dec. 31, 2015</t>
  </si>
  <si>
    <t>Revenues</t>
  </si>
  <si>
    <t>Rental income</t>
  </si>
  <si>
    <t>Expense reimbursements</t>
  </si>
  <si>
    <t>Other</t>
  </si>
  <si>
    <t>Total revenues</t>
  </si>
  <si>
    <t>Operating expenses</t>
  </si>
  <si>
    <t>Depreciation and amortization</t>
  </si>
  <si>
    <t>General and administrative</t>
  </si>
  <si>
    <t>Real estate taxes</t>
  </si>
  <si>
    <t>Property operating</t>
  </si>
  <si>
    <t>Other operating</t>
  </si>
  <si>
    <t>Impairment charges</t>
  </si>
  <si>
    <t>Total operating expenses</t>
  </si>
  <si>
    <t>Operating income</t>
  </si>
  <si>
    <t>Equity in earnings and gains of unconsolidated affiliates inclusive of gains on disposition of properties of $15,336, $35,950 and $24,043, respectively</t>
  </si>
  <si>
    <t>Interest income</t>
  </si>
  <si>
    <t>Interest expense</t>
  </si>
  <si>
    <t>Gain on change in control and other</t>
  </si>
  <si>
    <t>Income from continuing operations before income taxes</t>
  </si>
  <si>
    <t>Income tax (provision) benefit</t>
  </si>
  <si>
    <t>Income from continuing operations before gain on disposition of properties</t>
  </si>
  <si>
    <t>Gain on disposition of properties, net of tax</t>
  </si>
  <si>
    <t>Net income</t>
  </si>
  <si>
    <t>Net income attributable to noncontrolling interests</t>
  </si>
  <si>
    <t>Net income attributable to Acadia</t>
  </si>
  <si>
    <t>Earnings Per Share, Basic and Diluted [Abstract]</t>
  </si>
  <si>
    <t>Basic and diluted earnings per share (in dollars per share)</t>
  </si>
  <si>
    <t>CONSOLIDATED STATEMENTS OF INCOME (Parenthetical) - USD ($) $ in Thousands</t>
  </si>
  <si>
    <t>Income Statement [Abstract]</t>
  </si>
  <si>
    <t>Gains (losses) on disposition of properties</t>
  </si>
  <si>
    <t>CONSOLIDATED STATEMENTS OF COMPREHENSIVE INCOME - USD ($) $ in Thousands</t>
  </si>
  <si>
    <t>Statement of Comprehensive Income [Abstract]</t>
  </si>
  <si>
    <t>Other comprehensive income (loss):</t>
  </si>
  <si>
    <t>Unrealized income (loss) on valuation of swap agreements</t>
  </si>
  <si>
    <t>Reclassification of realized interest on swap agreements</t>
  </si>
  <si>
    <t>Other comprehensive income</t>
  </si>
  <si>
    <t>Comprehensive income</t>
  </si>
  <si>
    <t>Comprehensive income attributable to noncontrolling interests</t>
  </si>
  <si>
    <t>Comprehensive income attributable to Acadia</t>
  </si>
  <si>
    <t>CONSOLIDATED STATEMENTS OF SHAREHOLDERS' EQUITY - USD ($) $ in Thousands</t>
  </si>
  <si>
    <t>Total</t>
  </si>
  <si>
    <t>Common Shares</t>
  </si>
  <si>
    <t>Additional Paid-in Capital</t>
  </si>
  <si>
    <t>Accumulated Other Comprehensive (Loss) Income</t>
  </si>
  <si>
    <t>(Distributions in Excess of Accumulated Earnings) Retained Earnings</t>
  </si>
  <si>
    <t>Total Common Shareholders’ Equity</t>
  </si>
  <si>
    <t>Noncontrolling Interests</t>
  </si>
  <si>
    <t>Beginning Balance at Dec. 31, 2014</t>
  </si>
  <si>
    <t>Balance (in Shares) at Dec. 31, 2014</t>
  </si>
  <si>
    <t>Increase (Decrease) in Stockholders' Equity [Roll Forward]</t>
  </si>
  <si>
    <t>Conversion of OP Units to Common Shares by limited partners of the Operating Partnership</t>
  </si>
  <si>
    <t>Conversion of OP Units to Common Shares by limited partners of the Operating Partnership (in Shares)</t>
  </si>
  <si>
    <t>Issuance of Common Shares, net of issuance costs</t>
  </si>
  <si>
    <t>Issuance of Common Shares, net of issuance costs (in Shares)</t>
  </si>
  <si>
    <t>Dividends declared ($1.05, $1.16 and $1.22 per Common Share/OP Unit for Year Ended December 31, 2017, 2016 and 2015 respectively)</t>
  </si>
  <si>
    <t>Acquisition of noncontrolling interests</t>
  </si>
  <si>
    <t>Employee and trustee stock compensation, net</t>
  </si>
  <si>
    <t>Employee and trustee stock compensation, net (in Shares)</t>
  </si>
  <si>
    <t>Noncontrolling interest distributions</t>
  </si>
  <si>
    <t>Noncontrolling interest contributions</t>
  </si>
  <si>
    <t>Ending Balance at Dec. 31, 2015</t>
  </si>
  <si>
    <t>Balance (in Shares) at Dec. 31, 2015</t>
  </si>
  <si>
    <t>Issuance of OP Units to acquire real estate</t>
  </si>
  <si>
    <t>Change in control of previously unconsolidated investment</t>
  </si>
  <si>
    <t>Windfall tax benefit</t>
  </si>
  <si>
    <t>Reallocation of noncontrolling interests</t>
  </si>
  <si>
    <t>Ending Balance at Dec. 31, 2016</t>
  </si>
  <si>
    <t>Balance (in Shares) at Dec. 31, 2016</t>
  </si>
  <si>
    <t>Ending Balance at Dec. 31, 2017</t>
  </si>
  <si>
    <t>Balance (in Shares) at Dec. 31, 2017</t>
  </si>
  <si>
    <t>CONSOLIDATED STATEMENTS OF SHAREHOLDERS' EQUITY (Parenthetical) - $ / shares</t>
  </si>
  <si>
    <t>3 Months Ended</t>
  </si>
  <si>
    <t>Sep. 30, 2017</t>
  </si>
  <si>
    <t>Mar. 31, 2017</t>
  </si>
  <si>
    <t>Sep. 30, 2016</t>
  </si>
  <si>
    <t>Jun. 30, 2016</t>
  </si>
  <si>
    <t>Mar. 31, 2016</t>
  </si>
  <si>
    <t>Statement of Stockholders' Equity [Abstract]</t>
  </si>
  <si>
    <t>Cash dividends declared per common share (in dollars per share)</t>
  </si>
  <si>
    <t>CONSOLIDATED STATEMENTS OF CASH FLOWS - USD ($) $ in Thousands</t>
  </si>
  <si>
    <t>CASH FLOWS FROM OPERATING ACTIVITIES</t>
  </si>
  <si>
    <t>Adjustments to reconcile net income to net cash provided by operating activities:</t>
  </si>
  <si>
    <t>Gain on disposition of properties</t>
  </si>
  <si>
    <t>Gain on change in control</t>
  </si>
  <si>
    <t>Distributions of operating income from unconsolidated affiliates</t>
  </si>
  <si>
    <t>Equity in earnings and gains of unconsolidated affiliates</t>
  </si>
  <si>
    <t>Stock compensation expense</t>
  </si>
  <si>
    <t>Amortization of financing costs</t>
  </si>
  <si>
    <t>Other, net</t>
  </si>
  <si>
    <t>Changes in assets and liabilities:</t>
  </si>
  <si>
    <t>Other liabilities</t>
  </si>
  <si>
    <t>Prepaid expenses and other assets</t>
  </si>
  <si>
    <t>Accounts payable and accrued expenses</t>
  </si>
  <si>
    <t>Net cash provided by operating activities</t>
  </si>
  <si>
    <t>CASH FLOWS FROM INVESTING ACTIVITIES</t>
  </si>
  <si>
    <t>Acquisition of real estate</t>
  </si>
  <si>
    <t>Development and property improvement costs</t>
  </si>
  <si>
    <t>Issuance of or advances on notes receivable</t>
  </si>
  <si>
    <t>Proceeds from the disposition of properties</t>
  </si>
  <si>
    <t>Return of capital from unconsolidated affiliates</t>
  </si>
  <si>
    <t>Proceeds from notes receivable</t>
  </si>
  <si>
    <t>Deposits for properties under contract</t>
  </si>
  <si>
    <t>Proceeds from disposition of properties of unconsolidated affiliates</t>
  </si>
  <si>
    <t>Payment of deferred leasing costs</t>
  </si>
  <si>
    <t>Change in control of previously unconsolidated (consolidated) affiliate</t>
  </si>
  <si>
    <t>Net cash provided by (used in) investing activities</t>
  </si>
  <si>
    <t>CASH FLOWS FROM FINANCING ACTIVITIES</t>
  </si>
  <si>
    <t>Principal payments on mortgage and other notes</t>
  </si>
  <si>
    <t>Principal payments on unsecured debt</t>
  </si>
  <si>
    <t>Proceeds received on mortgage and other notes</t>
  </si>
  <si>
    <t>Proceeds from unsecured debt</t>
  </si>
  <si>
    <t>Proceeds from issuance of Common Shares, net of issuance costs of $0, $9,238 and $1,150, respectively</t>
  </si>
  <si>
    <t>Capital contributions from noncontrolling interests</t>
  </si>
  <si>
    <t>Distributions to noncontrolling interests</t>
  </si>
  <si>
    <t>Dividends paid to Common Shareholders</t>
  </si>
  <si>
    <t>Deferred financing and other costs</t>
  </si>
  <si>
    <t>Loan proceeds held as restricted cash</t>
  </si>
  <si>
    <t>Purchase of convertible notes payable</t>
  </si>
  <si>
    <t>Net cash (used in) provided by financing activities</t>
  </si>
  <si>
    <t>Increase (decrease) in cash and cash equivalents</t>
  </si>
  <si>
    <t>Cash and cash equivalents, beginning of the year</t>
  </si>
  <si>
    <t>Cash and cash equivalents, end of the year</t>
  </si>
  <si>
    <t>Supplemental disclosure of cash flow information</t>
  </si>
  <si>
    <t>Cash paid during the period for interest, net of capitalized interest of $13,509, $21,109 and $16,447, respectively</t>
  </si>
  <si>
    <t>Cash paid for income taxes, net of (refunds)</t>
  </si>
  <si>
    <t>Supplemental disclosure of non-cash investing activities</t>
  </si>
  <si>
    <t>Acquisition of real estate through assumption of debt</t>
  </si>
  <si>
    <t>Acquisition of real estate through issuance of OP Units</t>
  </si>
  <si>
    <t>Acquisition of capital lease obligation</t>
  </si>
  <si>
    <t>Mortgage debt financed at time of acquisition</t>
  </si>
  <si>
    <t>Assumption of accounts payable and accrued expenses through acquisition of real estate</t>
  </si>
  <si>
    <t>Assumption of prepaid expenses and other assets through acquisition of real estate</t>
  </si>
  <si>
    <t>Disposition of air rights through issuance of notes receivable</t>
  </si>
  <si>
    <t>Acquisition of real estate through assumption of restricted cash</t>
  </si>
  <si>
    <t>Acquisition of real estate through conversion of note receivable</t>
  </si>
  <si>
    <t>Acquisition of undivided interest in a property through conversion of notes receivable</t>
  </si>
  <si>
    <t>Change in control of previously unconsolidated (consolidated) investment</t>
  </si>
  <si>
    <t>(Increase) decrease in real estate, net</t>
  </si>
  <si>
    <t>Decrease in notes receivable</t>
  </si>
  <si>
    <t>Decrease (increase) in investments in and advances to unconsolidated affiliates</t>
  </si>
  <si>
    <t>Decrease in noncontrolling interest</t>
  </si>
  <si>
    <t>Change in other assets and liabilities</t>
  </si>
  <si>
    <t>Increase (decrease) in cash upon change of control</t>
  </si>
  <si>
    <t>CONSOLIDATED STATEMENTS OF CASH FLOWS (Parenthetical) - USD ($) $ in Thousands</t>
  </si>
  <si>
    <t>Statement of Cash Flows [Abstract]</t>
  </si>
  <si>
    <t>Cash paid for capitalized interest</t>
  </si>
  <si>
    <t>Payments of stock issuance costs</t>
  </si>
  <si>
    <t>Organization, Basis of Presentation and Summary of Significant Accounting Policies</t>
  </si>
  <si>
    <t>Organization, Consolidation and Presentation of Financial Statements [Abstract]</t>
  </si>
  <si>
    <t>Organization, Basis of Presentation and Summary of Significant Accounting Policies Organization Acadia Realty Trust and subsidiaries (collectively,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December 31, 2017 and December 31, 2016 , the Company controlled approximately 95%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for-one basis for common shares of beneficial interest of the Company (“Common Shares”). This structure is referred to as an umbrella partnership REIT or “UPREIT.” As of December 31, 2017 , the Company has ownership interests in 118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8 properties within its opportunity funds, Acadia Strategic Opportunity Fund II, LLC (“Fund II”), Acadia Strategic Opportunity Fund III LLC (“Fund III”), Acadia Strategic Opportunity Fund IV LLC (“Fund IV”), and Acadia Strategic Opportunity Fund V LLC (“Fund V”). Acadia Strategic Opportunity Fund I, LP (“Fund I,” together with Funds II, III, IV, and V, the “Funds”) was liquidated in 2015. The 176 Core Portfolio and Fund properties primarily consist of street and urban retail, and suburban shopping centers. In addition, the Company, together with the investors in the Funds, invest in operating companies through Acadia Mervyn Investors I, LLC (“Mervyns I”), Acadia Mervyn Investors II, LLC (“Mervyns II”) and Fund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 and II and earns fees or priority distributions for asset management, property management, construction, development, leasing, and legal services. Cash flows from the Funds and Mervyns I and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December 31, 2017 Unfunded Commitment Equity Interest Held By Operating Partnership (a) Preferred Return Total Distributions as of December 31, 2017 (b) Fund II and Mervyns II 6/2004 28.33% $ 347.1 $ — 28.33% 8% $ 131.6 Fund III 5/2007 24.54% 411.5 38.5 24.54% 6% 551.9 Fund IV 5/2012 23.12% 412.7 117.3 23.12% 6% 131.5 Fund V 8/2016 20.10% 45.8 474.2 20.10% 6% — __________ (a) Amount represents the current economic ownership at December 31, 2017 , which could differ from the stated legal ownership based upon the cumulative preferred returns of the respective fund. (b) Represents the total for the Funds, including the Operating Partnership and noncontrolling interests’ shares. Basis of Presentation Segments At December 31, 2017 ,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Each property is considered a separate operating segment; however, each property on a stand-alone basis represents less than 10% of revenues, profit or loss, and assets of the combined reported operating segment and meets the majority of the aggregations criteria under the applicable standard. 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Cost Method Investments The Company has certain investments to which it applies the cost method of accounting. The Company recognizes as income distributions from net accumulated earnings of the investee since the date of acquisition. The net accumulated earnings of an investee subsequent to the date of investment are recognized by the Company only to the extent distributed by the investee. Distributions received in excess of earnings subsequent to the date of investment are considered a return of investment and are recorded as reductions of cost of the investment. For the periods presented, there have been no events or changes in circumstances that may have a significant adverse effect on the fair value of the Company's cost-method investments. Out-of-Period Adjustments During the year ended December 31, 2016, the Company identified and recorded out-of-period adjustments related to accounting for certain leases whose tenants have early termination and renewal options and for interest expense related to a loan that is in default. The Company's management concluded that these non-cash adjustments are not material to the consolidated financial statements for any of the periods presented. The net impact of the adjustments on the consolidated statement of income for the year ended December 31, 2016 is reflected as a decrease to rental income of $2.1 million , an increase to depreciation and amortization expense of $1.7 million , an increase in interest expense of $0.7 million and an increase to equity in earnings of unconsolidated affiliates of $0.2 million , resulting in a net decrease to net income of $4.2 million , of which $1.6 million was attributable to noncontrolling interests. During the second quarter of 2016, management determined that certain transactions involving the issuance of Common Shares of the Company and Common OP Units, Preferred OP Units, and LTIP Units of the Operating Partnership, should have resulted in an adjustment to the Operating Partnership’s non-controlling interest (“OPU NCI”) and the Company’s Additional Paid-in-Capital (“APIC”) to reflect the difference between the fair value of the consideration received or paid and the book value of the Common Shares, Common OP Units, Preferred OP Units, and LTIP Units involving these changes in ownership (the “Rebalancing”). During the year ended December 31, 2016, the Company increased its APIC with an offsetting reduction to the OPU NCI of approximately $35.7 million , of which approximately $31.8 million of this Rebalancing related to prior years. Management concluded that the Rebalancing adjustments were not meaningful to the Company’s financial position for any of the prior years, and the quarterly periods in 2016, and as such, this cumulative change was recorded in the consolidated balance sheet and statement of shareholder’s equity in the second quarter of 2016 as an out-of-period adjustment. The misclassification had no impact on the previously reported consolidated assets, liabilities or total equity or on the consolidated statements of income, comprehensive income, or cash flows. Use of Estimates GAAP requires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Summary of Significant Accounting Policies 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of 40 years for buildings and 15 years for improvements Furniture and fixtures Useful lives, ranging from five years to 20 years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customer relationships) and acquired liabilities in accordance with ASC Topic 805, “Business Combinations” and ASC Topic 350 “ Intangibles – Goodwill and Other,” and allocates the acquisition price based on these assessments.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and customer relationship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development of a qualifying asset, the Company will cease capitalization of interest and taxes until activities are resumed. Real Estate Impairment – The Company reviews its real estate and real estate under development for impairment when there is an event or a change in circumstances that indicates that the carrying amount may not be recoverable. In cases where the Company does not expect to recover its carrying costs on properties held for use, the Company reduces its carrying cos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fair value. See Note 8 for information about impairment charges incurred during the periods presented. Dispositions of Real Estate – The Company recognizes property sales in accordance with ASC Topic 970 “ Real Estate.”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 Notes Receivable Notes receivable include certain loans that are held for investment and are collateralized by real estate-related investments and may be subordinate to other senior loans. Notes receivable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The Company evaluates the collectability of both principal and interest based upon an assessment of the underlying collateral value to determine whether it is impaired. A reserve is recorded when, based upon current information and events, it is probable that the Company will be unable to collect all amounts due according to the existing contractual terms. The amount of the reserve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notes outstanding, the Company does not provide for an additional reserve based on the grouping of loans, as the Company believes the characteristics of its notes are not sufficiently similar to allow an evaluation of these notes as a group for a possible loan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Recognition of interest income on an accrual basis on non-performing notes is resumed when it is probable that the Company will be able to collect amounts due according to the contractual terms. 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net income (loss) of investments in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s in unconsolidated joint ventures.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Restricted Cash Restricted cash consists principally of cash held for real estate taxes, construction costs, property maintenance, insurance, minimum occupancy and property operating income requirements at specific properties as required by certain loan agreements. Deferred Costs Fees and costs paid in the successful negotiation of leases are deferred and amortized on a straight-line basis over the terms of the respective leases. Fees and costs incurred in connection with obtaining financing are deferred and amortized as a component of interest expense over the term of the related debt obligation on a straight-line basis, which approximates the effective interest method. The Company capitalizes salaries, commissions and benefits related to time spent by leasing and legal department personnel involved in originating leases. 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 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 amounts related to common and preferred OP Units issued to unrelated third parties in connection with certain property acquisitions. In addition, the Company periodically issues common OP Units to certain employees of the Company under its share-based incentive program. Unit holders generally have the right to redeem their units for shares of the Company's common stock subject to blackout and other limitations. Common and restricted OP Units are included in the caption Noncontrolling interest within the equity section on the Company’s consolidated balance sheets. Revenue Recognition and Accounts Receivable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17 and 2016 , unbilled rents receivable relating to the straight-lining of rents of $37.3 million and $34.9 million ,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 Rents receivable at December 31, 2017 and 2016 are shown net of an allowance for doubtful accounts of $5.9 million and $5.7 million , respectively. 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the Additional paid-in capital caption of equity. 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The provisions have various effective dates beginning as early as 2016. These changes did not materially impact the Company's operations or consolidated financial statements. The Tax Cuts and Jobs Act was enacted in December 2017 and is generally effective for tax years beginning in 2018. This new legislation is not expected to have a material adverse effect on the Company’s business and contains several potentially favorable provisions. However, the Company has recorded an reduction of $2.0 million to its deferred tax assets to reflect the lower Federal corporate tax rate and other provisions effective in 2018. 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 Recently Issued Accounting Pronouncements In May 2014, the FASB issued Accounting Standards Update (“ASU”) No. 2014-09 ,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the Company’s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modified retrospective approach with the cumulative effect recognized at the date of adoption. Substantially all of the Company’s revenue is derived from its leases and therefore falls outside of the scope of this guidance. With respect to its fee-derived revenue, the Company does not anticipate any significant changes to the timing of the Company’s revenue recognition; however, the recognition of gains on sales of properties may be impacted prospectively under limited circumstances under which collectability may not be reasonably assured or if the Company has continuing involvement with a sold property. The Company intends to implement the standard using the modified retrospective approach with the cumulative effect recognized in retained earnings at the date of application. In February 2016, the FASB issued ASU No. 2016-02 , Leases. ASU 2016-02 outlines a new model for accounting by lessees, whereby their rights and obligations under substantially all leases, existing and new, would be capitalized and recorded on the balance sheet. As a lessee, the Company is party to various equipment, ground, and office leases with future payment obligations aggregating $207.2 million at December 31, 2017 ( Note 11 ) for which the Company expects to record right-of-use assets upon adoption of ASU 2016-02. For lessors, however, the accounting remains largely unchanged from the current model, with the distinction between operating and financing leases retained, but updated to align with certain changes to the lessee model and the new revenue recognition standard discussed above. The new guidance also requires that internal leasing costs be expensed as incurred, as opposed to capitalized and deferred. The Company expects that it will no longer capitalize a significant portion of internal leasing costs that were previously capitalized. The Company capitalized $1.0 million , $1.1 million and $1.4 million of internal leasing costs during the years ended December 31, 2017 , 2016 and 2015, respectively. ASU 2016-02 will also require extensive quantitative and qualitative disclosures and is effective beginning after December 15, 2018, but early adoption is permitted. In June 2016, the FASB issued ASU No. 2016-13 , Financial Instruments – Credit Losses. ASU 2016-13 introduces a new model for estimating credit losses for certain types of financial instruments, including loans receivable, held-to-maturity debt secu</t>
  </si>
  <si>
    <t>Real Estate</t>
  </si>
  <si>
    <t>Acquisition and Disposition of Properties and Discontinued Operations [Abstract]</t>
  </si>
  <si>
    <t>Real Estate The Company’s consolidated real estate is comprised of the following (in thousands): December 31, 2017 December 31, 2016 Land $ 658,835 $ 693,252 Buildings and improvements 2,406,488 1,916,288 Tenant improvements 131,850 132,220 Construction in progress 18,642 19,789 Properties under capital lease 76,965 76,965 Total 3,292,780 2,838,514 Less: Accumulated depreciation (339,862 ) (287,066 ) Operating real estate, net 2,952,918 2,551,448 Real estate under development, at cost 173,702 543,486 Net investments in real estate $ 3,126,620 $ 3,094,934 Acquisitions and Conversions During the years ended December 31, 2017 and December 31, 2016 , the Company acquired the following consolidated retail properties (dollars in thousands): Property and Location Percent Acquired Date of Acquisition Purchase Price Debt Assumed 2017 Acquisitions and Conversions Core Market Square Shopping Center - Wilmington, DE (Conversion) ( Note 4 ) 100% Nov 16, 2017 $ 42,800 $ — Subtotal Core 42,800 — Fund IV Lincoln Place - Fairview Heights, IL 100% Mar 13, 2017 35,350 — Shaw's Plaza - Windham, ME (Conversion) ( Note 3 ) 100% Jun 30, 2017 9,142 — Subtotal Fund IV 44,492 — Fund V Plaza Santa Fe - Santa Fe, NM 100% Jun 5, 2017 35,220 — Hickory Ridge - Hickory, NC 100% Jul 27, 2017 44,020 — New Towne Plaza - Canton, MI 100% Aug 4, 2017 26,000 — Fairlane Green - Allen Park, MI 100% Dec 20, 2017 62,000 — Subtotal Fund V 167,240 — Total 2017 Acquisitions and Conversions $ 254,532 $ — 2016 Acquisitions Core Portfolio 991 Madison Avenue - New York, NY (a) 100% Mar 26, 2016 $ 76,628 $ — 165 Newbury Street - Boston, MA 100% May 13, 2016 6,250 — Concord &amp; Milwaukee - Chicago, IL 100% Jul 28, 2016 6,000 2,902 151 North State Street - Chicago, IL 100% Aug 10, 2016 30,500 14,556 State &amp; Washington - Chicago, IL 100% Aug 22, 2016 70,250 25,650 North &amp; Kingsbury - Chicago, IL 100% Aug 29, 2016 34,000 13,409 Sullivan Center - Chicago, IL 100% Aug 31, 2016 146,939 — California &amp; Armitage - Chicago, IL 100% Sep 12, 2016 9,250 2,692 555 9th Street - San Francisco, CA 100% Nov 2, 2016 139,775 60,000 Subtotal Core Portfolio 519,592 119,209 Fund IV Restaurants at Fort Point - Boston, MA 100% Jan 14, 2016 11,500 — 1964 Union Street - San Francisco, CA (a) 90% Jan 28, 2016 2,250 1,463 Wake Forest Crossing - Wake Forest, NC 100% Sep 27, 2016 36,600 — Airport Mall - Bangor, ME 100% Oct 28, 2016 10,250 — Colonie Plaza - Albany, NY 100% Oct 28, 2016 15,000 — Dauphin Plaza - Harrisburg, PA 100% Oct 28, 2016 16,000 — JFK Plaza - Waterville, ME 100% Oct 28, 2016 6,500 — Mayfair Shopping Center - Philadelphia, PA 100% Oct 28, 2016 16,600 — Shaw's Plaza - Waterville, ME 100% Oct 28, 2016 13,800 — Wells Plaza - Wells, ME 100% Oct 28, 2016 5,250 — 717 N Michigan - Chicago, IL 100% Dec 1, 2016 103,500 — Subtotal Fund IV 237,250 1,463 Total 2016 Acquisitions $ 756,842 $ 120,672 __________ (a) These acquisitions were accounted for as asset acquisitions as the underlying properties did not meet the definition of a business. All of the above acquisitions and conversions were deemed to be business combinations except 991 Madison Avenue and 1964 Union Street. The Company expensed $ 2.1 million of acquisition costs for the year ended December 31, 2017 , of which $1.2 million related to the Core Portfolio and $ 0.9 million related to the Funds and $ 8.2 million of acquisition costs for the year ended December 31, 2016 , of which $ 5.5 million related to the Core Portfolio and $ 2.7 million related to the Funds. Revenues, net loss and loss per share from the Company’s consolidated 2017 acquisitions and conversions totaled $10.2 million , $3.5 million and $0.04 , respectively for the year ended December 31, 2017 . Revenues, net loss and loss per share from the Company’s consolidated 2016 acquisitions totaled $15.3 million , $4.7 million and $0.06 , respectively for the year ended December 31, 2016 . Purchase Price Allocations The purchase prices for the business combinations were allocated to the acquired assets and assumed liabilities based on their estimated fair values at the dates of acquisition. The following table summarizes the allocation of the purchase price of properties acquired during the years ended December 31, 2017 and December 31, 2016 (in thousands): Year Ended Year Ended December 31, 2016 Net Assets Acquired Land $ 48,138 $ 225,729 Buildings and improvements 173,576 458,525 Other assets 84 3,481 Acquisition-related intangible assets (in Acquired lease intangibles, net) 44,269 63,606 Acquisition-related intangible liabilities (in Acquired lease intangibles, net) (11,535 ) (72,985 ) Above and below market debt assumed (included in Mortgages and other notes payable, net) — (119,601 ) Net assets acquired $ 254,532 $ 558,755 Consideration Cash $ 200,429 $ 439,546 Conversion of note receivable 41,010 — Debt assumed — 119,209 Liabilities assumed 3,363 — Existing interest in previously unconsolidated investment 4,159 — Change in control of previously unconsolidated investment 5,571 — Total Consideration $ 254,532 $ 558,755 Dispositions During the years ended December 31, 2017 and December 31, 2016 , the Company disposed of the following consolidated properties (in thousands): Property and Location Owner Date Sold Sale Price Gain/(Loss) on Sale 2017 Dispositions New Hyde Park Shopping Center - New Hyde Park, NY Fund III Jul 6, 2017 $ 22,075 $ 6,433 216th Street - New York, NY Fund II Sep 11, 2017 30,579 6,543 City Point Condominium Tower I - Brooklyn, NY Fund II Oct 13, 2017 96,000 (810 ) 1151 Third Avenue - New York, NY Fund IV Nov 16, 2017 27,000 5,183 260 E 161st Street - Bronx, NY Fund II Dec 13, 2017 105,684 31,537 Total 2017 Dispositions $ 281,338 $ 48,886 2016 Dispositions Cortlandt Town Center (65%) - Mohegan Lake, NY ( Note 4 ) Fund III Jan 28, 2016 $ 107,250 $ 65,393 Heritage Shops - Chicago, IL Fund III Apr 26, 2016 46,500 16,572 Total 2016 Dispositions $ 153,750 $ 81,965 The Company has recognized impairment charges during the periods presented related to certain properties classified as held for sale and or sold ( Note 8 ). The aggregate rental revenue, expenses and pre-tax income reported within continuing operations for the aforementioned consolidated properties that were sold during the years ended December 31, 2017 , 2016 and 2015 were as follows (in thousands): Year Ended December 31, 2017 2016 2015 Rental revenues $ 13,021 $ 16,946 $ 31,935 Expenses (18,964 ) (13,653 ) (27,265 ) Loss on extinguishment of debt (1,380 ) (81 ) (111 ) (Loss) income from continuing operations of (7,323 ) 3,212 4,559 Gain on disposition of properties, net of tax 48,886 81,965 89,063 Net income attributable to noncontrolling interests (30,072 ) (70,850 ) (1,732 ) Net income attributable to Acadia $ 11,491 $ 14,327 $ 91,890 Properties Held For Sale At December 31, 2017 , the Company had one property in Fund II classified as held-for-sale, Sherman Avenue, with total assets of $25.4 million and recognized an impairment charge of $10.6 million inclusive of an amount attributable to a noncontrolling interest of $7.6 million ( Note 8 ). This property had a net loss of $12.0 million and $0.8 million and $0.0 for the years ended December 31, 2017 , 2016 , and 2015, respectively. At December 31, 2015 , the property was under development. At December 31, 2016 , the Company had one property in Fund II classified as held-for-sale with total assets of $21.5 million and subject to a mortgage of $25.5 million . Pro Forma Financial Information (Unaudited) The following unaudited pro forma consolidated operating data is presented for the year ended December 31, 2017 , as if the acquisitions of the properties acquired during that period were completed on January 1, 2016 and as if the acquisition of the properties acquired during the year ended December 31, 2016 were completed on January 1, 2015. The related acquisition expenses of $2.1 million and $8.2 million reported during the years ended December 31, 2017 and 2016, respectively have been reflected as pro forma charges at January 1, 2016 and January 1, 2015, respectively.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Year Ended December 31, 2017 2016 2015 Pro forma revenues $ 266,485 $ 247,843 $ 243,237 Pro forma income from continuing operations 21,878 63,681 52,442 Pro forma net income attributable to Acadia 64,107 82,485 58,232 Pro forma basic and diluted earnings per share 0.77 1.02 0.79 Real Estate Under Development and Construction in Progress Real estate under development represents the Company’s consolidated properties that have not yet been placed into service while undergoing substantial development or construction. Depreciation and amortization expense for the year ended December 31, 2017 includes $2.0 million of accelerated depreciation related to a building under development that was demolished. Development activity for the Company’s consolidated properties comprised the following during the periods presented (dollars in thousands): December 31, 2016 Year Ended December 31, 2017 December 31, 2017 Number of Properties Carrying Value Transfers In Capitalized Costs Transfers Out Number of Properties Carrying Value Core 1 $ 3,499 $ 22,422 $ 819 $ 4,843 2 $ 21,897 Fund II 2 443,012 — 6,851 444,955 — 4,908 Fund III 3 50,452 — 22,572 9,085 2 63,939 Fund IV 4 46,523 80,508 2,158 46,231 1 82,958 Total 10 $ 543,486 $ 102,930 $ 32,400 $ 505,114 5 $ 173,702 During the year ended December 31, 2017 , the Company placed substantially all of Fund II’s City Point project into service as well as three Fund IV properties, reclassified Fund II’s Sherman Avenue property as held for sale and placed one Core property into development. In addition to the consolidated projects noted above, the Company had one unconsolidated project remaining in development after placing three of its four unconsolidated Fund IV development properties into service during the year ended December 31, 2017 . Construction in progress pertains to construction activity at the Company’s operating properties which are in service and continue to operate during the construction period.</t>
  </si>
  <si>
    <t>Notes Receivable, Net</t>
  </si>
  <si>
    <t>Accounts and Notes Receivable, Net [Abstract]</t>
  </si>
  <si>
    <t>Notes Receivable, Net The Company’s notes receivable, net were collateralized either by the underlying properties or the borrower’s ownership interest in the entities that own the properties, and were as follows (dollars in thousands): December 31, December 31, December 31, 2017 Description 2017 2016 Number Maturity Date Interest Rate Core Portfolio $ 101,695 $ 216,400 3 June 2018 - April 2019 6.0% - 8.1% Fund II 31,778 31,007 1 May 2020 2.5% Fund III 5,106 4,506 1 July 2020 18.0% Fund IV 15,250 24,250 1 February 2021 15.3% $ 153,829 $ 276,163 6 During the year ended December 31, 2017 , the Company: • recovered the full value of a $12.0 million Core note receivable, which was previously in default, plus accrued interest and fees aggregating $16.8 million as further described below; • exchanged $92.7 million of Core notes receivable plus accrued interest thereon of $1.8 million for additional undivided interests in the Market Square and Town Center properties ( Note 4 ); • funded an additional $10.0 million on an existing Core note receivable, which had a total commitment of $20.0 million , and was subsequently repaid in full during the fourth quarter; • entered into an agreement to extend the maturity of a $15.0 million Core note receivable to June 1, 2018 ; • increased the balance of a Fund II note receivable by the interest accrued of $0.8 million ; • advanced an additional $0.6 million on a Fund III note receivable; and • exchanged a $9.0 million Fund IV note receivable plus accrued interest of $0.1 million thereon for an investment in a shopping center in Windham, Maine ( Note 2 ). During the year ended December 31, 2016 , the Company: • issued one Core note receivable and three Fund IV notes receivable aggregating $47.5 million with a weighted-average effective interest rate of 9.8% , which were collateralized by four mixed-use real estate properties; • received total collections of $42.8 million , including full repayment of five notes issued in prior periods aggregating $29.6 million ; and • restructured a $30.9 million Core mezzanine loan, which bore interest at 15.0% , and replaced it with a new $153.4 million loan collateralized by a first mortgage in the borrower’s tenancy-in-common interest. The loan bears interest at 8.1% ( Note 4 ). At December 31, 2016 , one of the Core notes receivable in the amount of $12.0 million was in default. As discussed above, the Company recovered its full carrying value of principal and interest and recognized additional interest income and expense reimbursements of $2.2 million in the first quarter of 2017 and $1.4 million in the second quarter of 2017 upon settlement of this transaction.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t>
  </si>
  <si>
    <t>Investments in and Advances to Unconsolidated Affiliates</t>
  </si>
  <si>
    <t>Equity Method Investments and Joint Ventures [Abstract]</t>
  </si>
  <si>
    <t>Investments In and Advance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Nominal Ownership Interest December 31, 2017 December 31, 2016 Fund Property December 31, 2017 Core: 840 N. Michigan (a) 88.43% $ 69,846 $ 74,131 Renaissance Portfolio 20% 35,041 36,437 Gotham Plaza 49% 29,416 29,421 Market Square (a, b) 100% — 5,469 Town Center (a, b) 61.11% 78,801 15,286 Georgetown Portfolio 50% 3,479 4,287 216,583 165,031 Mervyns I &amp; II: KLA/Mervyn's, LLC (c) 10.5% — — Fund III: Fund III Other Portfolio 90% 167 8,108 Self Storage Management (d) 95% 206 241 373 8,349 Fund IV: Broughton Street Portfolio (e) 50% 48,335 54,839 Fund IV Other Portfolio 90% 20,199 21,817 650 Bald Hill Road 90% 13,609 18,842 82,143 95,498 Various Funds: Due from Related Parties (f) 2,415 2,193 Other (g) 556 957 Investments in and advances to unconsolidated affiliates $ 302,070 $ 272,028 Core: Crossroads (h) 49% $ 15,292 $ 13,691 Distributions in excess of income from, $ 15,292 $ 13,691 __________ (a) Represents a tenancy-in-common interest. (b) During May and November 2017, as discussed below, the Company increased its ownership in Market Square and Town Center, which was formerly included under the caption “Brandywine Portfolio.” (c) Distributions have exceeded the Company’s non-recourse investment, therefore the carrying value is zero. (d) Represents a variable interest entity. (e) The Company is entitled to a 15% return on its cumulative capital contribution which was $15.4 million and $14.5 million at December 31, 2017 and December 31, 2016 , respectively. In addition, the Company is entitled to a 9% preferred return on a portion of its equity, which was $36.8 million and $45.4 million at December 31, 2017 and December 31, 2016 , respectively. (f) Represents deferred fees. (g) Includes a cost-method investment in Albertson’s ( Note 8 ) and other investments. (h) Distributions have exceeded the Company’s investment; however, the Company recognizes a liability balance as it may be required to fund future obligations of the entity. Core Portfolio The Company owns a 49% interest in a 311,000 square foot shopping center located in White Plains, New York (“Crossroads”), a 50% interest in a 28,000 square foot retail portfolio located in Georgetown, Washington D.C. (the “Georgetown Portfolio”), an 88.43% tenancy-in-common interest in an 87,000 square foot retail property located in Chicago, Illinois (“840 N. Michigan”), and a 49% interest in an approximately 123,000 square foot retail property located in Manhattan, New York (“Gotham Plaza”). Acquisition of Unconsolidated Investment On January 4, 2017, an entity in which the Company owns a 20% noncontrolling interest (the “Renaissance Portfolio”), acquired a 6,200 square foot property in Alexandria, Virginia referred to as (“907 King Street”) for $3.0 million . The Renaissance Portfolio is now a 213,000 square-foot portfolio of 18 mixed-use properties, 16 of which are located in Georgetown, Washington D.C. and two of which are located in Alexandria, Virginia. Brandywine Portfolio, Market Square and Town Center The Company owns an interest in an approximately one million square foot retail portfolio (the “Brandywine Portfolio” joint venture) located in Wilmington, Delaware, which includes two properties referred to as “Market Square” and “Town Center.” Prior to the second quarter of 2016, the Company had a controlling interest in the Brandywine Portfolio, and it was therefore consolidated within the Company’s financial statements. During April 2016, the arrangement with the partners of the Brandywine Portfolio was modified to change the legal ownership from a partnership to a tenancy-in-common interest, as well as to provide certain participating rights to the outside partners. As a result of these modifications, the Company de-consolidated the Brandywine Portfolio and accounted for its interest under the equity method of accounting effective May 1, 2016. Furthermore, as the owners of the Brandywine Portfolio had consistent ownership interests before and after the modification and the underlying net assets were unchanged, the Company reflected the change from consolidation to equity method based upon its historical cost. The Brandywine Portfolio and Market Square ventures do not include the property held by Brandywine Holdings, an entity consolidated by the Company. Additionally, in April 2016, the Company repaid the outstanding balance of $140.0 million of non-recourse debt collateralized by the Brandywine Portfolio and provided a note receivable collateralized by the partners’ tenancy-in-common interest in the Brandywine Portfolio for their proportionate share of the repayment. On May 1, 2017, the Company exchanged $16.0 million of the $153.4 million notes receivable (the “Brandywine Notes Receivable”) ( Note 3 ) plus accrued interest of $0.3 million for one of the partner’s 38.89% tenancy-in-common interests in Market Square. The Company already had a 22.22% interest in Market Square and continued to apply the equity method of accounting for its aggregate 61.11% noncontrolling interest in Market Square and its 22.22% interest in Town Center through November 16, 2017. The incremental investment in Market Square was recorded at $16.3 million and the excess of this amount over the venture’s book value associated with this interest, or $9.8 million , was being amortized over the remaining depreciable lives of the venture’s assets through November 16, 2017. On November 16, 2017, the Company exchanged an additional $16.0 million of Brandywine Notes Receivable plus accrued interest of $0.6 million for the remaining 38.89% interest in Market Square, thereby obtaining a 100% controlling interest in the property. The exchange was deemed to be a business combination and as a result, the property was consolidated and a gain on change of control of $5.6 million was recorded ( Note 2 ). On November 16, 2017, the Company exchanged $60.7 million of the Brandywine Notes Receivable plus accrued interest of $0.9 million for one of the partner’s 38.89% tenancy-in-common interests in Town Center. The incremental investment in Town Center was recorded at $61.6 million and the excess of this amount over the venture’s book value associated with this interest, or $34.5 million , will be amortized over the remaining depreciable lives of the venture’s assets. The Company already had a 22.22% interest in Town Center and continues to apply the equity method of accounting for its aggregate 61.11% noncontrolling interest in Town Center. At December 31, 2017, a $60.7 million of Brandywine Note Receivable remains ( Note 3 ), which is collateralized by the remaining 38.89% undivided interest in Town Center. Fund Investments Fund III Other Portfolio includes the Company’s investment in Arundel Plaza (through its date of sale). Fund IV Other Portfolio includes the Company’s investment in Promenade at Manassas, Eden Square, 2819 Kennedy Boulevard (through its date of sale) and 1701 Belmont Avenue (through its date of sale). 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Mervyn’s I &amp; II In 2017, Mervyn’s I and Mervyn’s II received a total of $1.1 million in distributions from certain investments. The Company had already reduced the carrying amount of its investments in Mervyn’s I and Mervyn’s II to zero , and consequently the entire amount received has been reflected as equity in earnings and gains of unconsolidated affiliates in the consolidated statements of income. Albertson’s “Other” includes Fund II’s cost method investment in Albertson’s supermarkets among other investments. In 2017, the Company received $2.4 million in distributions from Albertson’s. The Company reduced the carrying amount of the investment to zero and reflected the remaining $2.0 million as equity in earnings and gains of unconsolidated affiliates in the consolidated statements of income. Dispositions of Unconsolidated Investments On January 31, 2017, Fund IV completed the disposition of 2819 Kennedy Boulevard, for $19.0 million less $8.4 million debt repayment for net proceeds of $10.6 million , resulting in a gain on disposition of $6.3 million at the property level, of which the Fund’s share was $6.2 million , which is included in equity in earnings and gains from unconsolidated affiliates in the consolidated statements of income. The Operating Partnership’s proportionate share of the gain was $1.4 million , net of noncontrolling interests. On February 15, 2017, Fund III completed the disposition of Arundel Plaza, for $28.8 million less $10.0 million debt repayments for net proceeds of $18.8 million , resulting in a gain on disposition of $8.2 million at the property level, of which the Fund’s share was $5.3 million , which is included in equity in earnings and gains from unconsolidated affiliates in the consolidated statements of income. The Operating Partnership’s proportionate share of the gain was $1.3 million , net of noncontrolling interests. On June 30, 2017, Fund IV completed the disposition of 1701 Belmont Avenue, for $5.6 million less $2.9 million debt repayments for net proceeds of $2.7 million , resulting in a gain on disposition of $3.3 million at the property level, of which the Fund’s share was $3.3 million , which is included in equity in earnings and gains from unconsolidated affiliates in the consolidated statements of income. The Operating Partnership’s proportionate share of the gain was $0.8 million , net of noncontrolling interests. On October 3 and December 21, 2017, Fund IV’s Broughton Street Portfolio venture sold a total of five properties for aggregate proceeds of $11.0 million resulting in a net gain of $1.2 million at the property level, of which the Fund’s share was $0.6 million , which is included in equity in earnings and gains from unconsolidated affiliates in the consolidated financial statements. The Operating Partnership’s proportionate share of the gain was $0.1 million , net of noncontrolling interests. At December 31, 2017 , the Broughton Street portfolio had 18 remaining properties; however, during January 2018, two additional Broughton Street Portfolio properties were sold ( Note 17 ). On January 28, 2016, Fund III completed the disposition of a 65% interest in Cortlandt Town Center for $107.3 million resulting in a gain of $65.4 million and the deconsolidation of its remaining interest ( Note 2 ). On December 21, 2016, Fund III completed the disposition of its remaining 35% interest in Cortlandt Town Center for $57.8 million less $32.6 million debt repayment for a net sales price of $25.2 million resulting in a gain on sale of $36.0 million , of which the Operating Partnership’s share was $8.8 million , which is included in equity in earnings and gains from unconsolidated affiliates in the consolidated financial statements. Fees from Unconsolidated Affiliates The Company earned property management, construction, development, legal and leasing fees from its investments in unconsolidated partnerships totaling $ 1.3 million , $ 1.2 million , and $ 0.3 million for the year ended December 31, 2017 , 2016 , and 2015 respectively, which is included in other revenues in the consolidated financial statements. In addition, the Company paid to certain unaffiliated partners of its joint ventures, $ 2.0 million , $ 2.4 million and $ 2.5 million during the year ended December 31, 2017 , 2016 , and 2015 respectively, for leasing commissions, development, management, construction and overhead fees. Summarized Financial Information of Unconsolidated Affiliates The following combined and condensed Balance Sheets and Statements of Income, in each period, summarize the financial information of the Company’s investments in unconsolidated affiliates (in thousands): December 31, 2017 2016 Combined and Condensed Balance Sheets Assets: Rental property, net $ 518,900 $ 576,505 Real estate under development 26,681 18,884 Investment in unconsolidated affiliates 6,853 6,853 Other assets 100,901 75,254 Total assets $ 653,335 $ 677,496 Liabilities and partners’ equity: Mortgage notes payable $ 405,652 $ 407,344 Other liabilities 61,932 30,117 Partners’ equity 185,751 240,035 Total liabilities and partners’ equity $ 653,335 $ 677,496 Company's share of accumulated equity $ 185,533 $ 191,049 Basis differential 95,358 61,827 Deferred fees, net of portion related to the Company's interest 3,472 3,268 Amounts receivable by the Company 2,415 2,193 Investments in and advances to unconsolidated affiliates, net of Company's share of distributions in excess of income from and investments in unconsolidated affiliates $ 286,778 $ 258,337 Year Ended December 31, 2017 2016 2015 Combined and Condensed Statements of Income Total revenues $ 83,222 $ 84,218 $ 43,990 Operating and other expenses (24,711 ) (25,724 ) (13,721 ) Interest expense (18,733 ) (16,300 ) (9,178 ) Equity in earnings of unconsolidated affiliates — — 66,655 Depreciation and amortization (24,192 ) (35,432 ) (12,154 ) Loss on debt extinguishment (154 ) — — Gain (loss) on disposition of properties 18,957 (1,340 ) 32,623 Net income attributable to unconsolidated affiliates $ 34,389 $ 5,422 $ 108,215 Company’s share of equity in $ 26,039 $ 40,538 $ 37,722 Basis differential amortization (2,668 ) (1,089 ) (392 ) Company’s equity in earnings of unconsolidated affiliates $ 23,371 $ 39,449 $ 37,330</t>
  </si>
  <si>
    <t>Other Assets, Net and Accounts Payable and Other Liabilities</t>
  </si>
  <si>
    <t>Deferred Costs, Capitalized, Prepaid, and Other Assets Disclosure [Abstract]</t>
  </si>
  <si>
    <t>Other Assets, net and Accounts Payable and Other Liabilities</t>
  </si>
  <si>
    <t>Other Assets, Net and Accounts Payable and Other Liabilities Other assets, net and accounts payable and other liabilities are comprised of the following for the periods presented: December 31, (in thousands) 2017 2016 Other assets, net: Lease intangibles, net ( Note 6 ) $ 127,571 $ 114,584 Deferred charges, net (a) 24,589 25,221 Prepaid expenses 16,838 14,351 Other receivables 11,356 9,514 Accrued interest receivable 11,668 9,354 Deposits 6,296 4,412 Due from seller 4,300 4,300 Deferred tax assets 2,096 3,733 Derivative financial instruments ( Note 8 ) 4,402 2,921 Due from related parties 1,479 1,655 Corporate assets 2,369 1,241 Income taxes receivable 1,995 1,500 $ 214,959 $ 192,786 (a) Deferred charges, net: Deferred leasing and other costs $ 41,020 $ 40,728 Deferred financing costs 7,786 5,915 48,806 46,643 Accumulated amortization (24,217 ) (21,422 ) Deferred charges, net $ 24,589 $ 25,221 Accounts payable and other liabilities: Lease intangibles, net ( Note 6 ) $ 104,478 $ 105,028 Accounts payable and accrued expenses 61,420 48,290 Deferred income 31,306 35,267 Tenant security deposits, escrow and other 10,029 14,975 Derivative financial instruments ( Note 8 ) 1,467 3,590 Income taxes payable 176 1,287 Other 1,176 235 $ 210,052 $ 208,672</t>
  </si>
  <si>
    <t>Lease Intangibles</t>
  </si>
  <si>
    <t>Goodwill and Intangible Assets Disclosure [Abstract]</t>
  </si>
  <si>
    <t>Lease Intangibles Upon acquisitions of real estate, the Company assesses the fair value of acquired assets (including land, buildings and improvements, and identified intangibles such as above- and below-market leases, including below- market options and acquired in-place leases) and assumed liabilities. The lease intangibles are amortized over the remaining terms of the respective leases, including option periods where applicable. Intangible assets and liabilities are summarized as follows (in thousands): December 31, 2017 December 31, 2016 Gross Carrying Amount Accumulated Amortization Net Carrying Amount Gross Carrying Amount Accumulated Amortization Net Carrying Amount Amortizable Intangible Assets In-place lease intangible assets $ 193,821 $ (72,749 ) $ 121,072 $ 156,420 $ (47,827 ) $ 108,593 Above-market rent 16,786 (10,287 ) 6,499 16,649 (10,658 ) 5,991 $ 210,607 $ (83,036 ) $ 127,571 $ 173,069 $ (58,485 ) $ 114,584 Amortizable Intangible Liabilities Below-market rent $ (147,232 ) $ 43,391 $ (103,841 ) $ (137,032 ) $ 32,004 $ (105,028 ) Above-market ground lease (671 ) 34 (637 ) — — — $ (147,903 ) $ 43,425 $ (104,478 ) $ (137,032 ) $ 32,004 $ (105,028 ) During the year ended December 31, 2017 , the Company acquired in-place lease intangible assets of $41.6 million , above-market rents of $2.7 million , below-market rents of $10.9 million , and an above-market ground lease of $0.7 million with weighted-average useful lives of 4.1 , 4.8 , 12.1 , and 11.5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income. Amortization of above-market ground leases are recorded as a reduction to rent expense in the consolidated statements of income. The scheduled amortization of acquired lease intangible assets and assumed liabilities as of December 31, 2017 is as follows (in thousands): Years Ending December 31, Net Increase in Lease Revenues Increase to Amortization Reduction of Rent Expense Net Income (Expense) 2018 $ 10,005 $ (29,005 ) $ 58 $ (18,942 ) 2019 9,642 (21,678 ) 58 (11,978 ) 2020 8,655 (16,797 ) 58 (8,084 ) 2021 7,503 (12,524 ) 58 (4,963 ) 2022 7,185 (8,778 ) 58 (1,535 ) Thereafter 54,352 (32,290 ) 347 22,409 Total $ 97,342 $ (121,072 ) $ 637 $ (23,093 )</t>
  </si>
  <si>
    <t>Debt</t>
  </si>
  <si>
    <t>Debt Disclosure [Abstract]</t>
  </si>
  <si>
    <t>Debt A summary of the Company’s consolidated indebtedness is as follows (dollars in thousands): Interest Rate at December 31, Maturity Date at Carrying Value at December 31, 2017 2016 December 31, 2017 2017 2016 Mortgages Payable Core Fixed Rate 3.88%-5.89% 3.88%-6.65% February 2024 - April 2035 $ 179,870 $ 234,875 Core Variable Rate - Swapped (a) 1.71%-3.77% 1.71%-3.77% July 2018 - July 2027 74,152 82,250 Total Core Mortgages Payable 254,022 317,125 Fund II Fixed Rate 1.00%-4.75% 1.00%-5.80% August 2019 - May 2020 205,262 249,762 Fund II Variable Rate LIBOR+1.39% LIBOR+0.62%-LIBOR+2.50% November 2021 — 142,750 Fund II Variable Rate - Swapped (a) 2.88% 2.88% November 2021 19,560 19,779 Total Fund II Mortgages Payable 224,822 412,291 Fund III Variable Rate Prime+0.50% -LIBOR+4.65% Prime+0.50%-LIBOR+4.65% May 2018 - December 2021 65,866 83,467 Fund IV Fixed Rate 3.4%-4.50% 3.4%-4.50% October 2025-June 2026 10,503 10,503 Fund IV Variable Rate LIBOR+1.70%-LIBOR+3.95% LIBOR+1.70%-LIBOR+3.95% January 2018 - April 2022 250,584 233,139 Fund IV Variable Rate - Swapped (a) 1.78% 1.78% May 2019 - April 2022 86,851 14,509 Total Fund IV Mortgages Payable 347,938 258,151 Fund V Variable Rate LIBOR+2.25% — October 2020 28,613 — Net unamortized debt issuance costs (12,943 ) (16,642 ) Unamortized premium 856 1,336 Total Mortgages Payable $ 909,174 $ 1,055,728 Unsecured Notes Payable Core Unsecured Term Loans LIBOR+1.30%-LIBOR+1.60% LIBOR+1.30%-LIBOR+1.60% July 2020 - December 2022 $ — $ 51,194 Core Variable Rate Unsecured (a) 1.24%-3.77% 1.24%-3.77% July 2018 - March 2025 300,000 248,806 Total Core Unsecured Notes Payable 300,000 300,000 Fund II Unsecured Notes Payable LIBOR+1.40% — September 2020 31,500 — Fund IV Term Loan/Subscription Facility LIBOR+1.65%-LIBOR+2.75% LIBOR+1.65%-LIBOR+2.75% December 2018 - October 2019 40,825 134,636 Fund V Subscription Facility LIBOR+1.60% — May 2020 103,300 — Net unamortized debt issuance costs (1,890 ) (1,646 ) Total Unsecured Notes Payable $ 473,735 $ 432,990 Unsecured Line of Credit Core Unsecured Line of Credit LIBOR+1.40% LIBOR+1.40% June 2020 $ 18,048 $ — Core Unsecured Line of Credit - Swapped (a) 1.24%-3.77% — July 2018 - March 2025 23,452 — Total Unsecured Line of Credit $ 41,500 $ — Total Debt - Fixed Rate (b) $ 899,650 $ 860,486 Total Debt - Variable Rate (c) 538,736 645,185 Total Debt 1,438,386 1,505,671 Net unamortized debt issuance costs (14,833 ) (18,289 ) Unamortized premium 856 1,336 Total Indebtedness $ 1,424,409 $ 1,488,718 __________ (a) At December 31, 2017 , the stated rates ranged from LIBOR + 1.65% to LIBOR + 1.90% for Core variable-rate debt; LIBOR + 1.39% for Fund II variable-rate debt; PRIME + 0.50% to LIBOR + 4.65% for Fund III variable-rate debt; LIBOR + 1.70% to LIBOR + 3.95% for Fund IV variable-rate debt, LIBOR + 2.25% for Fund V and LIBOR + 1.30% to LIBOR + 1.60% for Core variable-rate unsecured notes. (b) Includes $504,018 and $365,343 , respectively, of variable-rate debt that has been fixed with interest rate swap agreements as of the periods presented. (c) Includes $141.1 million and $186.6 million , respectively, of variable-rate debt that is subject to interest cap agreements. Mortgages Payable During the year ended December 31, 2017 , the Company obtained eleven new non-recourse mortgages totaling $162.9 million with a weighted-average interest rate of LIBOR + 3.47% collateralized by eleven properties, which mature between February 14, 2020 and December 1, 2022. The Company entered into interest rate swap contracts to effectively fix the variable portion of the interest rates of eight of these obligations with a notional value of $73.3 million at a weighted-average rate of 2.11% . During 2017, the Company repaid thirteen mortgages in full, which had a total balance of $280.8 million and a weighted-average interest rate of 3.90% , and made scheduled principal payments of $1.0 million . At December 31, 2017 and December 31, 2016 , the Company’s mortgages were collateralized by 42 and 39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A portion of the Company’s variable-rate mortgage debt has been effectively fixed through certain cash flow hedge transactions ( Note 8 ). The mortgage loan related to Brandywine Holdings in the Company’s Core Portfolio amounted to $26.3 million and was in default at December 31, 2017 and December 31, 2016 . This loan bears interest at 5.99% , excluding default interest of 5% , and is collateralized by a property, in which the Company holds a 22% controlling interest. During the year ended December 31, 2015, the Company recognized an impairment charge on this property ( Note 8 ). In April 2017, the lender on this mortgage initiated a lawsuit against the Company for the full balance of the principal, accrued interest as well as penalties and fees aggregating approximately $32.1 million . The Company’s management believes that the mortgage is not recourse to the Company and that the suit is without merit. See Note 17 for information about additional financing obtained after December 31, 2017 . Unsecured Notes Payable Unsecured notes payable for which total availability was $70.3 million and $9.9 million at December 31, 2017 and December 31, 2016 , respectively, are comprised of the following: • In the Core portfolio there are outstanding at both December 31, 2017 and December 31, 2016 $300.0 million of unsecured term loans including a $150.0 million term loan and three $50.0 million term loans. All of the Core term loans are swapped to fixed rates. The Core unsecured term loans were refinanced in February 2018 ( Note 17 ). • During 2017, Fund II obtained a $40.0 million term loan secured by the real estate assets of City Point Phase II with an interest rate of LIBOR plus 140 basis points and maturing in September 2020. The Fund II loan is also guaranteed by the Company and the Operating Partnership. The outstanding balance and total available credit of the Fund II term loan was $31.5 million and $8.5 million , respectively, at December 31, 2017 . • At Fund IV there are a $41.8 million bridge facility and a $21.5 million subscription line. The outstanding balance of the Fund IV bridge facility was $40.8 million and $40.1 million at December 31, 2017 and December 31, 2016 , respectively. Total availability was $1.0 million and $0 at December 31, 2017 and December 31, 2016. The outstanding balance of the Fund IV subscription line was $0.0 million and $94.5 million and total available credit was $14.1 million and $5.5 million at December 31, 2017 and December 31, 2016 , reflecting letters of credit of $7.4 million and $0 , respectively. • During 2017, Fund V obtained a $150.0 million subscription line collateralized by Fund V’s unfunded capital commitments with an interest rate of LIBOR plus 160 basis points and maturing in May 2020. The Fund V subscription line is also guaranteed by the Operating Partnership. The outstanding balance and total available credit of the Fund V subscription line was $103.3 million and $46.7 million , respectively, at December 31, 2017 . Unsecured Line of Credit The Company had a total of $96.2 million and $138.7 million available under its $150.0 million Core unsecured revolving line of credit reflecting borrowings of $41.5 million and $0 and letters of credit of $12.3 million and $11.3 million at December 31, 2017 and December 31, 2016 , respectively. At December 31, 2017 a portion of the Core unsecured revolving line of credit was swapped to a fixed rate. The Core unsecured revolving line of credit was refinanced in February 2018 ( Note 17 ). Scheduled Debt Principal Payments The scheduled principal repayments of the Company’s consolidated indebtedness, as of December 31, 2017 are as follows (in thousands): Year Ending December 31, 2018 $ 94,400 2019 213,573 2020 576,379 2021 255,027 2022 98,840 Thereafter 200,167 1,438,386 Unamortized fair market value of assumed debt 856 Net unamortized debt issuance costs (14,833 ) Total indebtedness $ 1,424,409 See Note 4 for information about liabilities of the Company’s unconsolidated affiliates.</t>
  </si>
  <si>
    <t>Financial Instruments and Fair Value Measurements</t>
  </si>
  <si>
    <t>Fair Value Disclosures [Abstract]</t>
  </si>
  <si>
    <t>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are comprised of government securities and/or U.S. Treasury bills. These funds were classified as Level 1 as we used quoted prices from active markets to determine their fair values. Derivative Assets — The Company has derivative assets, which are included in Other assets, net in the consolidated financial statements,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 The Company has derivative liabilities, which are included in Accounts payable and other liabilities in the consolidated financial statements, are comprised of interest rate swaps and c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years ended December 31, 2017 , 2016 or 2015. The following table presents the Company’s fair value hierarchy for those assets and liabilities measured at fair value on a recurring basis (in thousands): December 31, 2017 December 31, 2016 Level 1 Level 2 Level 3 Level 1 Level 2 Level 3 Assets Money Market Funds $ 3 $ — $ — $ 20,001 $ — $ — Derivative financial instruments — 4,402 — — 2,921 — Liabilities Derivative financial instruments — 1,467 — — 3,590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During the year ended December 31, 2017 , the Company recognized an impairment charge of $3.8 million , inclusive of an amount attributable to a noncontrolling interest of $2.7 million , on Fund II’s City Point Condominium Tower I property, which was classified as held for sale at September 30, 2017, in order to reduce the carrying value of the property to its estimated fair value. In addition, the Company recognized an impairment charge of $10.6 million , inclusive of an amount attributable to a noncontrolling interest of $7.6 million , on a property classified as held for sale at December 31, 2017 ( Note 2 ), in order to reduce the carrying value of the property to its estimated fair value. These fair value measurements approximated the estimated selling prices less estimated costs to sell. The Company did not record any impairment charges during the year ended December 31, 2016 . During the year ended December 31, 2015 , as a result of the loss of a key anchor tenant at a property located in Wilmington, Delaware, the Company recorded an impairment charge of $5.0 million on its Brandywine Holdings property, which is included in the consolidated statement of income for the year ended December 31, 2015 . The Operating Partnership's share of this charge, net of the noncontrolling interest, was $1.1 million . The property is collateral for $26.3 million of non-recourse mortgage debt which matured July 1, 2016 and is currently in default ( Note 7 ). Derivative Financial Instruments The Company had the following interest rate swaps for the periods presented (dollars in thousands): Aggregate Strike Rate Balance Sheet Location Fair Value Derivative Instrument Effective Date Maturity Date Low High December 31, 2017 December 31, 2016 Core Interest Rate Swaps $ 149,036 Oct 2011 - March 2015 July 2018 - Mar 2025 1.38% — 3.77% Other Liabilities $ (1,438 ) $ (3,218 ) Interest Rate Swaps 248,571 Sep 2012 - July 2017 July 2020 - July 2027 1.24% — 3.77% Other Assets 4,076 2,609 $ 397,607 $ 2,638 $ (609 ) Fund II Interest Rate Swap $ 19,560 October 2014 November 2021 2.88% — 2.88% Other Liabilities $ (29 ) $ (228 ) Interest Rate Cap 29,500 April 2013 April 2018 4.00% — 4.00% Other Assets — — $ 49,060 $ (29 ) $ (228 ) Fund III Interest Rate Cap $ 58,000 Dec 2016 Jan 2020 3.00% — 3.00% Other Assets $ 14 $ 127 Fund IV Interest Rate Swaps $ 86,851 May 2014 - March 2017 May 2019 - April 2022 1.78% — 2.11% Other Assets $ 295 $ — Interest Rate Swaps — May 2014 - March 2017 May 2019 - April 2022 1.78% — 2.11% Other Liabilities — $ (144 ) Interest Rate Caps 108,900 July 2016 - November 2016 August 2019 - December 2019 3.00% — 3.00% Other Assets 17 185 $ 195,751 $ 312 $ 41 Total asset derivatives $ 4,402 $ 2,921 Total liability derivatives $ (1,467 ) $ (3,590 ) All of the Company’s derivative instruments have been designated as cash flow hedges and hedge the future cash outflows on variable-rate debt ( Note 7 ). It is estimated that approximately $0.6 million included in accumulated other comprehensive (loss) income related to derivatives will be reclassified to interest expense in the 2018 results of operation. As of December 31, 2017 and 2016, no derivatives were designated as fair value hedges or hedges of net investments in foreign operations. Additionally, the Company does not use derivatives for trading or speculative purposes and currently does not have any derivatives that are not designated hedge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The following table presents the location in the financial statements of the income (losses) recognized related to the Company’s cash flow hedges (in thousands): Year Ended December 31, 2017 2016 2015 Amount of (loss) income related to the effective portion recognized in other comprehensive income $ 634 $ (646 ) $ (5,061 ) Amount of loss related to the effective portion subsequently reclassified to earnings — — — Amount of gain (loss) related to the ineffective portion and amount excluded from effectiveness testing — — —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December 31, 2017 December 31, 2016 Level Carrying Estimated Carrying Estimated Notes Receivable (a) 3 $ 153,829 $ 151,712 $ 276,163 $ 272,052 Mortgage and Other Notes Payable, net (a) 3 909,174 921,891 1,055,728 1,077,926 Investment in non-traded equity securities (b) 3 411 22,824 802 25,194 Unsecured notes payable and Unsecured line of credit, net (c) 2 515,235 515,330 434,636 435,779 __________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accounts receivable, accounts payable and certain financial instruments included in other assets and other liabilities had fair values that approximated their carrying values at December 31, 2017 .</t>
  </si>
  <si>
    <t>Commitments and Contingencies</t>
  </si>
  <si>
    <t>Commitments and Contingencies Disclosure [Abstract]</t>
  </si>
  <si>
    <t>Commitments and Contingencies The Company is involved in various matters of litigation arising in the normal course of business. While the Company is unable to predict with certainty the amounts involved, the Company’s management and counsel are of the opinion that, when such litigation is resolved, the Company’s resulting liability, if any, will not have a significant effect on the Company’s consolidated financial position, results of operations, or liquidity. The Company's policy is to accrue legal expenses as they are incurred. Commitments and Guaranties In conjunction with the development and expansion of various properties, the Company has entered into agreements with general contractors for the construction or development of properties aggregating approximately $92.2 million and $85.4 million as of December 31, 2017 and December 31, 2016 , respectively. At each of December 31, 2017 and December 31, 2016 , the Company had letters of credit outstanding of $19.7 million and $11.3 million , respectively. The Company has not recorded any obligation associated with these letters of credit. The majority of the letters of credit are collateral for existing indebtedness and other obligations of the Company.</t>
  </si>
  <si>
    <t>Shareholders' Equity, Noncontrolling Interests and Other Comprehensive Income</t>
  </si>
  <si>
    <t>Stockholders' Equity, Including Portion Attributable to Noncontrolling Interest [Abstract]</t>
  </si>
  <si>
    <t>Shareholders’ Equity, Noncontrolling Interests and Other Comprehensive Income Common Shares The Company completed the following transactions in its common shares during the year ended December 31, 2017 : • The Company withheld 4,314 Restricted Shares to pay the employees’ statutory minimum income taxes due on the value of the portion of their Restricted Shares that vested. • The Company recognized Common Share and Common OP Unit-based compensation totaling $8.4 million in connection with Restricted Shares and Units ( Note 13 ). • At the May 10 Shareholder Meeting, Shareholders approved an amendment to the Company’s Declaration of Trust to increase the authorized share capital of the Company from 100 million shares of beneficial interest to 200 million shares which became effective on July 24, 2017. The Company completed the following transactions in its common shares during the year ended December 31, 2016 : • The Company issued 4,500,000 Common Shares under its at-the-market (“ATM”) equity programs, generating gross proceeds of $157.6 million and net proceeds of $155.7 million . The Company has established a new ATM equity program, effective July 2016, with an additional aggregate offering amount of up to $250.0 million of gross proceeds from the sale of Common Shares, replacing its $200.0 million program that was launched in 2014. As of December 31, 2016 and December 31, 2017 , there was $218.0 million remaining under this $250.0 million program. • The Company entered into a forward sale agreement to issue 3,600,000 Common Shares for gross proceeds of $126.8 million and net proceeds of $124.5 million . As of December 31, 2016 , these shares have been physically settled. • The Company issued 4,830,000 Common Shares in a public offering, generating gross proceeds of $175.2 million and net proceeds of $172.1 million . • The Company withheld 3,152 Restricted Shares to pay the employees’ statutory minimum income taxes due on the value of the portion of their Restricted Shares that vested. • The Company recognized accrued Common Share and Common OP Unit-based compensation totaling $10.9 million in connection with the vesting of Restricted Shares and Units ( Note 13 ). Share Repurchases The Company has a share repurchase program that authorizes management, at its discretion, to repurchase up to $20.0 million of its outstanding Common Shares. The program may be discontinued or extended at any time. There were no Common Shares repurchased by the Company during the year ended December 31, 2017 or the year ended December 31, 2016 . Under this program the Company has repurchased 2.1 million Common Shares, none of which were repurchased after December 2001. As of December 31, 2017 , management may repurchase up to approximately $7.5 million of the Company’s outstanding Common Shares under this program. During 2018, the Company revised its share repurchase program ( Note 17 ). Dividends and Distributions On November 8, 2017, the Board of Trustees declared an increase of $0.01 to the $0.27 per Common Share regular quarterly cash dividend, which was paid on January 13, 2018 to holders of record as of December 29, 2017. On November 8, 2016, the Board of Trustees declared an increase of $0.01 to the regular quarterly cash dividend of $0.25 to $0.26 per Common Share, which was paid on January 13, 2017 to holders of record as of December 30, 2016. In addition, on November 8, 2016, the Board of Trustees declared a special cash dividend of $0.15 per Common Share with the same record and payment date as the regular quarterly dividend. The special dividend is a result of the taxable capital gains for 2016 arising from property dispositions within the Funds. Accumulated Other Comprehensive Income The following table sets forth the activity in accumulated other comprehensive (loss) income for the year ended December 31, 2017 and 2016 (in thousands): Gains or Losses on Derivative Instruments Balance at January 1, 2017 $ (798 ) Other comprehensive loss before reclassifications 634 Reclassification of realized interest on swap agreements 3,317 Net current period other comprehensive loss 3,951 Net current period other comprehensive loss attributable to noncontrolling interests (539 ) Balance at December 31, 2017 $ 2,614 Balance at January 1, 2016 $ (4,463 ) Other comprehensive loss before reclassifications (646 ) Reclassification of realized interest on swap agreements 4,576 Net current period other comprehensive loss 3,930 Net current period other comprehensive loss attributable to noncontrolling interests (265 ) Balance at December 31, 2016 $ (798 ) Noncontrolling Interests The following table summarizes the change in the noncontrolling interests for the year ended December 31, 2017 and 2016 (dollars in thousands): Noncontrolling Interests in Operating Partnership (a) Noncontrolling Interests in Partially-Owned Affiliates (b) Total Balance at January 1, 2017 $ 95,422 $ 494,126 $ 589,548 Distributions declared of $1.05 per Common OP Unit (6,453 ) — (6,453 ) Net income (loss) for the period January 1 through December 31, 2017 4,159 (1,321 ) 2,838 Conversion of 5,000 Preferred and 81,453 Common OP Units to (1,541 ) — (1,541 ) Other comprehensive income - unrealized loss 85 (232 ) (147 ) Reclassification of realized interest expense on swap agreements 141 545 686 Noncontrolling interest contributions — 85,206 85,206 Noncontrolling interest distributions — (32,805 ) (32,805 ) Employee Long-term Incentive Plan Unit Awards 10,457 — 10,457 Rebalancing adjustment (d) 651 — 651 Balance at December 31, 2017 $ 102,921 $ 545,519 $ 648,440 Balance at January 1, 2016 $ 96,340 $ 324,526 $ 420,866 Distributions declared of $1.16 per Common OP Unit (6,753 ) — (6,753 ) Net income for the period January 1 through December 31, 2016 5,002 56,814 61,816 Conversion of 351,250 Common OP Units to Common Shares (7,892 ) — (7,892 ) Issuance of Common and Preferred OP Units to acquire real estate 31,429 — 31,429 Acquisition of noncontrolling interests (c) — (25,925 ) (25,925 ) Other comprehensive income - unrealized loss (43 ) (289 ) (332 ) Change in control of previously unconsolidated investment — (75,713 ) (75,713 ) Reclassification of realized interest expense on swap agreements 223 374 597 Noncontrolling interest contributions — 295,108 295,108 Noncontrolling interest distributions — (80,769 ) (80,769 ) Employee Long-term Incentive Plan Unit Awards 12,768 — 12,768 Rebalancing adjustment (d) (35,652 ) — (35,652 ) Balance at December 31, 2016 $ 95,422 $ 494,126 $ 589,548 __________ (a) Noncontrolling interests in the Operating Partnership are comprised of (i) the limited partners’ 3,328,873 and 3,308,875 Common OP Units at December 31, 2017 and 2016, respectively; (ii) 188 Series A Preferred OP Units at December 31, 2017 and 2016; (iii) 136,593 and 141,593 Series C Preferred OP Units at December 31, 2017 and 2016, respectively; and (iv) 2,274,147 and 1,997,099 LTIP units as of December 31, 2017 and 2016, respectively, as discussed in Share Incentive Plan ( Note 13 ). Distributions declared for Preferred OP Units are reflected in net income in the table above. (b) Noncontrolling interests in partially-owned affiliates comprise third-party interests in Funds II, III, IV and V, and Mervyns I and II, and six other subsidiaries. (c) During the first quarter of 2016, the Company acquired an additional 8.3% interest in Fund II from a limited partner for $18.4 million , giving the Company an aggregate 28.33% interest. Amount in the table above represents the book value of this transaction. (d) Adjustment reflects the difference between the fair value of the consideration received or paid and the book value of the Common Shares, Common OP Units, Preferred OP Units, and LTIP Units involving changes in ownership (the “Rebalancing”). Preferred OP Units There were no issuances of Preferred OP Units and 5,000 Series C Preferred OP Units were exchanged for common shares of the Company during the year ended December 31, 2017 . In 1999 the Operating Partnership issued 1,580 Series A Preferred OP Units in connection with the acquisition of a property, which have a stated value of $1,000 per unit, and are entitled to a preferred quarterly distribution of the greater of (i) $22.50 ( 9% annually) per Series A Preferred OP Unit or (ii) the quarterly distribution attributable to a Series A Preferred OP Unit if such unit was converted into a Common OP Unit. Through December 31, 2016 , 1,392 Series A Preferred OP Units were converted into 185,600 Common OP Units and then into Common Shares. The 188 remaining Series A Preferred OP Units are currently convertible into Common OP Units based on the stated value divided by $7.50 . Either the Company or the holders can currently call for the conversion of the Series A Preferred OP Units at the lesser of $7.50 or the market price of the Common Shares as of the conversion date. During the first quarter of 2016, the Operating Partnership issued 442,478 Common OP Units and 141,593 Series C Preferred OP Units to a third party to acquire Gotham Plaza ( Note 4 ). The Series C Preferred OP Units have a value of $100.00 per unit and are entitled to a preferred quarterly distribution of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28.80 and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t>
  </si>
  <si>
    <t>Leases</t>
  </si>
  <si>
    <t>Leases [Abstract]</t>
  </si>
  <si>
    <t>Leases Operating Leases The Company is engaged in the operation of shopping centers and other retail properties that are either owned or, with respect to certain shopping centers, operated under long-term ground leases that expire at various dates through June 20, 2066, with renewal options. Space in the shopping centers is leased to tenants pursuant to agreements that provide for terms ranging generally from one month to ninety-nine years and generally provide for additional rents based on certain operating expenses as well as tenants’ sales volumes. The Company leases land at seven of its shopping centers, which are accounted for as operating leases and generally provide the Company with renewal options. Ground rent expense was $1.4 million , $1.2 million and $1.7 million (including capitalized ground rent at a property under development of $0.1 million , $0.6 million and $0.9 million ) for the years ended December 31, 2017, 2016 and 2015, respectively. The leases terminate at various dates between 2020 and 2066. These leases provide the Company with options to renew for additional terms aggregating from 25 to 71 years. The Company also leases space for its corporate office. Office rent expense under this lease was $1.0 million , $1.0 million and $1.4 million for the years ended December 31, 2017 , 2016 and 2015, respectively. Capital Lease During 2016, the Company entered into a 49 -year master lease at 991 Madison Avenue, which is accounted for as a capital lease. During the years ended December 31, 2017 and 2016, payments for this lease totaled $2.5 million and $1.3 million respectively. The lease was initially valued at $76.6 million, which represents the total discounted payments to be made under the lease. The property under the capital lease is included in Note 2 . Lease Obligations The scheduled future minimum (i) rental revenues from rental properties under the terms of all non-cancelable tenant leases, assuming no new or renegotiated leases or option extensions for such premises and (ii) rental payments under the terms of all non-cancelable operating and capital leases in which the Company is the lessee, principally for office space and ground leases, as of December 31, 2017 , are summarized as follows (in thousands): Year Ending December 31, Minimum Rental Revenues Minimum Rental Payments 2018 $ 165,893 $ 4,540 2019 163,576 4,560 2020 149,453 4,356 2021 130,834 4,302 2022 111,958 4,395 Thereafter 514,271 185,014 Total $ 1,235,985 $ 207,167 A ground lease expiring during 2078 provides the Company with an option to purchase the underlying land during 2031. If the Company does not exercise the option, the rents that will be due are based on future values and as such are not determinable at this time. Accordingly, the above table does not include rents for this lease beyond 2031. During the years ended December 31, 2017 , 2016 and 2015, no single tenant collectively comprised more than 10% of the Company’s consolidated total revenues.</t>
  </si>
  <si>
    <t>Segment Reporting</t>
  </si>
  <si>
    <t>Segment Reporting [Abstract]</t>
  </si>
  <si>
    <t>Segmen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As of or for the Year Ended December 31, 2017 Core Portfolio Funds Structured Financing Unallocated Total Revenues $ 169,975 $ 80,287 $ — $ — $ 250,262 Depreciation and amortization (61,705 ) (43,229 ) — — (104,934 ) Property operating expenses, other operating and real estate taxes (45,349 ) (34,449 ) — — (79,798 ) Impairment charges — (14,455 ) — — (14,455 ) General and administrative expenses — — — (33,756 ) (33,756 ) Operating income 62,921 (11,846 ) — (33,756 ) 17,319 Gain on disposition of properties — 48,886 — — 48,886 Interest income — — 29,143 — 29,143 Equity in earnings of unconsolidated affiliates inclusive of gains on disposition of properties 3,735 19,636 — — 23,371 Interest expense (28,618 ) (30,360 ) — — (58,978 ) Gain on change in control 5,571 — — — 5,571 Income tax provision — — — (1,004 ) (1,004 ) Net income 43,609 26,316 29,143 (34,760 ) 64,308 Net income attributable to noncontrolling interests (1,107 ) (1,731 ) — — (2,838 ) Net income attributable to Acadia $ 42,502 $ 24,585 $ 29,143 $ (34,760 ) $ 61,470 Real estate at cost $ 2,032,485 $ 1,433,997 $ — $ — $ 3,466,482 Total assets $ 2,305,663 $ 1,500,755 $ 153,829 $ — $ 3,960,247 Cash paid for acquisition of real estate $ — $ 200,429 $ — $ — $ 200,429 Cash paid for development and property improvement costs $ 49,339 $ 66,116 $ — $ — $ 115,455 As of or for the Year Ended December 31, 2016 Core Portfolio Funds Structured Financing Unallocated Total Revenues $ 150,211 $ 39,728 $ — $ — $ 189,939 Depreciation and amortization (54,582 ) (15,429 ) — — (70,011 ) Property operating expenses, other operating and real estate taxes (39,598 ) (17,793 ) — — (57,391 ) General and administrative expenses — — — (40,648 ) (40,648 ) Operating income 56,031 6,506 — (40,648 ) 21,889 Gain on disposition of properties — 81,965 — — 81,965 Interest income — — 25,829 — 25,829 Equity in earnings of unconsolidated affiliates inclusive of gains on disposition of properties 3,774 35,675 — — 39,449 Interest expense (27,435 ) (7,210 ) — — (34,645 ) Income tax benefit — — — 105 105 Net income 32,370 116,936 25,829 (40,543 ) 134,592 Net income attributable to noncontrolling interests (3,411 ) (58,405 ) — — (61,816 ) Net income attributable to Acadia $ 28,959 $ 58,531 $ 25,829 $ (40,543 ) $ 72,776 Real estate at cost $ 1,982,763 $ 1,399,237 $ — $ — $ 3,382,000 Total assets $ 2,271,620 $ 1,448,177 $ 276,163 $ — $ 3,995,960 Cash paid for acquisition of real estate $ 323,880 $ 171,764 $ — $ — $ 495,644 Cash paid for development and property improvement costs $ 13,434 $ 136,000 $ — $ — $ 149,434 As of or for the Year Ended December 31, 2015 Core Portfolio Funds Structured Financing Unallocated Total Revenues $ 150,015 $ 49,048 $ — $ — $ 199,063 Depreciation and amortization (46,223 ) (14,528 ) — — (60,751 ) Property operating expenses, other operating and real estate taxes (37,259 ) (21,223 ) — — (58,482 ) Impairment charges (5,000 ) — — — (5,000 ) General and administrative expenses — — — (30,368 ) (30,368 ) Operating income 61,533 13,297 — (30,368 ) 44,462 Gain on disposition of properties — 89,063 — — 89,063 Interest income — — 16,603 — 16,603 Equity in earnings of unconsolidated affiliates inclusive of gains on disposition of properties 1,169 36,161 — — 37,330 Other — — 1,596 — 1,596 Interest expense (27,945 ) (9,352 ) — — (37,297 ) Income tax provision — — — (1,787 ) (1,787 ) Net income 34,757 129,169 18,199 (32,155 ) 149,970 Net income attributable to noncontrolling interests (140 ) (84,122 ) — — (84,262 ) Net income attributable to Acadia $ 34,617 $ 45,047 $ 18,199 $ (32,155 ) $ 65,708 Real estate at cost $ 1,572,681 $ 1,163,602 $ — $ — $ 2,736,283 Total assets $ 1,662,092 $ 1,223,039 $ 147,188 $ — $ 3,032,319 Cash paid for acquisition of real estate $ 181,884 $ 156,816 $ — $ — $ 338,700 Cash paid for development and property improvement costs $ 16,505 $ 147,810 $ — $ — $ 164,315</t>
  </si>
  <si>
    <t>Share Incentive and Other Compensation</t>
  </si>
  <si>
    <t>Disclosure of Compensation Related Costs, Share-based Payments [Abstract]</t>
  </si>
  <si>
    <t>Share Incentive and Other Compensation Share Incentive Plan The Second Amended and Restated 2006 Incentive Plan (the “Share Incentive Plan”) authorizes the Company to issue options, Restricted Shares, LTIP Units and other securities (collectively “Awards”) to, among others, the Company’s officers, trustees and employees. At December 31, 2017 a total of 1,756,317 shares remained available to be issued under the Share Incentive Plan. Restricted Shares and LTIP Units During the year ended December 31, 2017 , the Company issued 306,635 LTIP Units and 7,628 Restricted Share Units to employees of the Company pursuant to the Share Incentive Plan. These awards were measured at their fair value on the grant date, which was established as the market price of the Company’s Common Shares as of the close of trading on the day preceding the grant date. The total value of the above Restricted Share Units and LTIP Units as of the grant date was $ 9.5 million , of which $ 2.2 million was recognized as compensation expense in 2016, and $ 7.3 million will be recognized as compensation expense over the remaining vesting period. Total long-term incentive compensation expense, including the expense related to the Share Incentive Plan, was $8.4 million and $10.9 million for the year ended December 31, 2017 and 2016, respectively and is recorded in General and Administrative on the Consolidated Statements of Income. In addition, members of the Board of Trustees (the “Board”) have been issued shares and units under the Share Incentive Plan. During 2017, the Company issued 11,814 Restricted Shares and 11,105 LTIP Units to Trustees of the Company in connection with Trustee fees. Vesting with respect to 3,864 of the Restricted Shares and 5,805 of the LTIP Units will be on the first anniversary of the date of issuance and 7,950 of the Restricted Shares and 5,300 of the LTIP Unit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1.2 million and $1.1 million for the year ended December 31, 2017 and 2016, respectively. In 2009, the Company adopted the Long Term Investment Alignment Program (the “Program”) pursuant to which the Company may grant awards to employees, entitling them to receive up to 25% of any potential future payments of Promote to the Operating Partnership from Funds III and IV. The Company has granted such awards to employees representing 25% of the potential Promote payments from Fund III to the Operating Partnership and 14.4% of the potential Promote payments from Fund I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The awards in connection with Fund IV were determined to have no intrinsic value as of December 31, 2017 . Compensation expense of $0.6 million and $ 5 million was recognized for the year ended December 31, 2017 and 2016, respectively, related to the Program in connection with Fund III. A summary of the status of the Company’s unvested Restricted Shares and LTIP Units is presented below: Unvested Restricted Shares Common Restricted Weighted LTIP Units Weighted Unvested at January 1, 2016 49,899 $ 25.90 1,020,121 $ 23.92 Granted 21,675 33.35 359,484 34.40 Vested (24,886 ) 29.17 (522,680 ) 26.08 Forfeited (189 ) 35.37 (48 ) 35.37 Unvested at December 31, 2016 46,499 27.58 856,877 26.99 Granted 19,442 29.85 310,551 31.80 Vested (23,430 ) 30.47 (257,124 ) 28.27 Forfeited (1,184 ) 32.65 (205 ) 32.49 Unvested at December 31, 2017 41,327 $ 26.92 910,099 $ 28.28 The weighted-average grant date fair value for Restricted Shares and LTIP Units granted for the year ended December 31, 2017 and the year ended December 31, 2016 were $31.69 and $34.34 , respectively. As of December 31, 2017 , there was $14.3 million of total unrecognized compensation cost related to unvested share-based compensation arrangements granted under the Share Incentive Plan. That cost is expected to be recognized over a weighted-average period of 2.2 years. The total fair value of Restricted Shares that vested for each of the year ended December 31, 2017 and the year ended December 31, 2016 , was $0.7 million . The total fair value of LTIP Units that vested during the year ended December 31, 2017 and the year ended December 31, 2016 , was $7.3 million and $13.6 million , respectively. Other Plans On a combined basis, the Company incurred a total of $0.2 million related to the following employee benefit plans for each of the years ended December 31, 2017 and 2016, respectively: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During the years ended December 31, 2017 and 2016, a total of 4,514 and 4,016 Common Shares, respectively, were purchased by employees under the Purchase Plan. Deferred Share Plan During May of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8,000 , for the year ended December 31, 2017.</t>
  </si>
  <si>
    <t>Federal Income Taxes</t>
  </si>
  <si>
    <t>Income Tax Disclosure [Abstract]</t>
  </si>
  <si>
    <t>Federal Income Taxes The Company has elected to qualify as a REIT in accordance with Sections 856 through 860 of the Code, and intends at all times to qualify as a REIT under the Code. To qualify as a REIT, the Company must meet a number of organizational and operational requirements, including a requirement that it currently distribute at least 90% of its annual REIT taxable income to its shareholders. As a REIT, the Company generally will not be subject to corporate Federal income tax, provided that distributions to its shareholders equal at least the amount of its REIT taxable income as defined under the Code. As the Company distributed sufficient taxable income for the years ended December 31, 2017 , 2016 and 2015, no U.S. Federal income or excise taxes were incurred. If the Company fails to qualify as a REIT in any taxable year, it will be subject to Federal income taxes at the regular corporate rates (including any applicable alternative minimum tax) and may not be able to qualify as a REIT for the four subsequent taxable years. Even though the Company qualifies for taxation as a REIT, the Company is subject to certain state and local taxes on its income and property and Federal income and excise taxes on any undistributed taxable income. In addition, taxable income from non-REIT activities managed through the Company’s TRS’s is subject to Federal, state and local income taxes. For taxable years beginning after 2017, no more than 20% of the value of our total assets may consist of the securities of one or more taxable REIT subsidiaries. In the normal course of business, the Company or one or more of its subsidiaries is subject to examination by Federal, state and local jurisdictions as well as certain jurisdictions outside the United States, in which it operates, where applicable. The Company expects to recognize interest and penalties related to uncertain tax positions, if any, as income tax expense. For the three years ended December 31, 2017 , the Company recognized no material adjustments regarding its tax accounting treatment for uncertain tax provisions. As of December 31, 2017 , the tax years that remain subject to examination by the major tax jurisdictions under applicable statutes of limitations are generally the year 2014 and forward. Reconciliation of Net Income to Taxable Income Reconciliation of GAAP net income attributable to Acadia to taxable income is as follows: Year Ended December 31, (in thousands) 2017 2016 2015 Net income attributable to Acadia $ 61,470 $ 72,776 $ 65,708 Deferred cancellation of indebtedness income 2,050 2,050 2,050 Deferred rental and other income (a) (934 ) 1,610 82 Book/tax difference - depreciation and amortization (a) 21,334 15,189 9,983 Straight-line rent and above- and below-market rent adjustments (a) (10,559 ) (7,882 ) (8,041 ) Book/tax differences - equity-based compensation 5,325 10,307 5,833 Joint venture equity in earnings, net (a) 9,114 (2,011 ) 5,776 Impairment charges and reserves — 769 (714 ) Acquisition costs (a) 1,135 5,116 1,190 Gains (5,181 ) — (760 ) Book/tax differences - miscellaneous 930 (4,924 ) 2,573 Taxable income $ 84,684 $ 93,000 $ 83,680 Distributions declared $ 87,848 $ 91,053 $ 84,683 __________ (a) Adjustments from certain subsidiaries and affiliates, which are consolidated for financial reporting but not for tax reporting, are included in the reconciliation item "Joint venture equity in earnings, net." Characterization of Distributions The Company has determined that the cash distributed to the shareholders for the periods presented is characterized as follows for Federal income tax purposes: Year Ended December 31, 2017 2016 2015 Per Share % Per Share % Per Share % Ordinary income $ 0.82 78 % $ 0.77 66 % $ 0.83 68 % Qualified dividend — — % — — % — — % Capital gain 0.23 22 % 0.39 34 % 0.39 32 % Total $ 1.05 100 % $ 1.16 100 % $ 1.22 100 % Taxable REIT Subsidiaries Income taxes have been provided for using the liability method as required by ASC Topic 740, “Income Taxes.” The Company’s TRS income and provision for income taxes associated with the TRS for the periods presented are summarized as follows (in thousands): Year Ended December 31, 2017 2016 2015 TRS income (loss) before income taxes $ (3,604 ) $ (1,583 ) $ 1,008 (Provision) benefit for income taxes: Federal (982 ) 378 (526 ) State and local 423 97 (134 ) TRS net income (loss) before noncontrolling interests (4,163 ) (1,108 ) 348 Noncontrolling interests 8 (9 ) (208 ) TRS net income (loss) $ (4,155 ) $ (1,117 ) $ 140 The income tax provision for the Company differs from the amount computed by applying the statutory Federal income tax rate to income before income taxes as follows. Amounts are not adjusted for temporary book/tax differences (in thousands): Year Ended December 31, 2017 2016 2015 Federal tax provision (benefit) at statutory tax rate $ (1,225 ) $ (538 ) $ 343 TRS state and local taxes, net of Federal benefit (190 ) (84 ) 53 Tax effect of: Permanent differences, net 1,131 1,663 396 Prior year (over) under-accrual, net (1,541 ) — 938 Effect of Tax Cuts and Jobs Act 1,982 — — Other 404 (1,516 ) (131 ) REIT state and local income and franchise taxes 443 370 188 Total provision (benefit) for income taxes $ 1,004 $ (105 ) $ 1,787 As of December 31, 2017, and 2016, the Company’s deferred tax assets (net of applicable reserves) in its taxable REIT subsidiaries consisted of the following: additional tax basis in RCP investments of $1.0 million and $1.7 million , deferred interest of $0 and $0.8 million and net operating loss carryovers of $1.1 million and $1.3 million , respectively.</t>
  </si>
  <si>
    <t>Earnings Per Common Share</t>
  </si>
  <si>
    <t>Earnings Per Share [Abstract]</t>
  </si>
  <si>
    <t>Earnings Per Common Share Basic earnings per Common Share is computed by dividing net income attributable to Common Shareholders by the weighted average Common Shares outstanding.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Restricted Share Units”) and share option award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Year Ended December 31, (dollars in thousands) 2017 2016 2015 Numerator: Net income attributable to Acadia $ 61,470 $ 72,776 $ 65,708 Less: net income attributable to participating securities (642 ) (793 ) (927 ) Income from continuing operations net of income $ 60,828 $ 71,983 $ 64,781 Denominator: Weighted average shares for basic earnings per share 83,682,789 76,231,000 68,851,083 Effect of dilutive securities: Employee unvested restricted shares 2,682 12,550 18,556 Denominator for diluted earnings per share 83,685,471 76,243,550 68,869,639 Basic and diluted earnings per Common Share from $ 0.73 $ 0.94 $ 0.94 Anti-Dilutive Shares Excluded from Denominator: Series A Preferred OP Units 188 188 188 Series A Preferred OP Units - Common share equivalent 25,067 25,067 25,067 Series C Preferred OP Units 136,593 141,593 — Series C Preferred OP Units - Common share equivalent 479,978 410,207 —</t>
  </si>
  <si>
    <t>Summary of Quarterly Financial Information (Unaudited)</t>
  </si>
  <si>
    <t>Quarterly Financial Information Disclosure [Abstract]</t>
  </si>
  <si>
    <t>Summary of Quarterly Financial Information (Unaudited) The quarterly results of operations of the Company for the years ended December 31, 2017 and 2016 are as follows (in thousands, except per share amounts): Three Months Ended (a,b,c,d) March 31, 2017 June 30, 2017 September 30, 2017 December 31, 2017 Revenues $ 61,999 $ 59,504 $ 62,678 $ 66,081 Net income 19,971 6,108 13,285 24,944 Net (income) loss attributable to (4,340 ) 5,952 (418 ) (4,032 ) Net income attributable to Acadia 15,631 12,060 12,867 20,912 Earnings per share attributable to Acadia: Basic $ 0.18 $ 0.14 $ 0.15 $ 0.25 Diluted 0.18 0.14 0.15 0.25 Weighted average number of shares: Basic 83,635 83,662 83,700 83,733 Diluted 83,646 83,662 83,700 83,733 Cash dividends declared per Common Share $ 0.26 $ 0.26 $ 0.26 $ 0.27 __________ (a) The three months ended March 31, 2017 includes the Company’s $2.7 million proportionate share of aggregate gains of $14.5 million on the sales of two unconsolidated properties ( Note 4 ). (b) The three months ended June 30, 2017 includes the Company’s $0.8 million proportionate share of a $3.3 million gain on sale of an unconsolidated property ( Note 4 ). (c) The three months ended September 30, 2017 includes an aggregate $13.0 million gain on the sales of two consolidated properties ( Note 2 ), of which $10.7 million was attributable to noncontrolling interests as well as an impairment charge of $3.8 million , inclusive of an amount attributable to a noncontrolling interest of $2.7 million ( Note 8 ). (d) The three months ended December 31, 2017 includes a $5.6 million gain on change in control of interests ( Note 4 ), an aggregate $35.9 million gain on the sales of three consolidated properties ( Note 2 ), of which $26.7 million was attributable to noncontrolling interests; and an impairment charge of $10.6 million , of which $7.6 million was attributable to noncontrolling interests ( Note 8 ). Three Months Ended (a, b, c, d) March 31, 2016 June 30, 2016 September 30, 2016 December 31, 2016 Revenues $ 48,045 $ 43,918 $ 43,855 $ 54,121 Net income 73,875 26,155 326 34,236 Net (income) loss attributable to (44,950 ) (8,237 ) 5,786 (14,415 ) Net income attributable to Acadia 28,925 17,918 6,112 19,821 Earnings per share attributable to Acadia: Basic $ 0.40 $ 0.24 $ 0.08 $ 0.24 Diluted 0.40 0.24 0.08 0.24 Weighted average number of shares: Basic 70,756 72,896 78,449 82,728 Diluted 71,215 72,896 78,624 82,728 Cash dividends declared per Common Share $ 0.25 $ 0.25 $ 0.25 $ 0.41 __________ (a) The three months ended March 31, 2016 includes Fund III's $65.4 million gain on sale of its 65% consolidated interest in Cortlandt Town Center of which $49.4 million was attributable to noncontrolling interests ( Note 2 ). (b) The three months ended June 30, 2016 includes a $16.6 million gain on sale of Fund III's consolidated Heritage Shops property of which $12.5 million was attributable to noncontrolling interests ( Note 2 ). (c) The three months ended June 30, 2016, September 30, 2016 and December 31, 2016 reflect the impact of the de-consolidation of the Company's investment in the Brandywine portfolio, which was effective May 1, 2016 ( Note 4 ). (d) The three months ended December 31, 2016 reflect the impact of an out-of-period adjustment resulting in a net decrease to net income of $4.2 million , of which $1.6 million was attributable to noncontrolling interests ( Note 1 ).</t>
  </si>
  <si>
    <t>Subsequent Events</t>
  </si>
  <si>
    <t>Subsequent Events [Abstract]</t>
  </si>
  <si>
    <t>Subsequent Events Acquisition On February 21, 2018, Fund V acquired a shopping center located in Trussville, Alabama for $45.2 million . It is not practicable to disclose the preliminary purchase price allocation or consolidated pro forma financial information for this transaction given the short period of time between the acquisition date and the filing of this Report. Financings On January 24, 2018, Fund V obtained mortgage financing of $22.9 million for its recently acquired Plaza Santa Fe property ( Note 2 ). On January 29, 2018, Fund V obtained mortgage financing of $16.9 million for its recently acquired New Towne Plaza property ( Note 2 ). On February 20, 2018, the Company completed a $500.0 million senior unsecured credit facility (the “Credit Facility”), comprised of a $150.0 million senior unsecured revolving credit facility (the “Revolver”), and a $350.0 million senior unsecured term loan (the “Term Loan”). The Credit Facility refinanced the Company’s existing $300.0 million credit facility (comprised of the $150.0 million Core unsecured revolving line of credit and the $150.0 million term loan), $150.0 million in Core unsecured term loans ( Note 7 ) and repaid a $40.4 million mortgage secured by its 664 North Michigan Property. The Revolver and Term Loans mature on March 31, 2022 and March 31, 2023, respectively. Dispositions On January 18, 2018, Fund IV’s Broughton Street Portfolio venture ( Note 4 ) sold its 108 W. Broughton and 110 W. Broughton Street properties for a total of $8.0 million . Structured Financing On January 24, 2018, the Company received full settlement of one of its Core notes receivable with a principal amount of $26.0 million ( Note 3 ). Other On February 20, 2018, the Company’s Board of Trustees elected to terminate the existing repurchase program and authorized a new Common Share repurchase program under which the Company may repurchase, from time to time, up to a maximum of $200.0 million of its common shares. The shares may be repurchased in the open market or in privately negotiated transactions. The common share repurchase program does not obligate the Company to repurchase any specific number of shares and may be suspended or terminated at any time at the Company’s discretion without prior notice.</t>
  </si>
  <si>
    <t>SCHEDULE II - VALUATION AND QUALIFYING ACCOUNTS</t>
  </si>
  <si>
    <t>Valuation and Qualifying Accounts [Abstract]</t>
  </si>
  <si>
    <t>SCHEDULE II-VALUATION AND QUALIFYING ACCOUNTS</t>
  </si>
  <si>
    <t xml:space="preserve"> Balance at Beginning of Year Charged to Expenses Adjustments to Valuation Accounts Deductions Balance at End of Year Year ended December 31, 2017: Allowance for deferred tax asset $ 859 $ — $ 671 $ — $ 1,530 Allowance for uncollectible accounts 5,720 200 — — 5,920 Allowance for notes receivable — — — — — Year ended December 31, 2016: Allowance for deferred tax asset — — 859 — 859 Allowance for uncollectible accounts 7,451 — — (1,731 ) 5,720 Allowance for notes receivable — — — — — Year ended December 31, 2015: Allowance for deferred tax asset — — — — — Allowance for uncollectible accounts 5,952 1,499 — — 7,451 Allowance for notes receivable — — — — —</t>
  </si>
  <si>
    <t>SCHEDULE III - REAL ESTATE AND ACCUMULATED DEPRECIATION</t>
  </si>
  <si>
    <t>SEC Schedule III, Real Estate and Accumulated Depreciation Disclosure [Abstract]</t>
  </si>
  <si>
    <t>Schedule III - Real Estate and Accumulated Depreciation</t>
  </si>
  <si>
    <t xml:space="preserve"> Initial Cost Amount at Which Description and Location Encumbrances Land Buildings &amp; Increase (Decrease) in Net Investments Land Buildings &amp; Total Accumulated Date of Life on which Depreciation in Latest Statement of Income is Compared Core Portfolio: Crescent Plaza Brockton, MA — 1,147 7,425 3,194 1,147 10,619 11,766 7,749 1993 (a) 40 years New Loudon Center Latham, NY — 505 4,161 14,118 505 18,279 18,784 14,486 1993 (a) 40 years Mark Plaza Edwardsville, PA — — 3,396 — — 3,396 3,396 2,934 1993 (c) 40 years Plaza 422 Lebanon, PA — 190 3,004 2,765 190 5,769 5,959 5,192 1993 (c) 40 years Route 6 Mall Honesdale, PA — 1,664 — 12,446 1,664 12,446 14,110 9,234 1994 (c) 40 years Abington Towne Center Abington, PA — 799 3,197 2,870 799 6,067 6,866 3,890 1998 (a) 40 years Bloomfield Town Square Bloomfield Hills, MI — 3,207 13,774 23,557 3,207 37,331 40,538 21,396 1998 (a) 40 years Elmwood Park Shopping Center Elmwood Park, NJ — 3,248 12,992 15,857 3,798 28,299 32,097 19,237 1998 (a) 40 years Merrillville Plaza Hobart, IN — 4,288 17,152 5,661 4,288 22,813 27,101 12,260 1998 (a) 40 years Marketplace of Absecon Absecon, NJ — 2,573 10,294 4,900 2,577 15,190 17,767 8,107 1998 (a) 40 years 239 Greenwich Avenue Greenwich, CT 27,000 1,817 15,846 1,032 1,817 16,878 18,695 7,830 1998 (a) 40 years Hobson West Plaza Naperville, IL — 1,793 7,172 1,983 1,793 9,155 10,948 5,095 1998 (a) 40 years Village Commons Shopping Center Smithtown, NY — 3,229 12,917 4,265 3,229 17,182 20,411 9,389 1998 (a) 40 years Town Line Plaza Rocky Hill, CT — 878 3,510 7,736 907 11,217 12,124 9,062 1998 (a) 40 years Branch Shopping Center Smithtown, NY — 3,156 12,545 15,935 3,401 28,235 31,636 11,247 1998 (a) 40 years Methuen Shopping Center Methuen, MA — 956 3,826 1,260 961 5,081 6,042 2,518 1998 (a) 40 years The Gateway Shopping Center South Burlington, VT — 1,273 5,091 12,262 1,273 17,353 18,626 9,521 1999 (a) 40 years Mad River Station Dayton, OH — 2,350 9,404 2,102 2,350 11,506 13,856 5,597 1999 (a) 40 years Pacesetter Park Shopping Center Ramapo, NY — 1,475 5,899 3,602 1,475 9,501 10,976 4,976 1999 (a) 40 years Brandywine Holdings Wilmington, DE 26,250 5,063 15,252 2,495 5,201 17,609 22,810 6,796 2003 (a) 40 years Bartow Avenue Bronx, NY — 1,691 5,803 1,184 1,691 6,987 8,678 2,958 2005 (c) 40 years Amboy Road Staten Island, NY — — 11,909 2,483 — 14,392 14,392 6,564 2005 (a) 40 years Chestnut Hill Philadelphia, PA — 8,289 5,691 4,509 8,289 10,200 18,489 3,877 2006 (a) 40 years 2914 Third Avenue Bronx, NY — 11,108 8,038 4,768 11,855 12,059 23,914 2,757 2006 (a) 40 years West Shore Expressway Staten Island, NY — 3,380 13,499 — 3,380 13,499 16,879 4,114 2007 (a) 40 years West 54th Street Manhattan, NY — 16,699 18,704 1,236 16,699 19,940 36,639 5,480 2007 (a) 40 years 5-7 East 17th Street Manhattan, NY — 3,048 7,281 5,183 3,048 12,464 15,512 2,426 2008 (a) 40 years 651-671 W Diversey Chicago, IL — 8,576 17,256 8 8,576 17,264 25,840 2,841 2011 (a) 40 years 15 Mercer Street New York, NY — 1,887 2,483 — 1,887 2,483 4,370 404 2011 (a) 40 years 4401 White Plains Bronx, NY — 1,581 5,054 — 1,581 5,054 6,635 800 2011 (a) 40 years Chicago Street Retail Portfolio — 17,527 49,501 5,544 17,565 55,007 72,572 11,383 2012 (a) 40 years Initial Cost Amount at Which Description and Location Encumbrances Land Buildings &amp; Increase (Decrease) in Net Investments Land Buildings &amp; Total Accumulated Date of Life on which Depreciation in Latest Statement of Income is Compared 1520 Milwaukee Avenue Chicago, IL — 2,110 1,306 2 2,110 1,308 3,418 193 2012 (a) 40 years 330-340 River St Cambridge, MA 11,644 8,404 14,235 — 8,404 14,235 22,639 2,179 2012 (a) 40 years Rhode Island Place Shopping Center Washington, D.C. — 7,458 15,968 1,708 7,458 17,676 25,134 2,709 2012 (a) 40 years 930 Rush Street Chicago, IL — 4,933 14,587 — 4,933 14,587 19,520 2,097 2012 (a) 40 years 28 Jericho Turnpike Westbury, NY 14,402 6,220 24,416 — 6,220 24,416 30,636 3,575 2012 (a) 40 years 181 Main Street Westport, CT — 1,908 12,158 333 1,908 12,491 14,399 1,612 2012 (a) 40 years 83 Spring Street Manhattan, NY — 1,754 9,200 — 1,754 9,200 10,954 1,265 2012 (a) 40 years 60 Orange Street Bloomfield, NJ 7,522 3,609 10,790 — 3,609 10,790 14,399 1,562 2012 (a) 40 years 179-53 &amp; 1801-03 Connecticut Avenue Washington, D.C. — 11,690 10,135 802 11,690 10,937 22,627 1,522 2012 (a) 40 years 639 West Diversey Chicago, IL — 4,429 6,102 779 4,429 6,881 11,310 1,069 2012 (a) 40 years 664 North Michigan Chicago, IL 40,584 15,240 65,331 — 15,240 65,331 80,571 7,973 2013 (a) 40 years 8-12 E. Walton Chicago, IL — 5,398 15,601 939 5,398 16,540 21,938 1,879 2013 (a) 40 years 3200-3204 M Street Washington, DC — 6,899 4,249 168 6,899 4,417 11,316 547 2013 (a) 40 years 868 Broadway Manhattan, NY — 3,519 9,247 5 3,519 9,252 12,771 942 2013 (a) 40 years 313-315 Bowery Manhattan, NY — — 5,516 — — 5,516 5,516 893 2013 (a) 40 years 120 West Broadway Manhattan, NY — — 32,819 1,116 — 33,935 33,935 2,192 2013 (a) 40 years 11 E. Walton Chicago, IL — 16,744 28,346 192 16,744 28,538 45,282 2,923 2014 (a) 40 years 61 Main St. Westport, CT — 4,578 2,645 182 4,578 2,827 7,405 307 2014 (a) 40 years 865 W. North Avenue Chicago, IL — 1,893 11,594 23 1,893 11,617 13,510 1,105 2014 (a) 40 years 152-154 Spring St. Manhattan, NY — 8,544 27,001 — 8,544 27,001 35,545 2,509 2014 (a) 40 years 2520 Flatbush Ave Brooklyn, NY — 6,613 10,419 193 6,613 10,612 17,225 1,026 2014 (a) 40 years 252-256 Greenwich Avenue Greenwich, CT — 10,175 12,641 119 10,175 12,760 22,935 1,300 2014 (a) 40 years Bedford Green Bedford Hills, NY — 12,425 32,730 1,929 12,425 34,659 47,084 3,228 2014 (a) 40 years 131-135 Prince Street Manhattan, NY — — 57,536 135 — 57,671 57,671 8,969 2014 (a) 40 years Shops at Grand Ave Queens, NY — 20,264 33,131 312 20,264 33,443 53,707 2,746 2014 (a) 40 years 201 Needham St. Newton, MA — 4,550 4,459 105 4,550 4,564 9,114 419 2014 (a) 40 years City Center San Francisco, CA — 36,063 109,098 2,604 36,063 111,702 147,765 7,731 2015 (a) 40 years 163 Highland Avenue Needham, MA 9,112 12,679 11,213 — 12,679 11,213 23,892 911 2015 (a) 40 years Roosevelt Galleria Chicago, IL — 4,838 14,574 — 4,838 14,574 19,412 856 2015 (a) 40 years Route 202 Shopping Center Wilmington, DE — — 6,346 13 — 6,359 6,359 467 2015 (a) 40 years 991 Madison Avenue New York, NY — — 76,965 175 — 77,140 77,140 2,749 2016 (a) 40 years 165 Newbury Street Boston, MA — 1,918 3,980 — 1,918 3,980 5,898 166 2016 (a) 40 years Concord &amp; Milwaukee Chicago, IL 2,802 2,739 2,746 — 2,739 2,746 5,485 103 2016 (a) 40 years State &amp; Washington Chicago, IL 24,974 3,907 70,943 — 3,907 70,943 74,850 2,365 2016 (a) 40 years Initial Cost Amount at Which Description and Location Encumbrances Land Buildings &amp; Increase (Decrease) in Net Investments Land Buildings &amp; Total Accumulated Date of Life on which Depreciation in Latest Statement of Income is Compared 151 N. State Street Chicago, IL 14,179 1,941 25,529 — 1,941 25,529 27,470 904 2016 (a) 40 years North &amp; Kingsbury Chicago, IL 12,931 18,731 16,292 — 18,731 16,292 35,023 564 2016 (a) 40 years Sullivan Center Chicago, IL — 13,443 137,327 54 13,443 137,381 150,824 4,578 2016 (a) 40 years California &amp; Armitage Chicago, IL 2,622 6,770 2,292 2 6,770 2,294 9,064 84 2016 (a) 40 years 555 9th Street San Francisco, CA 60,000 75,591 73,268 — 75,591 73,268 148,859 2,154 2016 (a) 40 years Market Square Wilmington, DE — 8,100 31,221 157 8,100 31,379 39,479 75 2017 (a) 40 years Undeveloped Land — 100 — — 100 — 100 — Fund II: City Point 224,820 — 100,316 455,125 — 555,441 555,441 13,628 2007 (c) 40 years Fund III: 654 Broadway — 9,040 3,654 2,883 9,040 6,537 15,577 921 2011 (a) 40 years 640 Broadway 49,470 12,503 19,960 12,921 12,503 32,881 45,384 4,694 2012 (a) 40 years 3104 M St. Washington, DC 4,419 750 2,115 5,139 750 7,254 8,004 283 2013 (c) 40 years 3780-3858 Nostrand Avenue 10,617 6,229 11,216 6,139 6,229 17,355 23,584 2,157 2013 (a) 40 years Fund IV: — — 210 Bowery Manhattan, NY 10,919 1,875 5,625 17,104 1,875 22,729 24,604 142 2012 (c) 40 years Paramus Plaza 18,454 11,052 7,037 11,560 11,052 18,597 29,649 1,739 2013 (a) 40 years Lake Montclair Center 14,098 7,077 12,028 702 7,077 12,730 19,807 1,482 2013 (a) 40 years 938 W. North Avenue 14,100 2,314 17,067 2,044 2,314 19,111 21,425 1,733 2013 (a) 40 years 27 E. 61st Street Manhattan, NY — 4,813 14,438 6,693 4,813 21,131 25,944 131 2014 (c) 40 years 17 E. 71st Street 19,000 7,391 20,176 266 7,391 20,442 27,833 1,680 2014 (a) 40 years Broughton St. Portfolio Savannah, GA 24,699 — — — — — — — 2014 (c) 40 years 1035 Third Ave 41,387 12,759 37,431 4,648 14,099 40,739 54,838 2,992 2015 (a) 40 years 801 Madison Avenue — 4,178 28,470 4,474 4,178 32,945 37,123 206 2015 (c) 40 years 2208-2216 Fillmore Street 5,606 3,027 6,376 26 3,027 6,402 9,429 348 2015 (a) 40 years 146 Geary Street 27,700 9,500 28,500 7 9,500 28,507 38,007 1,544 2015 (a) 40 years 2207 Fillmore Street 1,120 1,498 1,735 119 1,498 1,854 3,352 93 2015 (a) 40 years 1861 Union St. San Francisco, CA 2,315 2,188 1,293 8 2,188 1,301 3,489 67 2015 (a) 40 years 1964 Union Street San Francisco, CA 1,463 563 1,688 2,577 563 4,265 4,828 44 2016 (c) 40 years Restaurants at Fort Point 6,425 1,041 10,905 — 1,041 10,905 11,946 545 2016 (a) 40 years Wakeforest Crossing 24,000 7,570 24,829 196 7,570 25,025 32,595 989 2016 (a) 40 years Airport Mall Bangor, ME 5,613 2,294 7,067 74 2,294 7,141 9,435 278 2016 (a) 40 years Colonie Plaza Albany, NY 11,890 2,852 9,619 4 2,852 9,623 12,475 338 2016 (a) 40 years Dauphin Plaza Harrisburg, PA 10,270 5,290 9,464 317 5,290 9,781 15,071 351 2016 (a) 40 years JFK Plaza Waterville, ME 4,490 751 5,991 7 751 5,998 6,749 222 2016 (a) 40 years Mayfair Shopping Center Philadelphia, PA — 6,178 9,266 32 6,178 9,298 15,476 294 2016 (a) 40 years Shaw's Plaza Waterville, ME 8,035 828 11,814 — 828 11,814 12,642 388 2016 (a) 40 years Initial Cost Amount at Which Description and Location Encumbrances Land Buildings &amp; Increase (Decrease) in Net Investments Land Buildings &amp; Total Accumulated Date of Life on which Depreciation in Latest Statement of Income is Compared Wells Plaza Wells, ME 3,368 1,892 2,585 — 1,892 2,585 4,477 124 2016 (a) 40 years 717 N. Michigan Chicago, IL 18,199 20,674 10,093 — 20,674 10,093 30,767 270 2016 (c) 40 years Shaw's Plaza North Windham, ME 5,988 1,876 6,696 — 1,876 6,696 8,572 94 2017 (a) 40 years Lincoln Place Fairview Heights, IL 23,100 7,149 22,201 55 7,149 22,256 29,405 545 2017 (a) 40 years Fund V: Plaza Santa Fe Santa Fe, NM — — 28,214 — — 28,214 28,214 452 2017 (a) 40 years Hickory Ridge Hickory, NC 28,613 7,852 29,998 — 7,852 29,998 37,850 312 2017 (a) 40 years New Towne Plaza Canton, MI — 5,040 17,391 1 5,040 17,392 22,432 208 2017 (a) 40 years Fairlane Green Allen Park, MI — 18,121 37,626 — 18,121 37,626 55,747 — 2017 (a) 40 years Real Estate Under Development 47,061 88,108 31,473 54,122 88,108 85,594 173,702 — Debt of Assets Held for Sale — — — — — — — — Unamortized Loan Costs (12,943 ) — — — — — — — Unamortized Premium 856 — — — — — — — Total $ 909,174 $ 743,847 $ 1,960,389 $ 762,245 $ 746,943 $ 2,719,539 $ 3,466,482 $ 339,862 Notes: 1. Depreciation on buildings and improvements reflected in the consolidated statements of income is calculated over the estimated useful life of the assets as follows: Buildings at 40 years and improvements at the shorter of lease term or useful life. 2. The aggregate gross cost of property included above for Federal income tax purposes was approximately $3.4 billion as of December 31, 2017. The following table reconciles the activity for real estate properties from January 1, 2015 to December 31, 2017 (in thousands): Year Ended December 31, 2017 2016 2015 Balance at beginning of year $ 3,382,000 $ 2,736,283 $ 2,208,595 Other improvements 55,763 152,129 162,760 Property acquisitions 179,292 761,400 418,396 Property dispositions or held for sale assets (189,895 ) (134,332 ) (66,359 ) Prior year purchase price allocation adjustments — (9,844 ) — Deconsolidation of previously consolidated investments — (123,636 ) — Consolidation of previously unconsolidated investments 39,322 — 12,891 Balance at end of year $ 3,466,482 $ 3,382,000 $ 2,736,283 The following table reconciles accumulated depreciation from January 1, 2015 to December 31, 2017 (in thousands): Year Ended December 31, 2017 2016 2015 Balance at beginning of year $ 287,066 $ 298,703 $ 256,015 Depreciation related to real estate 73,268 49,269 49,775 Property dispositions (20,472 ) (27,829 ) (7,087 ) Deconsolidation of previously consolidated investments — (33,077 ) — Balance at end of year $ 339,862 $ 287,066 $ 298,703</t>
  </si>
  <si>
    <t>SCHEDULE IV - MORTGAGE LOANS ON REAL ESTATE</t>
  </si>
  <si>
    <t>Mortgage Loans on Real Estate [Abstract]</t>
  </si>
  <si>
    <t>SCHEDULE IV-MORTGAGE LOANS ON REAL ESTATE</t>
  </si>
  <si>
    <t>Description Effective Final Maturity Date Face Amount of Notes Receivable Net Carrying Amount of Notes Receivable as of December 31, 2017 First Mortgage Loan 6.0% 6/1/2018 $ 15,000 $ 15,000 First Mortgage Loan LIBOR + 7.1% 6/25/2018 26,000 26,000 First Mortgage Loan 8.1% 4/30/2019 153,400 60,695 Zero Coupon Loan 2.5% 5/31/2020 29,793 31,778 Mezzanine Loan 18.0% 7/1/2020 3,007 5,106 Preferred Equity 15.3% 2/3/2021 14,000 15,250 Total $ 241,200 $ 153,829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the personal guarantees of the borrower and the prospects of the borrower. The following table reconciles the activity for loans on real estate from January 1, 2015 to December 31, 2017 (in thousands): Reconciliation of Loans on Real Estate Year Ended December 31, 2017 2016 2015 Balance at beginning of year $ 276,163 $ 147,188 $ 102,286 Additions 11,371 171,794 48,500 Disposition of air rights through issuance of notes — — 29,539 Repayments (32,000 ) (42,819 ) (15,984 ) Conversion to real estate through receipt of deed or through foreclosure (101,705 ) — (13,386 ) Other — — (3,767 ) Balance at end of year $ 153,829 $ 276,163 $ 147,188</t>
  </si>
  <si>
    <t>Organization, Basis of Presentation and Summary of Significant Accounting Policies (Policies)</t>
  </si>
  <si>
    <t>Segments</t>
  </si>
  <si>
    <t>Segments At December 31, 2017 ,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Each property is considered a separate operating segment; however, each property on a stand-alone basis represents less than 10% of revenues, profit or loss, and assets of the combined reported operating segment and meets the majority of the aggregations criteria under the applicable standard.</t>
  </si>
  <si>
    <t>Principles of Consolidation</t>
  </si>
  <si>
    <t>Noncontrolling Interests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 amounts related to common and preferred OP Units issued to unrelated third parties in connection with certain property acquisitions. In addition, the Company periodically issues common OP Units to certain employees of the Company under its share-based incentive program. Unit holders generally have the right to redeem their units for shares of the Company's common stock subject to blackout and other limitations. Common and restricted OP Units are included in the caption Noncontrolling interest within the equity section on the Company’s consolidated balance sheets. 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t>
  </si>
  <si>
    <t>Cost Method Investments</t>
  </si>
  <si>
    <t>Cost Method Investments The Company has certain investments to which it applies the cost method of accounting. The Company recognizes as income distributions from net accumulated earnings of the investee since the date of acquisition. The net accumulated earnings of an investee subsequent to the date of investment are recognized by the Company only to the extent distributed by the investee. Distributions received in excess of earnings subsequent to the date of investment are considered a return of investment and are recorded as reductions of cost of the investment. For the periods presented, there have been no events or changes in circumstances that may have a significant adverse effect on the fair value of the Company's cost-method investments.</t>
  </si>
  <si>
    <t>Use of Estimates</t>
  </si>
  <si>
    <t>Use of Estimates GAAP requires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 xml:space="preserve">Real Estate Land, buildings, and personal property are carried at cost less accumulated depreciation. Improvements and significant renovations that extend the useful life of the properties are capitalized, while replacements, maintenance, and repairs that do not improve or extend the lives of the respective assets are expensed as incurred. Real estate under development includes costs for significant property expansion and development. Depreciation is computed on the straight-line basis over estimated useful lives of the assets as follows: Buildings and improvements Useful lives of 40 years for buildings and 15 years for improvements Furniture and fixtures Useful lives, ranging from five years to 20 years Tenant improvements Shorter of economic life or lease terms Purchase Accounting – Upon acquisitions of real estate, the Company assesses the fair value of acquired assets and assumed liabilities (including land, buildings and improvements, and identified intangibles such as above- and below-market leases and acquired in-place leases and customer relationships) and acquired liabilities in accordance with ASC Topic 805, “Business Combinations” and ASC Topic 350 “ Intangibles – Goodwill and Other,” and allocates the acquisition price based on these assessments. The Company assesses fair value of its tangible assets acquired and assumed liabilities based on estimated cash flow projections that utilize appropriate discount and capitalization rates and available market information at the measurement period. Estimates of future cash flows are based on a number of factors including the historical operating results, known trends, and market/economic conditions that may affect the property. In determining the value of above- and below-market leases, the Company estimates the present value difference between contractual rent obligations and estimated market rate of leases at the time of the transaction. To the extent there were fixed-rate options at below-market rental rates, the Company included these along with the current term below-market rent in arriving at the fair value of the acquired leases. The discounted difference between contract and market rents is being amortized to rental income over the remaining applicable lease term, inclusive of any option periods. In determining the value of acquired in-place leases and customer relationships, the Company considers market conditions at the time of the transaction and values the costs to execute similar leases during the expected lease-up period from vacancy to existing occupancy, including carrying costs. The value assigned to in-place leases and tenant relationships is amortized over the estimated remaining term of the leases. If a lease were to be terminated prior to its scheduled expiration, all unamortized costs relating to that lease would be written off. The Company estimates the value of any assumption of mortgage debt based on market conditions at the time of acquisitions including prevailing interest rates, terms and ability to obtain financing for a similar asset. Mortgage debt discounts or premiums are amortized into interest expense over the remaining term of the related debt instrument. Real Estate Under Development – The Company capitalizes certain costs related to the development of real estate. Interest and real estate taxes incurred during the period of the construction, expansion or development of real estate are capitalized and depreciated over the estimated useful life of the building. The Company will cease the capitalization of these costs when construction activities are substantially completed and the property is available for occupancy by tenants, but no later than one year from the completion of major construction activity at which time the project is placed in service and depreciation commences. If the Company suspends substantially all activities related to development of a qualifying asset, the Company will cease capitalization of interest and taxes until activities are resumed. Real Estate Impairment – The Company reviews its real estate and real estate under development for impairment when there is an event or a change in circumstances that indicates that the carrying amount may not be recoverable. In cases where the Company does not expect to recover its carrying costs on properties held for use, the Company reduces its carrying costs to fair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Such cash flow projections consider factors such as expected future operating income, trends and prospects, as well as the effects of demand, competition and other factors. If an impairment is indicated, an impairment loss is recognized based on the excess of the carrying amount of the asset over its fair value. See Note 8 for information about impairment charges incurred during the periods presented. </t>
  </si>
  <si>
    <t>Dispositions of Real Estate</t>
  </si>
  <si>
    <t xml:space="preserve">Dispositions of Real Estate – The Company recognizes property sales in accordance with ASC Topic 970 “ Real Estate.” Sales of real estate include the sale of land, operating properties and investments in real estate joint ventures. Gains from dispositions are recognized using the full accrual or partial sale methods, provided that various criteria relating to the terms of sale and any subsequent involvement by the Company with the asset sold are met. </t>
  </si>
  <si>
    <t>Real Estate Held for Sale</t>
  </si>
  <si>
    <t>Real Estate Held for Sale – The Company generally considers assets to be held for sale when it has entered into a contract to sell the property, all material due diligence requirements have been satisfied, and management believes it is probable that the disposition will occur within one year. Assets that are classified as held for sale are recorded at the lower of their carrying amount or fair value, less cost to sell.</t>
  </si>
  <si>
    <t>Notes Receivable</t>
  </si>
  <si>
    <t>Notes Receivable Notes receivable include certain loans that are held for investment and are collateralized by real estate-related investments and may be subordinate to other senior loans. Notes receivable are recorded at stated principal amounts or at initial investment less accretive yield for loans purchased at a discount, which is accreted over the life of the note. The Company defers loan origination and commitment fees, net of origination costs, and amortizes them over the term of the related loan. The Company evaluates the collectability of both principal and interest based upon an assessment of the underlying collateral value to determine whether it is impaired. A reserve is recorded when, based upon current information and events, it is probable that the Company will be unable to collect all amounts due according to the existing contractual terms. The amount of the reserve is calculated by comparing the recorded investment to the value of the underlying collateral. As the underlying collateral for a majority of the notes receivable is real estate-related investments, the same valuation techniques are used to value the collateral as those used to determine the fair value of real estate investments for impairment purposes. Given the small number of notes outstanding, the Company does not provide for an additional reserve based on the grouping of loans, as the Company believes the characteristics of its notes are not sufficiently similar to allow an evaluation of these notes as a group for a possible loan loss allowance. As such, all of the Company’s notes are evaluated individually for this purpose. Interest income on performing notes is accrued as earned. A note is placed on non-accrual status when, based upon current information and events, it is probable that the Company will not be able to collect all amounts due according to the existing contractual terms. Recognition of interest income on an accrual basis on non-performing notes is resumed when it is probable that the Company will be able to collect amounts due according to the contractual terms.</t>
  </si>
  <si>
    <t>Investments in and Advances to Unconsolidated Joint Ventures</t>
  </si>
  <si>
    <t>Investments in and Advances to Unconsolidated Joint Ventures Some of the Company’s joint ventures obtain non-recourse third-party financing on their property investments, contractually limiting the Company’s exposure to losses. The Company recognizes income for distributions in excess of its investment where there is no recourse to the Company and no intention or obligation to contribute additional capital. For investments in which there is recourse to the Company or an obligation or intention to contribute additional capital exists, distributions in excess of the investment are recorded as a liability. When characterizing distributions from equity investees within the Company's consolidated statements of cash flows, all distributions received are first applied as returns on investment to the extent there are cumulative earnings related to the respective investment and are classified as cash inflows from operating activities. If cumulative distributions are in excess of cumulative earnings, distributions are considered return of investment. In such cases, the distribution is classified as cash inflows from investing activities. To the extent that the Company’s carrying basis in an unconsolidated affiliate is different from the basis reflected at the joint venture level, the basis difference is amortized over the life of the related assets and included in the Company’s share of equity in net income (loss) of investments in unconsolidated affiliates the joint venture.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periods presented there were no impairment charges related to the Company’s investments in unconsolidated joint ventures.</t>
  </si>
  <si>
    <t>Cash and Cash Equivalents</t>
  </si>
  <si>
    <t xml:space="preserve">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t>
  </si>
  <si>
    <t>Restricted Cash</t>
  </si>
  <si>
    <t>Restricted Cash Restricted cash consists principally of cash held for real estate taxes, construction costs, property maintenance, insurance, minimum occupancy and property operating income requirements at specific properties as required by certain loan agreements.</t>
  </si>
  <si>
    <t>Deferred Costs</t>
  </si>
  <si>
    <t>Deferred Costs Fees and costs paid in the successful negotiation of leases are deferred and amortized on a straight-line basis over the terms of the respective leases. Fees and costs incurred in connection with obtaining financing are deferred and amortized as a component of interest expense over the term of the related debt obligation on a straight-line basis, which approximates the effective interest method. The Company capitalizes salaries, commissions and benefits related to time spent by leasing and legal department personnel involved in originating leases.</t>
  </si>
  <si>
    <t>Derivative Instruments and Hedging Activities</t>
  </si>
  <si>
    <t>Derivative Instruments and Hedging Activities The Company measures derivative instruments at fair value and records them as assets or liabilities, depending on its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solidated balance sheets. The Company does not use derivatives for trading or speculative purposes. For the periods presented, all of the Company's derivatives qualified and were designated as cash flow hedges, and none of its derivatives were deemed ineffective.</t>
  </si>
  <si>
    <t>Revenue Recognition and Accounts Receivable</t>
  </si>
  <si>
    <t>Revenue Recognition and Accounts Receivable Minimum rents from tenants are recognized using the straight-line method over the non-cancelable lease term of the respective leases. Lease termination fees are recognized upon the effective termination of a tenant’s lease when the Company has no further obligations under the lease. As of December 31, 2017 and 2016 , unbilled rents receivable relating to the straight-lining of rents of $37.3 million and $34.9 million , respectively, are included in Rents Receivable, net on the accompanying consolidated balance sheets. Certain of these leases also provide for percentage rents based upon the level of sales achieved by the tenant. Percentage rent is recognized in the period when the tenants’ sales breakpoint is met. In addition, leases typically provide for the reimbursement to the Company of real estate taxes, insurance and other property operating expenses. These reimbursements are recognized as revenue in the period the related expenses are incurred. The Company makes estimates of the uncollectability of its accounts receivable related to tenant revenues. An allowance for doubtful accounts has been provided against certain tenant accounts receivable that are estimated to be uncollectible. Once the amount is ultimately deemed to be uncollectible, it is written off. Rents receivable at December 31, 2017 and 2016 are shown net of an allowance for doubtful accounts of $5.9 million and $5.7 million , respectively.</t>
  </si>
  <si>
    <t>Stock-Based Compensation</t>
  </si>
  <si>
    <t>Stock-Based Compensation Stock-based compensation expense for all equity-classified stock-based compensation awards is based on the grant date fair value estimated in accordance with current accounting guidance for share-based payments. The Company recognizes these compensation costs for only those shares or units expected to vest on a straight-line or graded-vesting basis, as appropriate, over the requisite service period of the award. The Company includes stock-based compensation within the Additional paid-in capital caption of equity.</t>
  </si>
  <si>
    <t>Income Taxes</t>
  </si>
  <si>
    <t>Income Taxes The Company has made an election to be taxed, and believes it qualifies, as a REIT under Sections 856 through 860 of the Internal Revenue Code of 1986, as amended (the “Code”). To maintain REIT status for Federal income tax purposes, the Company is generally required to distribute at least 90% of its REIT taxable income to its shareholders as well as comply with certain other income, asset and organizational requirements as defined in the Code. Accordingly, the Company is generally not subject to Federal corporate income tax to the extent that it distributes 100% of its REIT taxable income each year. In connection with the REIT Modernization Act, the Company is permitted to participate in certain activities and still maintain its qualification as a REIT, so long as these activities are conducted in entities that elect to be treated as taxable subsidiaries under the Code. As such, the Company is subject to Federal and state income taxes on the income from these activities. The Protecting Americans from Tax Hikes Act (PATH Act) was enacted in December 2015, and included numerous law changes applicable to REITs. The provisions have various effective dates beginning as early as 2016. These changes did not materially impact the Company's operations or consolidated financial statements. The Tax Cuts and Jobs Act was enacted in December 2017 and is generally effective for tax years beginning in 2018. This new legislation is not expected to have a material adverse effect on the Company’s business and contains several potentially favorable provisions. However, the Company has recorded an reduction of $2.0 million to its deferred tax assets to reflect the lower Federal corporate tax rate and other provisions effective in 2018. Although it may qualify for REIT status for Federal income tax purposes, the Company is subject to state income or franchise taxes in certain states in which some of its properties are located. In addition, taxable income from non-REIT activities managed through the Company’s taxable REIT subsidiaries (“TRS”) is fully subject to Federal, state and local income taxes. The Company accounts for TRS income taxes under the liability method as required by ASC Topic 740, “Income Taxes.” Under the liability method, deferred income taxes are recognized for the temporary differences between the GAAP basis and tax basis of the TRS income, assets and liabilities. The Company records net deferred tax assets to the extent it believes it is more likely than not that these assets will be realized and would record a valuation allowance to reduce deferred tax assets when it has determined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are consistent with the plans and estimates that the Company is utilizing to manage its business. To the extent facts and circumstances change in the future, adjustments to the valuation allowances may be required.</t>
  </si>
  <si>
    <t>Recently Issued Accounting Pronouncements</t>
  </si>
  <si>
    <t>Recently Issued Accounting Pronouncements In May 2014, the FASB issued Accounting Standards Update (“ASU”) No. 2014-09 ,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the Company’s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modified retrospective approach with the cumulative effect recognized at the date of adoption. Substantially all of the Company’s revenue is derived from its leases and therefore falls outside of the scope of this guidance. With respect to its fee-derived revenue, the Company does not anticipate any significant changes to the timing of the Company’s revenue recognition; however, the recognition of gains on sales of properties may be impacted prospectively under limited circumstances under which collectability may not be reasonably assured or if the Company has continuing involvement with a sold property. The Company intends to implement the standard using the modified retrospective approach with the cumulative effect recognized in retained earnings at the date of application. In February 2016, the FASB issued ASU No. 2016-02 , Leases. ASU 2016-02 outlines a new model for accounting by lessees, whereby their rights and obligations under substantially all leases, existing and new, would be capitalized and recorded on the balance sheet. As a lessee, the Company is party to various equipment, ground, and office leases with future payment obligations aggregating $207.2 million at December 31, 2017 ( Note 11 ) for which the Company expects to record right-of-use assets upon adoption of ASU 2016-02. For lessors, however, the accounting remains largely unchanged from the current model, with the distinction between operating and financing leases retained, but updated to align with certain changes to the lessee model and the new revenue recognition standard discussed above. The new guidance also requires that internal leasing costs be expensed as incurred, as opposed to capitalized and deferred. The Company expects that it will no longer capitalize a significant portion of internal leasing costs that were previously capitalized. The Company capitalized $1.0 million , $1.1 million and $1.4 million of internal leasing costs during the years ended December 31, 2017 , 2016 and 2015, respectively. ASU 2016-02 will also require extensive quantitative and qualitative disclosures and is effective beginning after December 15, 2018, but early adoption is permitted. In June 2016, the FASB issued ASU No. 2016-13 ,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eriods beginning after December 15, 2019, with adoption permitted for fiscal years beginning after December 15, 2018. Retrospective adjustments shall be applied through a cumulative-effect adjustment to retained earnings. The adoption of ASU 2016-13 is not expected to have a material impact on the Company’s consolidated financial statements. In August 2016, the FASB issued ASU No. 2016-15 , Statement of Cash Flows – 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expects to elect the “cumulative distribution approach” whereby distributions received from equity method investments would be classified as cash flows from operations to the extent of equity earnings and then as cash flows from investing activities thereafter. Upon the adoption of ASU 2016-15, the Company expects to reclassify $6.3 million and $0 of its cash inflows from investing activities to cash flows from operating activities in its historical presentation of cash flows related to its equity method investments for the years ended December 31, 2017 and 2016, respectively. In January 2017, the FASB issued ASU No. 2017-01, Business Combinations – Clarifying the Definition of a Business. ASU 2017-01 clarifies that to be considered a business, the elements must include, at a minimum, an input and a substantive process that together significantly contribute to the ability to create output. The new standard illustrates the circumstances under which real estate with in-place leases would be considered a business and provides guidance for the identification of assets and liabilities in purchase accounting. ASU 2017-01 is effective for periods beginning after December 15, 2017 and early adoption is permitted. It is expected that the new standard will reduce the number of future real estate acquisitions that will be accounted for as business combinations and, therefore, reduce the amount of acquisition costs that will be expensed. The Company expensed $2.1 million and $8.2 million of acquisition costs during the year ended December 31, 2017 and 2016, respectively. In January 2017, the FASB issued ASU No. 2017-03 Accounting Changes and Error Corrections (Topic 250) and Investments – Equity Method and Joint Ventures (Topic 323). ASU 2017-03 amends certain SEC guidance in the FASB Accounting Standards Codification in response to SEC staff announcements made during 2016 Emerging Issues Task Force (“EITF”) meetings which addressed (i) the additional qualitative disclosures that a registrant is expected to provide when it cannot reasonably estimate the impact that ASUs 2014-09, 2016-02 and 2016-13 will have in applying the guidance in Staff Accounting Bulletin Topic 11.M and (ii) guidance in ASC 323 related to the amendments made by ASU 2014-01 regarding use of the proportional amortization method in accounting for investments in qualified affordable housing projects (announcement made at the November 17, 2016, EITF meeting). The adoption of ASU 2017-03 is not expected to have a material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which amends the guidance on nonfinancial assets in ASC 610-20. The amendments clarify that (i) a financial asset is within the scope of ASC 610-20 if it meets the definition of an in 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2014-09. The adoption of ASU 2017-05 is not expected to have a material impact on the Company's consolidated financial statements. In May 2017, the FASB issued ASU 2017-09, Compensation—Stock Compensation (Topic 718): Scope of Modification Accounting, which clarifies the scope of modification accounting with respect to changes to the terms or conditions of a share-based payment award. Modification accounting would not apply if a change to an award does not affect the total current fair value (or other applicable measurement), vesting conditions, or the classification of the award. For all entities, ASU 2017-09 is effective prospectively for awards modified in fiscal years beginning after December 15, 2017, and interim periods within those annual periods and early adoption is permitted. The adoption of ASU 2017-09 is not expected to have a material impact on the Company's consolidated financial statements because the Company has not historically had significant modifications of its awards. In August 2017, the Financial Accounting Standards Board issu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fiscal years beginning after December 15, 2018, with early adoption, including adoption in an interim period, permitted. The Company plans to adopt ASU 2017-12 effective January 1, 2018. ASU 2017-12 requires a modified retrospective transition method in which the Company will recognize the cumulative effect of the change on the opening balance of each affected component of equity in the statement of financial position as of the date of adoption. The adoption will not have a material impact on the Company’s consolidated financial statements.</t>
  </si>
  <si>
    <t>Organization, Basis of Presentation and Summary of Significant Accounting Policies (Tables)</t>
  </si>
  <si>
    <t>General terms and operating partnership's equity interests</t>
  </si>
  <si>
    <t>The following table summarizes the general terms and Operating Partnership’s equity interests in the Funds and Mervyns II (dollars in millions): Entity Formation Date Operating Partnership Share of Capital Capital Called as of December 31, 2017 Unfunded Commitment Equity Interest Held By Operating Partnership (a) Preferred Return Total Distributions as of December 31, 2017 (b) Fund II and Mervyns II 6/2004 28.33% $ 347.1 $ — 28.33% 8% $ 131.6 Fund III 5/2007 24.54% 411.5 38.5 24.54% 6% 551.9 Fund IV 5/2012 23.12% 412.7 117.3 23.12% 6% 131.5 Fund V 8/2016 20.10% 45.8 474.2 20.10% 6% — __________ (a) Amount represents the current economic ownership at December 31, 2017 , which could differ from the stated legal ownership based upon the cumulative preferred returns of the respective fund. (b) Represents the total for the Funds, including the Operating Partnership and noncontrolling interests’ shares.</t>
  </si>
  <si>
    <t>Real Estate (Tables)</t>
  </si>
  <si>
    <t>Schedule of Consolidated Real Estate</t>
  </si>
  <si>
    <t>The Company’s consolidated real estate is comprised of the following (in thousands): December 31, 2017 December 31, 2016 Land $ 658,835 $ 693,252 Buildings and improvements 2,406,488 1,916,288 Tenant improvements 131,850 132,220 Construction in progress 18,642 19,789 Properties under capital lease 76,965 76,965 Total 3,292,780 2,838,514 Less: Accumulated depreciation (339,862 ) (287,066 ) Operating real estate, net 2,952,918 2,551,448 Real estate under development, at cost 173,702 543,486 Net investments in real estate $ 3,126,620 $ 3,094,934</t>
  </si>
  <si>
    <t>Schedule of Business Acquisitions, by Acquisition</t>
  </si>
  <si>
    <t>The following table summarizes the allocation of the purchase price of properties acquired during the years ended December 31, 2017 and December 31, 2016 (in thousands): Year Ended Year Ended December 31, 2016 Net Assets Acquired Land $ 48,138 $ 225,729 Buildings and improvements 173,576 458,525 Other assets 84 3,481 Acquisition-related intangible assets (in Acquired lease intangibles, net) 44,269 63,606 Acquisition-related intangible liabilities (in Acquired lease intangibles, net) (11,535 ) (72,985 ) Above and below market debt assumed (included in Mortgages and other notes payable, net) — (119,601 ) Net assets acquired $ 254,532 $ 558,755 Consideration Cash $ 200,429 $ 439,546 Conversion of note receivable 41,010 — Debt assumed — 119,209 Liabilities assumed 3,363 — Existing interest in previously unconsolidated investment 4,159 — Change in control of previously unconsolidated investment 5,571 — Total Consideration $ 254,532 $ 558,755 During the years ended December 31, 2017 and December 31, 2016 , the Company acquired the following consolidated retail properties (dollars in thousands): Property and Location Percent Acquired Date of Acquisition Purchase Price Debt Assumed 2017 Acquisitions and Conversions Core Market Square Shopping Center - Wilmington, DE (Conversion) ( Note 4 ) 100% Nov 16, 2017 $ 42,800 $ — Subtotal Core 42,800 — Fund IV Lincoln Place - Fairview Heights, IL 100% Mar 13, 2017 35,350 — Shaw's Plaza - Windham, ME (Conversion) ( Note 3 ) 100% Jun 30, 2017 9,142 — Subtotal Fund IV 44,492 — Fund V Plaza Santa Fe - Santa Fe, NM 100% Jun 5, 2017 35,220 — Hickory Ridge - Hickory, NC 100% Jul 27, 2017 44,020 — New Towne Plaza - Canton, MI 100% Aug 4, 2017 26,000 — Fairlane Green - Allen Park, MI 100% Dec 20, 2017 62,000 — Subtotal Fund V 167,240 — Total 2017 Acquisitions and Conversions $ 254,532 $ — 2016 Acquisitions Core Portfolio 991 Madison Avenue - New York, NY (a) 100% Mar 26, 2016 $ 76,628 $ — 165 Newbury Street - Boston, MA 100% May 13, 2016 6,250 — Concord &amp; Milwaukee - Chicago, IL 100% Jul 28, 2016 6,000 2,902 151 North State Street - Chicago, IL 100% Aug 10, 2016 30,500 14,556 State &amp; Washington - Chicago, IL 100% Aug 22, 2016 70,250 25,650 North &amp; Kingsbury - Chicago, IL 100% Aug 29, 2016 34,000 13,409 Sullivan Center - Chicago, IL 100% Aug 31, 2016 146,939 — California &amp; Armitage - Chicago, IL 100% Sep 12, 2016 9,250 2,692 555 9th Street - San Francisco, CA 100% Nov 2, 2016 139,775 60,000 Subtotal Core Portfolio 519,592 119,209 Fund IV Restaurants at Fort Point - Boston, MA 100% Jan 14, 2016 11,500 — 1964 Union Street - San Francisco, CA (a) 90% Jan 28, 2016 2,250 1,463 Wake Forest Crossing - Wake Forest, NC 100% Sep 27, 2016 36,600 — Airport Mall - Bangor, ME 100% Oct 28, 2016 10,250 — Colonie Plaza - Albany, NY 100% Oct 28, 2016 15,000 — Dauphin Plaza - Harrisburg, PA 100% Oct 28, 2016 16,000 — JFK Plaza - Waterville, ME 100% Oct 28, 2016 6,500 — Mayfair Shopping Center - Philadelphia, PA 100% Oct 28, 2016 16,600 — Shaw's Plaza - Waterville, ME 100% Oct 28, 2016 13,800 — Wells Plaza - Wells, ME 100% Oct 28, 2016 5,250 — 717 N Michigan - Chicago, IL 100% Dec 1, 2016 103,500 — Subtotal Fund IV 237,250 1,463 Total 2016 Acquisitions $ 756,842 $ 120,672 __________ (a) These acquisitions were accounted for as asset acquisitions as the underlying properties did not meet the definition of a business.</t>
  </si>
  <si>
    <t>Schedule of Property Dispositions</t>
  </si>
  <si>
    <t>During the years ended December 31, 2017 and December 31, 2016 , the Company disposed of the following consolidated properties (in thousands): Property and Location Owner Date Sold Sale Price Gain/(Loss) on Sale 2017 Dispositions New Hyde Park Shopping Center - New Hyde Park, NY Fund III Jul 6, 2017 $ 22,075 $ 6,433 216th Street - New York, NY Fund II Sep 11, 2017 30,579 6,543 City Point Condominium Tower I - Brooklyn, NY Fund II Oct 13, 2017 96,000 (810 ) 1151 Third Avenue - New York, NY Fund IV Nov 16, 2017 27,000 5,183 260 E 161st Street - Bronx, NY Fund II Dec 13, 2017 105,684 31,537 Total 2017 Dispositions $ 281,338 $ 48,886 2016 Dispositions Cortlandt Town Center (65%) - Mohegan Lake, NY ( Note 4 ) Fund III Jan 28, 2016 $ 107,250 $ 65,393 Heritage Shops - Chicago, IL Fund III Apr 26, 2016 46,500 16,572 Total 2016 Dispositions $ 153,750 $ 81,965</t>
  </si>
  <si>
    <t>Schedule of Disposal Groups, Including Discontinued Operations, Income Statement, Balance Sheet and Additional Disclosures</t>
  </si>
  <si>
    <t>The aggregate rental revenue, expenses and pre-tax income reported within continuing operations for the aforementioned consolidated properties that were sold during the years ended December 31, 2017 , 2016 and 2015 were as follows (in thousands): Year Ended December 31, 2017 2016 2015 Rental revenues $ 13,021 $ 16,946 $ 31,935 Expenses (18,964 ) (13,653 ) (27,265 ) Loss on extinguishment of debt (1,380 ) (81 ) (111 ) (Loss) income from continuing operations of (7,323 ) 3,212 4,559 Gain on disposition of properties, net of tax 48,886 81,965 89,063 Net income attributable to noncontrolling interests (30,072 ) (70,850 ) (1,732 ) Net income attributable to Acadia $ 11,491 $ 14,327 $ 91,890</t>
  </si>
  <si>
    <t>Business Acquisition, Pro Forma Information</t>
  </si>
  <si>
    <t>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Year Ended December 31, 2017 2016 2015 Pro forma revenues $ 266,485 $ 247,843 $ 243,237 Pro forma income from continuing operations 21,878 63,681 52,442 Pro forma net income attributable to Acadia 64,107 82,485 58,232 Pro forma basic and diluted earnings per share 0.77 1.02 0.79</t>
  </si>
  <si>
    <t>Schedule of Development in Process Activities</t>
  </si>
  <si>
    <t>Development activity for the Company’s consolidated properties comprised the following during the periods presented (dollars in thousands): December 31, 2016 Year Ended December 31, 2017 December 31, 2017 Number of Properties Carrying Value Transfers In Capitalized Costs Transfers Out Number of Properties Carrying Value Core 1 $ 3,499 $ 22,422 $ 819 $ 4,843 2 $ 21,897 Fund II 2 443,012 — 6,851 444,955 — 4,908 Fund III 3 50,452 — 22,572 9,085 2 63,939 Fund IV 4 46,523 80,508 2,158 46,231 1 82,958 Total 10 $ 543,486 $ 102,930 $ 32,400 $ 505,114 5 $ 173,702</t>
  </si>
  <si>
    <t>Notes Receivable, Net (Tables)</t>
  </si>
  <si>
    <t>Schedule of Notes Receivable</t>
  </si>
  <si>
    <t xml:space="preserve">The Company’s notes receivable, net were collateralized either by the underlying properties or the borrower’s ownership interest in the entities that own the properties, and were as follows (dollars in thousands): December 31, December 31, December 31, 2017 Description 2017 2016 Number Maturity Date Interest Rate Core Portfolio $ 101,695 $ 216,400 3 June 2018 - April 2019 6.0% - 8.1% Fund II 31,778 31,007 1 May 2020 2.5% Fund III 5,106 4,506 1 July 2020 18.0% Fund IV 15,250 24,250 1 February 2021 15.3% $ 153,829 $ 276,163 6 </t>
  </si>
  <si>
    <t>Investments in and Advances to Unconsolidated Affiliates (Tables)</t>
  </si>
  <si>
    <t>Schedule of Equity Method Investments</t>
  </si>
  <si>
    <t>The Company’s investments in and advances to unconsolidated affiliates consist of the following (dollars in thousands): Nominal Ownership Interest December 31, 2017 December 31, 2016 Fund Property December 31, 2017 Core: 840 N. Michigan (a) 88.43% $ 69,846 $ 74,131 Renaissance Portfolio 20% 35,041 36,437 Gotham Plaza 49% 29,416 29,421 Market Square (a, b) 100% — 5,469 Town Center (a, b) 61.11% 78,801 15,286 Georgetown Portfolio 50% 3,479 4,287 216,583 165,031 Mervyns I &amp; II: KLA/Mervyn's, LLC (c) 10.5% — — Fund III: Fund III Other Portfolio 90% 167 8,108 Self Storage Management (d) 95% 206 241 373 8,349 Fund IV: Broughton Street Portfolio (e) 50% 48,335 54,839 Fund IV Other Portfolio 90% 20,199 21,817 650 Bald Hill Road 90% 13,609 18,842 82,143 95,498 Various Funds: Due from Related Parties (f) 2,415 2,193 Other (g) 556 957 Investments in and advances to unconsolidated affiliates $ 302,070 $ 272,028 Core: Crossroads (h) 49% $ 15,292 $ 13,691 Distributions in excess of income from, $ 15,292 $ 13,691 __________ (a) Represents a tenancy-in-common interest. (b) During May and November 2017, as discussed below, the Company increased its ownership in Market Square and Town Center, which was formerly included under the caption “Brandywine Portfolio.” (c) Distributions have exceeded the Company’s non-recourse investment, therefore the carrying value is zero. (d) Represents a variable interest entity. (e) The Company is entitled to a 15% return on its cumulative capital contribution which was $15.4 million and $14.5 million at December 31, 2017 and December 31, 2016 , respectively. In addition, the Company is entitled to a 9% preferred return on a portion of its equity, which was $36.8 million and $45.4 million at December 31, 2017 and December 31, 2016 , respectively. (f) Represents deferred fees. (g) Includes a cost-method investment in Albertson’s ( Note 8 ) and other investments. (h) Distributions have exceeded the Company’s investment; however, the Company recognizes a liability balance as it may be required to fund future obligations of the entity.</t>
  </si>
  <si>
    <t>Schedule of Condensed Balance Sheet</t>
  </si>
  <si>
    <t>The following combined and condensed Balance Sheets and Statements of Income, in each period, summarize the financial information of the Company’s investments in unconsolidated affiliates (in thousands): December 31, 2017 2016 Combined and Condensed Balance Sheets Assets: Rental property, net $ 518,900 $ 576,505 Real estate under development 26,681 18,884 Investment in unconsolidated affiliates 6,853 6,853 Other assets 100,901 75,254 Total assets $ 653,335 $ 677,496 Liabilities and partners’ equity: Mortgage notes payable $ 405,652 $ 407,344 Other liabilities 61,932 30,117 Partners’ equity 185,751 240,035 Total liabilities and partners’ equity $ 653,335 $ 677,496 Company's share of accumulated equity $ 185,533 $ 191,049 Basis differential 95,358 61,827 Deferred fees, net of portion related to the Company's interest 3,472 3,268 Amounts receivable by the Company 2,415 2,193 Investments in and advances to unconsolidated affiliates, net of Company's share of distributions in excess of income from and investments in unconsolidated affiliates $ 286,778 $ 258,337</t>
  </si>
  <si>
    <t>Schedule of Condensed Income Statement</t>
  </si>
  <si>
    <t xml:space="preserve"> Year Ended December 31, 2017 2016 2015 Combined and Condensed Statements of Income Total revenues $ 83,222 $ 84,218 $ 43,990 Operating and other expenses (24,711 ) (25,724 ) (13,721 ) Interest expense (18,733 ) (16,300 ) (9,178 ) Equity in earnings of unconsolidated affiliates — — 66,655 Depreciation and amortization (24,192 ) (35,432 ) (12,154 ) Loss on debt extinguishment (154 ) — — Gain (loss) on disposition of properties 18,957 (1,340 ) 32,623 Net income attributable to unconsolidated affiliates $ 34,389 $ 5,422 $ 108,215 Company’s share of equity in $ 26,039 $ 40,538 $ 37,722 Basis differential amortization (2,668 ) (1,089 ) (392 ) Company’s equity in earnings of unconsolidated affiliates $ 23,371 $ 39,449 $ 37,330</t>
  </si>
  <si>
    <t>Other Assets, Net and Accounts Payable and Other Liabilities (Tables)</t>
  </si>
  <si>
    <t>Schedule of other assets and other liabilities</t>
  </si>
  <si>
    <t>Other assets, net and accounts payable and other liabilities are comprised of the following for the periods presented: December 31, (in thousands) 2017 2016 Other assets, net: Lease intangibles, net ( Note 6 ) $ 127,571 $ 114,584 Deferred charges, net (a) 24,589 25,221 Prepaid expenses 16,838 14,351 Other receivables 11,356 9,514 Accrued interest receivable 11,668 9,354 Deposits 6,296 4,412 Due from seller 4,300 4,300 Deferred tax assets 2,096 3,733 Derivative financial instruments ( Note 8 ) 4,402 2,921 Due from related parties 1,479 1,655 Corporate assets 2,369 1,241 Income taxes receivable 1,995 1,500 $ 214,959 $ 192,786 (a) Deferred charges, net: Deferred leasing and other costs $ 41,020 $ 40,728 Deferred financing costs 7,786 5,915 48,806 46,643 Accumulated amortization (24,217 ) (21,422 ) Deferred charges, net $ 24,589 $ 25,221 Accounts payable and other liabilities: Lease intangibles, net ( Note 6 ) $ 104,478 $ 105,028 Accounts payable and accrued expenses 61,420 48,290 Deferred income 31,306 35,267 Tenant security deposits, escrow and other 10,029 14,975 Derivative financial instruments ( Note 8 ) 1,467 3,590 Income taxes payable 176 1,287 Other 1,176 235 $ 210,052 $ 208,672</t>
  </si>
  <si>
    <t>Lease Intangibles (Tables)</t>
  </si>
  <si>
    <t>Schedule of Finite-Lived Intangible Assets</t>
  </si>
  <si>
    <t>Intangible assets and liabilities are summarized as follows (in thousands): December 31, 2017 December 31, 2016 Gross Carrying Amount Accumulated Amortization Net Carrying Amount Gross Carrying Amount Accumulated Amortization Net Carrying Amount Amortizable Intangible Assets In-place lease intangible assets $ 193,821 $ (72,749 ) $ 121,072 $ 156,420 $ (47,827 ) $ 108,593 Above-market rent 16,786 (10,287 ) 6,499 16,649 (10,658 ) 5,991 $ 210,607 $ (83,036 ) $ 127,571 $ 173,069 $ (58,485 ) $ 114,584 Amortizable Intangible Liabilities Below-market rent $ (147,232 ) $ 43,391 $ (103,841 ) $ (137,032 ) $ 32,004 $ (105,028 ) Above-market ground lease (671 ) 34 (637 ) — — — $ (147,903 ) $ 43,425 $ (104,478 ) $ (137,032 ) $ 32,004 $ (105,028 )</t>
  </si>
  <si>
    <t>Schedule of Amortization of Acquired Lease Intangible Assets and Liabilities</t>
  </si>
  <si>
    <t>The scheduled amortization of acquired lease intangible assets and assumed liabilities as of December 31, 2017 is as follows (in thousands): Years Ending December 31, Net Increase in Lease Revenues Increase to Amortization Reduction of Rent Expense Net Income (Expense) 2018 $ 10,005 $ (29,005 ) $ 58 $ (18,942 ) 2019 9,642 (21,678 ) 58 (11,978 ) 2020 8,655 (16,797 ) 58 (8,084 ) 2021 7,503 (12,524 ) 58 (4,963 ) 2022 7,185 (8,778 ) 58 (1,535 ) Thereafter 54,352 (32,290 ) 347 22,409 Total $ 97,342 $ (121,072 ) $ 637 $ (23,093 )</t>
  </si>
  <si>
    <t>Debt (Tables)</t>
  </si>
  <si>
    <t>Schedule of Debt</t>
  </si>
  <si>
    <t xml:space="preserve">A summary of the Company’s consolidated indebtedness is as follows (dollars in thousands): Interest Rate at December 31, Maturity Date at Carrying Value at December 31, 2017 2016 December 31, 2017 2017 2016 Mortgages Payable Core Fixed Rate 3.88%-5.89% 3.88%-6.65% February 2024 - April 2035 $ 179,870 $ 234,875 Core Variable Rate - Swapped (a) 1.71%-3.77% 1.71%-3.77% July 2018 - July 2027 74,152 82,250 Total Core Mortgages Payable 254,022 317,125 Fund II Fixed Rate 1.00%-4.75% 1.00%-5.80% August 2019 - May 2020 205,262 249,762 Fund II Variable Rate LIBOR+1.39% LIBOR+0.62%-LIBOR+2.50% November 2021 — 142,750 Fund II Variable Rate - Swapped (a) 2.88% 2.88% November 2021 19,560 19,779 Total Fund II Mortgages Payable 224,822 412,291 Fund III Variable Rate Prime+0.50% -LIBOR+4.65% Prime+0.50%-LIBOR+4.65% May 2018 - December 2021 65,866 83,467 Fund IV Fixed Rate 3.4%-4.50% 3.4%-4.50% October 2025-June 2026 10,503 10,503 Fund IV Variable Rate LIBOR+1.70%-LIBOR+3.95% LIBOR+1.70%-LIBOR+3.95% January 2018 - April 2022 250,584 233,139 Fund IV Variable Rate - Swapped (a) 1.78% 1.78% May 2019 - April 2022 86,851 14,509 Total Fund IV Mortgages Payable 347,938 258,151 Fund V Variable Rate LIBOR+2.25% — October 2020 28,613 — Net unamortized debt issuance costs (12,943 ) (16,642 ) Unamortized premium 856 1,336 Total Mortgages Payable $ 909,174 $ 1,055,728 Unsecured Notes Payable Core Unsecured Term Loans LIBOR+1.30%-LIBOR+1.60% LIBOR+1.30%-LIBOR+1.60% July 2020 - December 2022 $ — $ 51,194 Core Variable Rate Unsecured (a) 1.24%-3.77% 1.24%-3.77% July 2018 - March 2025 300,000 248,806 Total Core Unsecured Notes Payable 300,000 300,000 Fund II Unsecured Notes Payable LIBOR+1.40% — September 2020 31,500 — Fund IV Term Loan/Subscription Facility LIBOR+1.65%-LIBOR+2.75% LIBOR+1.65%-LIBOR+2.75% December 2018 - October 2019 40,825 134,636 Fund V Subscription Facility LIBOR+1.60% — May 2020 103,300 — Net unamortized debt issuance costs (1,890 ) (1,646 ) Total Unsecured Notes Payable $ 473,735 $ 432,990 Unsecured Line of Credit Core Unsecured Line of Credit LIBOR+1.40% LIBOR+1.40% June 2020 $ 18,048 $ — Core Unsecured Line of Credit - Swapped (a) 1.24%-3.77% — July 2018 - March 2025 23,452 — Total Unsecured Line of Credit $ 41,500 $ — Total Debt - Fixed Rate (b) $ 899,650 $ 860,486 Total Debt - Variable Rate (c) 538,736 645,185 Total Debt 1,438,386 1,505,671 Net unamortized debt issuance costs (14,833 ) (18,289 ) Unamortized premium 856 1,336 Total Indebtedness $ 1,424,409 $ 1,488,718 __________ (a) At December 31, 2017 , the stated rates ranged from LIBOR + 1.65% to LIBOR + 1.90% for Core variable-rate debt; LIBOR + 1.39% for Fund II variable-rate debt; PRIME + 0.50% to LIBOR + 4.65% for Fund III variable-rate debt; LIBOR + 1.70% to LIBOR + 3.95% for Fund IV variable-rate debt, LIBOR + 2.25% for Fund V and LIBOR + 1.30% to LIBOR + 1.60% for Core variable-rate unsecured notes. (b) Includes $504,018 and $365,343 , respectively, of variable-rate debt that has been fixed with interest rate swap agreements as of the periods presented. (c) Includes $141.1 million and $186.6 million , respectively, of variable-rate debt that is subject to interest cap agreements. </t>
  </si>
  <si>
    <t>Schedule of Maturities of Long-term Debt</t>
  </si>
  <si>
    <t>The scheduled principal repayments of the Company’s consolidated indebtedness, as of December 31, 2017 are as follows (in thousands): Year Ending December 31, 2018 $ 94,400 2019 213,573 2020 576,379 2021 255,027 2022 98,840 Thereafter 200,167 1,438,386 Unamortized fair market value of assumed debt 856 Net unamortized debt issuance costs (14,833 ) Total indebtedness $ 1,424,409</t>
  </si>
  <si>
    <t>Financial Instruments and Fair Value Measurements (Tables)</t>
  </si>
  <si>
    <t>Schedule of fair value, assets and liabilities measured on recurring basis</t>
  </si>
  <si>
    <t>The following table presents the Company’s fair value hierarchy for those assets and liabilities measured at fair value on a recurring basis (in thousands): December 31, 2017 December 31, 2016 Level 1 Level 2 Level 3 Level 1 Level 2 Level 3 Assets Money Market Funds $ 3 $ — $ — $ 20,001 $ — $ — Derivative financial instruments — 4,402 — — 2,921 — Liabilities Derivative financial instruments — 1,467 — — 3,590 —</t>
  </si>
  <si>
    <t>Schedule of derivative financial instruments</t>
  </si>
  <si>
    <t>The Company had the following interest rate swaps for the periods presented (dollars in thousands): Aggregate Strike Rate Balance Sheet Location Fair Value Derivative Instrument Effective Date Maturity Date Low High December 31, 2017 December 31, 2016 Core Interest Rate Swaps $ 149,036 Oct 2011 - March 2015 July 2018 - Mar 2025 1.38% — 3.77% Other Liabilities $ (1,438 ) $ (3,218 ) Interest Rate Swaps 248,571 Sep 2012 - July 2017 July 2020 - July 2027 1.24% — 3.77% Other Assets 4,076 2,609 $ 397,607 $ 2,638 $ (609 ) Fund II Interest Rate Swap $ 19,560 October 2014 November 2021 2.88% — 2.88% Other Liabilities $ (29 ) $ (228 ) Interest Rate Cap 29,500 April 2013 April 2018 4.00% — 4.00% Other Assets — — $ 49,060 $ (29 ) $ (228 ) Fund III Interest Rate Cap $ 58,000 Dec 2016 Jan 2020 3.00% — 3.00% Other Assets $ 14 $ 127 Fund IV Interest Rate Swaps $ 86,851 May 2014 - March 2017 May 2019 - April 2022 1.78% — 2.11% Other Assets $ 295 $ — Interest Rate Swaps — May 2014 - March 2017 May 2019 - April 2022 1.78% — 2.11% Other Liabilities — $ (144 ) Interest Rate Caps 108,900 July 2016 - November 2016 August 2019 - December 2019 3.00% — 3.00% Other Assets 17 185 $ 195,751 $ 312 $ 41 Total asset derivatives $ 4,402 $ 2,921 Total liability derivatives $ (1,467 ) $ (3,590 )</t>
  </si>
  <si>
    <t>Gain (loss) on derivative instruments within the statement of income</t>
  </si>
  <si>
    <t>The following table presents the location in the financial statements of the income (losses) recognized related to the Company’s cash flow hedges (in thousands): Year Ended December 31, 2017 2016 2015 Amount of (loss) income related to the effective portion recognized in other comprehensive income $ 634 $ (646 ) $ (5,061 ) Amount of loss related to the effective portion subsequently reclassified to earnings — — — Amount of gain (loss) related to the ineffective portion and amount excluded from effectiveness testing — — —</t>
  </si>
  <si>
    <t>Fair value, by balance sheet grouping</t>
  </si>
  <si>
    <t>The Company’s other financial instruments had the following carrying values and fair values as of the dates shown (dollars in thousands): December 31, 2017 December 31, 2016 Level Carrying Estimated Carrying Estimated Notes Receivable (a) 3 $ 153,829 $ 151,712 $ 276,163 $ 272,052 Mortgage and Other Notes Payable, net (a) 3 909,174 921,891 1,055,728 1,077,926 Investment in non-traded equity securities (b) 3 411 22,824 802 25,194 Unsecured notes payable and Unsecured line of credit, net (c) 2 515,235 515,330 434,636 435,779 __________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si>
  <si>
    <t>Shareholders' Equity, Noncontrolling Interests and Other Comprehensive Income (Tables)</t>
  </si>
  <si>
    <t>Reclassification out of Accumulated Other Comprehensive Income</t>
  </si>
  <si>
    <t>The following table sets forth the activity in accumulated other comprehensive (loss) income for the year ended December 31, 2017 and 2016 (in thousands): Gains or Losses on Derivative Instruments Balance at January 1, 2017 $ (798 ) Other comprehensive loss before reclassifications 634 Reclassification of realized interest on swap agreements 3,317 Net current period other comprehensive loss 3,951 Net current period other comprehensive loss attributable to noncontrolling interests (539 ) Balance at December 31, 2017 $ 2,614 Balance at January 1, 2016 $ (4,463 ) Other comprehensive loss before reclassifications (646 ) Reclassification of realized interest on swap agreements 4,576 Net current period other comprehensive loss 3,930 Net current period other comprehensive loss attributable to noncontrolling interests (265 ) Balance at December 31, 2016 $ (798 )</t>
  </si>
  <si>
    <t>Change in Noncontrolling Interests</t>
  </si>
  <si>
    <t>The following table summarizes the change in the noncontrolling interests for the year ended December 31, 2017 and 2016 (dollars in thousands): Noncontrolling Interests in Operating Partnership (a) Noncontrolling Interests in Partially-Owned Affiliates (b) Total Balance at January 1, 2017 $ 95,422 $ 494,126 $ 589,548 Distributions declared of $1.05 per Common OP Unit (6,453 ) — (6,453 ) Net income (loss) for the period January 1 through December 31, 2017 4,159 (1,321 ) 2,838 Conversion of 5,000 Preferred and 81,453 Common OP Units to (1,541 ) — (1,541 ) Other comprehensive income - unrealized loss 85 (232 ) (147 ) Reclassification of realized interest expense on swap agreements 141 545 686 Noncontrolling interest contributions — 85,206 85,206 Noncontrolling interest distributions — (32,805 ) (32,805 ) Employee Long-term Incentive Plan Unit Awards 10,457 — 10,457 Rebalancing adjustment (d) 651 — 651 Balance at December 31, 2017 $ 102,921 $ 545,519 $ 648,440 Balance at January 1, 2016 $ 96,340 $ 324,526 $ 420,866 Distributions declared of $1.16 per Common OP Unit (6,753 ) — (6,753 ) Net income for the period January 1 through December 31, 2016 5,002 56,814 61,816 Conversion of 351,250 Common OP Units to Common Shares (7,892 ) — (7,892 ) Issuance of Common and Preferred OP Units to acquire real estate 31,429 — 31,429 Acquisition of noncontrolling interests (c) — (25,925 ) (25,925 ) Other comprehensive income - unrealized loss (43 ) (289 ) (332 ) Change in control of previously unconsolidated investment — (75,713 ) (75,713 ) Reclassification of realized interest expense on swap agreements 223 374 597 Noncontrolling interest contributions — 295,108 295,108 Noncontrolling interest distributions — (80,769 ) (80,769 ) Employee Long-term Incentive Plan Unit Awards 12,768 — 12,768 Rebalancing adjustment (d) (35,652 ) — (35,652 ) Balance at December 31, 2016 $ 95,422 $ 494,126 $ 589,548 __________ (a) Noncontrolling interests in the Operating Partnership are comprised of (i) the limited partners’ 3,328,873 and 3,308,875 Common OP Units at December 31, 2017 and 2016, respectively; (ii) 188 Series A Preferred OP Units at December 31, 2017 and 2016; (iii) 136,593 and 141,593 Series C Preferred OP Units at December 31, 2017 and 2016, respectively; and (iv) 2,274,147 and 1,997,099 LTIP units as of December 31, 2017 and 2016, respectively, as discussed in Share Incentive Plan ( Note 13 ). Distributions declared for Preferred OP Units are reflected in net income in the table above. (b) Noncontrolling interests in partially-owned affiliates comprise third-party interests in Funds II, III, IV and V, and Mervyns I and II, and six other subsidiaries. (c) During the first quarter of 2016, the Company acquired an additional 8.3% interest in Fund II from a limited partner for $18.4 million , giving the Company an aggregate 28.33% interest. Amount in the table above represents the book value of this transaction. (d) Adjustment reflects the difference between the fair value of the consideration received or paid and the book value of the Common Shares, Common OP Units, Preferred OP Units, and LTIP Units involving changes in ownership (the “Rebalancing”).</t>
  </si>
  <si>
    <t>Leases (Tables)</t>
  </si>
  <si>
    <t>Schedule of Future Minimum Rental Payments for Operating Leases</t>
  </si>
  <si>
    <t>The scheduled future minimum (i) rental revenues from rental properties under the terms of all non-cancelable tenant leases, assuming no new or renegotiated leases or option extensions for such premises and (ii) rental payments under the terms of all non-cancelable operating and capital leases in which the Company is the lessee, principally for office space and ground leases, as of December 31, 2017 , are summarized as follows (in thousands): Year Ending December 31, Minimum Rental Revenues Minimum Rental Payments 2018 $ 165,893 $ 4,540 2019 163,576 4,560 2020 149,453 4,356 2021 130,834 4,302 2022 111,958 4,395 Thereafter 514,271 185,014 Total $ 1,235,985 $ 207,167</t>
  </si>
  <si>
    <t>Segment Reporting (Tables)</t>
  </si>
  <si>
    <t>Reconciliation of Certain Segment Information from Segments to Consolidated</t>
  </si>
  <si>
    <t>The following tables set forth certain segment information for the Company (in thousands): As of or for the Year Ended December 31, 2017 Core Portfolio Funds Structured Financing Unallocated Total Revenues $ 169,975 $ 80,287 $ — $ — $ 250,262 Depreciation and amortization (61,705 ) (43,229 ) — — (104,934 ) Property operating expenses, other operating and real estate taxes (45,349 ) (34,449 ) — — (79,798 ) Impairment charges — (14,455 ) — — (14,455 ) General and administrative expenses — — — (33,756 ) (33,756 ) Operating income 62,921 (11,846 ) — (33,756 ) 17,319 Gain on disposition of properties — 48,886 — — 48,886 Interest income — — 29,143 — 29,143 Equity in earnings of unconsolidated affiliates inclusive of gains on disposition of properties 3,735 19,636 — — 23,371 Interest expense (28,618 ) (30,360 ) — — (58,978 ) Gain on change in control 5,571 — — — 5,571 Income tax provision — — — (1,004 ) (1,004 ) Net income 43,609 26,316 29,143 (34,760 ) 64,308 Net income attributable to noncontrolling interests (1,107 ) (1,731 ) — — (2,838 ) Net income attributable to Acadia $ 42,502 $ 24,585 $ 29,143 $ (34,760 ) $ 61,470 Real estate at cost $ 2,032,485 $ 1,433,997 $ — $ — $ 3,466,482 Total assets $ 2,305,663 $ 1,500,755 $ 153,829 $ — $ 3,960,247 Cash paid for acquisition of real estate $ — $ 200,429 $ — $ — $ 200,429 Cash paid for development and property improvement costs $ 49,339 $ 66,116 $ — $ — $ 115,455 As of or for the Year Ended December 31, 2016 Core Portfolio Funds Structured Financing Unallocated Total Revenues $ 150,211 $ 39,728 $ — $ — $ 189,939 Depreciation and amortization (54,582 ) (15,429 ) — — (70,011 ) Property operating expenses, other operating and real estate taxes (39,598 ) (17,793 ) — — (57,391 ) General and administrative expenses — — — (40,648 ) (40,648 ) Operating income 56,031 6,506 — (40,648 ) 21,889 Gain on disposition of properties — 81,965 — — 81,965 Interest income — — 25,829 — 25,829 Equity in earnings of unconsolidated affiliates inclusive of gains on disposition of properties 3,774 35,675 — — 39,449 Interest expense (27,435 ) (7,210 ) — — (34,645 ) Income tax benefit — — — 105 105 Net income 32,370 116,936 25,829 (40,543 ) 134,592 Net income attributable to noncontrolling interests (3,411 ) (58,405 ) — — (61,816 ) Net income attributable to Acadia $ 28,959 $ 58,531 $ 25,829 $ (40,543 ) $ 72,776 Real estate at cost $ 1,982,763 $ 1,399,237 $ — $ — $ 3,382,000 Total assets $ 2,271,620 $ 1,448,177 $ 276,163 $ — $ 3,995,960 Cash paid for acquisition of real estate $ 323,880 $ 171,764 $ — $ — $ 495,644 Cash paid for development and property improvement costs $ 13,434 $ 136,000 $ — $ — $ 149,434 As of or for the Year Ended December 31, 2015 Core Portfolio Funds Structured Financing Unallocated Total Revenues $ 150,015 $ 49,048 $ — $ — $ 199,063 Depreciation and amortization (46,223 ) (14,528 ) — — (60,751 ) Property operating expenses, other operating and real estate taxes (37,259 ) (21,223 ) — — (58,482 ) Impairment charges (5,000 ) — — — (5,000 ) General and administrative expenses — — — (30,368 ) (30,368 ) Operating income 61,533 13,297 — (30,368 ) 44,462 Gain on disposition of properties — 89,063 — — 89,063 Interest income — — 16,603 — 16,603 Equity in earnings of unconsolidated affiliates inclusive of gains on disposition of properties 1,169 36,161 — — 37,330 Other — — 1,596 — 1,596 Interest expense (27,945 ) (9,352 ) — — (37,297 ) Income tax provision — — — (1,787 ) (1,787 ) Net income 34,757 129,169 18,199 (32,155 ) 149,970 Net income attributable to noncontrolling interests (140 ) (84,122 ) — — (84,262 ) Net income attributable to Acadia $ 34,617 $ 45,047 $ 18,199 $ (32,155 ) $ 65,708 Real estate at cost $ 1,572,681 $ 1,163,602 $ — $ — $ 2,736,283 Total assets $ 1,662,092 $ 1,223,039 $ 147,188 $ — $ 3,032,319 Cash paid for acquisition of real estate $ 181,884 $ 156,816 $ — $ — $ 338,700 Cash paid for development and property improvement costs $ 16,505 $ 147,810 $ — $ — $ 164,315</t>
  </si>
  <si>
    <t>Share Incentive and Other Compensation (Tables)</t>
  </si>
  <si>
    <t>Schedule of Unvested Restricted Shares and LTIP Units</t>
  </si>
  <si>
    <t>A summary of the status of the Company’s unvested Restricted Shares and LTIP Units is presented below: Unvested Restricted Shares Common Restricted Weighted LTIP Units Weighted Unvested at January 1, 2016 49,899 $ 25.90 1,020,121 $ 23.92 Granted 21,675 33.35 359,484 34.40 Vested (24,886 ) 29.17 (522,680 ) 26.08 Forfeited (189 ) 35.37 (48 ) 35.37 Unvested at December 31, 2016 46,499 27.58 856,877 26.99 Granted 19,442 29.85 310,551 31.80 Vested (23,430 ) 30.47 (257,124 ) 28.27 Forfeited (1,184 ) 32.65 (205 ) 32.49 Unvested at December 31, 2017 41,327 $ 26.92 910,099 $ 28.28</t>
  </si>
  <si>
    <t>Federal Income Taxes (Tables)</t>
  </si>
  <si>
    <t>Schedule of Reconciliation of Net Income to Taxable Income</t>
  </si>
  <si>
    <t xml:space="preserve">Reconciliation of GAAP net income attributable to Acadia to taxable income is as follows: Year Ended December 31, (in thousands) 2017 2016 2015 Net income attributable to Acadia $ 61,470 $ 72,776 $ 65,708 Deferred cancellation of indebtedness income 2,050 2,050 2,050 Deferred rental and other income (a) (934 ) 1,610 82 Book/tax difference - depreciation and amortization (a) 21,334 15,189 9,983 Straight-line rent and above- and below-market rent adjustments (a) (10,559 ) (7,882 ) (8,041 ) Book/tax differences - equity-based compensation 5,325 10,307 5,833 Joint venture equity in earnings, net (a) 9,114 (2,011 ) 5,776 Impairment charges and reserves — 769 (714 ) Acquisition costs (a) 1,135 5,116 1,190 Gains (5,181 ) — (760 ) Book/tax differences - miscellaneous 930 (4,924 ) 2,573 Taxable income $ 84,684 $ 93,000 $ 83,680 Distributions declared $ 87,848 $ 91,053 $ 84,683 __________ (a) Adjustments from certain subsidiaries and affiliates, which are consolidated for financial reporting but not for tax reporting, are included in the reconciliation item "Joint venture equity in earnings, net." </t>
  </si>
  <si>
    <t>Schedule of Tax Status of Dividends</t>
  </si>
  <si>
    <t>The Company has determined that the cash distributed to the shareholders for the periods presented is characterized as follows for Federal income tax purposes: Year Ended December 31, 2017 2016 2015 Per Share % Per Share % Per Share % Ordinary income $ 0.82 78 % $ 0.77 66 % $ 0.83 68 % Qualified dividend — — % — — % — — % Capital gain 0.23 22 % 0.39 34 % 0.39 32 % Total $ 1.05 100 % $ 1.16 100 % $ 1.22 100 %</t>
  </si>
  <si>
    <t>Schedule of TRS Income and Provision for Income Taxes</t>
  </si>
  <si>
    <t>Income taxes have been provided for using the liability method as required by ASC Topic 740, “Income Taxes.” The Company’s TRS income and provision for income taxes associated with the TRS for the periods presented are summarized as follows (in thousands): Year Ended December 31, 2017 2016 2015 TRS income (loss) before income taxes $ (3,604 ) $ (1,583 ) $ 1,008 (Provision) benefit for income taxes: Federal (982 ) 378 (526 ) State and local 423 97 (134 ) TRS net income (loss) before noncontrolling interests (4,163 ) (1,108 ) 348 Noncontrolling interests 8 (9 ) (208 ) TRS net income (loss) $ (4,155 ) $ (1,117 ) $ 140</t>
  </si>
  <si>
    <t>Schedule of Effective Income Tax Rate Reconciliation</t>
  </si>
  <si>
    <t>The income tax provision for the Company differs from the amount computed by applying the statutory Federal income tax rate to income before income taxes as follows. Amounts are not adjusted for temporary book/tax differences (in thousands): Year Ended December 31, 2017 2016 2015 Federal tax provision (benefit) at statutory tax rate $ (1,225 ) $ (538 ) $ 343 TRS state and local taxes, net of Federal benefit (190 ) (84 ) 53 Tax effect of: Permanent differences, net 1,131 1,663 396 Prior year (over) under-accrual, net (1,541 ) — 938 Effect of Tax Cuts and Jobs Act 1,982 — — Other 404 (1,516 ) (131 ) REIT state and local income and franchise taxes 443 370 188 Total provision (benefit) for income taxes $ 1,004 $ (105 ) $ 1,787</t>
  </si>
  <si>
    <t>Earnings Per Common Share (Tables)</t>
  </si>
  <si>
    <t>Schedule of Earnings Per Share, Basic and Diluted</t>
  </si>
  <si>
    <t xml:space="preserve"> Year Ended December 31, (dollars in thousands) 2017 2016 2015 Numerator: Net income attributable to Acadia $ 61,470 $ 72,776 $ 65,708 Less: net income attributable to participating securities (642 ) (793 ) (927 ) Income from continuing operations net of income $ 60,828 $ 71,983 $ 64,781 Denominator: Weighted average shares for basic earnings per share 83,682,789 76,231,000 68,851,083 Effect of dilutive securities: Employee unvested restricted shares 2,682 12,550 18,556 Denominator for diluted earnings per share 83,685,471 76,243,550 68,869,639 Basic and diluted earnings per Common Share from $ 0.73 $ 0.94 $ 0.94 Anti-Dilutive Shares Excluded from Denominator: Series A Preferred OP Units 188 188 188 Series A Preferred OP Units - Common share equivalent 25,067 25,067 25,067 Series C Preferred OP Units 136,593 141,593 — Series C Preferred OP Units - Common share equivalent 479,978 410,207 —</t>
  </si>
  <si>
    <t>Summary of Quarterly Financial Information (Unaudited) (Tables)</t>
  </si>
  <si>
    <t>Schedule of Quarterly Financial Information</t>
  </si>
  <si>
    <t>The quarterly results of operations of the Company for the years ended December 31, 2017 and 2016 are as follows (in thousands, except per share amounts): Three Months Ended (a,b,c,d) March 31, 2017 June 30, 2017 September 30, 2017 December 31, 2017 Revenues $ 61,999 $ 59,504 $ 62,678 $ 66,081 Net income 19,971 6,108 13,285 24,944 Net (income) loss attributable to (4,340 ) 5,952 (418 ) (4,032 ) Net income attributable to Acadia 15,631 12,060 12,867 20,912 Earnings per share attributable to Acadia: Basic $ 0.18 $ 0.14 $ 0.15 $ 0.25 Diluted 0.18 0.14 0.15 0.25 Weighted average number of shares: Basic 83,635 83,662 83,700 83,733 Diluted 83,646 83,662 83,700 83,733 Cash dividends declared per Common Share $ 0.26 $ 0.26 $ 0.26 $ 0.27 __________ (a) The three months ended March 31, 2017 includes the Company’s $2.7 million proportionate share of aggregate gains of $14.5 million on the sales of two unconsolidated properties ( Note 4 ). (b) The three months ended June 30, 2017 includes the Company’s $0.8 million proportionate share of a $3.3 million gain on sale of an unconsolidated property ( Note 4 ). (c) The three months ended September 30, 2017 includes an aggregate $13.0 million gain on the sales of two consolidated properties ( Note 2 ), of which $10.7 million was attributable to noncontrolling interests as well as an impairment charge of $3.8 million , inclusive of an amount attributable to a noncontrolling interest of $2.7 million ( Note 8 ). (d) The three months ended December 31, 2017 includes a $5.6 million gain on change in control of interests ( Note 4 ), an aggregate $35.9 million gain on the sales of three consolidated properties ( Note 2 ), of which $26.7 million was attributable to noncontrolling interests; and an impairment charge of $10.6 million , of which $7.6 million was attributable to noncontrolling interests ( Note 8 ). Three Months Ended (a, b, c, d) March 31, 2016 June 30, 2016 September 30, 2016 December 31, 2016 Revenues $ 48,045 $ 43,918 $ 43,855 $ 54,121 Net income 73,875 26,155 326 34,236 Net (income) loss attributable to (44,950 ) (8,237 ) 5,786 (14,415 ) Net income attributable to Acadia 28,925 17,918 6,112 19,821 Earnings per share attributable to Acadia: Basic $ 0.40 $ 0.24 $ 0.08 $ 0.24 Diluted 0.40 0.24 0.08 0.24 Weighted average number of shares: Basic 70,756 72,896 78,449 82,728 Diluted 71,215 72,896 78,624 82,728 Cash dividends declared per Common Share $ 0.25 $ 0.25 $ 0.25 $ 0.41 __________ (a) The three months ended March 31, 2016 includes Fund III's $65.4 million gain on sale of its 65% consolidated interest in Cortlandt Town Center of which $49.4 million was attributable to noncontrolling interests ( Note 2 ). (b) The three months ended June 30, 2016 includes a $16.6 million gain on sale of Fund III's consolidated Heritage Shops property of which $12.5 million was attributable to noncontrolling interests ( Note 2 ). (c) The three months ended June 30, 2016, September 30, 2016 and December 31, 2016 reflect the impact of the de-consolidation of the Company's investment in the Brandywine portfolio, which was effective May 1, 2016 ( Note 4 ). (d) The three months ended December 31, 2016 reflect the impact of an out-of-period adjustment resulting in a net decrease to net income of $4.2 million , of which $1.6 million was attributable to noncontrolling interests ( Note 1 ).</t>
  </si>
  <si>
    <t>Organization, Basis of Presentation and Summary of Significant Accounting Policies - Narrative (Details) $ in Thousands</t>
  </si>
  <si>
    <t>Dec. 31, 2017USD ($)property</t>
  </si>
  <si>
    <t>Sep. 30, 2017USD ($)</t>
  </si>
  <si>
    <t>Jun. 30, 2017USD ($)</t>
  </si>
  <si>
    <t>Mar. 31, 2017USD ($)</t>
  </si>
  <si>
    <t>Dec. 31, 2016USD ($)</t>
  </si>
  <si>
    <t>Sep. 30, 2016USD ($)</t>
  </si>
  <si>
    <t>Jun. 30, 2016USD ($)</t>
  </si>
  <si>
    <t>Mar. 31, 2016USD ($)</t>
  </si>
  <si>
    <t>Dec. 31, 2017USD ($)segmentproperty</t>
  </si>
  <si>
    <t>Dec. 31, 2015USD ($)</t>
  </si>
  <si>
    <t>Organization, Consolidation and Presentation of Financial Statements [Line Items]</t>
  </si>
  <si>
    <t>Number of reportable segments | segment</t>
  </si>
  <si>
    <t>Equity in earnings (losses) of unconsolidated affiliates</t>
  </si>
  <si>
    <t>Net income (loss)</t>
  </si>
  <si>
    <t>Net loss (income) attributable to noncontrolling interests</t>
  </si>
  <si>
    <t>Deferred rent receivables</t>
  </si>
  <si>
    <t>Allowance for doubtful accounts receivable</t>
  </si>
  <si>
    <t>Adjustment to deferred tax assets</t>
  </si>
  <si>
    <t>Lease future payment obligation</t>
  </si>
  <si>
    <t>Capitalized internal leasing costs</t>
  </si>
  <si>
    <t>Net Cash Provided by (Used in) Investing Activities</t>
  </si>
  <si>
    <t>Acquisition related costs</t>
  </si>
  <si>
    <t>Net Cash Provided by (Used in) Operating Activities</t>
  </si>
  <si>
    <t>Buildings</t>
  </si>
  <si>
    <t>Property, plant and equipment, useful life</t>
  </si>
  <si>
    <t>40 years</t>
  </si>
  <si>
    <t>Building Improvements</t>
  </si>
  <si>
    <t>15 years</t>
  </si>
  <si>
    <t>Furniture and fixtures | Minimum</t>
  </si>
  <si>
    <t>5 years</t>
  </si>
  <si>
    <t>Furniture and fixtures | Maximum</t>
  </si>
  <si>
    <t>20 years</t>
  </si>
  <si>
    <t>Operating Partnership, as General Partner or Managing Member</t>
  </si>
  <si>
    <t>Equity interest held by Operating Partnership</t>
  </si>
  <si>
    <t>95.00%</t>
  </si>
  <si>
    <t>Remaining funds rate of distribution to operating partnership (in percent)</t>
  </si>
  <si>
    <t>20.00%</t>
  </si>
  <si>
    <t>Institutional Investors</t>
  </si>
  <si>
    <t>Remaining funds rate of distribution to all partners (in percent)</t>
  </si>
  <si>
    <t>80.00%</t>
  </si>
  <si>
    <t>Restatement Adjustment</t>
  </si>
  <si>
    <t>Pro Forma | Accounting Standards Update 2016-15</t>
  </si>
  <si>
    <t>Core Portfolio</t>
  </si>
  <si>
    <t>Number of retail properties | property</t>
  </si>
  <si>
    <t>Properties owned percentage</t>
  </si>
  <si>
    <t>100.00%</t>
  </si>
  <si>
    <t>Opportunity Funds</t>
  </si>
  <si>
    <t>Core Portfolio and Opportunity Funds</t>
  </si>
  <si>
    <t>Organization, Basis of Presentation and Summary of Significant Accounting Policies - Schedule of Operating Partnership's Equity Interest (Details) $ in Millions</t>
  </si>
  <si>
    <t>Dec. 31, 2017USD ($)</t>
  </si>
  <si>
    <t>Fund II and Mervyns II</t>
  </si>
  <si>
    <t>Variable Interest Entity [Line Items]</t>
  </si>
  <si>
    <t>Operating Partnership Share of Capital</t>
  </si>
  <si>
    <t>28.33%</t>
  </si>
  <si>
    <t>Capital called</t>
  </si>
  <si>
    <t>Unfunded Commitment</t>
  </si>
  <si>
    <t>Equity Interest Held By Operating Partnership</t>
  </si>
  <si>
    <t>Preferred Return</t>
  </si>
  <si>
    <t>8.00%</t>
  </si>
  <si>
    <t>Total distributions</t>
  </si>
  <si>
    <t>Fund III</t>
  </si>
  <si>
    <t>24.54%</t>
  </si>
  <si>
    <t>6.00%</t>
  </si>
  <si>
    <t>Fund IV</t>
  </si>
  <si>
    <t>23.12%</t>
  </si>
  <si>
    <t>Fund V</t>
  </si>
  <si>
    <t>20.10%</t>
  </si>
  <si>
    <t>Real Estate - Schedule of Real Estate (Details) - USD ($) $ in Thousands</t>
  </si>
  <si>
    <t>Land</t>
  </si>
  <si>
    <t>Buildings and improvements</t>
  </si>
  <si>
    <t>Tenant improvements</t>
  </si>
  <si>
    <t>Construction in progress</t>
  </si>
  <si>
    <t>Properties under capital lease</t>
  </si>
  <si>
    <t>Less: Accumulated depreciation</t>
  </si>
  <si>
    <t>Real Estate - Acquisitions and Conversions (Details) - USD ($) $ / shares in Units, $ in Thousands</t>
  </si>
  <si>
    <t>Business Acquisition [Line Items]</t>
  </si>
  <si>
    <t>Purchase Price</t>
  </si>
  <si>
    <t>Debt assumed</t>
  </si>
  <si>
    <t>Net loss</t>
  </si>
  <si>
    <t>Loss per share (in dollars per share)</t>
  </si>
  <si>
    <t>Purchase Price Allocation</t>
  </si>
  <si>
    <t>Other assets</t>
  </si>
  <si>
    <t>Acquisition-related intangible assets (in Acquired lease intangibles, net)</t>
  </si>
  <si>
    <t>Acquisition-related intangible liabilities (in Acquired lease intangibles, net)</t>
  </si>
  <si>
    <t>Above and below market debt assumed (included in Mortgages and other notes payable, net)</t>
  </si>
  <si>
    <t>Net assets acquired</t>
  </si>
  <si>
    <t>Consideration</t>
  </si>
  <si>
    <t>Cash</t>
  </si>
  <si>
    <t>Conversion of note receivable</t>
  </si>
  <si>
    <t>Liabilities assumed</t>
  </si>
  <si>
    <t>Existing interest in previously unconsolidated investment</t>
  </si>
  <si>
    <t>Total Consideration</t>
  </si>
  <si>
    <t>2017 Acquisitions</t>
  </si>
  <si>
    <t>2016 Acquisitions</t>
  </si>
  <si>
    <t>Core Portfolio | Market Square Shopping Center | Wilmington, DE</t>
  </si>
  <si>
    <t>Percent Acquired</t>
  </si>
  <si>
    <t>Core Portfolio | 991 Madison Avenue - New York, NY | New York, NY</t>
  </si>
  <si>
    <t>Core Portfolio | 165 Newbury Street - Boston, MA | Boston, MA</t>
  </si>
  <si>
    <t>Core Portfolio | Concord &amp; Milwaukee - Chicago, IL | Chicago, IL</t>
  </si>
  <si>
    <t>Core Portfolio | 151 North State Street - Chicago, IL | Chicago, IL</t>
  </si>
  <si>
    <t>Core Portfolio | State &amp; Washington - Chicago, IL | Chicago, IL</t>
  </si>
  <si>
    <t>Core Portfolio | North &amp; Kingsbury - Chicago, IL | Chicago, IL</t>
  </si>
  <si>
    <t>Core Portfolio | Sullivan Center - Chicago, IL | Chicago, IL</t>
  </si>
  <si>
    <t>Core Portfolio | California &amp; Armitage - Chicago, IL | Chicago, IL</t>
  </si>
  <si>
    <t>Core Portfolio | 555 9th Street - San Francisco, CA | San Francisco, CA</t>
  </si>
  <si>
    <t>Funds Segment</t>
  </si>
  <si>
    <t>Fund IV | Lincoln Place - Fairview Heights, IL | Fairview Heights, IL</t>
  </si>
  <si>
    <t>Fund IV | Shaw's Plaza Waterville, ME | Windham, ME</t>
  </si>
  <si>
    <t>Fund IV | Shaw's Plaza Waterville, ME | Waterville, ME</t>
  </si>
  <si>
    <t>Fund IV | Restaurants at Fort Point - Boston, MA | Boston, MA</t>
  </si>
  <si>
    <t>Fund IV | 1964 Union Street San Francisco, CA | San Francisco, CA</t>
  </si>
  <si>
    <t>90.00%</t>
  </si>
  <si>
    <t>Fund IV | Wake Forest Crossing - Wake Forest, NC | Wake Forest, NC</t>
  </si>
  <si>
    <t>Fund IV | Airport Mall - Bangor, ME | Bangor, ME</t>
  </si>
  <si>
    <t>Fund IV | Colonie Plaza - Albany, NY | Albany, NY</t>
  </si>
  <si>
    <t>Fund IV | Dauphin Plaza - Harrisburg, PA | Harrisburg, PA</t>
  </si>
  <si>
    <t>Fund IV | JFK Plaza - Waterville, ME | Waterville, ME</t>
  </si>
  <si>
    <t>Fund IV | Mayfair Shopping Center - Philadelphia, PA | Philadelphia, PA</t>
  </si>
  <si>
    <t>Fund IV | Wells Plaza - Wells, ME | Wells, ME</t>
  </si>
  <si>
    <t>Fund IV | 717 N Michigan - Chicago, IL | Chicago, IL</t>
  </si>
  <si>
    <t>Fund V | Plaza Santa Fe - Santa Fe, NM | Santa Fe, NM</t>
  </si>
  <si>
    <t>Fund V | Hickory Ridge - Hickory, NC | Hickory, NC</t>
  </si>
  <si>
    <t>Fund V | New Towne Plaza - Canton, MI | Canton, MI</t>
  </si>
  <si>
    <t>Fund V | Fairlane Green | Allen Park, MI</t>
  </si>
  <si>
    <t>Real Estate - Dispositions (Details) - Disposal Group, Not Discontinued Operations - USD ($) $ in Thousands</t>
  </si>
  <si>
    <t>Income Statement, Balance Sheet and Additional Disclosures by Disposal Groups, Including Discontinued Operations [Line Items]</t>
  </si>
  <si>
    <t>Sale Price</t>
  </si>
  <si>
    <t>Gain/(Loss) on Sale</t>
  </si>
  <si>
    <t>STATEMENTS OF INCOME</t>
  </si>
  <si>
    <t>Rental revenues</t>
  </si>
  <si>
    <t>Expenses</t>
  </si>
  <si>
    <t>Loss on extinguishment of debt</t>
  </si>
  <si>
    <t>(Loss) income from continuing operations of disposed properties before gain on disposition of properties</t>
  </si>
  <si>
    <t>Fund III | New Hyde Park Shopping Center</t>
  </si>
  <si>
    <t>Fund III | Cortlandt Towne Center</t>
  </si>
  <si>
    <t>Fund III | Heritage Shops</t>
  </si>
  <si>
    <t>Fund II | 216th Street</t>
  </si>
  <si>
    <t>Fund II | City Point Condominium Tower I</t>
  </si>
  <si>
    <t>Fund II | 260 E 161th Street</t>
  </si>
  <si>
    <t>Fund IV | 1151 Third Avenue</t>
  </si>
  <si>
    <t>Real Estate - Properties Held For Sale (Details) $ in Thousands</t>
  </si>
  <si>
    <t>Dec. 31, 2016USD ($)property</t>
  </si>
  <si>
    <t>Dec. 31, 2014USD ($)</t>
  </si>
  <si>
    <t>Long Lived Assets Held-for-sale [Line Items]</t>
  </si>
  <si>
    <t>Mortgage loans on real estate</t>
  </si>
  <si>
    <t>Fund II</t>
  </si>
  <si>
    <t>Number of properties held-for-sale | property</t>
  </si>
  <si>
    <t>Properties held-for-sale</t>
  </si>
  <si>
    <t>Disposal group, held-for-sale</t>
  </si>
  <si>
    <t>Properties held for sale net loss</t>
  </si>
  <si>
    <t>Real Estate - Pro Forma Financial Information (Details) - USD ($) $ / shares in Units, $ in Thousands</t>
  </si>
  <si>
    <t>Pro forma revenues</t>
  </si>
  <si>
    <t>Pro forma income from continuing operations</t>
  </si>
  <si>
    <t>Pro forma net income attributable to Acadia</t>
  </si>
  <si>
    <t>Pro forma basic and diluted earnings per share (in dollars per share)</t>
  </si>
  <si>
    <t>Real Estate - Real Estate Under Development and Construction in Progress (Details) $ in Thousands</t>
  </si>
  <si>
    <t>Dec. 31, 2016property</t>
  </si>
  <si>
    <t>Property, Plant and Equipment [Line Items]</t>
  </si>
  <si>
    <t>Depreciation and amortization expense related to building under development demolished, Write-offs</t>
  </si>
  <si>
    <t>Number of real estate properties | property</t>
  </si>
  <si>
    <t>Real estate under development, beginning balance</t>
  </si>
  <si>
    <t>Transfers In</t>
  </si>
  <si>
    <t>Capitalized Costs</t>
  </si>
  <si>
    <t>Transfers Out</t>
  </si>
  <si>
    <t>Real estate under development, ending balance</t>
  </si>
  <si>
    <t>Fund Portfolio | Fund II</t>
  </si>
  <si>
    <t>Fund Portfolio | Fund III</t>
  </si>
  <si>
    <t>Fund Portfolio | Fund IV</t>
  </si>
  <si>
    <t>Notes Receivable, Net - Schedule of Notes Receivable (Details) $ in Thousands</t>
  </si>
  <si>
    <t>Dec. 31, 2017USD ($)debtinstrument</t>
  </si>
  <si>
    <t>Mortgage Loans on Real Estate [Line Items]</t>
  </si>
  <si>
    <t>Net carrying amount of notes receivable | $</t>
  </si>
  <si>
    <t>Number of instruments held | debtinstrument</t>
  </si>
  <si>
    <t>Core Portfolio | Minimum</t>
  </si>
  <si>
    <t>Effective interest rate</t>
  </si>
  <si>
    <t>Core Portfolio | Maximum</t>
  </si>
  <si>
    <t>8.10%</t>
  </si>
  <si>
    <t>2.50%</t>
  </si>
  <si>
    <t>18.00%</t>
  </si>
  <si>
    <t>15.30%</t>
  </si>
  <si>
    <t>Notes Receivable, Net - Narrative (Details) $ in Thousands</t>
  </si>
  <si>
    <t>May 01, 2017USD ($)</t>
  </si>
  <si>
    <t>Dec. 31, 2016USD ($)propertynote_receivable</t>
  </si>
  <si>
    <t>Recovered mortgage amount including accrued interest and fees</t>
  </si>
  <si>
    <t>Additional advance</t>
  </si>
  <si>
    <t>Recovered interest income</t>
  </si>
  <si>
    <t>Nonperforming Financial Instruments</t>
  </si>
  <si>
    <t>Notes Receivable | Collateralized Note, 9.8% Interest Rate</t>
  </si>
  <si>
    <t>9.80%</t>
  </si>
  <si>
    <t>Number of properties collateralized | property</t>
  </si>
  <si>
    <t>Notes Receivable | Five Notes Issued in Periods Prior to 2016</t>
  </si>
  <si>
    <t>Number of notes repaid | note_receivable</t>
  </si>
  <si>
    <t>Notes Receivable | First Mortgage Loan, 8.1% Loan, Due 2019</t>
  </si>
  <si>
    <t>Mezzanine Loan | Mezzanine Loan, 15% Loan</t>
  </si>
  <si>
    <t>15.00%</t>
  </si>
  <si>
    <t>Core Portfolio | Notes Receivable of $10 million</t>
  </si>
  <si>
    <t>Core Portfolio | Note Receivable, Due June 1, 2018</t>
  </si>
  <si>
    <t>Core Portfolio | Notes Receivable | Collateralized Note, 9.8% Interest Rate</t>
  </si>
  <si>
    <t>Number of receivables issued | note_receivable</t>
  </si>
  <si>
    <t>Maximum | Core Portfolio</t>
  </si>
  <si>
    <t>Market Square</t>
  </si>
  <si>
    <t>Market Square | Core Portfolio</t>
  </si>
  <si>
    <t>Note receivable exchanged</t>
  </si>
  <si>
    <t>Note receivable accrued interest</t>
  </si>
  <si>
    <t>Shopping Center in Windham, ME</t>
  </si>
  <si>
    <t>Fund IV | Notes Receivable | Collateralized Note, 9.8% Interest Rate</t>
  </si>
  <si>
    <t>Investments in and Advances to Unconsolidated Affiliates - Schedule of Investments (Details) - USD ($)</t>
  </si>
  <si>
    <t>Schedule of Equity Method Investments [Line Items]</t>
  </si>
  <si>
    <t>Equity method investment, ownership percentage</t>
  </si>
  <si>
    <t>65.00%</t>
  </si>
  <si>
    <t>Due from related parties</t>
  </si>
  <si>
    <t>KLA Mervyns LLC</t>
  </si>
  <si>
    <t>10.50%</t>
  </si>
  <si>
    <t>Equity method investments</t>
  </si>
  <si>
    <t>Fund III Other Portfolio</t>
  </si>
  <si>
    <t>Self Storage Management</t>
  </si>
  <si>
    <t>Broughton St. Portfolio Savannah, GA</t>
  </si>
  <si>
    <t>50.00%</t>
  </si>
  <si>
    <t>Cumulative capital contribution, percentage</t>
  </si>
  <si>
    <t>Cumulative capital contribution</t>
  </si>
  <si>
    <t>Preferred return percentage</t>
  </si>
  <si>
    <t>9.00%</t>
  </si>
  <si>
    <t>Preferred return</t>
  </si>
  <si>
    <t>Fund IV Other Portfolio</t>
  </si>
  <si>
    <t>650 Bald Hill Road</t>
  </si>
  <si>
    <t>Core Portfolio | 840 N. Michigan</t>
  </si>
  <si>
    <t>88.43%</t>
  </si>
  <si>
    <t>Core Portfolio | Renaissance Portfolio</t>
  </si>
  <si>
    <t>Core Portfolio | Gotham Plaza</t>
  </si>
  <si>
    <t>49.00%</t>
  </si>
  <si>
    <t>Core Portfolio | Market Square</t>
  </si>
  <si>
    <t>Core Portfolio | Town Center</t>
  </si>
  <si>
    <t>61.11%</t>
  </si>
  <si>
    <t>Core Portfolio | Georgetown Portfolio</t>
  </si>
  <si>
    <t>Core Portfolio | Crossroads</t>
  </si>
  <si>
    <t>Investments in and Advances to Unconsolidated Affiliates - Core Portfolio (Details) $ in Thousands</t>
  </si>
  <si>
    <t>Nov. 16, 2017USD ($)</t>
  </si>
  <si>
    <t>Jan. 04, 2017USD ($)ft²</t>
  </si>
  <si>
    <t>Apr. 29, 2016USD ($)</t>
  </si>
  <si>
    <t>Dec. 31, 2017USD ($)ft²</t>
  </si>
  <si>
    <t>Dec. 31, 2017USD ($)ft²property</t>
  </si>
  <si>
    <t>Square footage of real estate property (in square feet) | ft²</t>
  </si>
  <si>
    <t>Percentage of voting interests acquired</t>
  </si>
  <si>
    <t>Number of businesses acquired | property</t>
  </si>
  <si>
    <t>Core Portfolio | Brandywine Portfolio</t>
  </si>
  <si>
    <t>Repayments of debt</t>
  </si>
  <si>
    <t>22.22%</t>
  </si>
  <si>
    <t>Equity method investment, ownership percentage by third party</t>
  </si>
  <si>
    <t>38.89%</t>
  </si>
  <si>
    <t>Gain on equity method investment</t>
  </si>
  <si>
    <t>Core Portfolio | Chicago, IL</t>
  </si>
  <si>
    <t>Core Portfolio | Alexandria, Virginia | Renaissance Portfolio</t>
  </si>
  <si>
    <t>Core Portfolio | Washington D.C. | Renaissance Portfolio</t>
  </si>
  <si>
    <t>Exchange Transaction One | Core Portfolio | Brandywine Portfolio</t>
  </si>
  <si>
    <t>Exchange Transaction Two | Core Portfolio | Brandywine Portfolio</t>
  </si>
  <si>
    <t>Investments in and Advances to Unconsolidated Affiliates - Fund Investments (Details)</t>
  </si>
  <si>
    <t>Feb. 15, 2017USD ($)</t>
  </si>
  <si>
    <t>Dec. 21, 2016USD ($)</t>
  </si>
  <si>
    <t>Jan. 28, 2016USD ($)</t>
  </si>
  <si>
    <t>Jan. 31, 2017USD ($)</t>
  </si>
  <si>
    <t>Dec. 31, 2017USD ($)propertyproperties</t>
  </si>
  <si>
    <t>Dec. 21, 2017USD ($)properties</t>
  </si>
  <si>
    <t>Sep. 30, 2017USD ($)property</t>
  </si>
  <si>
    <t>Mar. 31, 2017USD ($)property</t>
  </si>
  <si>
    <t>Jan. 31, 2018properties</t>
  </si>
  <si>
    <t>Cost method investments</t>
  </si>
  <si>
    <t>Mervyns I and Mervyns II</t>
  </si>
  <si>
    <t>Distribution from equity method investment</t>
  </si>
  <si>
    <t>Albertson's</t>
  </si>
  <si>
    <t>Distribution from cost method investment</t>
  </si>
  <si>
    <t>Broughton St. Portfolio Savannah, GA | Fund IV</t>
  </si>
  <si>
    <t>Number of retail properties | properties</t>
  </si>
  <si>
    <t>Disposed of by sale</t>
  </si>
  <si>
    <t>Gain (loss) on disposal</t>
  </si>
  <si>
    <t>Disposed of by sale | Cortlandt Towne Center</t>
  </si>
  <si>
    <t>Consideration received</t>
  </si>
  <si>
    <t>Proceeds from sale of equity method investments</t>
  </si>
  <si>
    <t>Percentage of disposition</t>
  </si>
  <si>
    <t>35.00%</t>
  </si>
  <si>
    <t>Disposed of by sale | Cortlandt Towne Center | Mortgages</t>
  </si>
  <si>
    <t>Disposed of by sale | Partnership Interest</t>
  </si>
  <si>
    <t>Disposed of by sale | Partnership Interest | Cortlandt Towne Center</t>
  </si>
  <si>
    <t>Disposed of by sale | 2819 Kennedy Boulevard | Fund IV</t>
  </si>
  <si>
    <t>Disposed of by sale | 2819 Kennedy Boulevard | Fund IV | Mortgages</t>
  </si>
  <si>
    <t>Disposed of by sale | 2819 Kennedy Boulevard | Affiliated Entity | Fund IV</t>
  </si>
  <si>
    <t>Disposed of by sale | 2819 Kennedy Boulevard | Partnership Interest | Fund IV</t>
  </si>
  <si>
    <t>Disposed of by sale | Arundel Plaza | Fund III</t>
  </si>
  <si>
    <t>Disposed of by sale | Arundel Plaza | Fund III | Mortgages</t>
  </si>
  <si>
    <t>Disposed of by sale | Arundel Plaza | Affiliated Entity | Fund III</t>
  </si>
  <si>
    <t>Disposed of by sale | Arundel Plaza | Partnership Interest | Fund III</t>
  </si>
  <si>
    <t>Disposed of by sale | 1701 Belmont Avenue | Fund IV</t>
  </si>
  <si>
    <t>Disposed of by sale | 1701 Belmont Avenue | Fund IV | Mortgages</t>
  </si>
  <si>
    <t>Disposed of by sale | 1701 Belmont Avenue | Affiliated Entity | Fund IV</t>
  </si>
  <si>
    <t>Disposed of by sale | Broughton St. Portfolio Savannah, GA | Fund IV</t>
  </si>
  <si>
    <t>Disposed of by sale | Broughton St. Portfolio Savannah, GA | Affiliated Entity | Fund IV</t>
  </si>
  <si>
    <t>Disposed of by sale | Broughton St. Portfolio Savannah, GA | Partnership Interest | Fund IV</t>
  </si>
  <si>
    <t>Subsequent Event | Disposed of by sale | Broughton St. Portfolio Savannah, GA | Fund IV</t>
  </si>
  <si>
    <t>Investments in and Advances to Unconsolidated Affiliates - Unconsolidated Affiliates (Details) - USD ($) $ in Thousands</t>
  </si>
  <si>
    <t>Combined and Condensed Balance Sheets</t>
  </si>
  <si>
    <t>Investments in and advances to unconsolidated affiliates, net of Company's share of distributions in excess of income from and investments in unconsolidated affiliates</t>
  </si>
  <si>
    <t>Combined and Condensed Statements of Income</t>
  </si>
  <si>
    <t>Operating and other expenses</t>
  </si>
  <si>
    <t>Company’s equity in earnings of unconsolidated affiliates</t>
  </si>
  <si>
    <t>Equity Method Investee</t>
  </si>
  <si>
    <t>Related party revenue</t>
  </si>
  <si>
    <t>Expenses, related party</t>
  </si>
  <si>
    <t>Unconsolidated Affiliates</t>
  </si>
  <si>
    <t>Rental property, net</t>
  </si>
  <si>
    <t>Mortgage notes payable</t>
  </si>
  <si>
    <t>Partners’ equity</t>
  </si>
  <si>
    <t>Company's share of accumulated equity</t>
  </si>
  <si>
    <t>Basis differential</t>
  </si>
  <si>
    <t>Deferred fees, net of portion related to the Company's interest</t>
  </si>
  <si>
    <t>Amounts receivable by the Company</t>
  </si>
  <si>
    <t>Loss on debt extinguishment</t>
  </si>
  <si>
    <t>Gain (loss) on disposition of properties</t>
  </si>
  <si>
    <t>Company’s share of equity in net income of unconsolidated affiliates</t>
  </si>
  <si>
    <t>Basis differential amortization</t>
  </si>
  <si>
    <t>Other Assets, Net and Accounts Payable and Other Liabilities (Details) - USD ($) $ in Thousands</t>
  </si>
  <si>
    <t>Other assets, net:</t>
  </si>
  <si>
    <t>Lease intangibles, net (Note 6)</t>
  </si>
  <si>
    <t>Deferred charges, net</t>
  </si>
  <si>
    <t>Prepaid expenses</t>
  </si>
  <si>
    <t>Other receivables</t>
  </si>
  <si>
    <t>Accrued interest receivable</t>
  </si>
  <si>
    <t>Deposits</t>
  </si>
  <si>
    <t>Due from seller</t>
  </si>
  <si>
    <t>Deferred tax assets</t>
  </si>
  <si>
    <t>Derivative financial instruments (Note 8)</t>
  </si>
  <si>
    <t>Corporate assets</t>
  </si>
  <si>
    <t>Income taxes receivable</t>
  </si>
  <si>
    <t>Deferred charges, net:</t>
  </si>
  <si>
    <t>Deferred leasing and other costs</t>
  </si>
  <si>
    <t>Deferred financing costs</t>
  </si>
  <si>
    <t>Deferred costs, gross</t>
  </si>
  <si>
    <t>Accumulated amortization</t>
  </si>
  <si>
    <t>Accounts payable and other liabilities:</t>
  </si>
  <si>
    <t>Deferred income</t>
  </si>
  <si>
    <t>Tenant security deposits, escrow and other</t>
  </si>
  <si>
    <t>Income taxes payable</t>
  </si>
  <si>
    <t>Lease Intangibles - Schedule of Intangible Assets and Liabilities (Details) - USD ($) $ in Thousands</t>
  </si>
  <si>
    <t>Finite-Lived Intangible Assets [Line Items]</t>
  </si>
  <si>
    <t>Amortizable Intangible Assets, Gross Carrying Amount</t>
  </si>
  <si>
    <t>Amortizable Intangible Assets, Accumulated Amortization</t>
  </si>
  <si>
    <t>Amortizable Intangible Assets, Net Carrying Amount</t>
  </si>
  <si>
    <t>Amortizable Intangible Liabilities</t>
  </si>
  <si>
    <t>Amortizable Intangible Liabilities, Gross Carrying Amount</t>
  </si>
  <si>
    <t>Amortizable Intangible Liabilities, Accumulated Amortization</t>
  </si>
  <si>
    <t>Amortizable Intangible Liabilities, Net Carrying Amount</t>
  </si>
  <si>
    <t>Above-market Ground Lease, Gross</t>
  </si>
  <si>
    <t>Above-market Ground Lease, Accumulated Amortization</t>
  </si>
  <si>
    <t>Above-market Ground Lease, Net</t>
  </si>
  <si>
    <t>Finite-Lived Intangible Liabilities, Gross</t>
  </si>
  <si>
    <t>Finite-Lived Intangible Liabilities, Accumulated Amortization</t>
  </si>
  <si>
    <t>Finite-Lived Intangible Liabilities, Net</t>
  </si>
  <si>
    <t>Below market rents, acquired</t>
  </si>
  <si>
    <t>Below market rents acquired, weighted average useful life</t>
  </si>
  <si>
    <t>12 years 1 month</t>
  </si>
  <si>
    <t>Above-market ground lease, acquired</t>
  </si>
  <si>
    <t>Above-market ground lease acquired, weighted average useful life</t>
  </si>
  <si>
    <t>11 years 6 months</t>
  </si>
  <si>
    <t>In-place lease intangible assets</t>
  </si>
  <si>
    <t>Intangible assets acquired</t>
  </si>
  <si>
    <t>Acquired intangible assets, weighted average useful life</t>
  </si>
  <si>
    <t>4 years 1 month</t>
  </si>
  <si>
    <t>Above-market rent</t>
  </si>
  <si>
    <t>4 years 9 months</t>
  </si>
  <si>
    <t>Lease Intangibles - Scheduled Amortization (Details) - USD ($) $ in Thousands</t>
  </si>
  <si>
    <t>Acquired Lease Intangibles [Abstract]</t>
  </si>
  <si>
    <t>2018, Net Increase In Lease Revenues</t>
  </si>
  <si>
    <t>2019, Net Increase In Lease Revenues</t>
  </si>
  <si>
    <t>2020, Net Increase In Lease Revenues</t>
  </si>
  <si>
    <t>2021, Net Increase In Lease Revenues</t>
  </si>
  <si>
    <t>2022, Net Increase In Lease Revenues</t>
  </si>
  <si>
    <t>Thereafter, Net Increase In Lease Revenues</t>
  </si>
  <si>
    <t>Net Increase In Lease Revenues, Total</t>
  </si>
  <si>
    <t>2018, Increase to Amortization</t>
  </si>
  <si>
    <t>2019, Increase to Amortization</t>
  </si>
  <si>
    <t>2020, Increase to Amortization</t>
  </si>
  <si>
    <t>2021, Increase to Amortization</t>
  </si>
  <si>
    <t>2022, Increase to Amortization</t>
  </si>
  <si>
    <t>Thereafter, Increase to Amortization</t>
  </si>
  <si>
    <t>2018, Reduction of Rent Expense</t>
  </si>
  <si>
    <t>2019, Reduction of Rent Expense</t>
  </si>
  <si>
    <t>2020, Reduction of Rent Expense</t>
  </si>
  <si>
    <t>2021, Reduction of Rent Expense</t>
  </si>
  <si>
    <t>2022, Reduction of Rent Expense</t>
  </si>
  <si>
    <t>Thereafter, Reduction of Rent Expense</t>
  </si>
  <si>
    <t>Reduction of Rent Expense, Total</t>
  </si>
  <si>
    <t>2018, Net Income (Expense)</t>
  </si>
  <si>
    <t>2019, Net Income (Expense)</t>
  </si>
  <si>
    <t>2020, Net Income (Expense)</t>
  </si>
  <si>
    <t>2021, Net Income (Expense)</t>
  </si>
  <si>
    <t>2022, Net Income (Expense)</t>
  </si>
  <si>
    <t>Thereafter, Net Income (Expense)</t>
  </si>
  <si>
    <t>Total, Net Income (Expense)</t>
  </si>
  <si>
    <t>Debt - Summary of Consolidated Indebtedness (Details) - USD ($) $ in Thousands</t>
  </si>
  <si>
    <t>Debt Instrument [Line Items]</t>
  </si>
  <si>
    <t>Long-term debt, gross</t>
  </si>
  <si>
    <t>Net unamortized debt issuance costs</t>
  </si>
  <si>
    <t>Unamortized fair market value of assumed debt</t>
  </si>
  <si>
    <t>Total indebtedness</t>
  </si>
  <si>
    <t>Letters of credit, outstanding amount</t>
  </si>
  <si>
    <t>Total Debt - Fixed and Effectively Fixed Rate</t>
  </si>
  <si>
    <t>Total Debt - Variable Rate</t>
  </si>
  <si>
    <t>Total Debt - Variable Rate Fixed and Effectively Fixed Rate During Period</t>
  </si>
  <si>
    <t>Variable-rate debt that subject to interest cap agreements</t>
  </si>
  <si>
    <t>Mortgages</t>
  </si>
  <si>
    <t>Mortgages | LIBOR</t>
  </si>
  <si>
    <t>Interest rate, stated percentage</t>
  </si>
  <si>
    <t>3.90%</t>
  </si>
  <si>
    <t>Unsecured Debt</t>
  </si>
  <si>
    <t>Line of Credit</t>
  </si>
  <si>
    <t>Core Portfolio | Variable Rate Debt | LIBOR | Minimum</t>
  </si>
  <si>
    <t>Basis spread on variable rate</t>
  </si>
  <si>
    <t>1.65%</t>
  </si>
  <si>
    <t>Core Portfolio | Variable Rate Debt | LIBOR | Maximum</t>
  </si>
  <si>
    <t>1.90%</t>
  </si>
  <si>
    <t>Core Portfolio | Variable Rate Unsecured Term Loans - Swapped | LIBOR | Minimum</t>
  </si>
  <si>
    <t>1.30%</t>
  </si>
  <si>
    <t>Core Portfolio | Variable Rate Unsecured Term Loans - Swapped | LIBOR | Maximum</t>
  </si>
  <si>
    <t>1.60%</t>
  </si>
  <si>
    <t>Core Portfolio | Mortgages</t>
  </si>
  <si>
    <t>Core Portfolio | Mortgages | Fixed Rate</t>
  </si>
  <si>
    <t>Core Portfolio | Mortgages | Fixed Rate | Minimum</t>
  </si>
  <si>
    <t>3.88%</t>
  </si>
  <si>
    <t>Core Portfolio | Mortgages | Fixed Rate | Maximum</t>
  </si>
  <si>
    <t>5.89%</t>
  </si>
  <si>
    <t>Core Portfolio | Mortgages | Variable Rate - Swapped</t>
  </si>
  <si>
    <t>Core Portfolio | Mortgages | Variable Rate - Swapped | Minimum</t>
  </si>
  <si>
    <t>1.71%</t>
  </si>
  <si>
    <t>Core Portfolio | Mortgages | Variable Rate - Swapped | Maximum</t>
  </si>
  <si>
    <t>3.77%</t>
  </si>
  <si>
    <t>Core Portfolio | Unsecured Debt</t>
  </si>
  <si>
    <t>Core Portfolio | Unsecured Debt | Unsecured Term Loans</t>
  </si>
  <si>
    <t>Core Portfolio | Unsecured Debt | Unsecured Term Loans | LIBOR | Minimum</t>
  </si>
  <si>
    <t>Core Portfolio | Unsecured Debt | Unsecured Term Loans | LIBOR | Maximum</t>
  </si>
  <si>
    <t>Core Portfolio | Unsecured Debt | Variable Rate Unsecured Term Loans - Swapped</t>
  </si>
  <si>
    <t>Core Portfolio | Unsecured Debt | Variable Rate Unsecured Term Loans - Swapped | Minimum</t>
  </si>
  <si>
    <t>1.24%</t>
  </si>
  <si>
    <t>Core Portfolio | Unsecured Debt | Variable Rate Unsecured Term Loans - Swapped | Maximum</t>
  </si>
  <si>
    <t>Core Portfolio | Line of Credit | Unsecured Line of Credit</t>
  </si>
  <si>
    <t>Core Portfolio | Line of Credit | Unsecured Line of Credit | LIBOR</t>
  </si>
  <si>
    <t>1.40%</t>
  </si>
  <si>
    <t>Core Portfolio | Line of Credit | Unsecured Line of Credit - Swapped</t>
  </si>
  <si>
    <t>Core Portfolio | Line of Credit | Unsecured Line of Credit - Swapped | LIBOR | Minimum</t>
  </si>
  <si>
    <t>Core Portfolio | Line of Credit | Unsecured Line of Credit - Swapped | LIBOR | Maximum</t>
  </si>
  <si>
    <t>Fund II | Fund Portfolio | Variable Rate Debt | LIBOR | Minimum</t>
  </si>
  <si>
    <t>1.39%</t>
  </si>
  <si>
    <t>Fund II | Fund Portfolio | Mortgages</t>
  </si>
  <si>
    <t>Fund II | Fund Portfolio | Mortgages | Fixed Rate</t>
  </si>
  <si>
    <t>Fund II | Fund Portfolio | Mortgages | Fixed Rate | Minimum</t>
  </si>
  <si>
    <t>1.00%</t>
  </si>
  <si>
    <t>Fund II | Fund Portfolio | Mortgages | Fixed Rate | Maximum</t>
  </si>
  <si>
    <t>4.75%</t>
  </si>
  <si>
    <t>5.80%</t>
  </si>
  <si>
    <t>Fund II | Fund Portfolio | Mortgages | Variable Rate - Swapped</t>
  </si>
  <si>
    <t>2.88%</t>
  </si>
  <si>
    <t>Fund II | Fund Portfolio | Mortgages | Variable Rate Debt</t>
  </si>
  <si>
    <t>Fund II | Fund Portfolio | Mortgages | Variable Rate Debt | LIBOR</t>
  </si>
  <si>
    <t>Fund II | Fund Portfolio | Mortgages | Variable Rate Debt | LIBOR | Minimum</t>
  </si>
  <si>
    <t>0.62%</t>
  </si>
  <si>
    <t>Fund II | Fund Portfolio | Mortgages | Variable Rate Debt | LIBOR | Maximum</t>
  </si>
  <si>
    <t>Fund II | Fund Portfolio | Unsecured Debt | Unsecured Notes Payable</t>
  </si>
  <si>
    <t>Fund II | Fund Portfolio | Unsecured Debt | Unsecured Notes Payable | LIBOR</t>
  </si>
  <si>
    <t>Fund III | Fund Portfolio | Variable Rate Debt | LIBOR | Maximum</t>
  </si>
  <si>
    <t>4.65%</t>
  </si>
  <si>
    <t>Fund III | Fund Portfolio | Variable Rate Debt | Prime Rate | Minimum</t>
  </si>
  <si>
    <t>0.50%</t>
  </si>
  <si>
    <t>Fund III | Fund Portfolio | Mortgages | Variable Rate Debt</t>
  </si>
  <si>
    <t>Fund III | Fund Portfolio | Mortgages | Variable Rate Debt | LIBOR | Maximum</t>
  </si>
  <si>
    <t>Fund III | Fund Portfolio | Mortgages | Variable Rate Debt | Prime Rate | Minimum</t>
  </si>
  <si>
    <t>Fund IV | Fund Portfolio | Variable Rate Debt | LIBOR | Minimum</t>
  </si>
  <si>
    <t>1.70%</t>
  </si>
  <si>
    <t>Fund IV | Fund Portfolio | Variable Rate Debt | LIBOR | Maximum</t>
  </si>
  <si>
    <t>3.95%</t>
  </si>
  <si>
    <t>Fund IV | Fund Portfolio | Mortgages</t>
  </si>
  <si>
    <t>Fund IV | Fund Portfolio | Mortgages | Fixed Rate</t>
  </si>
  <si>
    <t>Fund IV | Fund Portfolio | Mortgages | Fixed Rate | Minimum</t>
  </si>
  <si>
    <t>3.40%</t>
  </si>
  <si>
    <t>Fund IV | Fund Portfolio | Mortgages | Fixed Rate | Maximum</t>
  </si>
  <si>
    <t>4.50%</t>
  </si>
  <si>
    <t>Fund IV | Fund Portfolio | Mortgages | Variable Rate - Swapped</t>
  </si>
  <si>
    <t>1.78%</t>
  </si>
  <si>
    <t>Fund IV | Fund Portfolio | Mortgages | Variable Rate Debt</t>
  </si>
  <si>
    <t>Fund IV | Fund Portfolio | Mortgages | Variable Rate Debt | LIBOR | Minimum</t>
  </si>
  <si>
    <t>Fund IV | Fund Portfolio | Mortgages | Variable Rate Debt | LIBOR | Maximum</t>
  </si>
  <si>
    <t>Fund IV | Fund Portfolio | Unsecured Debt | Term Loan / Subscription Facility</t>
  </si>
  <si>
    <t>Fund IV | Fund Portfolio | Unsecured Debt | Term Loan / Subscription Facility | LIBOR | Minimum</t>
  </si>
  <si>
    <t>Fund IV | Fund Portfolio | Unsecured Debt | Term Loan / Subscription Facility | LIBOR | Maximum</t>
  </si>
  <si>
    <t>2.75%</t>
  </si>
  <si>
    <t>Fund V | Unsecured Debt | Subscription Line | LIBOR</t>
  </si>
  <si>
    <t>Fund V | Fund Portfolio | Mortgages | Variable Rate Debt</t>
  </si>
  <si>
    <t>Fund V | Fund Portfolio | Mortgages | Variable Rate Debt | LIBOR</t>
  </si>
  <si>
    <t>2.25%</t>
  </si>
  <si>
    <t>Fund V | Fund Portfolio | Unsecured Debt | Subscription Line</t>
  </si>
  <si>
    <t>Fund V | Fund Portfolio | Unsecured Debt | Subscription Line | LIBOR</t>
  </si>
  <si>
    <t>Revolving Credit Facility | Core Portfolio | Unsecured Debt</t>
  </si>
  <si>
    <t>Debt - Mortgage Payable (Details)</t>
  </si>
  <si>
    <t>Dec. 31, 2017USD ($)propertyderivativeloan</t>
  </si>
  <si>
    <t>Number of interest rate derivatives held | derivative</t>
  </si>
  <si>
    <t>Number of mortgage loans | loan</t>
  </si>
  <si>
    <t>Borrowings, amount</t>
  </si>
  <si>
    <t>Number of notes repaid | loan</t>
  </si>
  <si>
    <t>Annual principal payment</t>
  </si>
  <si>
    <t>Interest Rate Swaps | Mortgages</t>
  </si>
  <si>
    <t>Derivative, notional amount</t>
  </si>
  <si>
    <t>Weighted average interest rate</t>
  </si>
  <si>
    <t>2.11%</t>
  </si>
  <si>
    <t>Brandywine Portfolio | Core Portfolio | Mortgages</t>
  </si>
  <si>
    <t>5.99%</t>
  </si>
  <si>
    <t>Debt default, amount</t>
  </si>
  <si>
    <t>Debt default interest</t>
  </si>
  <si>
    <t>5.00%</t>
  </si>
  <si>
    <t>Interest owner percentage in property</t>
  </si>
  <si>
    <t>22.00%</t>
  </si>
  <si>
    <t>Lawsuit damages sought, value</t>
  </si>
  <si>
    <t>LIBOR | Mortgages</t>
  </si>
  <si>
    <t>3.47%</t>
  </si>
  <si>
    <t>Debt - Unsecured Notes Payable (Details)</t>
  </si>
  <si>
    <t>Unsecured Notes Payable | Unsecured Debt</t>
  </si>
  <si>
    <t>Debt available balance</t>
  </si>
  <si>
    <t>Fund IV | Letter of Credit | Unsecured Debt</t>
  </si>
  <si>
    <t>Fund IV | Bridge facility | Unsecured Debt</t>
  </si>
  <si>
    <t>Maximum borrowing capacity</t>
  </si>
  <si>
    <t>Long-term line of credit, noncurrent</t>
  </si>
  <si>
    <t>Remaining borrowing capacity</t>
  </si>
  <si>
    <t>Fund IV | Subscription Line | Unsecured Debt</t>
  </si>
  <si>
    <t>Fund V | Subscription Line | Unsecured Debt</t>
  </si>
  <si>
    <t>Fund II | Term Loan Maturing In September 2020 | Secured Debt</t>
  </si>
  <si>
    <t>LIBOR | Fund V | Subscription Line | Unsecured Debt</t>
  </si>
  <si>
    <t>LIBOR | Fund II | Term Loan Maturing In September 2020 | Secured Debt</t>
  </si>
  <si>
    <t>Core Portfolio | $300 Million Term Loan | Unsecured Debt</t>
  </si>
  <si>
    <t>Core Portfolio | $150 Million Term Loan | Unsecured Debt</t>
  </si>
  <si>
    <t>Core Portfolio | $50 Million Term Loan | Unsecured Debt</t>
  </si>
  <si>
    <t>Number of instruments held</t>
  </si>
  <si>
    <t>Debt - Unsecured Lines of Credit (Details) - USD ($)</t>
  </si>
  <si>
    <t>Core Portfolio | Revolving Credit Facility | Unsecured Debt</t>
  </si>
  <si>
    <t>Credit facility amount outstanding</t>
  </si>
  <si>
    <t>Debt - Scheduled Principal Repayments (Details) - USD ($) $ in Thousands</t>
  </si>
  <si>
    <t>Thereafter</t>
  </si>
  <si>
    <t>Long-term debt and convertible notes payable</t>
  </si>
  <si>
    <t>Financial Instruments and Fair Value Measurements - Schedule of Assets and Liabilities on Recurring Basis (Details) - USD ($) $ in Thousands</t>
  </si>
  <si>
    <t>Assets</t>
  </si>
  <si>
    <t>Derivative financial instruments</t>
  </si>
  <si>
    <t>Liabilities</t>
  </si>
  <si>
    <t>Recurring | Level 1</t>
  </si>
  <si>
    <t>Money Market Funds</t>
  </si>
  <si>
    <t>Recurring | Level 2</t>
  </si>
  <si>
    <t>Recurring | Level 3</t>
  </si>
  <si>
    <t>Financial Instruments and Fair Value Measurements - Additional Information (Details) - USD ($) $ in Thousands</t>
  </si>
  <si>
    <t>Fair Value, Assets and Liabilities Measured on Recurring and Nonrecurring Basis [Line Items]</t>
  </si>
  <si>
    <t>Nonrecurring</t>
  </si>
  <si>
    <t>Disposal group, held-for-sale | Nonrecurring</t>
  </si>
  <si>
    <t>Noncontrolling Interests | Disposal group, held-for-sale | Nonrecurring</t>
  </si>
  <si>
    <t>Financial Instruments and Fair Value Measurements - Derivative Financial Instruments (Details) - USD ($) $ in Thousands</t>
  </si>
  <si>
    <t>Derivatives, Fair Value [Line Items]</t>
  </si>
  <si>
    <t>Fair value, liability derivatives</t>
  </si>
  <si>
    <t>Fair value, asset derivatives</t>
  </si>
  <si>
    <t>Aggregate Notional Amount</t>
  </si>
  <si>
    <t>Fair value, derivatives, net</t>
  </si>
  <si>
    <t>Core Portfolio | Interest Rate Swaps | Other Liabilities</t>
  </si>
  <si>
    <t>Core Portfolio | Interest Rate Swaps | Other Liabilities | Minimum</t>
  </si>
  <si>
    <t>Strike Rate</t>
  </si>
  <si>
    <t>1.38%</t>
  </si>
  <si>
    <t>Core Portfolio | Interest Rate Swaps | Other Liabilities | Maximum</t>
  </si>
  <si>
    <t>Core Portfolio | Interest Rate Swaps | Other Assets</t>
  </si>
  <si>
    <t>Core Portfolio | Interest Rate Swaps | Other Assets | Minimum</t>
  </si>
  <si>
    <t>Core Portfolio | Interest Rate Swaps | Other Assets | Maximum</t>
  </si>
  <si>
    <t>Fund Portfolio | Fund II | Interest Rate Swaps | Other Liabilities</t>
  </si>
  <si>
    <t>Fund Portfolio | Fund II | Interest Rate Swaps | Other Liabilities | Minimum</t>
  </si>
  <si>
    <t>Fund Portfolio | Fund II | Interest Rate Swaps | Other Liabilities | Maximum</t>
  </si>
  <si>
    <t>Fund Portfolio | Fund II | Interest Rate Cap | Other Assets</t>
  </si>
  <si>
    <t>Fund Portfolio | Fund II | Interest Rate Cap | Other Assets | Minimum</t>
  </si>
  <si>
    <t>4.00%</t>
  </si>
  <si>
    <t>Fund Portfolio | Fund II | Interest Rate Cap | Other Assets | Maximum</t>
  </si>
  <si>
    <t>Fund Portfolio | Fund III | Interest Rate Cap | Other Assets</t>
  </si>
  <si>
    <t>Fund Portfolio | Fund III | Interest Rate Cap | Other Assets | Minimum</t>
  </si>
  <si>
    <t>3.00%</t>
  </si>
  <si>
    <t>Fund Portfolio | Fund III | Interest Rate Cap | Other Assets | Maximum</t>
  </si>
  <si>
    <t>Fund Portfolio | Fund IV | Interest Rate Swaps | Other Liabilities</t>
  </si>
  <si>
    <t>Fund Portfolio | Fund IV | Interest Rate Swaps | Other Liabilities | Minimum</t>
  </si>
  <si>
    <t>Fund Portfolio | Fund IV | Interest Rate Swaps | Other Liabilities | Maximum</t>
  </si>
  <si>
    <t>Fund Portfolio | Fund IV | Interest Rate Swaps | Other Assets</t>
  </si>
  <si>
    <t>Fund Portfolio | Fund IV | Interest Rate Swaps | Other Assets | Minimum</t>
  </si>
  <si>
    <t>Fund Portfolio | Fund IV | Interest Rate Swaps | Other Assets | Maximum</t>
  </si>
  <si>
    <t>Fund Portfolio | Fund IV | Interest Rate Cap | Other Assets</t>
  </si>
  <si>
    <t>Fund Portfolio | Fund IV | Interest Rate Cap | Other Assets | Minimum</t>
  </si>
  <si>
    <t>Fund Portfolio | Fund IV | Interest Rate Cap | Other Assets | Maximum</t>
  </si>
  <si>
    <t>Financial Instruments and Fair Value Measurements - Gain (Loss) from Derivative Instruments (Details) - USD ($) $ in Thousands</t>
  </si>
  <si>
    <t>Derivative Instruments, Gain (Loss) [Line Items]</t>
  </si>
  <si>
    <t>Amount of (loss) income related to the effective portion recognized in other comprehensive income</t>
  </si>
  <si>
    <t>Cash Flow Hedging</t>
  </si>
  <si>
    <t>Amount of loss related to the effective portion subsequently reclassified to earnings</t>
  </si>
  <si>
    <t>Amount of gain (loss) related to the ineffective portion and amount excluded from effectiveness testing</t>
  </si>
  <si>
    <t>Financial Instruments and Fair Value Measurements - Fair Value by Balance Sheet Grouping (Details) - USD ($) $ in Thousands</t>
  </si>
  <si>
    <t>Fair Value, Balance Sheet Grouping, Financial Statement Captions [Line Items]</t>
  </si>
  <si>
    <t>Mortgage and Other Notes Payable, net</t>
  </si>
  <si>
    <t>Unsecured notes payable and Unsecured line of credit, net</t>
  </si>
  <si>
    <t>Carrying Amount | Level 3</t>
  </si>
  <si>
    <t>Investment in non-traded equity securities</t>
  </si>
  <si>
    <t>Carrying Amount | Level 2</t>
  </si>
  <si>
    <t>Estimated Fair Value | Level 3</t>
  </si>
  <si>
    <t>Estimated Fair Value | Level 2</t>
  </si>
  <si>
    <t>Commitments and Contingencies (Details) - USD ($) $ in Millions</t>
  </si>
  <si>
    <t>Contractual obligation</t>
  </si>
  <si>
    <t>Shareholders' Equity, Noncontrolling Interests and Other Comprehensive Income - Common Shares, Share Repurchases and Dividends and Distributions (Details) - USD ($)</t>
  </si>
  <si>
    <t>Nov. 08, 2017</t>
  </si>
  <si>
    <t>Nov. 08, 2016</t>
  </si>
  <si>
    <t>Nov. 07, 2016</t>
  </si>
  <si>
    <t>Jul. 31, 2016</t>
  </si>
  <si>
    <t>Dec. 31, 2001</t>
  </si>
  <si>
    <t>May 10, 2017</t>
  </si>
  <si>
    <t>May 09, 2017</t>
  </si>
  <si>
    <t>Dec. 31, 2014</t>
  </si>
  <si>
    <t>Class of Stock [Line Items]</t>
  </si>
  <si>
    <t>Authorized amount</t>
  </si>
  <si>
    <t>Treasury stock, acquired (in shares)</t>
  </si>
  <si>
    <t>Remaining authorized repurchase amount</t>
  </si>
  <si>
    <t>Distributions declared (in dollars per share)</t>
  </si>
  <si>
    <t>ATM Equity Program</t>
  </si>
  <si>
    <t>Stock, shares authorized not issued</t>
  </si>
  <si>
    <t>Restricted Stock</t>
  </si>
  <si>
    <t>Restricted stock, shares canceled for tax withholding for share based compensation (in shares)</t>
  </si>
  <si>
    <t>LTIP Units and Restricted Stock</t>
  </si>
  <si>
    <t>Unit based compensation</t>
  </si>
  <si>
    <t>Issuance of common shares, net of issuance costs (in Shares)</t>
  </si>
  <si>
    <t>Stock issued during period</t>
  </si>
  <si>
    <t>Proceeds from issuance of common stock</t>
  </si>
  <si>
    <t>Common Shares | Forward Sale and Underwritten Public Offering</t>
  </si>
  <si>
    <t>Common Shares | ATM Equity Program</t>
  </si>
  <si>
    <t>Additional maximum gross proceeds amount</t>
  </si>
  <si>
    <t>Sale of Stock, remaining value under program</t>
  </si>
  <si>
    <t>Regular Quarterly Cash Dividend</t>
  </si>
  <si>
    <t>Cash dividends declared, period increase (in dollars per share)</t>
  </si>
  <si>
    <t>Special Cash Dividend</t>
  </si>
  <si>
    <t>Cash dividends paid (in dollars per share)</t>
  </si>
  <si>
    <t>Shareholders' Equity, Noncontrolling Interests and Other Comprehensive Income - Accumulated Other Comprehensive Income (Details) - USD ($) $ in Thousands</t>
  </si>
  <si>
    <t>AOCI Including Portion Attributable to Noncontrolling Interest, Net of Tax [Roll Forward]</t>
  </si>
  <si>
    <t>Beginning Balance</t>
  </si>
  <si>
    <t>Other comprehensive loss before reclassifications</t>
  </si>
  <si>
    <t>Net current period other comprehensive loss</t>
  </si>
  <si>
    <t>Ending Balance</t>
  </si>
  <si>
    <t>AOCI Attributable to Parent</t>
  </si>
  <si>
    <t>AOCI Attributable to Noncontrolling Interest</t>
  </si>
  <si>
    <t>Shareholders' Equity, Noncontrolling Interests and Other Comprehensive Income - Noncontrolling Interest (Details) - USD ($) $ / shares in Units, $ in Thousands</t>
  </si>
  <si>
    <t>Balance</t>
  </si>
  <si>
    <t>Conversion of Common OP Units to Common Shares by limited partners of the Operating Partnership</t>
  </si>
  <si>
    <t>Other comprehensive income - unrealized loss on valuation of swap agreements</t>
  </si>
  <si>
    <t>Employee Long-term Incentive Plan Unit Awards</t>
  </si>
  <si>
    <t>Rebalancing adjustment</t>
  </si>
  <si>
    <t>Payments to noncontrolling interests</t>
  </si>
  <si>
    <t>Preferred shares converted to common stock (in shares)</t>
  </si>
  <si>
    <t>Limited partners' capital account, units issued and converted (in shares)</t>
  </si>
  <si>
    <t>Additional ownership interest acquired</t>
  </si>
  <si>
    <t>8.30%</t>
  </si>
  <si>
    <t>LTIP Units</t>
  </si>
  <si>
    <t>LTIP units outstanding (in shares)</t>
  </si>
  <si>
    <t>Series A Preferred Stock</t>
  </si>
  <si>
    <t>Series A Preferred OP Units (in shares)</t>
  </si>
  <si>
    <t>Operating Partnership, as General Partner or Managing Member | Series A Preferred Stock</t>
  </si>
  <si>
    <t>Operating Partnership, as General Partner or Managing Member | Series C Preferred Stock</t>
  </si>
  <si>
    <t>Distributions declared of $0.78 and $1.16 per Common OP Unit for Years Ended 2017 and 2016, respectively</t>
  </si>
  <si>
    <t>Noncontrolling Interests | Restatement Adjustment</t>
  </si>
  <si>
    <t>Noncontrolling Interests | Noncontrolling Interests in Partially-Owned Affiliates</t>
  </si>
  <si>
    <t>Noncontrolling Interests | Noncontrolling Interests in Partially-Owned Affiliates | Restatement Adjustment</t>
  </si>
  <si>
    <t>Noncontrolling Interests | Operating Partnership, as General Partner or Managing Member</t>
  </si>
  <si>
    <t>Noncontrolling Interests | Operating Partnership, as General Partner or Managing Member | Restatement Adjustment</t>
  </si>
  <si>
    <t>Shareholders' Equity, Noncontrolling Interests and Other Comprehensive Income - Preferred OP Units (Details)</t>
  </si>
  <si>
    <t>Mar. 31, 2016$ / sharesshares</t>
  </si>
  <si>
    <t>Dec. 31, 2017USD ($)$ / Unitsshares</t>
  </si>
  <si>
    <t>Dec. 31, 2016shares</t>
  </si>
  <si>
    <t>Dec. 31, 1999shares</t>
  </si>
  <si>
    <t>Units converted from Series A Preferred OP Units (in shares)</t>
  </si>
  <si>
    <t>Denominator for Series A Preferred OP Unit conversion | $</t>
  </si>
  <si>
    <t>Preferred OP Units</t>
  </si>
  <si>
    <t>Series C Preferred OP Units</t>
  </si>
  <si>
    <t>Preferred stock, stated value per unit | $ / Units</t>
  </si>
  <si>
    <t>Per unit conversion amount, Series A Preferred OP Units (in dollars per unit) | $ / Units</t>
  </si>
  <si>
    <t>Per unit conversion annual rate, Preferred OP Units</t>
  </si>
  <si>
    <t>Preferred OP Units (in shares)</t>
  </si>
  <si>
    <t>Gotham Plaza | Preferred OP Units</t>
  </si>
  <si>
    <t>Gotham Plaza | Common Shares</t>
  </si>
  <si>
    <t>Share price (in dollars per share) | $ / shares</t>
  </si>
  <si>
    <t>Preferred quarterly distribution per share price | $ / shares</t>
  </si>
  <si>
    <t>Number of convertible units if share price falls below $28.80 (in shares)</t>
  </si>
  <si>
    <t>Number of convertible units of share price falls above $35.20 (in Shares)</t>
  </si>
  <si>
    <t>Minimum | Gotham Plaza | Preferred OP Units</t>
  </si>
  <si>
    <t>Share price at conversion date | $ / shares</t>
  </si>
  <si>
    <t>Maximum | Gotham Plaza | Preferred OP Units</t>
  </si>
  <si>
    <t>Leases - Operating Leases (Details) $ in Millions</t>
  </si>
  <si>
    <t>Dec. 31, 2017USD ($)shopping_center</t>
  </si>
  <si>
    <t>Operating Leased Assets [Line Items]</t>
  </si>
  <si>
    <t>Number of shopping centers with land leases | shopping_center</t>
  </si>
  <si>
    <t>Ground lease expense</t>
  </si>
  <si>
    <t>Rent expense capitalized</t>
  </si>
  <si>
    <t>Rent expense</t>
  </si>
  <si>
    <t>Minimum</t>
  </si>
  <si>
    <t>Period of lease term</t>
  </si>
  <si>
    <t>25 years</t>
  </si>
  <si>
    <t>Maximum</t>
  </si>
  <si>
    <t>71 years</t>
  </si>
  <si>
    <t>Leases - Capital Leasers (Details) - USD ($) $ in Thousands</t>
  </si>
  <si>
    <t>Capital Leased Assets [Line Items]</t>
  </si>
  <si>
    <t>991 Madison Avenue New York, NY</t>
  </si>
  <si>
    <t>Capital lease term</t>
  </si>
  <si>
    <t>49 years</t>
  </si>
  <si>
    <t>991 Madison Avenue New York, NY | Capital Lease Obligations</t>
  </si>
  <si>
    <t>Repayments capital lease obligations</t>
  </si>
  <si>
    <t>Leases - Lease Obligations (Details) $ in Thousands</t>
  </si>
  <si>
    <t>Minimum Rental Revenues</t>
  </si>
  <si>
    <t>Minimum Rental Payments</t>
  </si>
  <si>
    <t>Segment Reporting (Details) $ in Thousands</t>
  </si>
  <si>
    <t>Dec. 31, 2017USD ($)segment</t>
  </si>
  <si>
    <t>Segment Reporting Information [Line Items]</t>
  </si>
  <si>
    <t>Property operating expenses, other operating and real estate taxes</t>
  </si>
  <si>
    <t>General and administrative expenses</t>
  </si>
  <si>
    <t>Real estate at cost</t>
  </si>
  <si>
    <t>Cash paid for acquisition of real estate</t>
  </si>
  <si>
    <t>Cash paid for development and property improvement costs</t>
  </si>
  <si>
    <t>Operating segments | Core Portfolio</t>
  </si>
  <si>
    <t>Operating segments | Funds</t>
  </si>
  <si>
    <t>Operating segments | Structured Financing</t>
  </si>
  <si>
    <t>Unallocated</t>
  </si>
  <si>
    <t>Share Incentive and Other Compensation - Narrative (Details) - USD ($) $ / shares in Units, $ in Millions</t>
  </si>
  <si>
    <t>Dec. 31, 2009</t>
  </si>
  <si>
    <t>Share-based Compensation Arrangement by Share-based Payment Award [Line Items]</t>
  </si>
  <si>
    <t>Compensation expense</t>
  </si>
  <si>
    <t>Trustee fees</t>
  </si>
  <si>
    <t>Total unrecognized compensation cost related to nonvested awards</t>
  </si>
  <si>
    <t>Weighted-average period over which cost is expected to be recognized</t>
  </si>
  <si>
    <t>2 years 2 months</t>
  </si>
  <si>
    <t>Total fair value of shares that vested</t>
  </si>
  <si>
    <t>Total value of restricted shares and LTIP units as of the grant date</t>
  </si>
  <si>
    <t>Weighted average grant date fair value, grants (in dollars per share)</t>
  </si>
  <si>
    <t>Officers and Employees | Second Amended 2016 Plan</t>
  </si>
  <si>
    <t>Number of shares authorized</t>
  </si>
  <si>
    <t>Officer | LTIP Units</t>
  </si>
  <si>
    <t>Shares issued during period, share-based compensation, net of forfeitures</t>
  </si>
  <si>
    <t>Officer | Restricted Stock</t>
  </si>
  <si>
    <t>Trustee | LTIP Units</t>
  </si>
  <si>
    <t>Trustee | LTIP Units | Tranche 1</t>
  </si>
  <si>
    <t>Trustee | LTIP Units | Tranche 2</t>
  </si>
  <si>
    <t>Senior Executives | Long Term Investment Alignment Program</t>
  </si>
  <si>
    <t>Max percentage of future fund III promote that may be awarded to senior executives</t>
  </si>
  <si>
    <t>25.00%</t>
  </si>
  <si>
    <t>General and Administrative Expense | LTIP Units and Restricted Stock</t>
  </si>
  <si>
    <t>Trustee | Restricted Stock</t>
  </si>
  <si>
    <t>Shares granted to trustees for trustee fees vesting on one year anniversary of grant date</t>
  </si>
  <si>
    <t>Shares granted to trustees for trustee fees begin vesting on two year anniversary of grant date</t>
  </si>
  <si>
    <t>Trustee | LTIP Units and Restricted Stock</t>
  </si>
  <si>
    <t>Award vesting period</t>
  </si>
  <si>
    <t>3 years</t>
  </si>
  <si>
    <t>Annual vesting rate of shares granted to trustees that begin vesting on the second anniversary of grant date</t>
  </si>
  <si>
    <t>33.00%</t>
  </si>
  <si>
    <t>Fund III | Long Term Investment Alignment Program</t>
  </si>
  <si>
    <t>Fund III | Senior Executives | Long Term Investment Alignment Program</t>
  </si>
  <si>
    <t>Percentage of promote awarded as share based compensation award</t>
  </si>
  <si>
    <t>Fund IV | Senior Executives | Long Term Investment Alignment Program</t>
  </si>
  <si>
    <t>14.40%</t>
  </si>
  <si>
    <t>Share Incentive and Other Compensation - Schedule of Unvested Shares and LTIP Units (Details) - $ / share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Weighted Grant-Date Fair Value</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 (in dollars per share)</t>
  </si>
  <si>
    <t>Share Incentive and Other Compensation - Employee Share Purchase Plan and Deferred Share Plan (Details) - USD ($) $ in Thousands</t>
  </si>
  <si>
    <t>Employee share purchase discount rate</t>
  </si>
  <si>
    <t>Employee share purchase maximum purchase amount</t>
  </si>
  <si>
    <t>Employee share purchase (in shares)</t>
  </si>
  <si>
    <t>Share Incentive and Other Compensation - Employee 401 (k) Plan (Details) $ in Thousands</t>
  </si>
  <si>
    <t>Employer matching contribution</t>
  </si>
  <si>
    <t>Maximum annual contribution per employee</t>
  </si>
  <si>
    <t>Maximum employee annual salary contribution</t>
  </si>
  <si>
    <t>Maximum employee annual salary contribution amount</t>
  </si>
  <si>
    <t>Federal Income Taxes - Reconciliation of Net Income to Taxable Income (Details) - USD ($) $ in Thousands</t>
  </si>
  <si>
    <t>Deferred cancellation of indebtedness income</t>
  </si>
  <si>
    <t>Deferred rental and other income</t>
  </si>
  <si>
    <t>Book/tax difference - depreciation and amortization</t>
  </si>
  <si>
    <t>Straight-line rent and above- and below-market rent adjustments</t>
  </si>
  <si>
    <t>Book/tax differences - equity-based compensation</t>
  </si>
  <si>
    <t>Joint venture equity in earnings, net</t>
  </si>
  <si>
    <t>Impairment charges and reserves</t>
  </si>
  <si>
    <t>Acquisition costs</t>
  </si>
  <si>
    <t>Gains</t>
  </si>
  <si>
    <t>Book/tax differences - miscellaneous</t>
  </si>
  <si>
    <t>Taxable income</t>
  </si>
  <si>
    <t>Distributions declared</t>
  </si>
  <si>
    <t>Federal Income Taxes - Tax Status of Dividends (Details) - $ / shares</t>
  </si>
  <si>
    <t>Ordinary income (in dollars per share)</t>
  </si>
  <si>
    <t>Qualified dividend (in dollars per share)</t>
  </si>
  <si>
    <t>Capital gain (in dollars per share)</t>
  </si>
  <si>
    <t>Total (in dollars per share)</t>
  </si>
  <si>
    <t>Ordinary income</t>
  </si>
  <si>
    <t>78.00%</t>
  </si>
  <si>
    <t>66.00%</t>
  </si>
  <si>
    <t>68.00%</t>
  </si>
  <si>
    <t>Qualified dividend</t>
  </si>
  <si>
    <t>0.00%</t>
  </si>
  <si>
    <t>Capital gain</t>
  </si>
  <si>
    <t>34.00%</t>
  </si>
  <si>
    <t>32.00%</t>
  </si>
  <si>
    <t>Federal Income Taxes - Income and Provision for Income Taxes (Details) - USD ($) $ in Thousands</t>
  </si>
  <si>
    <t>Income Tax Contingency [Line Items]</t>
  </si>
  <si>
    <t>TRS income (loss) before income taxes</t>
  </si>
  <si>
    <t>(Provision) benefit for income taxes:</t>
  </si>
  <si>
    <t>TRS net income (loss) before noncontrolling interests</t>
  </si>
  <si>
    <t>TRS [Member]</t>
  </si>
  <si>
    <t>Federal</t>
  </si>
  <si>
    <t>State and local</t>
  </si>
  <si>
    <t>Federal Income Taxes - Tax Reconciliation (Details) - USD ($) $ in Thousands</t>
  </si>
  <si>
    <t>Federal tax provision (benefit) at statutory tax rate</t>
  </si>
  <si>
    <t>TRS state and local taxes, net of Federal benefit</t>
  </si>
  <si>
    <t>Permanent differences, net</t>
  </si>
  <si>
    <t>Prior year (over) under-accrual, net</t>
  </si>
  <si>
    <t>Effect of Tax Cuts and Jobs Act</t>
  </si>
  <si>
    <t>REIT state and local income and franchise taxes</t>
  </si>
  <si>
    <t>Total provision (benefit) for income taxes</t>
  </si>
  <si>
    <t>Federal Income Taxes - Additional Information (Details) - USD ($)</t>
  </si>
  <si>
    <t>Deferred tax assets, additional tax basis in RCP Investments</t>
  </si>
  <si>
    <t>Deferred tax assets, deferred interest</t>
  </si>
  <si>
    <t>Deferred tax assets, operating loss carryforwards</t>
  </si>
  <si>
    <t>Earnings Per Common Share (Details) - USD ($) $ / shares in Units, $ in Thousands</t>
  </si>
  <si>
    <t>Numerator:</t>
  </si>
  <si>
    <t>Less: net income attributable to participating securities</t>
  </si>
  <si>
    <t>Income from continuing operations net of income attributable to participating securities</t>
  </si>
  <si>
    <t>Denominator:</t>
  </si>
  <si>
    <t>Weighted average shares for basic earnings per share (in shares)</t>
  </si>
  <si>
    <t>Effect of dilutive securities:</t>
  </si>
  <si>
    <t>Employee unvested restricted shares (in shares)</t>
  </si>
  <si>
    <t>Denominator for diluted earnings per share (in shares)</t>
  </si>
  <si>
    <t>Series A Preferred OP Units</t>
  </si>
  <si>
    <t>Anti-Dilutive Shares Excluded from Denominator:</t>
  </si>
  <si>
    <t>Antidilutive securities excluded from computation of earnings per share (in shares)</t>
  </si>
  <si>
    <t>Series A Preferred OP Units - Common share equivalent</t>
  </si>
  <si>
    <t>Series C Preferred OP Units - Common share equivalent</t>
  </si>
  <si>
    <t>Summary of Quarterly Financial Information (Unaudited) (Details) $ / shares in Units, $ in Thousands</t>
  </si>
  <si>
    <t>Dec. 31, 2017USD ($)property$ / sharesshares</t>
  </si>
  <si>
    <t>Sep. 30, 2017USD ($)property$ / sharesshares</t>
  </si>
  <si>
    <t>Jun. 30, 2017USD ($)$ / sharesshares</t>
  </si>
  <si>
    <t>Mar. 31, 2017USD ($)property$ / sharesshares</t>
  </si>
  <si>
    <t>Dec. 31, 2016USD ($)$ / sharesshares</t>
  </si>
  <si>
    <t>Sep. 30, 2016USD ($)$ / sharesshares</t>
  </si>
  <si>
    <t>Jun. 30, 2016USD ($)$ / sharesshares</t>
  </si>
  <si>
    <t>Mar. 31, 2016USD ($)$ / sharesshares</t>
  </si>
  <si>
    <t>Dec. 31, 2015USD ($)$ / sharesshares</t>
  </si>
  <si>
    <t>Interim Period, Costs Not Allocable [Line Items]</t>
  </si>
  <si>
    <t>Revenue</t>
  </si>
  <si>
    <t>Basic (in dollars per share) | $ / shares</t>
  </si>
  <si>
    <t>Diluted (in dollars per share) | $ / shares</t>
  </si>
  <si>
    <t>Weighted average number of shares: Basic | shares</t>
  </si>
  <si>
    <t>Weighted average number of shares: Diluted | shares</t>
  </si>
  <si>
    <t>Cash dividends declared per common share (in dollars per share) | $ / shares</t>
  </si>
  <si>
    <t>Cortlandt Towne Center | Fund III</t>
  </si>
  <si>
    <t>Gain/(Loss) on sale</t>
  </si>
  <si>
    <t>Cortlandt Towne Center | Fund III | Noncontrolling Interests</t>
  </si>
  <si>
    <t>Heritage Shops | Fund III</t>
  </si>
  <si>
    <t>Heritage Shops | Fund III | Noncontrolling Interests</t>
  </si>
  <si>
    <t>Disposed of by sale | Noncontrolling Interests</t>
  </si>
  <si>
    <t>Subsequent Events (Details) - USD ($)</t>
  </si>
  <si>
    <t>Feb. 21, 2018</t>
  </si>
  <si>
    <t>Jan. 24, 2018</t>
  </si>
  <si>
    <t>Jan. 18, 2018</t>
  </si>
  <si>
    <t>Jan. 29, 2018</t>
  </si>
  <si>
    <t>Subsequent Event [Line Items]</t>
  </si>
  <si>
    <t>Stock repurchase authorized amount</t>
  </si>
  <si>
    <t>Subsequent Event</t>
  </si>
  <si>
    <t>Subsequent Event | Other Secured Financings</t>
  </si>
  <si>
    <t>Subsequent Event | 108 W. Broughton And 110 W. Broughton Street Properties | Fund IV | Disposed of by sale</t>
  </si>
  <si>
    <t>Subsequent Event | Plaza Santa Fe | Mortgages | Fund V</t>
  </si>
  <si>
    <t>Subsequent Event | New Towne Plaza | Mortgages | Fund V</t>
  </si>
  <si>
    <t>Subsequent Event | Senior Unsecured Credit Facility | Unsecured Debt</t>
  </si>
  <si>
    <t>Subsequent Event | Revolving Credit Facility | Unsecured Debt</t>
  </si>
  <si>
    <t>Subsequent Event | $300 Million Term Loan | Unsecured Debt</t>
  </si>
  <si>
    <t>Subsequent Event | $150 Million Term Loan | Unsecured Debt</t>
  </si>
  <si>
    <t>Subsequent Event | Trussville, Alabama | Shopping Center | Fund V</t>
  </si>
  <si>
    <t>Subsequent Event | Core Portfolio</t>
  </si>
  <si>
    <t>Subsequent Event | Core Portfolio | Revolving Credit Facility | Unsecured Debt</t>
  </si>
  <si>
    <t>Subsequent Event | Core Portfolio | $150 Million Term Loan | Unsecured Debt</t>
  </si>
  <si>
    <t>SCHEDULE II - VALUATION AND QUALIFYING ACCOUNTS (Details) - USD ($) $ in Thousands</t>
  </si>
  <si>
    <t>Allowance for deferred tax asset</t>
  </si>
  <si>
    <t>Movement in Valuation Allowances and Reserves [Roll Forward]</t>
  </si>
  <si>
    <t>Balance at Beginning of Year</t>
  </si>
  <si>
    <t>Charged to Expenses</t>
  </si>
  <si>
    <t>Adjustments to Valuation Accounts</t>
  </si>
  <si>
    <t>Deductions</t>
  </si>
  <si>
    <t>Balance at End of Year</t>
  </si>
  <si>
    <t>Allowance for uncollectible accounts</t>
  </si>
  <si>
    <t>Allowance for notes receivable</t>
  </si>
  <si>
    <t>SCHEDULE III - REAL ESTATE AND ACCUMULATED DEPRECIATION - Schedule of Real Estate and Accumulated Depreciation (Details) - USD ($) $ in Thousands</t>
  </si>
  <si>
    <t>Real Estate and Accumulated Depreciation [Line Items]</t>
  </si>
  <si>
    <t>Encumbrances</t>
  </si>
  <si>
    <t>Initial Cost to Company of Land</t>
  </si>
  <si>
    <t>Initial Cost to Company of Buildings and Improvements</t>
  </si>
  <si>
    <t>Increase (Decrease) in Net Investments</t>
  </si>
  <si>
    <t>Carrying Amount of Land</t>
  </si>
  <si>
    <t>Carrying Amount of Buildings and Improvements</t>
  </si>
  <si>
    <t>Total Carrying Amount</t>
  </si>
  <si>
    <t>Accumulated Depreciation</t>
  </si>
  <si>
    <t>Unamortized Loan Costs</t>
  </si>
  <si>
    <t>Unamortized Premium</t>
  </si>
  <si>
    <t>Real estate, federal income tax basis</t>
  </si>
  <si>
    <t>Real Estate Under Development</t>
  </si>
  <si>
    <t>Core Portfolio | Crescent Plaza Brockton, MA</t>
  </si>
  <si>
    <t>Life on which Depreciation in Latest Statement of Income is Compared</t>
  </si>
  <si>
    <t>Core Portfolio | New Loudon Center Latham, NY</t>
  </si>
  <si>
    <t>Core Portfolio | Mark Plaza Edwardsville, PA</t>
  </si>
  <si>
    <t>Core Portfolio | Plaza 422 Lebanon, PA</t>
  </si>
  <si>
    <t>Core Portfolio | Route 6 Mall Honesdale, PA</t>
  </si>
  <si>
    <t>Core Portfolio | Abington Towne Center Abington, PA</t>
  </si>
  <si>
    <t>Core Portfolio | Bloomfield Town Square Bloomfield Hills, MI</t>
  </si>
  <si>
    <t>Core Portfolio | Elmwood Park Shopping Center Elmwood Park, NJ</t>
  </si>
  <si>
    <t>Core Portfolio | Merrillville Plaza Hobart, IN</t>
  </si>
  <si>
    <t>Core Portfolio | Marketplace of Absecon Absecon, NJ</t>
  </si>
  <si>
    <t>Core Portfolio | 239 Greenwich Avenue Greenwich, CT</t>
  </si>
  <si>
    <t>Core Portfolio | Hobson West Plaza Naperville, IL</t>
  </si>
  <si>
    <t>Core Portfolio | Village Commons Shopping Center Smithtown, NY</t>
  </si>
  <si>
    <t>Core Portfolio | Town Line Plaza Rocky Hill, CT</t>
  </si>
  <si>
    <t>Core Portfolio | Branch Shopping Center Smithtown, NY</t>
  </si>
  <si>
    <t>Core Portfolio | Methuen Shopping Center Methuen, MA</t>
  </si>
  <si>
    <t>Core Portfolio | The Gateway Shopping Center South Burlington, VT</t>
  </si>
  <si>
    <t>Core Portfolio | Mad River Station Dayton, OH</t>
  </si>
  <si>
    <t>Core Portfolio | Pacesetter Park Shopping Center Ramapo, NY</t>
  </si>
  <si>
    <t>Core Portfolio | Bartow Avenue Bronx, NY</t>
  </si>
  <si>
    <t>Core Portfolio | Amboy Road Staten Island, NY</t>
  </si>
  <si>
    <t>Core Portfolio | Chestnut Hill Philadelphia, PA</t>
  </si>
  <si>
    <t>Core Portfolio | 2914 Third Avenue Bronx, NY</t>
  </si>
  <si>
    <t>Core Portfolio | West Shore Expressway Staten Island, NY</t>
  </si>
  <si>
    <t>Core Portfolio | West 54th Street Manhattan, NY</t>
  </si>
  <si>
    <t>Core Portfolio | 5-7 East 17th Street Manhattan, NY</t>
  </si>
  <si>
    <t>Core Portfolio | 651-671 W Diversey Chicago, IL</t>
  </si>
  <si>
    <t>Core Portfolio | 15 Mercer Street New York, NY</t>
  </si>
  <si>
    <t>Core Portfolio | 4401 White Plains Bronx, NY</t>
  </si>
  <si>
    <t>Core Portfolio | Chicago Street Retail Portfolio</t>
  </si>
  <si>
    <t>Core Portfolio | 1520 Milwaukee Avenue Chicago, IL</t>
  </si>
  <si>
    <t>Core Portfolio | 330-340 River St Cambridge, MA</t>
  </si>
  <si>
    <t>Core Portfolio | Rhode Island Place Shopping Center Washington, D.C.</t>
  </si>
  <si>
    <t>Core Portfolio | 930 Rush Street Chicago, IL</t>
  </si>
  <si>
    <t>Core Portfolio | 28 Jericho Turnpike Westbury, NY</t>
  </si>
  <si>
    <t>Core Portfolio | 181 Main Street Westport, CT</t>
  </si>
  <si>
    <t>Core Portfolio | 83 Spring Street Manhattan, NY</t>
  </si>
  <si>
    <t>Core Portfolio | 60 Orange Street Bloomfield, NJ</t>
  </si>
  <si>
    <t>Core Portfolio | 179-53 &amp; 1801-03 Connecticut Avenue Washington, D.C.</t>
  </si>
  <si>
    <t>Core Portfolio | 639 West Diversey Chicago, IL</t>
  </si>
  <si>
    <t>Core Portfolio | 664 North Michigan Chicago, IL</t>
  </si>
  <si>
    <t>Core Portfolio | 8-12 E. Walton Chicago, IL</t>
  </si>
  <si>
    <t>Core Portfolio | 3200-3204 M Street Washington, DC</t>
  </si>
  <si>
    <t>Core Portfolio | 868 Broadway Manhattan, NY</t>
  </si>
  <si>
    <t>Core Portfolio | 313-315 Bowery Manhattan, NY</t>
  </si>
  <si>
    <t>Core Portfolio | 120 West Broadway Manhattan, NY</t>
  </si>
  <si>
    <t>Core Portfolio | 11 E. Walton Chicago, IL</t>
  </si>
  <si>
    <t>Core Portfolio | 61 Main St. Westport, CT</t>
  </si>
  <si>
    <t>Core Portfolio | 865 W. North Avenue Chicago, IL</t>
  </si>
  <si>
    <t>Core Portfolio | 152-154 Spring St. Manhattan, NY</t>
  </si>
  <si>
    <t>Core Portfolio | 2520 Flatbush Ave Brooklyn, NY</t>
  </si>
  <si>
    <t>Core Portfolio | 252-256 Greenwich Avenue Greenwich, CT</t>
  </si>
  <si>
    <t>Core Portfolio | Bedford Green Bedford Hills, NY</t>
  </si>
  <si>
    <t>Core Portfolio | 131-135 Prince Street Manhattan, NY</t>
  </si>
  <si>
    <t>Core Portfolio | Shops at Grand Ave Queens, NY</t>
  </si>
  <si>
    <t>Core Portfolio | 201 Needham St. Newton, MA</t>
  </si>
  <si>
    <t>Core Portfolio | City Center San Francisco, CA</t>
  </si>
  <si>
    <t>Core Portfolio | 163 Highland Avenue Needham, MA</t>
  </si>
  <si>
    <t>Core Portfolio | Roosevelt Galleria Chicago, IL</t>
  </si>
  <si>
    <t>Core Portfolio | Route 202 Shopping Center Wilmington, DE</t>
  </si>
  <si>
    <t>Core Portfolio | 991 Madison Avenue New York, NY</t>
  </si>
  <si>
    <t>Core Portfolio | 165 Newbury Street - Boston, MA</t>
  </si>
  <si>
    <t>Core Portfolio | Concord &amp; Milwaukee - Chicago, IL</t>
  </si>
  <si>
    <t>Core Portfolio | State &amp; Washington - Chicago, IL</t>
  </si>
  <si>
    <t>Core Portfolio | 151 North State Street - Chicago, IL</t>
  </si>
  <si>
    <t>Core Portfolio | North &amp; Kingsbury - Chicago, IL</t>
  </si>
  <si>
    <t>Core Portfolio | Sullivan Center - Chicago, IL</t>
  </si>
  <si>
    <t>Core Portfolio | California &amp; Armitage - Chicago, IL</t>
  </si>
  <si>
    <t>Core Portfolio | 555 9th Street - San Francisco, CA</t>
  </si>
  <si>
    <t>Core Portfolio | Market Square Wilmington, DE</t>
  </si>
  <si>
    <t>Core Portfolio | Undeveloped Land</t>
  </si>
  <si>
    <t>Funds | Fund II | City Point Brooklyn, NY</t>
  </si>
  <si>
    <t>Funds | Fund II | 654 Broadway Manhattan, NY</t>
  </si>
  <si>
    <t>Funds | Fund II | 640 Broadway Manhattan, NY</t>
  </si>
  <si>
    <t>Funds | Fund II | 3104 M St. Washington, DC</t>
  </si>
  <si>
    <t>Funds | Fund II | 3780-3858 Nostrand Avenue Brooklyn, NY</t>
  </si>
  <si>
    <t>Funds | Fund IV | 210 Bowery Manhattan, NY</t>
  </si>
  <si>
    <t>Funds | Fund IV | Paramus Plaza Paramus, NJ</t>
  </si>
  <si>
    <t>Funds | Fund IV | Lake Montclair Center Dumfries, VA</t>
  </si>
  <si>
    <t>Funds | Fund IV | 938 W. North Avenue Chicago, IL</t>
  </si>
  <si>
    <t>Funds | Fund IV | 27 E. 61st Street Manhattan, NY</t>
  </si>
  <si>
    <t>Funds | Fund IV | 17 E. 71st Street Manhattan, NY</t>
  </si>
  <si>
    <t>Funds | Fund IV | Broughton St. Portfolio Savannah, GA</t>
  </si>
  <si>
    <t>Funds | Fund IV | 1035 Third Ave Manhattan, NY</t>
  </si>
  <si>
    <t>Funds | Fund IV | 801 Madison Avenue Manhattan, NY</t>
  </si>
  <si>
    <t>Funds | Fund IV | 2208-2216 Fillmore Street San Francisco, CA</t>
  </si>
  <si>
    <t>Funds | Fund IV | 146 Geary Street San Francisco, CA</t>
  </si>
  <si>
    <t>Funds | Fund IV | 2207 Fillmore Street San Francisco, CA</t>
  </si>
  <si>
    <t>Funds | Fund IV | 1861 Union St. San Francisco, CA</t>
  </si>
  <si>
    <t>Funds | Fund IV | 1964 Union Street San Francisco, CA</t>
  </si>
  <si>
    <t>Funds | Fund IV | Restaurants at Fort Point - Boston, MA</t>
  </si>
  <si>
    <t>Funds | Fund IV | Wake Forest Crossing - Wake Forest, NC</t>
  </si>
  <si>
    <t>Funds | Fund IV | Airport Mall - Bangor, ME</t>
  </si>
  <si>
    <t>Funds | Fund IV | Colonie Plaza - Albany, NY</t>
  </si>
  <si>
    <t>Funds | Fund IV | Dauphin Plaza - Harrisburg, PA</t>
  </si>
  <si>
    <t>Funds | Fund IV | JFK Plaza - Waterville, ME</t>
  </si>
  <si>
    <t>Funds | Fund IV | Mayfair Shopping Center - Philadelphia, PA</t>
  </si>
  <si>
    <t>Funds | Fund IV | Shaw's Plaza Waterville, ME</t>
  </si>
  <si>
    <t>Funds | Fund IV | Wells Plaza - Wells, ME</t>
  </si>
  <si>
    <t>Funds | Fund IV | 717 N Michigan - Chicago, IL</t>
  </si>
  <si>
    <t>Funds | Fund IV | Shaw's Plaza North Windham, ME</t>
  </si>
  <si>
    <t>Funds | Fund IV | Lincoln Place Fairview Heights, IL</t>
  </si>
  <si>
    <t>Funds | Fund V | Plaza Santa Fe Santa Fe, NM</t>
  </si>
  <si>
    <t>Funds | Fund V | Hickory Ridge - Hickory, NC</t>
  </si>
  <si>
    <t>Funds | Fund V | New Towne Plaza - Canton, MI</t>
  </si>
  <si>
    <t>Funds | Fund V | Fairlane Green Allen Park, MI</t>
  </si>
  <si>
    <t>SCHEDULE III - REAL ESTATE AND ACCUMULATED DEPRECIATION - Reconciliation of Real Estate Properties (Details) - USD ($) $ in Thousands</t>
  </si>
  <si>
    <t>Reconciliation of Carrying Amount of Real Estate Investments [Roll Forward]</t>
  </si>
  <si>
    <t>Balance at beginning of year</t>
  </si>
  <si>
    <t>Other improvements</t>
  </si>
  <si>
    <t>Property acquisitions</t>
  </si>
  <si>
    <t>Property dispositions or held for sale assets</t>
  </si>
  <si>
    <t>Prior year purchase price allocation adjustments</t>
  </si>
  <si>
    <t>Deconsolidation of previously consolidated investments</t>
  </si>
  <si>
    <t>Consolidation of previously unconsolidated investments</t>
  </si>
  <si>
    <t>Balance at end of year</t>
  </si>
  <si>
    <t>SCHEDULE III - REAL ESTATE AND ACCUMULATED DEPRECIATION - Reconciliation of Accumulated Depreciation (Details) - USD ($) $ in Thousands</t>
  </si>
  <si>
    <t>Reconciliation of Real Estate Accumulated Depreciation [Roll Forward]</t>
  </si>
  <si>
    <t>Depreciation related to real estate</t>
  </si>
  <si>
    <t>Property dispositions</t>
  </si>
  <si>
    <t>SCHEDULE IV - MORTGAGE LOANS ON REAL ESTATE - Loans On Real Estate (Details) - USD ($) $ in Thousands</t>
  </si>
  <si>
    <t>Face Amount of Notes Receivable</t>
  </si>
  <si>
    <t>Net carrying amount of notes receivable</t>
  </si>
  <si>
    <t>First Mortgage Loan, 6.0% Loan, Due 6/1/2018</t>
  </si>
  <si>
    <t>Effective Interest Rate</t>
  </si>
  <si>
    <t>First Mortgage Loan LIBOR Plus 7.1% Due 6/252018</t>
  </si>
  <si>
    <t>7.10%</t>
  </si>
  <si>
    <t>First Mortgage Loan, 8.1% Loan, Due 2019</t>
  </si>
  <si>
    <t>Zero Coupon Loan Due 5/31/2020</t>
  </si>
  <si>
    <t>Mezzanine Loan 18.0% Loan Due 7/1/2020</t>
  </si>
  <si>
    <t>Preferred Equity, 15.3% Loan, Due 2/3/2021</t>
  </si>
  <si>
    <t>SCHEDULE IV - MORTGAGE LOANS ON REAL ESTATE - Reconciliation of Loans on Real Estate (Details) - USD ($) $ in Thousands</t>
  </si>
  <si>
    <t>Movement in Mortgage Loans on Real Estate [Roll Forward]</t>
  </si>
  <si>
    <t>Additions</t>
  </si>
  <si>
    <t>Disposition of air rights through issuance of notes</t>
  </si>
  <si>
    <t>Repayments</t>
  </si>
  <si>
    <t>Conversion to real estate through receipt of deed or through foreclosu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6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3735086</v>
      </c>
    </row>
    <row r="14" spans="1:4">
      <c r="A14" s="4" t="s">
        <v>23</v>
      </c>
      <c r="B14" s="4" t="s">
        <v>24</v>
      </c>
    </row>
    <row r="15" spans="1:4">
      <c r="A15" s="4" t="s">
        <v>25</v>
      </c>
      <c r="B15" s="4" t="s">
        <v>26</v>
      </c>
    </row>
    <row r="16" spans="1:4">
      <c r="A16" s="4" t="s">
        <v>27</v>
      </c>
      <c r="B16" s="4" t="s">
        <v>24</v>
      </c>
    </row>
    <row r="17" spans="1:4">
      <c r="A17" s="4" t="s">
        <v>28</v>
      </c>
      <c r="D17" s="6" t="n">
        <v>23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4</v>
      </c>
      <c r="B1" s="2" t="s">
        <v>1</v>
      </c>
    </row>
    <row r="2" spans="1:4">
      <c r="B2" s="2" t="s">
        <v>2</v>
      </c>
      <c r="C2" s="2" t="s">
        <v>30</v>
      </c>
      <c r="D2" s="2" t="s">
        <v>70</v>
      </c>
    </row>
    <row r="3" spans="1:4">
      <c r="A3" s="3" t="s">
        <v>215</v>
      </c>
    </row>
    <row r="4" spans="1:4">
      <c r="A4" s="4" t="s">
        <v>216</v>
      </c>
      <c r="B4" s="7" t="n">
        <v>13509</v>
      </c>
      <c r="C4" s="7" t="n">
        <v>21109</v>
      </c>
      <c r="D4" s="7" t="n">
        <v>16447</v>
      </c>
    </row>
    <row r="5" spans="1:4">
      <c r="A5" s="4" t="s">
        <v>217</v>
      </c>
      <c r="B5" s="7" t="n">
        <v>0</v>
      </c>
      <c r="C5" s="7" t="n">
        <v>92838</v>
      </c>
      <c r="D5" s="7" t="n">
        <v>115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0</v>
      </c>
      <c r="D2" s="2" t="s">
        <v>70</v>
      </c>
    </row>
    <row r="3" spans="1:4">
      <c r="A3" s="3" t="s">
        <v>1437</v>
      </c>
    </row>
    <row r="4" spans="1:4">
      <c r="A4" s="4" t="s">
        <v>1413</v>
      </c>
      <c r="B4" s="7" t="n">
        <v>276163</v>
      </c>
      <c r="C4" s="7" t="n">
        <v>147188</v>
      </c>
      <c r="D4" s="7" t="n">
        <v>102286</v>
      </c>
    </row>
    <row r="5" spans="1:4">
      <c r="A5" s="4" t="s">
        <v>1438</v>
      </c>
      <c r="B5" s="5" t="n">
        <v>11371</v>
      </c>
      <c r="C5" s="5" t="n">
        <v>171794</v>
      </c>
      <c r="D5" s="5" t="n">
        <v>48500</v>
      </c>
    </row>
    <row r="6" spans="1:4">
      <c r="A6" s="4" t="s">
        <v>1439</v>
      </c>
      <c r="B6" s="5" t="n">
        <v>0</v>
      </c>
      <c r="C6" s="5" t="n">
        <v>0</v>
      </c>
      <c r="D6" s="5" t="n">
        <v>29539</v>
      </c>
    </row>
    <row r="7" spans="1:4">
      <c r="A7" s="4" t="s">
        <v>1440</v>
      </c>
      <c r="B7" s="5" t="n">
        <v>-32000</v>
      </c>
      <c r="C7" s="5" t="n">
        <v>-42819</v>
      </c>
      <c r="D7" s="5" t="n">
        <v>-15984</v>
      </c>
    </row>
    <row r="8" spans="1:4">
      <c r="A8" s="4" t="s">
        <v>1441</v>
      </c>
      <c r="B8" s="5" t="n">
        <v>-101705</v>
      </c>
      <c r="C8" s="5" t="n">
        <v>0</v>
      </c>
      <c r="D8" s="5" t="n">
        <v>-13386</v>
      </c>
    </row>
    <row r="9" spans="1:4">
      <c r="A9" s="4" t="s">
        <v>74</v>
      </c>
      <c r="B9" s="5" t="n">
        <v>0</v>
      </c>
      <c r="C9" s="5" t="n">
        <v>0</v>
      </c>
      <c r="D9" s="5" t="n">
        <v>-3767</v>
      </c>
    </row>
    <row r="10" spans="1:4">
      <c r="A10" s="4" t="s">
        <v>1420</v>
      </c>
      <c r="B10" s="7" t="n">
        <v>153829</v>
      </c>
      <c r="C10" s="7" t="n">
        <v>276163</v>
      </c>
      <c r="D10" s="7" t="n">
        <v>1471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2</v>
      </c>
      <c r="B4" s="4" t="s">
        <v>233</v>
      </c>
    </row>
    <row r="5" spans="1:2">
      <c r="A5" s="4" t="s">
        <v>232</v>
      </c>
      <c r="B5"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52918</v>
      </c>
      <c r="C3" s="7" t="n">
        <v>2551448</v>
      </c>
    </row>
    <row r="4" spans="1:3">
      <c r="A4" s="4" t="s">
        <v>33</v>
      </c>
      <c r="B4" s="5" t="n">
        <v>173702</v>
      </c>
      <c r="C4" s="5" t="n">
        <v>543486</v>
      </c>
    </row>
    <row r="5" spans="1:3">
      <c r="A5" s="4" t="s">
        <v>34</v>
      </c>
      <c r="B5" s="5" t="n">
        <v>3126620</v>
      </c>
      <c r="C5" s="5" t="n">
        <v>3094934</v>
      </c>
    </row>
    <row r="6" spans="1:3">
      <c r="A6" s="4" t="s">
        <v>35</v>
      </c>
      <c r="B6" s="5" t="n">
        <v>153829</v>
      </c>
      <c r="C6" s="5" t="n">
        <v>276163</v>
      </c>
    </row>
    <row r="7" spans="1:3">
      <c r="A7" s="4" t="s">
        <v>36</v>
      </c>
      <c r="B7" s="5" t="n">
        <v>302070</v>
      </c>
      <c r="C7" s="5" t="n">
        <v>272028</v>
      </c>
    </row>
    <row r="8" spans="1:3">
      <c r="A8" s="4" t="s">
        <v>37</v>
      </c>
      <c r="B8" s="5" t="n">
        <v>214959</v>
      </c>
      <c r="C8" s="5" t="n">
        <v>192786</v>
      </c>
    </row>
    <row r="9" spans="1:3">
      <c r="A9" s="4" t="s">
        <v>38</v>
      </c>
      <c r="B9" s="5" t="n">
        <v>74823</v>
      </c>
      <c r="C9" s="5" t="n">
        <v>71805</v>
      </c>
    </row>
    <row r="10" spans="1:3">
      <c r="A10" s="4" t="s">
        <v>39</v>
      </c>
      <c r="B10" s="5" t="n">
        <v>51738</v>
      </c>
      <c r="C10" s="5" t="n">
        <v>43842</v>
      </c>
    </row>
    <row r="11" spans="1:3">
      <c r="A11" s="4" t="s">
        <v>40</v>
      </c>
      <c r="B11" s="5" t="n">
        <v>10846</v>
      </c>
      <c r="C11" s="5" t="n">
        <v>22904</v>
      </c>
    </row>
    <row r="12" spans="1:3">
      <c r="A12" s="4" t="s">
        <v>41</v>
      </c>
      <c r="B12" s="5" t="n">
        <v>25362</v>
      </c>
      <c r="C12" s="5" t="n">
        <v>21498</v>
      </c>
    </row>
    <row r="13" spans="1:3">
      <c r="A13" s="4" t="s">
        <v>42</v>
      </c>
      <c r="B13" s="5" t="n">
        <v>3960247</v>
      </c>
      <c r="C13" s="5" t="n">
        <v>3995960</v>
      </c>
    </row>
    <row r="14" spans="1:3">
      <c r="A14" s="3" t="s">
        <v>43</v>
      </c>
    </row>
    <row r="15" spans="1:3">
      <c r="A15" s="4" t="s">
        <v>44</v>
      </c>
      <c r="B15" s="5" t="n">
        <v>909174</v>
      </c>
      <c r="C15" s="5" t="n">
        <v>1055728</v>
      </c>
    </row>
    <row r="16" spans="1:3">
      <c r="A16" s="4" t="s">
        <v>45</v>
      </c>
      <c r="B16" s="5" t="n">
        <v>473735</v>
      </c>
      <c r="C16" s="5" t="n">
        <v>432990</v>
      </c>
    </row>
    <row r="17" spans="1:3">
      <c r="A17" s="4" t="s">
        <v>46</v>
      </c>
      <c r="B17" s="5" t="n">
        <v>41500</v>
      </c>
      <c r="C17" s="5" t="n">
        <v>0</v>
      </c>
    </row>
    <row r="18" spans="1:3">
      <c r="A18" s="4" t="s">
        <v>47</v>
      </c>
      <c r="B18" s="5" t="n">
        <v>210052</v>
      </c>
      <c r="C18" s="5" t="n">
        <v>208672</v>
      </c>
    </row>
    <row r="19" spans="1:3">
      <c r="A19" s="4" t="s">
        <v>48</v>
      </c>
      <c r="B19" s="5" t="n">
        <v>70611</v>
      </c>
      <c r="C19" s="5" t="n">
        <v>70129</v>
      </c>
    </row>
    <row r="20" spans="1:3">
      <c r="A20" s="4" t="s">
        <v>49</v>
      </c>
      <c r="B20" s="5" t="n">
        <v>24244</v>
      </c>
      <c r="C20" s="5" t="n">
        <v>36625</v>
      </c>
    </row>
    <row r="21" spans="1:3">
      <c r="A21" s="4" t="s">
        <v>50</v>
      </c>
      <c r="B21" s="5" t="n">
        <v>15292</v>
      </c>
      <c r="C21" s="5" t="n">
        <v>13691</v>
      </c>
    </row>
    <row r="22" spans="1:3">
      <c r="A22" s="4" t="s">
        <v>51</v>
      </c>
      <c r="B22" s="5" t="n">
        <v>1744608</v>
      </c>
      <c r="C22" s="5" t="n">
        <v>1817835</v>
      </c>
    </row>
    <row r="23" spans="1:3">
      <c r="A23" s="4" t="s">
        <v>52</v>
      </c>
      <c r="B23" s="4" t="s">
        <v>53</v>
      </c>
      <c r="C23" s="4" t="s">
        <v>53</v>
      </c>
    </row>
    <row r="24" spans="1:3">
      <c r="A24" s="3" t="s">
        <v>54</v>
      </c>
    </row>
    <row r="25" spans="1:3">
      <c r="A25" s="4" t="s">
        <v>55</v>
      </c>
      <c r="B25" s="5" t="n">
        <v>84</v>
      </c>
      <c r="C25" s="5" t="n">
        <v>84</v>
      </c>
    </row>
    <row r="26" spans="1:3">
      <c r="A26" s="4" t="s">
        <v>56</v>
      </c>
      <c r="B26" s="5" t="n">
        <v>1596514</v>
      </c>
      <c r="C26" s="5" t="n">
        <v>1594926</v>
      </c>
    </row>
    <row r="27" spans="1:3">
      <c r="A27" s="4" t="s">
        <v>57</v>
      </c>
      <c r="B27" s="5" t="n">
        <v>2614</v>
      </c>
      <c r="C27" s="5" t="n">
        <v>-798</v>
      </c>
    </row>
    <row r="28" spans="1:3">
      <c r="A28" s="4" t="s">
        <v>58</v>
      </c>
      <c r="B28" s="5" t="n">
        <v>-32013</v>
      </c>
      <c r="C28" s="5" t="n">
        <v>-5635</v>
      </c>
    </row>
    <row r="29" spans="1:3">
      <c r="A29" s="4" t="s">
        <v>59</v>
      </c>
      <c r="B29" s="5" t="n">
        <v>1567199</v>
      </c>
      <c r="C29" s="5" t="n">
        <v>1588577</v>
      </c>
    </row>
    <row r="30" spans="1:3">
      <c r="A30" s="4" t="s">
        <v>60</v>
      </c>
      <c r="B30" s="5" t="n">
        <v>648440</v>
      </c>
      <c r="C30" s="5" t="n">
        <v>589548</v>
      </c>
    </row>
    <row r="31" spans="1:3">
      <c r="A31" s="4" t="s">
        <v>61</v>
      </c>
      <c r="B31" s="5" t="n">
        <v>2215639</v>
      </c>
      <c r="C31" s="5" t="n">
        <v>2178125</v>
      </c>
    </row>
    <row r="32" spans="1:3">
      <c r="A32" s="4" t="s">
        <v>62</v>
      </c>
      <c r="B32" s="7" t="n">
        <v>3960247</v>
      </c>
      <c r="C32" s="7" t="n">
        <v>3995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200000000</v>
      </c>
      <c r="C4" s="5" t="n">
        <v>100000000</v>
      </c>
    </row>
    <row r="5" spans="1:3">
      <c r="A5" s="4" t="s">
        <v>67</v>
      </c>
      <c r="B5" s="5" t="n">
        <v>83708140</v>
      </c>
      <c r="C5" s="5" t="n">
        <v>83597741</v>
      </c>
    </row>
    <row r="6" spans="1:3">
      <c r="A6" s="4" t="s">
        <v>68</v>
      </c>
      <c r="B6" s="5" t="n">
        <v>83708140</v>
      </c>
      <c r="C6" s="5" t="n">
        <v>83597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row r="7" spans="1:2">
      <c r="A7" s="4" t="s">
        <v>289</v>
      </c>
      <c r="B7" s="4" t="s">
        <v>290</v>
      </c>
    </row>
    <row r="8" spans="1:2">
      <c r="A8" s="4" t="s">
        <v>221</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3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198941</v>
      </c>
      <c r="C4" s="7" t="n">
        <v>152814</v>
      </c>
      <c r="D4" s="7" t="n">
        <v>158632</v>
      </c>
    </row>
    <row r="5" spans="1:4">
      <c r="A5" s="4" t="s">
        <v>73</v>
      </c>
      <c r="B5" s="5" t="n">
        <v>44907</v>
      </c>
      <c r="C5" s="5" t="n">
        <v>32282</v>
      </c>
      <c r="D5" s="5" t="n">
        <v>36306</v>
      </c>
    </row>
    <row r="6" spans="1:4">
      <c r="A6" s="4" t="s">
        <v>74</v>
      </c>
      <c r="B6" s="5" t="n">
        <v>6414</v>
      </c>
      <c r="C6" s="5" t="n">
        <v>4843</v>
      </c>
      <c r="D6" s="5" t="n">
        <v>4125</v>
      </c>
    </row>
    <row r="7" spans="1:4">
      <c r="A7" s="4" t="s">
        <v>75</v>
      </c>
      <c r="B7" s="5" t="n">
        <v>250262</v>
      </c>
      <c r="C7" s="5" t="n">
        <v>189939</v>
      </c>
      <c r="D7" s="5" t="n">
        <v>199063</v>
      </c>
    </row>
    <row r="8" spans="1:4">
      <c r="A8" s="3" t="s">
        <v>76</v>
      </c>
    </row>
    <row r="9" spans="1:4">
      <c r="A9" s="4" t="s">
        <v>77</v>
      </c>
      <c r="B9" s="5" t="n">
        <v>104934</v>
      </c>
      <c r="C9" s="5" t="n">
        <v>70011</v>
      </c>
      <c r="D9" s="5" t="n">
        <v>60751</v>
      </c>
    </row>
    <row r="10" spans="1:4">
      <c r="A10" s="4" t="s">
        <v>78</v>
      </c>
      <c r="B10" s="5" t="n">
        <v>33756</v>
      </c>
      <c r="C10" s="5" t="n">
        <v>40648</v>
      </c>
      <c r="D10" s="5" t="n">
        <v>30368</v>
      </c>
    </row>
    <row r="11" spans="1:4">
      <c r="A11" s="4" t="s">
        <v>79</v>
      </c>
      <c r="B11" s="5" t="n">
        <v>35946</v>
      </c>
      <c r="C11" s="5" t="n">
        <v>25630</v>
      </c>
      <c r="D11" s="5" t="n">
        <v>25384</v>
      </c>
    </row>
    <row r="12" spans="1:4">
      <c r="A12" s="4" t="s">
        <v>80</v>
      </c>
      <c r="B12" s="5" t="n">
        <v>41668</v>
      </c>
      <c r="C12" s="5" t="n">
        <v>24244</v>
      </c>
      <c r="D12" s="5" t="n">
        <v>28423</v>
      </c>
    </row>
    <row r="13" spans="1:4">
      <c r="A13" s="4" t="s">
        <v>81</v>
      </c>
      <c r="B13" s="5" t="n">
        <v>2184</v>
      </c>
      <c r="C13" s="5" t="n">
        <v>7517</v>
      </c>
      <c r="D13" s="5" t="n">
        <v>4675</v>
      </c>
    </row>
    <row r="14" spans="1:4">
      <c r="A14" s="4" t="s">
        <v>82</v>
      </c>
      <c r="B14" s="5" t="n">
        <v>14455</v>
      </c>
      <c r="C14" s="5" t="n">
        <v>0</v>
      </c>
      <c r="D14" s="5" t="n">
        <v>5000</v>
      </c>
    </row>
    <row r="15" spans="1:4">
      <c r="A15" s="4" t="s">
        <v>83</v>
      </c>
      <c r="B15" s="5" t="n">
        <v>232943</v>
      </c>
      <c r="C15" s="5" t="n">
        <v>168050</v>
      </c>
      <c r="D15" s="5" t="n">
        <v>154601</v>
      </c>
    </row>
    <row r="16" spans="1:4">
      <c r="A16" s="4" t="s">
        <v>84</v>
      </c>
      <c r="B16" s="5" t="n">
        <v>17319</v>
      </c>
      <c r="C16" s="5" t="n">
        <v>21889</v>
      </c>
      <c r="D16" s="5" t="n">
        <v>44462</v>
      </c>
    </row>
    <row r="17" spans="1:4">
      <c r="A17" s="4" t="s">
        <v>85</v>
      </c>
      <c r="B17" s="5" t="n">
        <v>23371</v>
      </c>
      <c r="C17" s="5" t="n">
        <v>39449</v>
      </c>
      <c r="D17" s="5" t="n">
        <v>37330</v>
      </c>
    </row>
    <row r="18" spans="1:4">
      <c r="A18" s="4" t="s">
        <v>86</v>
      </c>
      <c r="B18" s="5" t="n">
        <v>29143</v>
      </c>
      <c r="C18" s="5" t="n">
        <v>25829</v>
      </c>
      <c r="D18" s="5" t="n">
        <v>16603</v>
      </c>
    </row>
    <row r="19" spans="1:4">
      <c r="A19" s="4" t="s">
        <v>87</v>
      </c>
      <c r="B19" s="5" t="n">
        <v>-58978</v>
      </c>
      <c r="C19" s="5" t="n">
        <v>-34645</v>
      </c>
      <c r="D19" s="5" t="n">
        <v>-37297</v>
      </c>
    </row>
    <row r="20" spans="1:4">
      <c r="A20" s="4" t="s">
        <v>88</v>
      </c>
      <c r="B20" s="5" t="n">
        <v>5571</v>
      </c>
      <c r="C20" s="5" t="n">
        <v>0</v>
      </c>
      <c r="D20" s="5" t="n">
        <v>1596</v>
      </c>
    </row>
    <row r="21" spans="1:4">
      <c r="A21" s="4" t="s">
        <v>89</v>
      </c>
      <c r="B21" s="5" t="n">
        <v>16426</v>
      </c>
      <c r="C21" s="5" t="n">
        <v>52522</v>
      </c>
      <c r="D21" s="5" t="n">
        <v>62694</v>
      </c>
    </row>
    <row r="22" spans="1:4">
      <c r="A22" s="4" t="s">
        <v>90</v>
      </c>
      <c r="B22" s="5" t="n">
        <v>-1004</v>
      </c>
      <c r="C22" s="5" t="n">
        <v>105</v>
      </c>
      <c r="D22" s="5" t="n">
        <v>-1787</v>
      </c>
    </row>
    <row r="23" spans="1:4">
      <c r="A23" s="4" t="s">
        <v>91</v>
      </c>
      <c r="B23" s="5" t="n">
        <v>15422</v>
      </c>
      <c r="C23" s="5" t="n">
        <v>52627</v>
      </c>
      <c r="D23" s="5" t="n">
        <v>60907</v>
      </c>
    </row>
    <row r="24" spans="1:4">
      <c r="A24" s="4" t="s">
        <v>92</v>
      </c>
      <c r="B24" s="5" t="n">
        <v>48886</v>
      </c>
      <c r="C24" s="5" t="n">
        <v>81965</v>
      </c>
      <c r="D24" s="5" t="n">
        <v>89063</v>
      </c>
    </row>
    <row r="25" spans="1:4">
      <c r="A25" s="4" t="s">
        <v>93</v>
      </c>
      <c r="B25" s="5" t="n">
        <v>64308</v>
      </c>
      <c r="C25" s="5" t="n">
        <v>134592</v>
      </c>
      <c r="D25" s="5" t="n">
        <v>149970</v>
      </c>
    </row>
    <row r="26" spans="1:4">
      <c r="A26" s="4" t="s">
        <v>94</v>
      </c>
      <c r="B26" s="5" t="n">
        <v>-2838</v>
      </c>
      <c r="C26" s="5" t="n">
        <v>-61816</v>
      </c>
      <c r="D26" s="5" t="n">
        <v>-84262</v>
      </c>
    </row>
    <row r="27" spans="1:4">
      <c r="A27" s="4" t="s">
        <v>95</v>
      </c>
      <c r="B27" s="7" t="n">
        <v>61470</v>
      </c>
      <c r="C27" s="7" t="n">
        <v>72776</v>
      </c>
      <c r="D27" s="7" t="n">
        <v>65708</v>
      </c>
    </row>
    <row r="28" spans="1:4">
      <c r="A28" s="3" t="s">
        <v>96</v>
      </c>
    </row>
    <row r="29" spans="1:4">
      <c r="A29" s="4" t="s">
        <v>97</v>
      </c>
      <c r="B29" s="9" t="n">
        <v>0.73</v>
      </c>
      <c r="C29" s="9" t="n">
        <v>0.9399999999999999</v>
      </c>
      <c r="D29" s="9" t="n">
        <v>0.93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56</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62</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65</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393</v>
      </c>
      <c r="B1" s="2" t="s">
        <v>142</v>
      </c>
      <c r="J1" s="2" t="s">
        <v>1</v>
      </c>
    </row>
    <row r="2" spans="1:12">
      <c r="B2" s="2" t="s">
        <v>394</v>
      </c>
      <c r="C2" s="2" t="s">
        <v>395</v>
      </c>
      <c r="D2" s="2" t="s">
        <v>396</v>
      </c>
      <c r="E2" s="2" t="s">
        <v>397</v>
      </c>
      <c r="F2" s="2" t="s">
        <v>398</v>
      </c>
      <c r="G2" s="2" t="s">
        <v>399</v>
      </c>
      <c r="H2" s="2" t="s">
        <v>400</v>
      </c>
      <c r="I2" s="2" t="s">
        <v>401</v>
      </c>
      <c r="J2" s="2" t="s">
        <v>402</v>
      </c>
      <c r="K2" s="2" t="s">
        <v>398</v>
      </c>
      <c r="L2" s="2" t="s">
        <v>403</v>
      </c>
    </row>
    <row r="3" spans="1:12">
      <c r="A3" s="3" t="s">
        <v>404</v>
      </c>
    </row>
    <row r="4" spans="1:12">
      <c r="A4" s="4" t="s">
        <v>405</v>
      </c>
      <c r="J4" s="5" t="n">
        <v>3</v>
      </c>
    </row>
    <row r="5" spans="1:12">
      <c r="A5" s="4" t="s">
        <v>72</v>
      </c>
      <c r="J5" s="7" t="n">
        <v>198941</v>
      </c>
      <c r="K5" s="7" t="n">
        <v>152814</v>
      </c>
      <c r="L5" s="7" t="n">
        <v>158632</v>
      </c>
    </row>
    <row r="6" spans="1:12">
      <c r="A6" s="4" t="s">
        <v>77</v>
      </c>
      <c r="J6" s="5" t="n">
        <v>104934</v>
      </c>
      <c r="K6" s="5" t="n">
        <v>70011</v>
      </c>
      <c r="L6" s="5" t="n">
        <v>60751</v>
      </c>
    </row>
    <row r="7" spans="1:12">
      <c r="A7" s="4" t="s">
        <v>87</v>
      </c>
      <c r="J7" s="5" t="n">
        <v>58978</v>
      </c>
      <c r="K7" s="5" t="n">
        <v>34645</v>
      </c>
      <c r="L7" s="5" t="n">
        <v>37297</v>
      </c>
    </row>
    <row r="8" spans="1:12">
      <c r="A8" s="4" t="s">
        <v>406</v>
      </c>
      <c r="J8" s="5" t="n">
        <v>23371</v>
      </c>
      <c r="K8" s="5" t="n">
        <v>39449</v>
      </c>
      <c r="L8" s="5" t="n">
        <v>37330</v>
      </c>
    </row>
    <row r="9" spans="1:12">
      <c r="A9" s="4" t="s">
        <v>407</v>
      </c>
      <c r="B9" s="7" t="n">
        <v>24944</v>
      </c>
      <c r="C9" s="7" t="n">
        <v>13285</v>
      </c>
      <c r="D9" s="7" t="n">
        <v>6108</v>
      </c>
      <c r="E9" s="7" t="n">
        <v>19971</v>
      </c>
      <c r="F9" s="7" t="n">
        <v>34236</v>
      </c>
      <c r="G9" s="7" t="n">
        <v>326</v>
      </c>
      <c r="H9" s="7" t="n">
        <v>26155</v>
      </c>
      <c r="I9" s="7" t="n">
        <v>73875</v>
      </c>
      <c r="J9" s="5" t="n">
        <v>64308</v>
      </c>
      <c r="K9" s="5" t="n">
        <v>134592</v>
      </c>
      <c r="L9" s="5" t="n">
        <v>149970</v>
      </c>
    </row>
    <row r="10" spans="1:12">
      <c r="A10" s="4" t="s">
        <v>408</v>
      </c>
      <c r="B10" s="5" t="n">
        <v>4032</v>
      </c>
      <c r="C10" s="7" t="n">
        <v>418</v>
      </c>
      <c r="D10" s="7" t="n">
        <v>-5952</v>
      </c>
      <c r="E10" s="7" t="n">
        <v>4340</v>
      </c>
      <c r="F10" s="5" t="n">
        <v>14415</v>
      </c>
      <c r="G10" s="7" t="n">
        <v>-5786</v>
      </c>
      <c r="H10" s="7" t="n">
        <v>8237</v>
      </c>
      <c r="I10" s="7" t="n">
        <v>44950</v>
      </c>
      <c r="J10" s="5" t="n">
        <v>2838</v>
      </c>
      <c r="K10" s="5" t="n">
        <v>61816</v>
      </c>
      <c r="L10" s="5" t="n">
        <v>84262</v>
      </c>
    </row>
    <row r="11" spans="1:12">
      <c r="A11" s="4" t="s">
        <v>56</v>
      </c>
      <c r="B11" s="5" t="n">
        <v>1596514</v>
      </c>
      <c r="F11" s="5" t="n">
        <v>1594926</v>
      </c>
      <c r="J11" s="5" t="n">
        <v>1596514</v>
      </c>
      <c r="K11" s="5" t="n">
        <v>1594926</v>
      </c>
    </row>
    <row r="12" spans="1:12">
      <c r="A12" s="4" t="s">
        <v>60</v>
      </c>
      <c r="B12" s="5" t="n">
        <v>648440</v>
      </c>
      <c r="F12" s="5" t="n">
        <v>589548</v>
      </c>
      <c r="J12" s="5" t="n">
        <v>648440</v>
      </c>
      <c r="K12" s="5" t="n">
        <v>589548</v>
      </c>
    </row>
    <row r="13" spans="1:12">
      <c r="A13" s="4" t="s">
        <v>409</v>
      </c>
      <c r="B13" s="5" t="n">
        <v>37300</v>
      </c>
      <c r="F13" s="5" t="n">
        <v>34900</v>
      </c>
      <c r="J13" s="5" t="n">
        <v>37300</v>
      </c>
      <c r="K13" s="5" t="n">
        <v>34900</v>
      </c>
    </row>
    <row r="14" spans="1:12">
      <c r="A14" s="4" t="s">
        <v>410</v>
      </c>
      <c r="B14" s="5" t="n">
        <v>5900</v>
      </c>
      <c r="F14" s="5" t="n">
        <v>5700</v>
      </c>
      <c r="J14" s="5" t="n">
        <v>5900</v>
      </c>
      <c r="K14" s="5" t="n">
        <v>5700</v>
      </c>
    </row>
    <row r="15" spans="1:12">
      <c r="A15" s="4" t="s">
        <v>411</v>
      </c>
      <c r="J15" s="5" t="n">
        <v>2000</v>
      </c>
    </row>
    <row r="16" spans="1:12">
      <c r="A16" s="4" t="s">
        <v>412</v>
      </c>
      <c r="B16" s="5" t="n">
        <v>207167</v>
      </c>
      <c r="J16" s="5" t="n">
        <v>207167</v>
      </c>
    </row>
    <row r="17" spans="1:12">
      <c r="A17" s="4" t="s">
        <v>413</v>
      </c>
      <c r="B17" s="7" t="n">
        <v>1000</v>
      </c>
      <c r="F17" s="5" t="n">
        <v>1100</v>
      </c>
      <c r="J17" s="5" t="n">
        <v>1000</v>
      </c>
      <c r="K17" s="5" t="n">
        <v>1100</v>
      </c>
      <c r="L17" s="5" t="n">
        <v>1400</v>
      </c>
    </row>
    <row r="18" spans="1:12">
      <c r="A18" s="4" t="s">
        <v>414</v>
      </c>
      <c r="J18" s="5" t="n">
        <v>10082</v>
      </c>
      <c r="K18" s="5" t="n">
        <v>-610970</v>
      </c>
      <c r="L18" s="5" t="n">
        <v>-354503</v>
      </c>
    </row>
    <row r="19" spans="1:12">
      <c r="A19" s="4" t="s">
        <v>415</v>
      </c>
      <c r="J19" s="5" t="n">
        <v>2100</v>
      </c>
      <c r="K19" s="5" t="n">
        <v>8200</v>
      </c>
    </row>
    <row r="20" spans="1:12">
      <c r="A20" s="4" t="s">
        <v>416</v>
      </c>
      <c r="J20" s="7" t="n">
        <v>119833</v>
      </c>
      <c r="K20" s="7" t="n">
        <v>111760</v>
      </c>
      <c r="L20" s="5" t="n">
        <v>113598</v>
      </c>
    </row>
    <row r="21" spans="1:12">
      <c r="A21" s="4" t="s">
        <v>417</v>
      </c>
    </row>
    <row r="22" spans="1:12">
      <c r="A22" s="3" t="s">
        <v>404</v>
      </c>
    </row>
    <row r="23" spans="1:12">
      <c r="A23" s="4" t="s">
        <v>418</v>
      </c>
      <c r="J23" s="4" t="s">
        <v>419</v>
      </c>
    </row>
    <row r="24" spans="1:12">
      <c r="A24" s="4" t="s">
        <v>420</v>
      </c>
    </row>
    <row r="25" spans="1:12">
      <c r="A25" s="3" t="s">
        <v>404</v>
      </c>
    </row>
    <row r="26" spans="1:12">
      <c r="A26" s="4" t="s">
        <v>418</v>
      </c>
      <c r="J26" s="4" t="s">
        <v>421</v>
      </c>
    </row>
    <row r="27" spans="1:12">
      <c r="A27" s="4" t="s">
        <v>422</v>
      </c>
    </row>
    <row r="28" spans="1:12">
      <c r="A28" s="3" t="s">
        <v>404</v>
      </c>
    </row>
    <row r="29" spans="1:12">
      <c r="A29" s="4" t="s">
        <v>418</v>
      </c>
      <c r="J29" s="4" t="s">
        <v>423</v>
      </c>
    </row>
    <row r="30" spans="1:12">
      <c r="A30" s="4" t="s">
        <v>424</v>
      </c>
    </row>
    <row r="31" spans="1:12">
      <c r="A31" s="3" t="s">
        <v>404</v>
      </c>
    </row>
    <row r="32" spans="1:12">
      <c r="A32" s="4" t="s">
        <v>418</v>
      </c>
      <c r="J32" s="4" t="s">
        <v>425</v>
      </c>
    </row>
    <row r="33" spans="1:12">
      <c r="A33" s="4" t="s">
        <v>426</v>
      </c>
    </row>
    <row r="34" spans="1:12">
      <c r="A34" s="3" t="s">
        <v>404</v>
      </c>
    </row>
    <row r="35" spans="1:12">
      <c r="A35" s="4" t="s">
        <v>427</v>
      </c>
      <c r="J35" s="4" t="s">
        <v>428</v>
      </c>
      <c r="K35" s="4" t="s">
        <v>428</v>
      </c>
    </row>
    <row r="36" spans="1:12">
      <c r="A36" s="4" t="s">
        <v>429</v>
      </c>
      <c r="B36" s="4" t="s">
        <v>430</v>
      </c>
      <c r="J36" s="4" t="s">
        <v>430</v>
      </c>
    </row>
    <row r="37" spans="1:12">
      <c r="A37" s="4" t="s">
        <v>406</v>
      </c>
      <c r="J37" s="7" t="n">
        <v>23371</v>
      </c>
      <c r="K37" s="7" t="n">
        <v>39449</v>
      </c>
      <c r="L37" s="5" t="n">
        <v>37330</v>
      </c>
    </row>
    <row r="38" spans="1:12">
      <c r="A38" s="4" t="s">
        <v>431</v>
      </c>
    </row>
    <row r="39" spans="1:12">
      <c r="A39" s="3" t="s">
        <v>404</v>
      </c>
    </row>
    <row r="40" spans="1:12">
      <c r="A40" s="4" t="s">
        <v>432</v>
      </c>
      <c r="B40" s="4" t="s">
        <v>433</v>
      </c>
      <c r="J40" s="4" t="s">
        <v>433</v>
      </c>
    </row>
    <row r="41" spans="1:12">
      <c r="A41" s="4" t="s">
        <v>434</v>
      </c>
    </row>
    <row r="42" spans="1:12">
      <c r="A42" s="3" t="s">
        <v>404</v>
      </c>
    </row>
    <row r="43" spans="1:12">
      <c r="A43" s="4" t="s">
        <v>72</v>
      </c>
      <c r="K43" s="5" t="n">
        <v>-2100</v>
      </c>
    </row>
    <row r="44" spans="1:12">
      <c r="A44" s="4" t="s">
        <v>77</v>
      </c>
      <c r="K44" s="5" t="n">
        <v>1700</v>
      </c>
    </row>
    <row r="45" spans="1:12">
      <c r="A45" s="4" t="s">
        <v>87</v>
      </c>
      <c r="K45" s="5" t="n">
        <v>700</v>
      </c>
    </row>
    <row r="46" spans="1:12">
      <c r="A46" s="4" t="s">
        <v>406</v>
      </c>
      <c r="K46" s="5" t="n">
        <v>200</v>
      </c>
    </row>
    <row r="47" spans="1:12">
      <c r="A47" s="4" t="s">
        <v>407</v>
      </c>
      <c r="F47" s="5" t="n">
        <v>-4200</v>
      </c>
      <c r="K47" s="5" t="n">
        <v>-4200</v>
      </c>
    </row>
    <row r="48" spans="1:12">
      <c r="A48" s="4" t="s">
        <v>408</v>
      </c>
      <c r="F48" s="5" t="n">
        <v>-1600</v>
      </c>
      <c r="K48" s="5" t="n">
        <v>-1600</v>
      </c>
    </row>
    <row r="49" spans="1:12">
      <c r="A49" s="4" t="s">
        <v>56</v>
      </c>
      <c r="F49" s="5" t="n">
        <v>35700</v>
      </c>
      <c r="K49" s="5" t="n">
        <v>35700</v>
      </c>
      <c r="L49" s="5" t="n">
        <v>31800</v>
      </c>
    </row>
    <row r="50" spans="1:12">
      <c r="A50" s="4" t="s">
        <v>60</v>
      </c>
      <c r="F50" s="7" t="n">
        <v>-35700</v>
      </c>
      <c r="K50" s="5" t="n">
        <v>-35700</v>
      </c>
      <c r="L50" s="7" t="n">
        <v>-31800</v>
      </c>
    </row>
    <row r="51" spans="1:12">
      <c r="A51" s="4" t="s">
        <v>435</v>
      </c>
    </row>
    <row r="52" spans="1:12">
      <c r="A52" s="3" t="s">
        <v>404</v>
      </c>
    </row>
    <row r="53" spans="1:12">
      <c r="A53" s="4" t="s">
        <v>414</v>
      </c>
      <c r="J53" s="7" t="n">
        <v>6300</v>
      </c>
      <c r="K53" s="5" t="n">
        <v>0</v>
      </c>
    </row>
    <row r="54" spans="1:12">
      <c r="A54" s="4" t="s">
        <v>416</v>
      </c>
      <c r="J54" s="7" t="n">
        <v>-6300</v>
      </c>
      <c r="K54" s="5" t="n">
        <v>0</v>
      </c>
    </row>
    <row r="55" spans="1:12">
      <c r="A55" s="4" t="s">
        <v>436</v>
      </c>
    </row>
    <row r="56" spans="1:12">
      <c r="A56" s="3" t="s">
        <v>404</v>
      </c>
    </row>
    <row r="57" spans="1:12">
      <c r="A57" s="4" t="s">
        <v>437</v>
      </c>
      <c r="B57" s="5" t="n">
        <v>118</v>
      </c>
      <c r="J57" s="5" t="n">
        <v>118</v>
      </c>
    </row>
    <row r="58" spans="1:12">
      <c r="A58" s="4" t="s">
        <v>438</v>
      </c>
      <c r="B58" s="4" t="s">
        <v>439</v>
      </c>
      <c r="J58" s="4" t="s">
        <v>439</v>
      </c>
    </row>
    <row r="59" spans="1:12">
      <c r="A59" s="4" t="s">
        <v>415</v>
      </c>
      <c r="J59" s="7" t="n">
        <v>1200</v>
      </c>
      <c r="K59" s="5" t="n">
        <v>5500</v>
      </c>
    </row>
    <row r="60" spans="1:12">
      <c r="A60" s="4" t="s">
        <v>440</v>
      </c>
    </row>
    <row r="61" spans="1:12">
      <c r="A61" s="3" t="s">
        <v>404</v>
      </c>
    </row>
    <row r="62" spans="1:12">
      <c r="A62" s="4" t="s">
        <v>437</v>
      </c>
      <c r="B62" s="5" t="n">
        <v>58</v>
      </c>
      <c r="J62" s="5" t="n">
        <v>58</v>
      </c>
    </row>
    <row r="63" spans="1:12">
      <c r="A63" s="4" t="s">
        <v>441</v>
      </c>
    </row>
    <row r="64" spans="1:12">
      <c r="A64" s="3" t="s">
        <v>404</v>
      </c>
    </row>
    <row r="65" spans="1:12">
      <c r="A65" s="4" t="s">
        <v>437</v>
      </c>
      <c r="B65" s="5" t="n">
        <v>176</v>
      </c>
      <c r="J65" s="5" t="n">
        <v>176</v>
      </c>
    </row>
    <row r="66" spans="1:12">
      <c r="A66" s="4" t="s">
        <v>415</v>
      </c>
      <c r="J66" s="7" t="n">
        <v>2100</v>
      </c>
      <c r="K66" s="7" t="n">
        <v>82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4" t="s">
        <v>444</v>
      </c>
    </row>
    <row r="4" spans="1:2">
      <c r="A4" s="3" t="s">
        <v>445</v>
      </c>
    </row>
    <row r="5" spans="1:2">
      <c r="A5" s="4" t="s">
        <v>446</v>
      </c>
      <c r="B5" s="4" t="s">
        <v>447</v>
      </c>
    </row>
    <row r="6" spans="1:2">
      <c r="A6" s="4" t="s">
        <v>448</v>
      </c>
      <c r="B6" s="6" t="n">
        <v>347.1</v>
      </c>
    </row>
    <row r="7" spans="1:2">
      <c r="A7" s="4" t="s">
        <v>449</v>
      </c>
      <c r="B7" s="7" t="n">
        <v>0</v>
      </c>
    </row>
    <row r="8" spans="1:2">
      <c r="A8" s="4" t="s">
        <v>450</v>
      </c>
      <c r="B8" s="4" t="s">
        <v>447</v>
      </c>
    </row>
    <row r="9" spans="1:2">
      <c r="A9" s="4" t="s">
        <v>451</v>
      </c>
      <c r="B9" s="4" t="s">
        <v>452</v>
      </c>
    </row>
    <row r="10" spans="1:2">
      <c r="A10" s="4" t="s">
        <v>453</v>
      </c>
      <c r="B10" s="6" t="n">
        <v>131.6</v>
      </c>
    </row>
    <row r="11" spans="1:2">
      <c r="A11" s="4" t="s">
        <v>454</v>
      </c>
    </row>
    <row r="12" spans="1:2">
      <c r="A12" s="3" t="s">
        <v>445</v>
      </c>
    </row>
    <row r="13" spans="1:2">
      <c r="A13" s="4" t="s">
        <v>446</v>
      </c>
      <c r="B13" s="4" t="s">
        <v>455</v>
      </c>
    </row>
    <row r="14" spans="1:2">
      <c r="A14" s="4" t="s">
        <v>448</v>
      </c>
      <c r="B14" s="6" t="n">
        <v>411.5</v>
      </c>
    </row>
    <row r="15" spans="1:2">
      <c r="A15" s="4" t="s">
        <v>449</v>
      </c>
      <c r="B15" s="6" t="n">
        <v>38.5</v>
      </c>
    </row>
    <row r="16" spans="1:2">
      <c r="A16" s="4" t="s">
        <v>450</v>
      </c>
      <c r="B16" s="4" t="s">
        <v>455</v>
      </c>
    </row>
    <row r="17" spans="1:2">
      <c r="A17" s="4" t="s">
        <v>451</v>
      </c>
      <c r="B17" s="4" t="s">
        <v>456</v>
      </c>
    </row>
    <row r="18" spans="1:2">
      <c r="A18" s="4" t="s">
        <v>453</v>
      </c>
      <c r="B18" s="6" t="n">
        <v>551.9</v>
      </c>
    </row>
    <row r="19" spans="1:2">
      <c r="A19" s="4" t="s">
        <v>457</v>
      </c>
    </row>
    <row r="20" spans="1:2">
      <c r="A20" s="3" t="s">
        <v>445</v>
      </c>
    </row>
    <row r="21" spans="1:2">
      <c r="A21" s="4" t="s">
        <v>446</v>
      </c>
      <c r="B21" s="4" t="s">
        <v>458</v>
      </c>
    </row>
    <row r="22" spans="1:2">
      <c r="A22" s="4" t="s">
        <v>448</v>
      </c>
      <c r="B22" s="6" t="n">
        <v>412.7</v>
      </c>
    </row>
    <row r="23" spans="1:2">
      <c r="A23" s="4" t="s">
        <v>449</v>
      </c>
      <c r="B23" s="6" t="n">
        <v>117.3</v>
      </c>
    </row>
    <row r="24" spans="1:2">
      <c r="A24" s="4" t="s">
        <v>450</v>
      </c>
      <c r="B24" s="4" t="s">
        <v>458</v>
      </c>
    </row>
    <row r="25" spans="1:2">
      <c r="A25" s="4" t="s">
        <v>451</v>
      </c>
      <c r="B25" s="4" t="s">
        <v>456</v>
      </c>
    </row>
    <row r="26" spans="1:2">
      <c r="A26" s="4" t="s">
        <v>453</v>
      </c>
      <c r="B26" s="6" t="n">
        <v>131.5</v>
      </c>
    </row>
    <row r="27" spans="1:2">
      <c r="A27" s="4" t="s">
        <v>459</v>
      </c>
    </row>
    <row r="28" spans="1:2">
      <c r="A28" s="3" t="s">
        <v>445</v>
      </c>
    </row>
    <row r="29" spans="1:2">
      <c r="A29" s="4" t="s">
        <v>446</v>
      </c>
      <c r="B29" s="4" t="s">
        <v>460</v>
      </c>
    </row>
    <row r="30" spans="1:2">
      <c r="A30" s="4" t="s">
        <v>448</v>
      </c>
      <c r="B30" s="6" t="n">
        <v>45.8</v>
      </c>
    </row>
    <row r="31" spans="1:2">
      <c r="A31" s="4" t="s">
        <v>449</v>
      </c>
      <c r="B31" s="6" t="n">
        <v>474.2</v>
      </c>
    </row>
    <row r="32" spans="1:2">
      <c r="A32" s="4" t="s">
        <v>450</v>
      </c>
      <c r="B32" s="4" t="s">
        <v>460</v>
      </c>
    </row>
    <row r="33" spans="1:2">
      <c r="A33" s="4" t="s">
        <v>451</v>
      </c>
      <c r="B33" s="4" t="s">
        <v>456</v>
      </c>
    </row>
    <row r="34" spans="1:2">
      <c r="A34" s="4" t="s">
        <v>453</v>
      </c>
      <c r="B34"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222</v>
      </c>
    </row>
    <row r="3" spans="1:3">
      <c r="A3" s="4" t="s">
        <v>462</v>
      </c>
      <c r="B3" s="7" t="n">
        <v>658835</v>
      </c>
      <c r="C3" s="7" t="n">
        <v>693252</v>
      </c>
    </row>
    <row r="4" spans="1:3">
      <c r="A4" s="4" t="s">
        <v>463</v>
      </c>
      <c r="B4" s="5" t="n">
        <v>2406488</v>
      </c>
      <c r="C4" s="5" t="n">
        <v>1916288</v>
      </c>
    </row>
    <row r="5" spans="1:3">
      <c r="A5" s="4" t="s">
        <v>464</v>
      </c>
      <c r="B5" s="5" t="n">
        <v>131850</v>
      </c>
      <c r="C5" s="5" t="n">
        <v>132220</v>
      </c>
    </row>
    <row r="6" spans="1:3">
      <c r="A6" s="4" t="s">
        <v>465</v>
      </c>
      <c r="B6" s="5" t="n">
        <v>18642</v>
      </c>
      <c r="C6" s="5" t="n">
        <v>19789</v>
      </c>
    </row>
    <row r="7" spans="1:3">
      <c r="A7" s="4" t="s">
        <v>466</v>
      </c>
      <c r="B7" s="5" t="n">
        <v>76965</v>
      </c>
      <c r="C7" s="5" t="n">
        <v>76965</v>
      </c>
    </row>
    <row r="8" spans="1:3">
      <c r="A8" s="4" t="s">
        <v>111</v>
      </c>
      <c r="B8" s="5" t="n">
        <v>3292780</v>
      </c>
      <c r="C8" s="5" t="n">
        <v>2838514</v>
      </c>
    </row>
    <row r="9" spans="1:3">
      <c r="A9" s="4" t="s">
        <v>467</v>
      </c>
      <c r="B9" s="5" t="n">
        <v>-339862</v>
      </c>
      <c r="C9" s="5" t="n">
        <v>-287066</v>
      </c>
    </row>
    <row r="10" spans="1:3">
      <c r="A10" s="4" t="s">
        <v>32</v>
      </c>
      <c r="B10" s="5" t="n">
        <v>2952918</v>
      </c>
      <c r="C10" s="5" t="n">
        <v>2551448</v>
      </c>
    </row>
    <row r="11" spans="1:3">
      <c r="A11" s="4" t="s">
        <v>33</v>
      </c>
      <c r="B11" s="5" t="n">
        <v>173702</v>
      </c>
      <c r="C11" s="5" t="n">
        <v>543486</v>
      </c>
    </row>
    <row r="12" spans="1:3">
      <c r="A12" s="4" t="s">
        <v>34</v>
      </c>
      <c r="B12" s="7" t="n">
        <v>3126620</v>
      </c>
      <c r="C12" s="7" t="n">
        <v>30949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v>
      </c>
      <c r="B1" s="2" t="s">
        <v>1</v>
      </c>
    </row>
    <row r="2" spans="1:4">
      <c r="B2" s="2" t="s">
        <v>2</v>
      </c>
      <c r="C2" s="2" t="s">
        <v>30</v>
      </c>
      <c r="D2" s="2" t="s">
        <v>70</v>
      </c>
    </row>
    <row r="3" spans="1:4">
      <c r="A3" s="3" t="s">
        <v>99</v>
      </c>
    </row>
    <row r="4" spans="1:4">
      <c r="A4" s="4" t="s">
        <v>100</v>
      </c>
      <c r="B4" s="7" t="n">
        <v>15336</v>
      </c>
      <c r="C4" s="7" t="n">
        <v>35950</v>
      </c>
      <c r="D4" s="7" t="n">
        <v>240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142</v>
      </c>
      <c r="J1" s="2" t="s">
        <v>1</v>
      </c>
    </row>
    <row r="2" spans="1:12">
      <c r="B2" s="2" t="s">
        <v>2</v>
      </c>
      <c r="C2" s="2" t="s">
        <v>143</v>
      </c>
      <c r="D2" s="2" t="s">
        <v>4</v>
      </c>
      <c r="E2" s="2" t="s">
        <v>144</v>
      </c>
      <c r="F2" s="2" t="s">
        <v>30</v>
      </c>
      <c r="G2" s="2" t="s">
        <v>145</v>
      </c>
      <c r="H2" s="2" t="s">
        <v>146</v>
      </c>
      <c r="I2" s="2" t="s">
        <v>147</v>
      </c>
      <c r="J2" s="2" t="s">
        <v>2</v>
      </c>
      <c r="K2" s="2" t="s">
        <v>30</v>
      </c>
      <c r="L2" s="2" t="s">
        <v>70</v>
      </c>
    </row>
    <row r="3" spans="1:12">
      <c r="A3" s="3" t="s">
        <v>469</v>
      </c>
    </row>
    <row r="4" spans="1:12">
      <c r="A4" s="4" t="s">
        <v>470</v>
      </c>
      <c r="J4" s="7" t="n">
        <v>254532</v>
      </c>
      <c r="K4" s="7" t="n">
        <v>756842</v>
      </c>
    </row>
    <row r="5" spans="1:12">
      <c r="A5" s="4" t="s">
        <v>471</v>
      </c>
      <c r="J5" s="5" t="n">
        <v>0</v>
      </c>
      <c r="K5" s="5" t="n">
        <v>120672</v>
      </c>
    </row>
    <row r="6" spans="1:12">
      <c r="A6" s="4" t="s">
        <v>415</v>
      </c>
      <c r="J6" s="5" t="n">
        <v>2100</v>
      </c>
      <c r="K6" s="5" t="n">
        <v>8200</v>
      </c>
    </row>
    <row r="7" spans="1:12">
      <c r="A7" s="4" t="s">
        <v>71</v>
      </c>
      <c r="B7" s="7" t="n">
        <v>66081</v>
      </c>
      <c r="C7" s="7" t="n">
        <v>62678</v>
      </c>
      <c r="D7" s="7" t="n">
        <v>59504</v>
      </c>
      <c r="E7" s="7" t="n">
        <v>61999</v>
      </c>
      <c r="F7" s="7" t="n">
        <v>54121</v>
      </c>
      <c r="G7" s="7" t="n">
        <v>43855</v>
      </c>
      <c r="H7" s="7" t="n">
        <v>43918</v>
      </c>
      <c r="I7" s="7" t="n">
        <v>48045</v>
      </c>
      <c r="J7" s="5" t="n">
        <v>250262</v>
      </c>
      <c r="K7" s="5" t="n">
        <v>189939</v>
      </c>
      <c r="L7" s="7" t="n">
        <v>199063</v>
      </c>
    </row>
    <row r="8" spans="1:12">
      <c r="A8" s="4" t="s">
        <v>472</v>
      </c>
      <c r="B8" s="7" t="n">
        <v>24944</v>
      </c>
      <c r="C8" s="7" t="n">
        <v>13285</v>
      </c>
      <c r="D8" s="7" t="n">
        <v>6108</v>
      </c>
      <c r="E8" s="7" t="n">
        <v>19971</v>
      </c>
      <c r="F8" s="7" t="n">
        <v>34236</v>
      </c>
      <c r="G8" s="7" t="n">
        <v>326</v>
      </c>
      <c r="H8" s="7" t="n">
        <v>26155</v>
      </c>
      <c r="I8" s="7" t="n">
        <v>73875</v>
      </c>
      <c r="J8" s="5" t="n">
        <v>64308</v>
      </c>
      <c r="K8" s="5" t="n">
        <v>134592</v>
      </c>
      <c r="L8" s="5" t="n">
        <v>149970</v>
      </c>
    </row>
    <row r="9" spans="1:12">
      <c r="A9" s="4" t="s">
        <v>473</v>
      </c>
      <c r="B9" s="9" t="n">
        <v>0.25</v>
      </c>
      <c r="C9" s="9" t="n">
        <v>0.15</v>
      </c>
      <c r="D9" s="9" t="n">
        <v>0.14</v>
      </c>
      <c r="E9" s="9" t="n">
        <v>0.18</v>
      </c>
      <c r="F9" s="9" t="n">
        <v>0.24</v>
      </c>
      <c r="G9" s="9" t="n">
        <v>0.08</v>
      </c>
      <c r="H9" s="9" t="n">
        <v>0.24</v>
      </c>
      <c r="I9" s="9" t="n">
        <v>0.4</v>
      </c>
    </row>
    <row r="10" spans="1:12">
      <c r="A10" s="3" t="s">
        <v>474</v>
      </c>
    </row>
    <row r="11" spans="1:12">
      <c r="A11" s="4" t="s">
        <v>462</v>
      </c>
      <c r="B11" s="7" t="n">
        <v>48138</v>
      </c>
      <c r="F11" s="7" t="n">
        <v>225729</v>
      </c>
      <c r="J11" s="5" t="n">
        <v>48138</v>
      </c>
      <c r="K11" s="5" t="n">
        <v>225729</v>
      </c>
    </row>
    <row r="12" spans="1:12">
      <c r="A12" s="4" t="s">
        <v>463</v>
      </c>
      <c r="B12" s="5" t="n">
        <v>173576</v>
      </c>
      <c r="F12" s="5" t="n">
        <v>458525</v>
      </c>
      <c r="J12" s="5" t="n">
        <v>173576</v>
      </c>
      <c r="K12" s="5" t="n">
        <v>458525</v>
      </c>
    </row>
    <row r="13" spans="1:12">
      <c r="A13" s="4" t="s">
        <v>475</v>
      </c>
      <c r="B13" s="5" t="n">
        <v>84</v>
      </c>
      <c r="F13" s="5" t="n">
        <v>3481</v>
      </c>
      <c r="J13" s="5" t="n">
        <v>84</v>
      </c>
      <c r="K13" s="5" t="n">
        <v>3481</v>
      </c>
    </row>
    <row r="14" spans="1:12">
      <c r="A14" s="4" t="s">
        <v>476</v>
      </c>
      <c r="B14" s="5" t="n">
        <v>44269</v>
      </c>
      <c r="F14" s="5" t="n">
        <v>63606</v>
      </c>
      <c r="J14" s="5" t="n">
        <v>44269</v>
      </c>
      <c r="K14" s="5" t="n">
        <v>63606</v>
      </c>
    </row>
    <row r="15" spans="1:12">
      <c r="A15" s="4" t="s">
        <v>477</v>
      </c>
      <c r="B15" s="5" t="n">
        <v>-11535</v>
      </c>
      <c r="F15" s="5" t="n">
        <v>-72985</v>
      </c>
      <c r="J15" s="5" t="n">
        <v>-11535</v>
      </c>
      <c r="K15" s="5" t="n">
        <v>-72985</v>
      </c>
    </row>
    <row r="16" spans="1:12">
      <c r="A16" s="4" t="s">
        <v>478</v>
      </c>
      <c r="B16" s="5" t="n">
        <v>0</v>
      </c>
      <c r="F16" s="5" t="n">
        <v>-119601</v>
      </c>
      <c r="J16" s="5" t="n">
        <v>0</v>
      </c>
      <c r="K16" s="5" t="n">
        <v>-119601</v>
      </c>
    </row>
    <row r="17" spans="1:12">
      <c r="A17" s="4" t="s">
        <v>479</v>
      </c>
      <c r="B17" s="7" t="n">
        <v>254532</v>
      </c>
      <c r="F17" s="7" t="n">
        <v>558755</v>
      </c>
      <c r="J17" s="5" t="n">
        <v>254532</v>
      </c>
      <c r="K17" s="5" t="n">
        <v>558755</v>
      </c>
    </row>
    <row r="18" spans="1:12">
      <c r="A18" s="3" t="s">
        <v>480</v>
      </c>
    </row>
    <row r="19" spans="1:12">
      <c r="A19" s="4" t="s">
        <v>481</v>
      </c>
      <c r="J19" s="5" t="n">
        <v>200429</v>
      </c>
      <c r="K19" s="5" t="n">
        <v>439546</v>
      </c>
    </row>
    <row r="20" spans="1:12">
      <c r="A20" s="4" t="s">
        <v>482</v>
      </c>
      <c r="J20" s="5" t="n">
        <v>41010</v>
      </c>
      <c r="K20" s="5" t="n">
        <v>0</v>
      </c>
    </row>
    <row r="21" spans="1:12">
      <c r="A21" s="4" t="s">
        <v>471</v>
      </c>
      <c r="J21" s="5" t="n">
        <v>0</v>
      </c>
      <c r="K21" s="5" t="n">
        <v>120672</v>
      </c>
    </row>
    <row r="22" spans="1:12">
      <c r="A22" s="4" t="s">
        <v>483</v>
      </c>
      <c r="J22" s="5" t="n">
        <v>3363</v>
      </c>
      <c r="K22" s="5" t="n">
        <v>0</v>
      </c>
    </row>
    <row r="23" spans="1:12">
      <c r="A23" s="4" t="s">
        <v>484</v>
      </c>
      <c r="J23" s="5" t="n">
        <v>4159</v>
      </c>
      <c r="K23" s="5" t="n">
        <v>0</v>
      </c>
    </row>
    <row r="24" spans="1:12">
      <c r="A24" s="4" t="s">
        <v>134</v>
      </c>
      <c r="J24" s="5" t="n">
        <v>5571</v>
      </c>
      <c r="K24" s="5" t="n">
        <v>0</v>
      </c>
      <c r="L24" s="7" t="n">
        <v>0</v>
      </c>
    </row>
    <row r="25" spans="1:12">
      <c r="A25" s="4" t="s">
        <v>485</v>
      </c>
      <c r="J25" s="5" t="n">
        <v>254532</v>
      </c>
      <c r="K25" s="5" t="n">
        <v>558755</v>
      </c>
    </row>
    <row r="26" spans="1:12">
      <c r="A26" s="4" t="s">
        <v>486</v>
      </c>
    </row>
    <row r="27" spans="1:12">
      <c r="A27" s="3" t="s">
        <v>469</v>
      </c>
    </row>
    <row r="28" spans="1:12">
      <c r="A28" s="4" t="s">
        <v>71</v>
      </c>
      <c r="J28" s="5" t="n">
        <v>10200</v>
      </c>
    </row>
    <row r="29" spans="1:12">
      <c r="A29" s="4" t="s">
        <v>472</v>
      </c>
      <c r="J29" s="7" t="n">
        <v>3500</v>
      </c>
    </row>
    <row r="30" spans="1:12">
      <c r="A30" s="4" t="s">
        <v>473</v>
      </c>
      <c r="J30" s="9" t="n">
        <v>0.04</v>
      </c>
    </row>
    <row r="31" spans="1:12">
      <c r="A31" s="4" t="s">
        <v>487</v>
      </c>
    </row>
    <row r="32" spans="1:12">
      <c r="A32" s="3" t="s">
        <v>469</v>
      </c>
    </row>
    <row r="33" spans="1:12">
      <c r="A33" s="4" t="s">
        <v>71</v>
      </c>
      <c r="K33" s="5" t="n">
        <v>15300</v>
      </c>
    </row>
    <row r="34" spans="1:12">
      <c r="A34" s="4" t="s">
        <v>472</v>
      </c>
      <c r="K34" s="7" t="n">
        <v>4700</v>
      </c>
    </row>
    <row r="35" spans="1:12">
      <c r="A35" s="4" t="s">
        <v>473</v>
      </c>
      <c r="K35" s="9" t="n">
        <v>0.06</v>
      </c>
    </row>
    <row r="36" spans="1:12">
      <c r="A36" s="4" t="s">
        <v>441</v>
      </c>
    </row>
    <row r="37" spans="1:12">
      <c r="A37" s="3" t="s">
        <v>469</v>
      </c>
    </row>
    <row r="38" spans="1:12">
      <c r="A38" s="4" t="s">
        <v>415</v>
      </c>
      <c r="J38" s="7" t="n">
        <v>2100</v>
      </c>
      <c r="K38" s="7" t="n">
        <v>8200</v>
      </c>
    </row>
    <row r="39" spans="1:12">
      <c r="A39" s="4" t="s">
        <v>436</v>
      </c>
    </row>
    <row r="40" spans="1:12">
      <c r="A40" s="3" t="s">
        <v>469</v>
      </c>
    </row>
    <row r="41" spans="1:12">
      <c r="A41" s="4" t="s">
        <v>470</v>
      </c>
      <c r="J41" s="5" t="n">
        <v>42800</v>
      </c>
      <c r="K41" s="5" t="n">
        <v>519592</v>
      </c>
    </row>
    <row r="42" spans="1:12">
      <c r="A42" s="4" t="s">
        <v>471</v>
      </c>
      <c r="J42" s="5" t="n">
        <v>0</v>
      </c>
      <c r="K42" s="5" t="n">
        <v>119209</v>
      </c>
    </row>
    <row r="43" spans="1:12">
      <c r="A43" s="4" t="s">
        <v>415</v>
      </c>
      <c r="J43" s="5" t="n">
        <v>1200</v>
      </c>
      <c r="K43" s="5" t="n">
        <v>5500</v>
      </c>
    </row>
    <row r="44" spans="1:12">
      <c r="A44" s="3" t="s">
        <v>480</v>
      </c>
    </row>
    <row r="45" spans="1:12">
      <c r="A45" s="4" t="s">
        <v>471</v>
      </c>
      <c r="J45" s="7" t="n">
        <v>0</v>
      </c>
      <c r="K45" s="7" t="n">
        <v>119209</v>
      </c>
    </row>
    <row r="46" spans="1:12">
      <c r="A46" s="4" t="s">
        <v>488</v>
      </c>
    </row>
    <row r="47" spans="1:12">
      <c r="A47" s="3" t="s">
        <v>469</v>
      </c>
    </row>
    <row r="48" spans="1:12">
      <c r="A48" s="4" t="s">
        <v>489</v>
      </c>
      <c r="B48" s="4" t="s">
        <v>439</v>
      </c>
      <c r="J48" s="4" t="s">
        <v>439</v>
      </c>
    </row>
    <row r="49" spans="1:12">
      <c r="A49" s="4" t="s">
        <v>470</v>
      </c>
      <c r="J49" s="7" t="n">
        <v>42800</v>
      </c>
    </row>
    <row r="50" spans="1:12">
      <c r="A50" s="4" t="s">
        <v>471</v>
      </c>
      <c r="J50" s="5" t="n">
        <v>0</v>
      </c>
    </row>
    <row r="51" spans="1:12">
      <c r="A51" s="3" t="s">
        <v>480</v>
      </c>
    </row>
    <row r="52" spans="1:12">
      <c r="A52" s="4" t="s">
        <v>471</v>
      </c>
      <c r="J52" s="5" t="n">
        <v>0</v>
      </c>
    </row>
    <row r="53" spans="1:12">
      <c r="A53" s="4" t="s">
        <v>490</v>
      </c>
    </row>
    <row r="54" spans="1:12">
      <c r="A54" s="3" t="s">
        <v>469</v>
      </c>
    </row>
    <row r="55" spans="1:12">
      <c r="A55" s="4" t="s">
        <v>489</v>
      </c>
      <c r="F55" s="4" t="s">
        <v>439</v>
      </c>
      <c r="K55" s="4" t="s">
        <v>439</v>
      </c>
    </row>
    <row r="56" spans="1:12">
      <c r="A56" s="4" t="s">
        <v>470</v>
      </c>
      <c r="K56" s="7" t="n">
        <v>76628</v>
      </c>
    </row>
    <row r="57" spans="1:12">
      <c r="A57" s="4" t="s">
        <v>471</v>
      </c>
      <c r="K57" s="5" t="n">
        <v>0</v>
      </c>
    </row>
    <row r="58" spans="1:12">
      <c r="A58" s="3" t="s">
        <v>480</v>
      </c>
    </row>
    <row r="59" spans="1:12">
      <c r="A59" s="4" t="s">
        <v>471</v>
      </c>
      <c r="K59" s="7" t="n">
        <v>0</v>
      </c>
    </row>
    <row r="60" spans="1:12">
      <c r="A60" s="4" t="s">
        <v>491</v>
      </c>
    </row>
    <row r="61" spans="1:12">
      <c r="A61" s="3" t="s">
        <v>469</v>
      </c>
    </row>
    <row r="62" spans="1:12">
      <c r="A62" s="4" t="s">
        <v>489</v>
      </c>
      <c r="F62" s="4" t="s">
        <v>439</v>
      </c>
      <c r="K62" s="4" t="s">
        <v>439</v>
      </c>
    </row>
    <row r="63" spans="1:12">
      <c r="A63" s="4" t="s">
        <v>470</v>
      </c>
      <c r="K63" s="7" t="n">
        <v>6250</v>
      </c>
    </row>
    <row r="64" spans="1:12">
      <c r="A64" s="4" t="s">
        <v>471</v>
      </c>
      <c r="K64" s="5" t="n">
        <v>0</v>
      </c>
    </row>
    <row r="65" spans="1:12">
      <c r="A65" s="3" t="s">
        <v>480</v>
      </c>
    </row>
    <row r="66" spans="1:12">
      <c r="A66" s="4" t="s">
        <v>471</v>
      </c>
      <c r="K66" s="7" t="n">
        <v>0</v>
      </c>
    </row>
    <row r="67" spans="1:12">
      <c r="A67" s="4" t="s">
        <v>492</v>
      </c>
    </row>
    <row r="68" spans="1:12">
      <c r="A68" s="3" t="s">
        <v>469</v>
      </c>
    </row>
    <row r="69" spans="1:12">
      <c r="A69" s="4" t="s">
        <v>489</v>
      </c>
      <c r="F69" s="4" t="s">
        <v>439</v>
      </c>
      <c r="K69" s="4" t="s">
        <v>439</v>
      </c>
    </row>
    <row r="70" spans="1:12">
      <c r="A70" s="4" t="s">
        <v>470</v>
      </c>
      <c r="K70" s="7" t="n">
        <v>6000</v>
      </c>
    </row>
    <row r="71" spans="1:12">
      <c r="A71" s="4" t="s">
        <v>471</v>
      </c>
      <c r="K71" s="5" t="n">
        <v>2902</v>
      </c>
    </row>
    <row r="72" spans="1:12">
      <c r="A72" s="3" t="s">
        <v>480</v>
      </c>
    </row>
    <row r="73" spans="1:12">
      <c r="A73" s="4" t="s">
        <v>471</v>
      </c>
      <c r="K73" s="7" t="n">
        <v>2902</v>
      </c>
    </row>
    <row r="74" spans="1:12">
      <c r="A74" s="4" t="s">
        <v>493</v>
      </c>
    </row>
    <row r="75" spans="1:12">
      <c r="A75" s="3" t="s">
        <v>469</v>
      </c>
    </row>
    <row r="76" spans="1:12">
      <c r="A76" s="4" t="s">
        <v>489</v>
      </c>
      <c r="F76" s="4" t="s">
        <v>439</v>
      </c>
      <c r="K76" s="4" t="s">
        <v>439</v>
      </c>
    </row>
    <row r="77" spans="1:12">
      <c r="A77" s="4" t="s">
        <v>470</v>
      </c>
      <c r="K77" s="7" t="n">
        <v>30500</v>
      </c>
    </row>
    <row r="78" spans="1:12">
      <c r="A78" s="4" t="s">
        <v>471</v>
      </c>
      <c r="K78" s="5" t="n">
        <v>14556</v>
      </c>
    </row>
    <row r="79" spans="1:12">
      <c r="A79" s="3" t="s">
        <v>480</v>
      </c>
    </row>
    <row r="80" spans="1:12">
      <c r="A80" s="4" t="s">
        <v>471</v>
      </c>
      <c r="K80" s="7" t="n">
        <v>14556</v>
      </c>
    </row>
    <row r="81" spans="1:12">
      <c r="A81" s="4" t="s">
        <v>494</v>
      </c>
    </row>
    <row r="82" spans="1:12">
      <c r="A82" s="3" t="s">
        <v>469</v>
      </c>
    </row>
    <row r="83" spans="1:12">
      <c r="A83" s="4" t="s">
        <v>489</v>
      </c>
      <c r="F83" s="4" t="s">
        <v>439</v>
      </c>
      <c r="K83" s="4" t="s">
        <v>439</v>
      </c>
    </row>
    <row r="84" spans="1:12">
      <c r="A84" s="4" t="s">
        <v>470</v>
      </c>
      <c r="K84" s="7" t="n">
        <v>70250</v>
      </c>
    </row>
    <row r="85" spans="1:12">
      <c r="A85" s="4" t="s">
        <v>471</v>
      </c>
      <c r="K85" s="5" t="n">
        <v>25650</v>
      </c>
    </row>
    <row r="86" spans="1:12">
      <c r="A86" s="3" t="s">
        <v>480</v>
      </c>
    </row>
    <row r="87" spans="1:12">
      <c r="A87" s="4" t="s">
        <v>471</v>
      </c>
      <c r="K87" s="7" t="n">
        <v>25650</v>
      </c>
    </row>
    <row r="88" spans="1:12">
      <c r="A88" s="4" t="s">
        <v>495</v>
      </c>
    </row>
    <row r="89" spans="1:12">
      <c r="A89" s="3" t="s">
        <v>469</v>
      </c>
    </row>
    <row r="90" spans="1:12">
      <c r="A90" s="4" t="s">
        <v>489</v>
      </c>
      <c r="F90" s="4" t="s">
        <v>439</v>
      </c>
      <c r="K90" s="4" t="s">
        <v>439</v>
      </c>
    </row>
    <row r="91" spans="1:12">
      <c r="A91" s="4" t="s">
        <v>470</v>
      </c>
      <c r="K91" s="7" t="n">
        <v>34000</v>
      </c>
    </row>
    <row r="92" spans="1:12">
      <c r="A92" s="4" t="s">
        <v>471</v>
      </c>
      <c r="K92" s="5" t="n">
        <v>13409</v>
      </c>
    </row>
    <row r="93" spans="1:12">
      <c r="A93" s="3" t="s">
        <v>480</v>
      </c>
    </row>
    <row r="94" spans="1:12">
      <c r="A94" s="4" t="s">
        <v>471</v>
      </c>
      <c r="K94" s="7" t="n">
        <v>13409</v>
      </c>
    </row>
    <row r="95" spans="1:12">
      <c r="A95" s="4" t="s">
        <v>496</v>
      </c>
    </row>
    <row r="96" spans="1:12">
      <c r="A96" s="3" t="s">
        <v>469</v>
      </c>
    </row>
    <row r="97" spans="1:12">
      <c r="A97" s="4" t="s">
        <v>489</v>
      </c>
      <c r="F97" s="4" t="s">
        <v>439</v>
      </c>
      <c r="K97" s="4" t="s">
        <v>439</v>
      </c>
    </row>
    <row r="98" spans="1:12">
      <c r="A98" s="4" t="s">
        <v>470</v>
      </c>
      <c r="K98" s="7" t="n">
        <v>146939</v>
      </c>
    </row>
    <row r="99" spans="1:12">
      <c r="A99" s="4" t="s">
        <v>471</v>
      </c>
      <c r="K99" s="5" t="n">
        <v>0</v>
      </c>
    </row>
    <row r="100" spans="1:12">
      <c r="A100" s="3" t="s">
        <v>480</v>
      </c>
    </row>
    <row r="101" spans="1:12">
      <c r="A101" s="4" t="s">
        <v>471</v>
      </c>
      <c r="K101" s="7" t="n">
        <v>0</v>
      </c>
    </row>
    <row r="102" spans="1:12">
      <c r="A102" s="4" t="s">
        <v>497</v>
      </c>
    </row>
    <row r="103" spans="1:12">
      <c r="A103" s="3" t="s">
        <v>469</v>
      </c>
    </row>
    <row r="104" spans="1:12">
      <c r="A104" s="4" t="s">
        <v>489</v>
      </c>
      <c r="F104" s="4" t="s">
        <v>439</v>
      </c>
      <c r="K104" s="4" t="s">
        <v>439</v>
      </c>
    </row>
    <row r="105" spans="1:12">
      <c r="A105" s="4" t="s">
        <v>470</v>
      </c>
      <c r="K105" s="7" t="n">
        <v>9250</v>
      </c>
    </row>
    <row r="106" spans="1:12">
      <c r="A106" s="4" t="s">
        <v>471</v>
      </c>
      <c r="K106" s="5" t="n">
        <v>2692</v>
      </c>
    </row>
    <row r="107" spans="1:12">
      <c r="A107" s="3" t="s">
        <v>480</v>
      </c>
    </row>
    <row r="108" spans="1:12">
      <c r="A108" s="4" t="s">
        <v>471</v>
      </c>
      <c r="K108" s="7" t="n">
        <v>2692</v>
      </c>
    </row>
    <row r="109" spans="1:12">
      <c r="A109" s="4" t="s">
        <v>498</v>
      </c>
    </row>
    <row r="110" spans="1:12">
      <c r="A110" s="3" t="s">
        <v>469</v>
      </c>
    </row>
    <row r="111" spans="1:12">
      <c r="A111" s="4" t="s">
        <v>489</v>
      </c>
      <c r="F111" s="4" t="s">
        <v>439</v>
      </c>
      <c r="K111" s="4" t="s">
        <v>439</v>
      </c>
    </row>
    <row r="112" spans="1:12">
      <c r="A112" s="4" t="s">
        <v>470</v>
      </c>
      <c r="K112" s="7" t="n">
        <v>139775</v>
      </c>
    </row>
    <row r="113" spans="1:12">
      <c r="A113" s="4" t="s">
        <v>471</v>
      </c>
      <c r="K113" s="5" t="n">
        <v>60000</v>
      </c>
    </row>
    <row r="114" spans="1:12">
      <c r="A114" s="3" t="s">
        <v>480</v>
      </c>
    </row>
    <row r="115" spans="1:12">
      <c r="A115" s="4" t="s">
        <v>471</v>
      </c>
      <c r="K115" s="5" t="n">
        <v>60000</v>
      </c>
    </row>
    <row r="116" spans="1:12">
      <c r="A116" s="4" t="s">
        <v>499</v>
      </c>
    </row>
    <row r="117" spans="1:12">
      <c r="A117" s="3" t="s">
        <v>469</v>
      </c>
    </row>
    <row r="118" spans="1:12">
      <c r="A118" s="4" t="s">
        <v>415</v>
      </c>
      <c r="J118" s="5" t="n">
        <v>900</v>
      </c>
      <c r="K118" s="5" t="n">
        <v>2700</v>
      </c>
    </row>
    <row r="119" spans="1:12">
      <c r="A119" s="4" t="s">
        <v>457</v>
      </c>
    </row>
    <row r="120" spans="1:12">
      <c r="A120" s="3" t="s">
        <v>469</v>
      </c>
    </row>
    <row r="121" spans="1:12">
      <c r="A121" s="4" t="s">
        <v>470</v>
      </c>
      <c r="J121" s="5" t="n">
        <v>44492</v>
      </c>
      <c r="K121" s="5" t="n">
        <v>237250</v>
      </c>
    </row>
    <row r="122" spans="1:12">
      <c r="A122" s="4" t="s">
        <v>471</v>
      </c>
      <c r="J122" s="5" t="n">
        <v>0</v>
      </c>
      <c r="K122" s="5" t="n">
        <v>1463</v>
      </c>
    </row>
    <row r="123" spans="1:12">
      <c r="A123" s="3" t="s">
        <v>480</v>
      </c>
    </row>
    <row r="124" spans="1:12">
      <c r="A124" s="4" t="s">
        <v>471</v>
      </c>
      <c r="J124" s="7" t="n">
        <v>0</v>
      </c>
      <c r="K124" s="7" t="n">
        <v>1463</v>
      </c>
    </row>
    <row r="125" spans="1:12">
      <c r="A125" s="4" t="s">
        <v>500</v>
      </c>
    </row>
    <row r="126" spans="1:12">
      <c r="A126" s="3" t="s">
        <v>469</v>
      </c>
    </row>
    <row r="127" spans="1:12">
      <c r="A127" s="4" t="s">
        <v>489</v>
      </c>
      <c r="B127" s="4" t="s">
        <v>439</v>
      </c>
      <c r="J127" s="4" t="s">
        <v>439</v>
      </c>
    </row>
    <row r="128" spans="1:12">
      <c r="A128" s="4" t="s">
        <v>470</v>
      </c>
      <c r="J128" s="7" t="n">
        <v>35350</v>
      </c>
    </row>
    <row r="129" spans="1:12">
      <c r="A129" s="4" t="s">
        <v>471</v>
      </c>
      <c r="J129" s="5" t="n">
        <v>0</v>
      </c>
    </row>
    <row r="130" spans="1:12">
      <c r="A130" s="3" t="s">
        <v>480</v>
      </c>
    </row>
    <row r="131" spans="1:12">
      <c r="A131" s="4" t="s">
        <v>471</v>
      </c>
      <c r="J131" s="7" t="n">
        <v>0</v>
      </c>
    </row>
    <row r="132" spans="1:12">
      <c r="A132" s="4" t="s">
        <v>501</v>
      </c>
    </row>
    <row r="133" spans="1:12">
      <c r="A133" s="3" t="s">
        <v>469</v>
      </c>
    </row>
    <row r="134" spans="1:12">
      <c r="A134" s="4" t="s">
        <v>489</v>
      </c>
      <c r="B134" s="4" t="s">
        <v>439</v>
      </c>
      <c r="J134" s="4" t="s">
        <v>439</v>
      </c>
    </row>
    <row r="135" spans="1:12">
      <c r="A135" s="4" t="s">
        <v>470</v>
      </c>
      <c r="J135" s="7" t="n">
        <v>9142</v>
      </c>
    </row>
    <row r="136" spans="1:12">
      <c r="A136" s="4" t="s">
        <v>471</v>
      </c>
      <c r="J136" s="5" t="n">
        <v>0</v>
      </c>
    </row>
    <row r="137" spans="1:12">
      <c r="A137" s="3" t="s">
        <v>480</v>
      </c>
    </row>
    <row r="138" spans="1:12">
      <c r="A138" s="4" t="s">
        <v>471</v>
      </c>
      <c r="J138" s="5" t="n">
        <v>0</v>
      </c>
    </row>
    <row r="139" spans="1:12">
      <c r="A139" s="4" t="s">
        <v>502</v>
      </c>
    </row>
    <row r="140" spans="1:12">
      <c r="A140" s="3" t="s">
        <v>469</v>
      </c>
    </row>
    <row r="141" spans="1:12">
      <c r="A141" s="4" t="s">
        <v>489</v>
      </c>
      <c r="F141" s="4" t="s">
        <v>439</v>
      </c>
      <c r="K141" s="4" t="s">
        <v>439</v>
      </c>
    </row>
    <row r="142" spans="1:12">
      <c r="A142" s="4" t="s">
        <v>470</v>
      </c>
      <c r="K142" s="7" t="n">
        <v>13800</v>
      </c>
    </row>
    <row r="143" spans="1:12">
      <c r="A143" s="4" t="s">
        <v>471</v>
      </c>
      <c r="K143" s="5" t="n">
        <v>0</v>
      </c>
    </row>
    <row r="144" spans="1:12">
      <c r="A144" s="3" t="s">
        <v>480</v>
      </c>
    </row>
    <row r="145" spans="1:12">
      <c r="A145" s="4" t="s">
        <v>471</v>
      </c>
      <c r="K145" s="7" t="n">
        <v>0</v>
      </c>
    </row>
    <row r="146" spans="1:12">
      <c r="A146" s="4" t="s">
        <v>503</v>
      </c>
    </row>
    <row r="147" spans="1:12">
      <c r="A147" s="3" t="s">
        <v>469</v>
      </c>
    </row>
    <row r="148" spans="1:12">
      <c r="A148" s="4" t="s">
        <v>489</v>
      </c>
      <c r="F148" s="4" t="s">
        <v>439</v>
      </c>
      <c r="K148" s="4" t="s">
        <v>439</v>
      </c>
    </row>
    <row r="149" spans="1:12">
      <c r="A149" s="4" t="s">
        <v>470</v>
      </c>
      <c r="K149" s="7" t="n">
        <v>11500</v>
      </c>
    </row>
    <row r="150" spans="1:12">
      <c r="A150" s="4" t="s">
        <v>471</v>
      </c>
      <c r="K150" s="5" t="n">
        <v>0</v>
      </c>
    </row>
    <row r="151" spans="1:12">
      <c r="A151" s="3" t="s">
        <v>480</v>
      </c>
    </row>
    <row r="152" spans="1:12">
      <c r="A152" s="4" t="s">
        <v>471</v>
      </c>
      <c r="K152" s="7" t="n">
        <v>0</v>
      </c>
    </row>
    <row r="153" spans="1:12">
      <c r="A153" s="4" t="s">
        <v>504</v>
      </c>
    </row>
    <row r="154" spans="1:12">
      <c r="A154" s="3" t="s">
        <v>469</v>
      </c>
    </row>
    <row r="155" spans="1:12">
      <c r="A155" s="4" t="s">
        <v>489</v>
      </c>
      <c r="F155" s="4" t="s">
        <v>505</v>
      </c>
      <c r="K155" s="4" t="s">
        <v>505</v>
      </c>
    </row>
    <row r="156" spans="1:12">
      <c r="A156" s="4" t="s">
        <v>470</v>
      </c>
      <c r="K156" s="7" t="n">
        <v>2250</v>
      </c>
    </row>
    <row r="157" spans="1:12">
      <c r="A157" s="4" t="s">
        <v>471</v>
      </c>
      <c r="K157" s="5" t="n">
        <v>1463</v>
      </c>
    </row>
    <row r="158" spans="1:12">
      <c r="A158" s="3" t="s">
        <v>480</v>
      </c>
    </row>
    <row r="159" spans="1:12">
      <c r="A159" s="4" t="s">
        <v>471</v>
      </c>
      <c r="K159" s="7" t="n">
        <v>1463</v>
      </c>
    </row>
    <row r="160" spans="1:12">
      <c r="A160" s="4" t="s">
        <v>506</v>
      </c>
    </row>
    <row r="161" spans="1:12">
      <c r="A161" s="3" t="s">
        <v>469</v>
      </c>
    </row>
    <row r="162" spans="1:12">
      <c r="A162" s="4" t="s">
        <v>489</v>
      </c>
      <c r="F162" s="4" t="s">
        <v>439</v>
      </c>
      <c r="K162" s="4" t="s">
        <v>439</v>
      </c>
    </row>
    <row r="163" spans="1:12">
      <c r="A163" s="4" t="s">
        <v>470</v>
      </c>
      <c r="K163" s="7" t="n">
        <v>36600</v>
      </c>
    </row>
    <row r="164" spans="1:12">
      <c r="A164" s="4" t="s">
        <v>471</v>
      </c>
      <c r="K164" s="5" t="n">
        <v>0</v>
      </c>
    </row>
    <row r="165" spans="1:12">
      <c r="A165" s="3" t="s">
        <v>480</v>
      </c>
    </row>
    <row r="166" spans="1:12">
      <c r="A166" s="4" t="s">
        <v>471</v>
      </c>
      <c r="K166" s="7" t="n">
        <v>0</v>
      </c>
    </row>
    <row r="167" spans="1:12">
      <c r="A167" s="4" t="s">
        <v>507</v>
      </c>
    </row>
    <row r="168" spans="1:12">
      <c r="A168" s="3" t="s">
        <v>469</v>
      </c>
    </row>
    <row r="169" spans="1:12">
      <c r="A169" s="4" t="s">
        <v>489</v>
      </c>
      <c r="F169" s="4" t="s">
        <v>439</v>
      </c>
      <c r="K169" s="4" t="s">
        <v>439</v>
      </c>
    </row>
    <row r="170" spans="1:12">
      <c r="A170" s="4" t="s">
        <v>470</v>
      </c>
      <c r="K170" s="7" t="n">
        <v>10250</v>
      </c>
    </row>
    <row r="171" spans="1:12">
      <c r="A171" s="4" t="s">
        <v>471</v>
      </c>
      <c r="K171" s="5" t="n">
        <v>0</v>
      </c>
    </row>
    <row r="172" spans="1:12">
      <c r="A172" s="3" t="s">
        <v>480</v>
      </c>
    </row>
    <row r="173" spans="1:12">
      <c r="A173" s="4" t="s">
        <v>471</v>
      </c>
      <c r="K173" s="7" t="n">
        <v>0</v>
      </c>
    </row>
    <row r="174" spans="1:12">
      <c r="A174" s="4" t="s">
        <v>508</v>
      </c>
    </row>
    <row r="175" spans="1:12">
      <c r="A175" s="3" t="s">
        <v>469</v>
      </c>
    </row>
    <row r="176" spans="1:12">
      <c r="A176" s="4" t="s">
        <v>489</v>
      </c>
      <c r="F176" s="4" t="s">
        <v>439</v>
      </c>
      <c r="K176" s="4" t="s">
        <v>439</v>
      </c>
    </row>
    <row r="177" spans="1:12">
      <c r="A177" s="4" t="s">
        <v>470</v>
      </c>
      <c r="K177" s="7" t="n">
        <v>15000</v>
      </c>
    </row>
    <row r="178" spans="1:12">
      <c r="A178" s="4" t="s">
        <v>471</v>
      </c>
      <c r="K178" s="5" t="n">
        <v>0</v>
      </c>
    </row>
    <row r="179" spans="1:12">
      <c r="A179" s="3" t="s">
        <v>480</v>
      </c>
    </row>
    <row r="180" spans="1:12">
      <c r="A180" s="4" t="s">
        <v>471</v>
      </c>
      <c r="K180" s="7" t="n">
        <v>0</v>
      </c>
    </row>
    <row r="181" spans="1:12">
      <c r="A181" s="4" t="s">
        <v>509</v>
      </c>
    </row>
    <row r="182" spans="1:12">
      <c r="A182" s="3" t="s">
        <v>469</v>
      </c>
    </row>
    <row r="183" spans="1:12">
      <c r="A183" s="4" t="s">
        <v>489</v>
      </c>
      <c r="F183" s="4" t="s">
        <v>439</v>
      </c>
      <c r="K183" s="4" t="s">
        <v>439</v>
      </c>
    </row>
    <row r="184" spans="1:12">
      <c r="A184" s="4" t="s">
        <v>470</v>
      </c>
      <c r="K184" s="7" t="n">
        <v>16000</v>
      </c>
    </row>
    <row r="185" spans="1:12">
      <c r="A185" s="4" t="s">
        <v>471</v>
      </c>
      <c r="K185" s="5" t="n">
        <v>0</v>
      </c>
    </row>
    <row r="186" spans="1:12">
      <c r="A186" s="3" t="s">
        <v>480</v>
      </c>
    </row>
    <row r="187" spans="1:12">
      <c r="A187" s="4" t="s">
        <v>471</v>
      </c>
      <c r="K187" s="7" t="n">
        <v>0</v>
      </c>
    </row>
    <row r="188" spans="1:12">
      <c r="A188" s="4" t="s">
        <v>510</v>
      </c>
    </row>
    <row r="189" spans="1:12">
      <c r="A189" s="3" t="s">
        <v>469</v>
      </c>
    </row>
    <row r="190" spans="1:12">
      <c r="A190" s="4" t="s">
        <v>489</v>
      </c>
      <c r="F190" s="4" t="s">
        <v>439</v>
      </c>
      <c r="K190" s="4" t="s">
        <v>439</v>
      </c>
    </row>
    <row r="191" spans="1:12">
      <c r="A191" s="4" t="s">
        <v>470</v>
      </c>
      <c r="K191" s="7" t="n">
        <v>6500</v>
      </c>
    </row>
    <row r="192" spans="1:12">
      <c r="A192" s="4" t="s">
        <v>471</v>
      </c>
      <c r="K192" s="5" t="n">
        <v>0</v>
      </c>
    </row>
    <row r="193" spans="1:12">
      <c r="A193" s="3" t="s">
        <v>480</v>
      </c>
    </row>
    <row r="194" spans="1:12">
      <c r="A194" s="4" t="s">
        <v>471</v>
      </c>
      <c r="K194" s="7" t="n">
        <v>0</v>
      </c>
    </row>
    <row r="195" spans="1:12">
      <c r="A195" s="4" t="s">
        <v>511</v>
      </c>
    </row>
    <row r="196" spans="1:12">
      <c r="A196" s="3" t="s">
        <v>469</v>
      </c>
    </row>
    <row r="197" spans="1:12">
      <c r="A197" s="4" t="s">
        <v>489</v>
      </c>
      <c r="F197" s="4" t="s">
        <v>439</v>
      </c>
      <c r="K197" s="4" t="s">
        <v>439</v>
      </c>
    </row>
    <row r="198" spans="1:12">
      <c r="A198" s="4" t="s">
        <v>470</v>
      </c>
      <c r="K198" s="7" t="n">
        <v>16600</v>
      </c>
    </row>
    <row r="199" spans="1:12">
      <c r="A199" s="4" t="s">
        <v>471</v>
      </c>
      <c r="K199" s="5" t="n">
        <v>0</v>
      </c>
    </row>
    <row r="200" spans="1:12">
      <c r="A200" s="3" t="s">
        <v>480</v>
      </c>
    </row>
    <row r="201" spans="1:12">
      <c r="A201" s="4" t="s">
        <v>471</v>
      </c>
      <c r="K201" s="7" t="n">
        <v>0</v>
      </c>
    </row>
    <row r="202" spans="1:12">
      <c r="A202" s="4" t="s">
        <v>512</v>
      </c>
    </row>
    <row r="203" spans="1:12">
      <c r="A203" s="3" t="s">
        <v>469</v>
      </c>
    </row>
    <row r="204" spans="1:12">
      <c r="A204" s="4" t="s">
        <v>489</v>
      </c>
      <c r="F204" s="4" t="s">
        <v>439</v>
      </c>
      <c r="K204" s="4" t="s">
        <v>439</v>
      </c>
    </row>
    <row r="205" spans="1:12">
      <c r="A205" s="4" t="s">
        <v>470</v>
      </c>
      <c r="K205" s="7" t="n">
        <v>5250</v>
      </c>
    </row>
    <row r="206" spans="1:12">
      <c r="A206" s="4" t="s">
        <v>471</v>
      </c>
      <c r="K206" s="5" t="n">
        <v>0</v>
      </c>
    </row>
    <row r="207" spans="1:12">
      <c r="A207" s="3" t="s">
        <v>480</v>
      </c>
    </row>
    <row r="208" spans="1:12">
      <c r="A208" s="4" t="s">
        <v>471</v>
      </c>
      <c r="K208" s="7" t="n">
        <v>0</v>
      </c>
    </row>
    <row r="209" spans="1:12">
      <c r="A209" s="4" t="s">
        <v>513</v>
      </c>
    </row>
    <row r="210" spans="1:12">
      <c r="A210" s="3" t="s">
        <v>469</v>
      </c>
    </row>
    <row r="211" spans="1:12">
      <c r="A211" s="4" t="s">
        <v>489</v>
      </c>
      <c r="F211" s="4" t="s">
        <v>439</v>
      </c>
      <c r="K211" s="4" t="s">
        <v>439</v>
      </c>
    </row>
    <row r="212" spans="1:12">
      <c r="A212" s="4" t="s">
        <v>470</v>
      </c>
      <c r="K212" s="7" t="n">
        <v>103500</v>
      </c>
    </row>
    <row r="213" spans="1:12">
      <c r="A213" s="4" t="s">
        <v>471</v>
      </c>
      <c r="K213" s="5" t="n">
        <v>0</v>
      </c>
    </row>
    <row r="214" spans="1:12">
      <c r="A214" s="3" t="s">
        <v>480</v>
      </c>
    </row>
    <row r="215" spans="1:12">
      <c r="A215" s="4" t="s">
        <v>471</v>
      </c>
      <c r="K215" s="7" t="n">
        <v>0</v>
      </c>
    </row>
    <row r="216" spans="1:12">
      <c r="A216" s="4" t="s">
        <v>459</v>
      </c>
    </row>
    <row r="217" spans="1:12">
      <c r="A217" s="3" t="s">
        <v>469</v>
      </c>
    </row>
    <row r="218" spans="1:12">
      <c r="A218" s="4" t="s">
        <v>470</v>
      </c>
      <c r="J218" s="5" t="n">
        <v>167240</v>
      </c>
    </row>
    <row r="219" spans="1:12">
      <c r="A219" s="4" t="s">
        <v>471</v>
      </c>
      <c r="J219" s="5" t="n">
        <v>0</v>
      </c>
    </row>
    <row r="220" spans="1:12">
      <c r="A220" s="3" t="s">
        <v>480</v>
      </c>
    </row>
    <row r="221" spans="1:12">
      <c r="A221" s="4" t="s">
        <v>471</v>
      </c>
      <c r="J221" s="7" t="n">
        <v>0</v>
      </c>
    </row>
    <row r="222" spans="1:12">
      <c r="A222" s="4" t="s">
        <v>514</v>
      </c>
    </row>
    <row r="223" spans="1:12">
      <c r="A223" s="3" t="s">
        <v>469</v>
      </c>
    </row>
    <row r="224" spans="1:12">
      <c r="A224" s="4" t="s">
        <v>489</v>
      </c>
      <c r="B224" s="4" t="s">
        <v>439</v>
      </c>
      <c r="J224" s="4" t="s">
        <v>439</v>
      </c>
    </row>
    <row r="225" spans="1:12">
      <c r="A225" s="4" t="s">
        <v>470</v>
      </c>
      <c r="J225" s="7" t="n">
        <v>35220</v>
      </c>
    </row>
    <row r="226" spans="1:12">
      <c r="A226" s="4" t="s">
        <v>471</v>
      </c>
      <c r="J226" s="5" t="n">
        <v>0</v>
      </c>
    </row>
    <row r="227" spans="1:12">
      <c r="A227" s="3" t="s">
        <v>480</v>
      </c>
    </row>
    <row r="228" spans="1:12">
      <c r="A228" s="4" t="s">
        <v>471</v>
      </c>
      <c r="J228" s="7" t="n">
        <v>0</v>
      </c>
    </row>
    <row r="229" spans="1:12">
      <c r="A229" s="4" t="s">
        <v>515</v>
      </c>
    </row>
    <row r="230" spans="1:12">
      <c r="A230" s="3" t="s">
        <v>469</v>
      </c>
    </row>
    <row r="231" spans="1:12">
      <c r="A231" s="4" t="s">
        <v>489</v>
      </c>
      <c r="B231" s="4" t="s">
        <v>439</v>
      </c>
      <c r="J231" s="4" t="s">
        <v>439</v>
      </c>
    </row>
    <row r="232" spans="1:12">
      <c r="A232" s="4" t="s">
        <v>470</v>
      </c>
      <c r="J232" s="7" t="n">
        <v>44020</v>
      </c>
    </row>
    <row r="233" spans="1:12">
      <c r="A233" s="4" t="s">
        <v>471</v>
      </c>
      <c r="J233" s="5" t="n">
        <v>0</v>
      </c>
    </row>
    <row r="234" spans="1:12">
      <c r="A234" s="3" t="s">
        <v>480</v>
      </c>
    </row>
    <row r="235" spans="1:12">
      <c r="A235" s="4" t="s">
        <v>471</v>
      </c>
      <c r="J235" s="7" t="n">
        <v>0</v>
      </c>
    </row>
    <row r="236" spans="1:12">
      <c r="A236" s="4" t="s">
        <v>516</v>
      </c>
    </row>
    <row r="237" spans="1:12">
      <c r="A237" s="3" t="s">
        <v>469</v>
      </c>
    </row>
    <row r="238" spans="1:12">
      <c r="A238" s="4" t="s">
        <v>489</v>
      </c>
      <c r="B238" s="4" t="s">
        <v>439</v>
      </c>
      <c r="J238" s="4" t="s">
        <v>439</v>
      </c>
    </row>
    <row r="239" spans="1:12">
      <c r="A239" s="4" t="s">
        <v>470</v>
      </c>
      <c r="J239" s="7" t="n">
        <v>26000</v>
      </c>
    </row>
    <row r="240" spans="1:12">
      <c r="A240" s="4" t="s">
        <v>471</v>
      </c>
      <c r="J240" s="5" t="n">
        <v>0</v>
      </c>
    </row>
    <row r="241" spans="1:12">
      <c r="A241" s="3" t="s">
        <v>480</v>
      </c>
    </row>
    <row r="242" spans="1:12">
      <c r="A242" s="4" t="s">
        <v>471</v>
      </c>
      <c r="J242" s="7" t="n">
        <v>0</v>
      </c>
    </row>
    <row r="243" spans="1:12">
      <c r="A243" s="4" t="s">
        <v>517</v>
      </c>
    </row>
    <row r="244" spans="1:12">
      <c r="A244" s="3" t="s">
        <v>469</v>
      </c>
    </row>
    <row r="245" spans="1:12">
      <c r="A245" s="4" t="s">
        <v>489</v>
      </c>
      <c r="B245" s="4" t="s">
        <v>439</v>
      </c>
      <c r="J245" s="4" t="s">
        <v>439</v>
      </c>
    </row>
    <row r="246" spans="1:12">
      <c r="A246" s="4" t="s">
        <v>470</v>
      </c>
      <c r="J246" s="7" t="n">
        <v>62000</v>
      </c>
    </row>
    <row r="247" spans="1:12">
      <c r="A247" s="4" t="s">
        <v>471</v>
      </c>
      <c r="J247" s="5" t="n">
        <v>0</v>
      </c>
    </row>
    <row r="248" spans="1:12">
      <c r="A248" s="3" t="s">
        <v>480</v>
      </c>
    </row>
    <row r="249" spans="1:12">
      <c r="A249" s="4" t="s">
        <v>471</v>
      </c>
      <c r="J249" s="7"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0</v>
      </c>
    </row>
    <row r="3" spans="1:4">
      <c r="A3" s="3" t="s">
        <v>519</v>
      </c>
    </row>
    <row r="4" spans="1:4">
      <c r="A4" s="4" t="s">
        <v>520</v>
      </c>
      <c r="B4" s="7" t="n">
        <v>281338</v>
      </c>
      <c r="C4" s="7" t="n">
        <v>153750</v>
      </c>
    </row>
    <row r="5" spans="1:4">
      <c r="A5" s="4" t="s">
        <v>521</v>
      </c>
      <c r="B5" s="5" t="n">
        <v>48886</v>
      </c>
      <c r="C5" s="5" t="n">
        <v>81965</v>
      </c>
    </row>
    <row r="6" spans="1:4">
      <c r="A6" s="3" t="s">
        <v>522</v>
      </c>
    </row>
    <row r="7" spans="1:4">
      <c r="A7" s="4" t="s">
        <v>523</v>
      </c>
      <c r="B7" s="5" t="n">
        <v>13021</v>
      </c>
      <c r="C7" s="5" t="n">
        <v>16946</v>
      </c>
      <c r="D7" s="7" t="n">
        <v>31935</v>
      </c>
    </row>
    <row r="8" spans="1:4">
      <c r="A8" s="4" t="s">
        <v>524</v>
      </c>
      <c r="B8" s="5" t="n">
        <v>-18964</v>
      </c>
      <c r="C8" s="5" t="n">
        <v>-13653</v>
      </c>
      <c r="D8" s="5" t="n">
        <v>-27265</v>
      </c>
    </row>
    <row r="9" spans="1:4">
      <c r="A9" s="4" t="s">
        <v>525</v>
      </c>
      <c r="B9" s="5" t="n">
        <v>-1380</v>
      </c>
      <c r="C9" s="5" t="n">
        <v>-81</v>
      </c>
      <c r="D9" s="5" t="n">
        <v>-111</v>
      </c>
    </row>
    <row r="10" spans="1:4">
      <c r="A10" s="4" t="s">
        <v>526</v>
      </c>
      <c r="B10" s="5" t="n">
        <v>-7323</v>
      </c>
      <c r="C10" s="5" t="n">
        <v>3212</v>
      </c>
      <c r="D10" s="5" t="n">
        <v>4559</v>
      </c>
    </row>
    <row r="11" spans="1:4">
      <c r="A11" s="4" t="s">
        <v>92</v>
      </c>
      <c r="B11" s="5" t="n">
        <v>48886</v>
      </c>
      <c r="C11" s="5" t="n">
        <v>81965</v>
      </c>
      <c r="D11" s="5" t="n">
        <v>89063</v>
      </c>
    </row>
    <row r="12" spans="1:4">
      <c r="A12" s="4" t="s">
        <v>94</v>
      </c>
      <c r="B12" s="5" t="n">
        <v>-30072</v>
      </c>
      <c r="C12" s="5" t="n">
        <v>-70850</v>
      </c>
      <c r="D12" s="5" t="n">
        <v>-1732</v>
      </c>
    </row>
    <row r="13" spans="1:4">
      <c r="A13" s="4" t="s">
        <v>95</v>
      </c>
      <c r="B13" s="5" t="n">
        <v>11491</v>
      </c>
      <c r="C13" s="5" t="n">
        <v>14327</v>
      </c>
      <c r="D13" s="7" t="n">
        <v>91890</v>
      </c>
    </row>
    <row r="14" spans="1:4">
      <c r="A14" s="4" t="s">
        <v>527</v>
      </c>
    </row>
    <row r="15" spans="1:4">
      <c r="A15" s="3" t="s">
        <v>519</v>
      </c>
    </row>
    <row r="16" spans="1:4">
      <c r="A16" s="4" t="s">
        <v>520</v>
      </c>
      <c r="B16" s="5" t="n">
        <v>22075</v>
      </c>
    </row>
    <row r="17" spans="1:4">
      <c r="A17" s="4" t="s">
        <v>521</v>
      </c>
      <c r="B17" s="5" t="n">
        <v>6433</v>
      </c>
    </row>
    <row r="18" spans="1:4">
      <c r="A18" s="4" t="s">
        <v>528</v>
      </c>
    </row>
    <row r="19" spans="1:4">
      <c r="A19" s="3" t="s">
        <v>519</v>
      </c>
    </row>
    <row r="20" spans="1:4">
      <c r="A20" s="4" t="s">
        <v>520</v>
      </c>
      <c r="C20" s="5" t="n">
        <v>107250</v>
      </c>
    </row>
    <row r="21" spans="1:4">
      <c r="A21" s="4" t="s">
        <v>521</v>
      </c>
      <c r="C21" s="5" t="n">
        <v>65393</v>
      </c>
    </row>
    <row r="22" spans="1:4">
      <c r="A22" s="4" t="s">
        <v>529</v>
      </c>
    </row>
    <row r="23" spans="1:4">
      <c r="A23" s="3" t="s">
        <v>519</v>
      </c>
    </row>
    <row r="24" spans="1:4">
      <c r="A24" s="4" t="s">
        <v>520</v>
      </c>
      <c r="C24" s="5" t="n">
        <v>46500</v>
      </c>
    </row>
    <row r="25" spans="1:4">
      <c r="A25" s="4" t="s">
        <v>521</v>
      </c>
      <c r="C25" s="7" t="n">
        <v>16572</v>
      </c>
    </row>
    <row r="26" spans="1:4">
      <c r="A26" s="4" t="s">
        <v>530</v>
      </c>
    </row>
    <row r="27" spans="1:4">
      <c r="A27" s="3" t="s">
        <v>519</v>
      </c>
    </row>
    <row r="28" spans="1:4">
      <c r="A28" s="4" t="s">
        <v>520</v>
      </c>
      <c r="B28" s="5" t="n">
        <v>30579</v>
      </c>
    </row>
    <row r="29" spans="1:4">
      <c r="A29" s="4" t="s">
        <v>521</v>
      </c>
      <c r="B29" s="5" t="n">
        <v>6543</v>
      </c>
    </row>
    <row r="30" spans="1:4">
      <c r="A30" s="4" t="s">
        <v>531</v>
      </c>
    </row>
    <row r="31" spans="1:4">
      <c r="A31" s="3" t="s">
        <v>519</v>
      </c>
    </row>
    <row r="32" spans="1:4">
      <c r="A32" s="4" t="s">
        <v>520</v>
      </c>
      <c r="B32" s="5" t="n">
        <v>96000</v>
      </c>
    </row>
    <row r="33" spans="1:4">
      <c r="A33" s="4" t="s">
        <v>521</v>
      </c>
      <c r="B33" s="5" t="n">
        <v>-810</v>
      </c>
    </row>
    <row r="34" spans="1:4">
      <c r="A34" s="4" t="s">
        <v>532</v>
      </c>
    </row>
    <row r="35" spans="1:4">
      <c r="A35" s="3" t="s">
        <v>519</v>
      </c>
    </row>
    <row r="36" spans="1:4">
      <c r="A36" s="4" t="s">
        <v>520</v>
      </c>
      <c r="B36" s="5" t="n">
        <v>105684</v>
      </c>
    </row>
    <row r="37" spans="1:4">
      <c r="A37" s="4" t="s">
        <v>521</v>
      </c>
      <c r="B37" s="5" t="n">
        <v>31537</v>
      </c>
    </row>
    <row r="38" spans="1:4">
      <c r="A38" s="4" t="s">
        <v>533</v>
      </c>
    </row>
    <row r="39" spans="1:4">
      <c r="A39" s="3" t="s">
        <v>519</v>
      </c>
    </row>
    <row r="40" spans="1:4">
      <c r="A40" s="4" t="s">
        <v>520</v>
      </c>
      <c r="B40" s="5" t="n">
        <v>27000</v>
      </c>
    </row>
    <row r="41" spans="1:4">
      <c r="A41" s="4" t="s">
        <v>521</v>
      </c>
      <c r="B41" s="7" t="n">
        <v>51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9"/>
    <col customWidth="1" max="5" min="5" width="29"/>
    <col customWidth="1" max="6" min="6" width="21"/>
    <col customWidth="1" max="7" min="7" width="21"/>
  </cols>
  <sheetData>
    <row r="1" spans="1:7">
      <c r="A1" s="1" t="s">
        <v>534</v>
      </c>
      <c r="B1" s="2" t="s">
        <v>142</v>
      </c>
      <c r="D1" s="2" t="s">
        <v>1</v>
      </c>
    </row>
    <row r="2" spans="1:7">
      <c r="B2" s="2" t="s">
        <v>394</v>
      </c>
      <c r="C2" s="2" t="s">
        <v>395</v>
      </c>
      <c r="D2" s="2" t="s">
        <v>394</v>
      </c>
      <c r="E2" s="2" t="s">
        <v>535</v>
      </c>
      <c r="F2" s="2" t="s">
        <v>403</v>
      </c>
      <c r="G2" s="2" t="s">
        <v>536</v>
      </c>
    </row>
    <row r="3" spans="1:7">
      <c r="A3" s="3" t="s">
        <v>537</v>
      </c>
    </row>
    <row r="4" spans="1:7">
      <c r="A4" s="4" t="s">
        <v>82</v>
      </c>
      <c r="B4" s="7" t="n">
        <v>10600</v>
      </c>
      <c r="C4" s="7" t="n">
        <v>3800</v>
      </c>
      <c r="D4" s="7" t="n">
        <v>14455</v>
      </c>
      <c r="E4" s="7" t="n">
        <v>0</v>
      </c>
      <c r="F4" s="7" t="n">
        <v>5000</v>
      </c>
    </row>
    <row r="5" spans="1:7">
      <c r="A5" s="4" t="s">
        <v>538</v>
      </c>
      <c r="B5" s="7" t="n">
        <v>153829</v>
      </c>
      <c r="D5" s="7" t="n">
        <v>153829</v>
      </c>
      <c r="E5" s="7" t="n">
        <v>276163</v>
      </c>
      <c r="F5" s="5" t="n">
        <v>147188</v>
      </c>
      <c r="G5" s="7" t="n">
        <v>102286</v>
      </c>
    </row>
    <row r="6" spans="1:7">
      <c r="A6" s="4" t="s">
        <v>539</v>
      </c>
    </row>
    <row r="7" spans="1:7">
      <c r="A7" s="3" t="s">
        <v>537</v>
      </c>
    </row>
    <row r="8" spans="1:7">
      <c r="A8" s="4" t="s">
        <v>540</v>
      </c>
      <c r="B8" s="5" t="n">
        <v>1</v>
      </c>
      <c r="D8" s="5" t="n">
        <v>1</v>
      </c>
      <c r="E8" s="5" t="n">
        <v>1</v>
      </c>
    </row>
    <row r="9" spans="1:7">
      <c r="A9" s="4" t="s">
        <v>541</v>
      </c>
      <c r="B9" s="7" t="n">
        <v>25400</v>
      </c>
      <c r="D9" s="7" t="n">
        <v>25400</v>
      </c>
      <c r="E9" s="7" t="n">
        <v>21500</v>
      </c>
    </row>
    <row r="10" spans="1:7">
      <c r="A10" s="4" t="s">
        <v>538</v>
      </c>
      <c r="E10" s="5" t="n">
        <v>25500</v>
      </c>
    </row>
    <row r="11" spans="1:7">
      <c r="A11" s="4" t="s">
        <v>542</v>
      </c>
    </row>
    <row r="12" spans="1:7">
      <c r="A12" s="3" t="s">
        <v>537</v>
      </c>
    </row>
    <row r="13" spans="1:7">
      <c r="A13" s="4" t="s">
        <v>82</v>
      </c>
      <c r="D13" s="5" t="n">
        <v>10600</v>
      </c>
    </row>
    <row r="14" spans="1:7">
      <c r="A14" s="4" t="s">
        <v>543</v>
      </c>
      <c r="D14" s="7" t="n">
        <v>12000</v>
      </c>
      <c r="E14" s="7" t="n">
        <v>800</v>
      </c>
      <c r="F14" s="7" t="n">
        <v>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70</v>
      </c>
    </row>
    <row r="3" spans="1:4">
      <c r="A3" s="3" t="s">
        <v>222</v>
      </c>
    </row>
    <row r="4" spans="1:4">
      <c r="A4" s="4" t="s">
        <v>415</v>
      </c>
      <c r="B4" s="7" t="n">
        <v>2100</v>
      </c>
      <c r="C4" s="7" t="n">
        <v>8200</v>
      </c>
    </row>
    <row r="5" spans="1:4">
      <c r="A5" s="4" t="s">
        <v>545</v>
      </c>
      <c r="B5" s="5" t="n">
        <v>266485</v>
      </c>
      <c r="C5" s="5" t="n">
        <v>247843</v>
      </c>
      <c r="D5" s="7" t="n">
        <v>243237</v>
      </c>
    </row>
    <row r="6" spans="1:4">
      <c r="A6" s="4" t="s">
        <v>546</v>
      </c>
      <c r="B6" s="5" t="n">
        <v>21878</v>
      </c>
      <c r="C6" s="5" t="n">
        <v>63681</v>
      </c>
      <c r="D6" s="5" t="n">
        <v>52442</v>
      </c>
    </row>
    <row r="7" spans="1:4">
      <c r="A7" s="4" t="s">
        <v>547</v>
      </c>
      <c r="B7" s="7" t="n">
        <v>64107</v>
      </c>
      <c r="C7" s="7" t="n">
        <v>82485</v>
      </c>
      <c r="D7" s="7" t="n">
        <v>58232</v>
      </c>
    </row>
    <row r="8" spans="1:4">
      <c r="A8" s="4" t="s">
        <v>548</v>
      </c>
      <c r="B8" s="9" t="n">
        <v>0.77</v>
      </c>
      <c r="C8" s="9" t="n">
        <v>1.02</v>
      </c>
      <c r="D8" s="9" t="n">
        <v>0.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49</v>
      </c>
      <c r="B1" s="2" t="s">
        <v>1</v>
      </c>
    </row>
    <row r="2" spans="1:3">
      <c r="B2" s="2" t="s">
        <v>394</v>
      </c>
      <c r="C2" s="2" t="s">
        <v>550</v>
      </c>
    </row>
    <row r="3" spans="1:3">
      <c r="A3" s="3" t="s">
        <v>551</v>
      </c>
    </row>
    <row r="4" spans="1:3">
      <c r="A4" s="4" t="s">
        <v>552</v>
      </c>
      <c r="B4" s="7" t="n">
        <v>2000</v>
      </c>
    </row>
    <row r="5" spans="1:3">
      <c r="A5" s="4" t="s">
        <v>553</v>
      </c>
      <c r="B5" s="5" t="n">
        <v>5</v>
      </c>
      <c r="C5" s="5" t="n">
        <v>10</v>
      </c>
    </row>
    <row r="6" spans="1:3">
      <c r="A6" s="4" t="s">
        <v>554</v>
      </c>
      <c r="B6" s="7" t="n">
        <v>543486</v>
      </c>
    </row>
    <row r="7" spans="1:3">
      <c r="A7" s="4" t="s">
        <v>555</v>
      </c>
      <c r="B7" s="5" t="n">
        <v>102930</v>
      </c>
    </row>
    <row r="8" spans="1:3">
      <c r="A8" s="4" t="s">
        <v>556</v>
      </c>
      <c r="B8" s="5" t="n">
        <v>32400</v>
      </c>
    </row>
    <row r="9" spans="1:3">
      <c r="A9" s="4" t="s">
        <v>557</v>
      </c>
      <c r="B9" s="5" t="n">
        <v>505114</v>
      </c>
    </row>
    <row r="10" spans="1:3">
      <c r="A10" s="4" t="s">
        <v>558</v>
      </c>
      <c r="B10" s="7" t="n">
        <v>173702</v>
      </c>
    </row>
    <row r="11" spans="1:3">
      <c r="A11" s="4" t="s">
        <v>436</v>
      </c>
    </row>
    <row r="12" spans="1:3">
      <c r="A12" s="3" t="s">
        <v>551</v>
      </c>
    </row>
    <row r="13" spans="1:3">
      <c r="A13" s="4" t="s">
        <v>553</v>
      </c>
      <c r="B13" s="5" t="n">
        <v>2</v>
      </c>
      <c r="C13" s="5" t="n">
        <v>1</v>
      </c>
    </row>
    <row r="14" spans="1:3">
      <c r="A14" s="4" t="s">
        <v>554</v>
      </c>
      <c r="B14" s="7" t="n">
        <v>3499</v>
      </c>
    </row>
    <row r="15" spans="1:3">
      <c r="A15" s="4" t="s">
        <v>555</v>
      </c>
      <c r="B15" s="5" t="n">
        <v>22422</v>
      </c>
    </row>
    <row r="16" spans="1:3">
      <c r="A16" s="4" t="s">
        <v>556</v>
      </c>
      <c r="B16" s="5" t="n">
        <v>819</v>
      </c>
    </row>
    <row r="17" spans="1:3">
      <c r="A17" s="4" t="s">
        <v>557</v>
      </c>
      <c r="B17" s="5" t="n">
        <v>4843</v>
      </c>
    </row>
    <row r="18" spans="1:3">
      <c r="A18" s="4" t="s">
        <v>558</v>
      </c>
      <c r="B18" s="7" t="n">
        <v>21897</v>
      </c>
    </row>
    <row r="19" spans="1:3">
      <c r="A19" s="4" t="s">
        <v>559</v>
      </c>
    </row>
    <row r="20" spans="1:3">
      <c r="A20" s="3" t="s">
        <v>551</v>
      </c>
    </row>
    <row r="21" spans="1:3">
      <c r="A21" s="4" t="s">
        <v>553</v>
      </c>
      <c r="B21" s="5" t="n">
        <v>0</v>
      </c>
      <c r="C21" s="5" t="n">
        <v>2</v>
      </c>
    </row>
    <row r="22" spans="1:3">
      <c r="A22" s="4" t="s">
        <v>554</v>
      </c>
      <c r="B22" s="7" t="n">
        <v>443012</v>
      </c>
    </row>
    <row r="23" spans="1:3">
      <c r="A23" s="4" t="s">
        <v>555</v>
      </c>
      <c r="B23" s="5" t="n">
        <v>0</v>
      </c>
    </row>
    <row r="24" spans="1:3">
      <c r="A24" s="4" t="s">
        <v>556</v>
      </c>
      <c r="B24" s="5" t="n">
        <v>6851</v>
      </c>
    </row>
    <row r="25" spans="1:3">
      <c r="A25" s="4" t="s">
        <v>557</v>
      </c>
      <c r="B25" s="5" t="n">
        <v>444955</v>
      </c>
    </row>
    <row r="26" spans="1:3">
      <c r="A26" s="4" t="s">
        <v>558</v>
      </c>
      <c r="B26" s="7" t="n">
        <v>4908</v>
      </c>
    </row>
    <row r="27" spans="1:3">
      <c r="A27" s="4" t="s">
        <v>560</v>
      </c>
    </row>
    <row r="28" spans="1:3">
      <c r="A28" s="3" t="s">
        <v>551</v>
      </c>
    </row>
    <row r="29" spans="1:3">
      <c r="A29" s="4" t="s">
        <v>553</v>
      </c>
      <c r="B29" s="5" t="n">
        <v>2</v>
      </c>
      <c r="C29" s="5" t="n">
        <v>3</v>
      </c>
    </row>
    <row r="30" spans="1:3">
      <c r="A30" s="4" t="s">
        <v>554</v>
      </c>
      <c r="B30" s="7" t="n">
        <v>50452</v>
      </c>
    </row>
    <row r="31" spans="1:3">
      <c r="A31" s="4" t="s">
        <v>555</v>
      </c>
      <c r="B31" s="5" t="n">
        <v>0</v>
      </c>
    </row>
    <row r="32" spans="1:3">
      <c r="A32" s="4" t="s">
        <v>556</v>
      </c>
      <c r="B32" s="5" t="n">
        <v>22572</v>
      </c>
    </row>
    <row r="33" spans="1:3">
      <c r="A33" s="4" t="s">
        <v>557</v>
      </c>
      <c r="B33" s="5" t="n">
        <v>9085</v>
      </c>
    </row>
    <row r="34" spans="1:3">
      <c r="A34" s="4" t="s">
        <v>558</v>
      </c>
      <c r="B34" s="7" t="n">
        <v>63939</v>
      </c>
    </row>
    <row r="35" spans="1:3">
      <c r="A35" s="4" t="s">
        <v>561</v>
      </c>
    </row>
    <row r="36" spans="1:3">
      <c r="A36" s="3" t="s">
        <v>551</v>
      </c>
    </row>
    <row r="37" spans="1:3">
      <c r="A37" s="4" t="s">
        <v>553</v>
      </c>
      <c r="B37" s="5" t="n">
        <v>1</v>
      </c>
      <c r="C37" s="5" t="n">
        <v>4</v>
      </c>
    </row>
    <row r="38" spans="1:3">
      <c r="A38" s="4" t="s">
        <v>554</v>
      </c>
      <c r="B38" s="7" t="n">
        <v>46523</v>
      </c>
    </row>
    <row r="39" spans="1:3">
      <c r="A39" s="4" t="s">
        <v>555</v>
      </c>
      <c r="B39" s="5" t="n">
        <v>80508</v>
      </c>
    </row>
    <row r="40" spans="1:3">
      <c r="A40" s="4" t="s">
        <v>556</v>
      </c>
      <c r="B40" s="5" t="n">
        <v>2158</v>
      </c>
    </row>
    <row r="41" spans="1:3">
      <c r="A41" s="4" t="s">
        <v>557</v>
      </c>
      <c r="B41" s="5" t="n">
        <v>46231</v>
      </c>
    </row>
    <row r="42" spans="1:3">
      <c r="A42" s="4" t="s">
        <v>558</v>
      </c>
      <c r="B42" s="7" t="n">
        <v>829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35"/>
    <col customWidth="1" max="3" min="3" width="21"/>
  </cols>
  <sheetData>
    <row r="1" spans="1:3">
      <c r="A1" s="1" t="s">
        <v>562</v>
      </c>
      <c r="B1" s="2" t="s">
        <v>563</v>
      </c>
      <c r="C1" s="2" t="s">
        <v>398</v>
      </c>
    </row>
    <row r="2" spans="1:3">
      <c r="A2" s="3" t="s">
        <v>564</v>
      </c>
    </row>
    <row r="3" spans="1:3">
      <c r="A3" s="4" t="s">
        <v>565</v>
      </c>
      <c r="B3" s="7" t="n">
        <v>153829</v>
      </c>
      <c r="C3" s="7" t="n">
        <v>276163</v>
      </c>
    </row>
    <row r="4" spans="1:3">
      <c r="A4" s="4" t="s">
        <v>566</v>
      </c>
      <c r="B4" s="5" t="n">
        <v>6</v>
      </c>
    </row>
    <row r="5" spans="1:3">
      <c r="A5" s="4" t="s">
        <v>436</v>
      </c>
    </row>
    <row r="6" spans="1:3">
      <c r="A6" s="3" t="s">
        <v>564</v>
      </c>
    </row>
    <row r="7" spans="1:3">
      <c r="A7" s="4" t="s">
        <v>565</v>
      </c>
      <c r="B7" s="7" t="n">
        <v>101695</v>
      </c>
      <c r="C7" s="5" t="n">
        <v>216400</v>
      </c>
    </row>
    <row r="8" spans="1:3">
      <c r="A8" s="4" t="s">
        <v>566</v>
      </c>
      <c r="B8" s="5" t="n">
        <v>3</v>
      </c>
    </row>
    <row r="9" spans="1:3">
      <c r="A9" s="4" t="s">
        <v>567</v>
      </c>
    </row>
    <row r="10" spans="1:3">
      <c r="A10" s="3" t="s">
        <v>564</v>
      </c>
    </row>
    <row r="11" spans="1:3">
      <c r="A11" s="4" t="s">
        <v>568</v>
      </c>
      <c r="B11" s="4" t="s">
        <v>456</v>
      </c>
    </row>
    <row r="12" spans="1:3">
      <c r="A12" s="4" t="s">
        <v>569</v>
      </c>
    </row>
    <row r="13" spans="1:3">
      <c r="A13" s="3" t="s">
        <v>564</v>
      </c>
    </row>
    <row r="14" spans="1:3">
      <c r="A14" s="4" t="s">
        <v>568</v>
      </c>
      <c r="B14" s="4" t="s">
        <v>570</v>
      </c>
    </row>
    <row r="15" spans="1:3">
      <c r="A15" s="4" t="s">
        <v>559</v>
      </c>
    </row>
    <row r="16" spans="1:3">
      <c r="A16" s="3" t="s">
        <v>564</v>
      </c>
    </row>
    <row r="17" spans="1:3">
      <c r="A17" s="4" t="s">
        <v>565</v>
      </c>
      <c r="B17" s="7" t="n">
        <v>31778</v>
      </c>
      <c r="C17" s="5" t="n">
        <v>31007</v>
      </c>
    </row>
    <row r="18" spans="1:3">
      <c r="A18" s="4" t="s">
        <v>566</v>
      </c>
      <c r="B18" s="5" t="n">
        <v>1</v>
      </c>
    </row>
    <row r="19" spans="1:3">
      <c r="A19" s="4" t="s">
        <v>568</v>
      </c>
      <c r="B19" s="4" t="s">
        <v>571</v>
      </c>
    </row>
    <row r="20" spans="1:3">
      <c r="A20" s="4" t="s">
        <v>560</v>
      </c>
    </row>
    <row r="21" spans="1:3">
      <c r="A21" s="3" t="s">
        <v>564</v>
      </c>
    </row>
    <row r="22" spans="1:3">
      <c r="A22" s="4" t="s">
        <v>565</v>
      </c>
      <c r="B22" s="7" t="n">
        <v>5106</v>
      </c>
      <c r="C22" s="5" t="n">
        <v>4506</v>
      </c>
    </row>
    <row r="23" spans="1:3">
      <c r="A23" s="4" t="s">
        <v>566</v>
      </c>
      <c r="B23" s="5" t="n">
        <v>1</v>
      </c>
    </row>
    <row r="24" spans="1:3">
      <c r="A24" s="4" t="s">
        <v>568</v>
      </c>
      <c r="B24" s="4" t="s">
        <v>572</v>
      </c>
    </row>
    <row r="25" spans="1:3">
      <c r="A25" s="4" t="s">
        <v>561</v>
      </c>
    </row>
    <row r="26" spans="1:3">
      <c r="A26" s="3" t="s">
        <v>564</v>
      </c>
    </row>
    <row r="27" spans="1:3">
      <c r="A27" s="4" t="s">
        <v>565</v>
      </c>
      <c r="B27" s="7" t="n">
        <v>15250</v>
      </c>
      <c r="C27" s="7" t="n">
        <v>24250</v>
      </c>
    </row>
    <row r="28" spans="1:3">
      <c r="A28" s="4" t="s">
        <v>566</v>
      </c>
      <c r="B28" s="5" t="n">
        <v>1</v>
      </c>
    </row>
    <row r="29" spans="1:3">
      <c r="A29" s="4" t="s">
        <v>568</v>
      </c>
      <c r="B29" s="4" t="s">
        <v>5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1"/>
    <col customWidth="1" max="5" min="5" width="21"/>
    <col customWidth="1" max="6" min="6" width="44"/>
    <col customWidth="1" max="7" min="7" width="21"/>
  </cols>
  <sheetData>
    <row r="1" spans="1:7">
      <c r="A1" s="1" t="s">
        <v>574</v>
      </c>
      <c r="B1" s="2" t="s">
        <v>575</v>
      </c>
      <c r="C1" s="2" t="s">
        <v>396</v>
      </c>
      <c r="D1" s="2" t="s">
        <v>397</v>
      </c>
      <c r="E1" s="2" t="s">
        <v>443</v>
      </c>
      <c r="F1" s="2" t="s">
        <v>576</v>
      </c>
      <c r="G1" s="2" t="s">
        <v>403</v>
      </c>
    </row>
    <row r="2" spans="1:7">
      <c r="A2" s="3" t="s">
        <v>564</v>
      </c>
    </row>
    <row r="3" spans="1:7">
      <c r="A3" s="4" t="s">
        <v>171</v>
      </c>
      <c r="E3" s="7" t="n">
        <v>32000</v>
      </c>
      <c r="F3" s="7" t="n">
        <v>42819</v>
      </c>
      <c r="G3" s="7" t="n">
        <v>15984</v>
      </c>
    </row>
    <row r="4" spans="1:7">
      <c r="A4" s="4" t="s">
        <v>577</v>
      </c>
      <c r="E4" s="5" t="n">
        <v>16800</v>
      </c>
    </row>
    <row r="5" spans="1:7">
      <c r="A5" s="4" t="s">
        <v>578</v>
      </c>
      <c r="E5" s="5" t="n">
        <v>156344</v>
      </c>
      <c r="F5" s="5" t="n">
        <v>222071</v>
      </c>
      <c r="G5" s="7" t="n">
        <v>90234</v>
      </c>
    </row>
    <row r="6" spans="1:7">
      <c r="A6" s="4" t="s">
        <v>35</v>
      </c>
      <c r="E6" s="5" t="n">
        <v>153829</v>
      </c>
      <c r="F6" s="5" t="n">
        <v>276163</v>
      </c>
    </row>
    <row r="7" spans="1:7">
      <c r="A7" s="4" t="s">
        <v>579</v>
      </c>
      <c r="C7" s="7" t="n">
        <v>1400</v>
      </c>
      <c r="D7" s="7" t="n">
        <v>2200</v>
      </c>
    </row>
    <row r="8" spans="1:7">
      <c r="A8" s="4" t="s">
        <v>580</v>
      </c>
    </row>
    <row r="9" spans="1:7">
      <c r="A9" s="3" t="s">
        <v>564</v>
      </c>
    </row>
    <row r="10" spans="1:7">
      <c r="A10" s="4" t="s">
        <v>171</v>
      </c>
      <c r="E10" s="5" t="n">
        <v>12000</v>
      </c>
    </row>
    <row r="11" spans="1:7">
      <c r="A11" s="4" t="s">
        <v>35</v>
      </c>
      <c r="F11" s="5" t="n">
        <v>12000</v>
      </c>
    </row>
    <row r="12" spans="1:7">
      <c r="A12" s="4" t="s">
        <v>581</v>
      </c>
    </row>
    <row r="13" spans="1:7">
      <c r="A13" s="3" t="s">
        <v>564</v>
      </c>
    </row>
    <row r="14" spans="1:7">
      <c r="A14" s="4" t="s">
        <v>35</v>
      </c>
      <c r="F14" s="7" t="n">
        <v>47500</v>
      </c>
    </row>
    <row r="15" spans="1:7">
      <c r="A15" s="4" t="s">
        <v>568</v>
      </c>
      <c r="F15" s="4" t="s">
        <v>582</v>
      </c>
    </row>
    <row r="16" spans="1:7">
      <c r="A16" s="4" t="s">
        <v>583</v>
      </c>
      <c r="F16" s="5" t="n">
        <v>4</v>
      </c>
    </row>
    <row r="17" spans="1:7">
      <c r="A17" s="4" t="s">
        <v>584</v>
      </c>
    </row>
    <row r="18" spans="1:7">
      <c r="A18" s="3" t="s">
        <v>564</v>
      </c>
    </row>
    <row r="19" spans="1:7">
      <c r="A19" s="4" t="s">
        <v>171</v>
      </c>
      <c r="F19" s="7" t="n">
        <v>42800</v>
      </c>
    </row>
    <row r="20" spans="1:7">
      <c r="A20" s="4" t="s">
        <v>35</v>
      </c>
      <c r="F20" s="7" t="n">
        <v>29600</v>
      </c>
    </row>
    <row r="21" spans="1:7">
      <c r="A21" s="4" t="s">
        <v>585</v>
      </c>
      <c r="F21" s="5" t="n">
        <v>5</v>
      </c>
    </row>
    <row r="22" spans="1:7">
      <c r="A22" s="4" t="s">
        <v>586</v>
      </c>
    </row>
    <row r="23" spans="1:7">
      <c r="A23" s="3" t="s">
        <v>564</v>
      </c>
    </row>
    <row r="24" spans="1:7">
      <c r="A24" s="4" t="s">
        <v>568</v>
      </c>
      <c r="F24" s="4" t="s">
        <v>570</v>
      </c>
    </row>
    <row r="25" spans="1:7">
      <c r="A25" s="4" t="s">
        <v>587</v>
      </c>
    </row>
    <row r="26" spans="1:7">
      <c r="A26" s="3" t="s">
        <v>564</v>
      </c>
    </row>
    <row r="27" spans="1:7">
      <c r="A27" s="4" t="s">
        <v>35</v>
      </c>
      <c r="F27" s="7" t="n">
        <v>30900</v>
      </c>
    </row>
    <row r="28" spans="1:7">
      <c r="A28" s="4" t="s">
        <v>568</v>
      </c>
      <c r="F28" s="4" t="s">
        <v>588</v>
      </c>
    </row>
    <row r="29" spans="1:7">
      <c r="A29" s="4" t="s">
        <v>436</v>
      </c>
    </row>
    <row r="30" spans="1:7">
      <c r="A30" s="3" t="s">
        <v>564</v>
      </c>
    </row>
    <row r="31" spans="1:7">
      <c r="A31" s="4" t="s">
        <v>35</v>
      </c>
      <c r="E31" s="5" t="n">
        <v>101695</v>
      </c>
      <c r="F31" s="7" t="n">
        <v>216400</v>
      </c>
    </row>
    <row r="32" spans="1:7">
      <c r="A32" s="4" t="s">
        <v>589</v>
      </c>
    </row>
    <row r="33" spans="1:7">
      <c r="A33" s="3" t="s">
        <v>564</v>
      </c>
    </row>
    <row r="34" spans="1:7">
      <c r="A34" s="4" t="s">
        <v>578</v>
      </c>
      <c r="E34" s="5" t="n">
        <v>10000</v>
      </c>
    </row>
    <row r="35" spans="1:7">
      <c r="A35" s="4" t="s">
        <v>35</v>
      </c>
      <c r="F35" s="7" t="n">
        <v>20000</v>
      </c>
    </row>
    <row r="36" spans="1:7">
      <c r="A36" s="4" t="s">
        <v>590</v>
      </c>
    </row>
    <row r="37" spans="1:7">
      <c r="A37" s="3" t="s">
        <v>564</v>
      </c>
    </row>
    <row r="38" spans="1:7">
      <c r="A38" s="4" t="s">
        <v>35</v>
      </c>
      <c r="E38" s="7" t="n">
        <v>15000</v>
      </c>
    </row>
    <row r="39" spans="1:7">
      <c r="A39" s="4" t="s">
        <v>591</v>
      </c>
    </row>
    <row r="40" spans="1:7">
      <c r="A40" s="3" t="s">
        <v>564</v>
      </c>
    </row>
    <row r="41" spans="1:7">
      <c r="A41" s="4" t="s">
        <v>592</v>
      </c>
      <c r="F41" s="5" t="n">
        <v>1</v>
      </c>
    </row>
    <row r="42" spans="1:7">
      <c r="A42" s="4" t="s">
        <v>593</v>
      </c>
    </row>
    <row r="43" spans="1:7">
      <c r="A43" s="3" t="s">
        <v>564</v>
      </c>
    </row>
    <row r="44" spans="1:7">
      <c r="A44" s="4" t="s">
        <v>568</v>
      </c>
      <c r="E44" s="4" t="s">
        <v>570</v>
      </c>
    </row>
    <row r="45" spans="1:7">
      <c r="A45" s="4" t="s">
        <v>594</v>
      </c>
    </row>
    <row r="46" spans="1:7">
      <c r="A46" s="3" t="s">
        <v>564</v>
      </c>
    </row>
    <row r="47" spans="1:7">
      <c r="A47" s="4" t="s">
        <v>35</v>
      </c>
      <c r="B47" s="7" t="n">
        <v>153400</v>
      </c>
    </row>
    <row r="48" spans="1:7">
      <c r="A48" s="4" t="s">
        <v>595</v>
      </c>
    </row>
    <row r="49" spans="1:7">
      <c r="A49" s="3" t="s">
        <v>564</v>
      </c>
    </row>
    <row r="50" spans="1:7">
      <c r="A50" s="4" t="s">
        <v>596</v>
      </c>
      <c r="B50" s="7" t="n">
        <v>92700</v>
      </c>
    </row>
    <row r="51" spans="1:7">
      <c r="A51" s="4" t="s">
        <v>597</v>
      </c>
      <c r="E51" s="7" t="n">
        <v>1800</v>
      </c>
    </row>
    <row r="52" spans="1:7">
      <c r="A52" s="4" t="s">
        <v>598</v>
      </c>
    </row>
    <row r="53" spans="1:7">
      <c r="A53" s="3" t="s">
        <v>564</v>
      </c>
    </row>
    <row r="54" spans="1:7">
      <c r="A54" s="4" t="s">
        <v>596</v>
      </c>
      <c r="E54" s="5" t="n">
        <v>9000</v>
      </c>
    </row>
    <row r="55" spans="1:7">
      <c r="A55" s="4" t="s">
        <v>597</v>
      </c>
      <c r="E55" s="5" t="n">
        <v>100</v>
      </c>
    </row>
    <row r="56" spans="1:7">
      <c r="A56" s="4" t="s">
        <v>454</v>
      </c>
    </row>
    <row r="57" spans="1:7">
      <c r="A57" s="3" t="s">
        <v>564</v>
      </c>
    </row>
    <row r="58" spans="1:7">
      <c r="A58" s="4" t="s">
        <v>578</v>
      </c>
      <c r="E58" s="5" t="n">
        <v>600</v>
      </c>
    </row>
    <row r="59" spans="1:7">
      <c r="A59" s="4" t="s">
        <v>539</v>
      </c>
    </row>
    <row r="60" spans="1:7">
      <c r="A60" s="3" t="s">
        <v>564</v>
      </c>
    </row>
    <row r="61" spans="1:7">
      <c r="A61" s="4" t="s">
        <v>597</v>
      </c>
      <c r="E61" s="7" t="n">
        <v>800</v>
      </c>
    </row>
    <row r="62" spans="1:7">
      <c r="A62" s="4" t="s">
        <v>599</v>
      </c>
    </row>
    <row r="63" spans="1:7">
      <c r="A63" s="3" t="s">
        <v>564</v>
      </c>
    </row>
    <row r="64" spans="1:7">
      <c r="A64" s="4" t="s">
        <v>592</v>
      </c>
      <c r="F64"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30</v>
      </c>
      <c r="D1" s="2" t="s">
        <v>147</v>
      </c>
    </row>
    <row r="2" spans="1:4">
      <c r="A2" s="3" t="s">
        <v>601</v>
      </c>
    </row>
    <row r="3" spans="1:4">
      <c r="A3" s="4" t="s">
        <v>602</v>
      </c>
      <c r="D3" s="4" t="s">
        <v>603</v>
      </c>
    </row>
    <row r="4" spans="1:4">
      <c r="A4" s="4" t="s">
        <v>604</v>
      </c>
      <c r="B4" s="7" t="n">
        <v>2415000</v>
      </c>
      <c r="C4" s="7" t="n">
        <v>2193000</v>
      </c>
    </row>
    <row r="5" spans="1:4">
      <c r="A5" s="4" t="s">
        <v>74</v>
      </c>
      <c r="B5" s="5" t="n">
        <v>556000</v>
      </c>
      <c r="C5" s="5" t="n">
        <v>957000</v>
      </c>
    </row>
    <row r="6" spans="1:4">
      <c r="A6" s="4" t="s">
        <v>36</v>
      </c>
      <c r="B6" s="5" t="n">
        <v>302070000</v>
      </c>
      <c r="C6" s="5" t="n">
        <v>272028000</v>
      </c>
    </row>
    <row r="7" spans="1:4">
      <c r="A7" s="4" t="s">
        <v>50</v>
      </c>
      <c r="B7" s="7" t="n">
        <v>15292000</v>
      </c>
      <c r="C7" s="5" t="n">
        <v>13691000</v>
      </c>
    </row>
    <row r="8" spans="1:4">
      <c r="A8" s="4" t="s">
        <v>605</v>
      </c>
    </row>
    <row r="9" spans="1:4">
      <c r="A9" s="3" t="s">
        <v>601</v>
      </c>
    </row>
    <row r="10" spans="1:4">
      <c r="A10" s="4" t="s">
        <v>602</v>
      </c>
      <c r="B10" s="4" t="s">
        <v>606</v>
      </c>
    </row>
    <row r="11" spans="1:4">
      <c r="A11" s="4" t="s">
        <v>607</v>
      </c>
      <c r="B11" s="7" t="n">
        <v>0</v>
      </c>
      <c r="C11" s="5" t="n">
        <v>0</v>
      </c>
    </row>
    <row r="12" spans="1:4">
      <c r="A12" s="4" t="s">
        <v>608</v>
      </c>
    </row>
    <row r="13" spans="1:4">
      <c r="A13" s="3" t="s">
        <v>601</v>
      </c>
    </row>
    <row r="14" spans="1:4">
      <c r="A14" s="4" t="s">
        <v>602</v>
      </c>
      <c r="B14" s="4" t="s">
        <v>505</v>
      </c>
    </row>
    <row r="15" spans="1:4">
      <c r="A15" s="4" t="s">
        <v>607</v>
      </c>
      <c r="B15" s="7" t="n">
        <v>167000</v>
      </c>
      <c r="C15" s="5" t="n">
        <v>8108000</v>
      </c>
    </row>
    <row r="16" spans="1:4">
      <c r="A16" s="4" t="s">
        <v>609</v>
      </c>
    </row>
    <row r="17" spans="1:4">
      <c r="A17" s="3" t="s">
        <v>601</v>
      </c>
    </row>
    <row r="18" spans="1:4">
      <c r="A18" s="4" t="s">
        <v>602</v>
      </c>
      <c r="B18" s="4" t="s">
        <v>428</v>
      </c>
    </row>
    <row r="19" spans="1:4">
      <c r="A19" s="4" t="s">
        <v>607</v>
      </c>
      <c r="B19" s="7" t="n">
        <v>206000</v>
      </c>
      <c r="C19" s="5" t="n">
        <v>241000</v>
      </c>
    </row>
    <row r="20" spans="1:4">
      <c r="A20" s="4" t="s">
        <v>454</v>
      </c>
    </row>
    <row r="21" spans="1:4">
      <c r="A21" s="3" t="s">
        <v>601</v>
      </c>
    </row>
    <row r="22" spans="1:4">
      <c r="A22" s="4" t="s">
        <v>607</v>
      </c>
      <c r="B22" s="7" t="n">
        <v>373000</v>
      </c>
      <c r="C22" s="5" t="n">
        <v>8349000</v>
      </c>
    </row>
    <row r="23" spans="1:4">
      <c r="A23" s="4" t="s">
        <v>610</v>
      </c>
    </row>
    <row r="24" spans="1:4">
      <c r="A24" s="3" t="s">
        <v>601</v>
      </c>
    </row>
    <row r="25" spans="1:4">
      <c r="A25" s="4" t="s">
        <v>602</v>
      </c>
      <c r="B25" s="4" t="s">
        <v>611</v>
      </c>
    </row>
    <row r="26" spans="1:4">
      <c r="A26" s="4" t="s">
        <v>607</v>
      </c>
      <c r="B26" s="7" t="n">
        <v>48335000</v>
      </c>
      <c r="C26" s="5" t="n">
        <v>54839000</v>
      </c>
    </row>
    <row r="27" spans="1:4">
      <c r="A27" s="4" t="s">
        <v>612</v>
      </c>
      <c r="B27" s="4" t="s">
        <v>588</v>
      </c>
    </row>
    <row r="28" spans="1:4">
      <c r="A28" s="4" t="s">
        <v>613</v>
      </c>
      <c r="B28" s="7" t="n">
        <v>15400000</v>
      </c>
      <c r="C28" s="5" t="n">
        <v>14500000</v>
      </c>
    </row>
    <row r="29" spans="1:4">
      <c r="A29" s="4" t="s">
        <v>614</v>
      </c>
      <c r="B29" s="4" t="s">
        <v>615</v>
      </c>
    </row>
    <row r="30" spans="1:4">
      <c r="A30" s="4" t="s">
        <v>616</v>
      </c>
      <c r="B30" s="7" t="n">
        <v>36800000</v>
      </c>
      <c r="C30" s="5" t="n">
        <v>45400000</v>
      </c>
    </row>
    <row r="31" spans="1:4">
      <c r="A31" s="4" t="s">
        <v>617</v>
      </c>
    </row>
    <row r="32" spans="1:4">
      <c r="A32" s="3" t="s">
        <v>601</v>
      </c>
    </row>
    <row r="33" spans="1:4">
      <c r="A33" s="4" t="s">
        <v>602</v>
      </c>
      <c r="B33" s="4" t="s">
        <v>505</v>
      </c>
    </row>
    <row r="34" spans="1:4">
      <c r="A34" s="4" t="s">
        <v>607</v>
      </c>
      <c r="B34" s="7" t="n">
        <v>20199000</v>
      </c>
      <c r="C34" s="5" t="n">
        <v>21817000</v>
      </c>
    </row>
    <row r="35" spans="1:4">
      <c r="A35" s="4" t="s">
        <v>618</v>
      </c>
    </row>
    <row r="36" spans="1:4">
      <c r="A36" s="3" t="s">
        <v>601</v>
      </c>
    </row>
    <row r="37" spans="1:4">
      <c r="A37" s="4" t="s">
        <v>602</v>
      </c>
      <c r="B37" s="4" t="s">
        <v>505</v>
      </c>
    </row>
    <row r="38" spans="1:4">
      <c r="A38" s="4" t="s">
        <v>607</v>
      </c>
      <c r="B38" s="7" t="n">
        <v>13609000</v>
      </c>
      <c r="C38" s="5" t="n">
        <v>18842000</v>
      </c>
    </row>
    <row r="39" spans="1:4">
      <c r="A39" s="4" t="s">
        <v>457</v>
      </c>
    </row>
    <row r="40" spans="1:4">
      <c r="A40" s="3" t="s">
        <v>601</v>
      </c>
    </row>
    <row r="41" spans="1:4">
      <c r="A41" s="4" t="s">
        <v>607</v>
      </c>
      <c r="B41" s="5" t="n">
        <v>82143000</v>
      </c>
      <c r="C41" s="5" t="n">
        <v>95498000</v>
      </c>
    </row>
    <row r="42" spans="1:4">
      <c r="A42" s="4" t="s">
        <v>436</v>
      </c>
    </row>
    <row r="43" spans="1:4">
      <c r="A43" s="3" t="s">
        <v>601</v>
      </c>
    </row>
    <row r="44" spans="1:4">
      <c r="A44" s="4" t="s">
        <v>607</v>
      </c>
      <c r="B44" s="7" t="n">
        <v>216583000</v>
      </c>
      <c r="C44" s="5" t="n">
        <v>165031000</v>
      </c>
    </row>
    <row r="45" spans="1:4">
      <c r="A45" s="4" t="s">
        <v>619</v>
      </c>
    </row>
    <row r="46" spans="1:4">
      <c r="A46" s="3" t="s">
        <v>601</v>
      </c>
    </row>
    <row r="47" spans="1:4">
      <c r="A47" s="4" t="s">
        <v>602</v>
      </c>
      <c r="B47" s="4" t="s">
        <v>620</v>
      </c>
    </row>
    <row r="48" spans="1:4">
      <c r="A48" s="4" t="s">
        <v>607</v>
      </c>
      <c r="B48" s="7" t="n">
        <v>69846000</v>
      </c>
      <c r="C48" s="5" t="n">
        <v>74131000</v>
      </c>
    </row>
    <row r="49" spans="1:4">
      <c r="A49" s="4" t="s">
        <v>621</v>
      </c>
    </row>
    <row r="50" spans="1:4">
      <c r="A50" s="3" t="s">
        <v>601</v>
      </c>
    </row>
    <row r="51" spans="1:4">
      <c r="A51" s="4" t="s">
        <v>602</v>
      </c>
      <c r="B51" s="4" t="s">
        <v>430</v>
      </c>
    </row>
    <row r="52" spans="1:4">
      <c r="A52" s="4" t="s">
        <v>607</v>
      </c>
      <c r="B52" s="7" t="n">
        <v>35041000</v>
      </c>
      <c r="C52" s="5" t="n">
        <v>36437000</v>
      </c>
    </row>
    <row r="53" spans="1:4">
      <c r="A53" s="4" t="s">
        <v>622</v>
      </c>
    </row>
    <row r="54" spans="1:4">
      <c r="A54" s="3" t="s">
        <v>601</v>
      </c>
    </row>
    <row r="55" spans="1:4">
      <c r="A55" s="4" t="s">
        <v>602</v>
      </c>
      <c r="B55" s="4" t="s">
        <v>623</v>
      </c>
    </row>
    <row r="56" spans="1:4">
      <c r="A56" s="4" t="s">
        <v>607</v>
      </c>
      <c r="B56" s="7" t="n">
        <v>29416000</v>
      </c>
      <c r="C56" s="5" t="n">
        <v>29421000</v>
      </c>
    </row>
    <row r="57" spans="1:4">
      <c r="A57" s="4" t="s">
        <v>624</v>
      </c>
    </row>
    <row r="58" spans="1:4">
      <c r="A58" s="3" t="s">
        <v>601</v>
      </c>
    </row>
    <row r="59" spans="1:4">
      <c r="A59" s="4" t="s">
        <v>602</v>
      </c>
      <c r="B59" s="4" t="s">
        <v>439</v>
      </c>
    </row>
    <row r="60" spans="1:4">
      <c r="A60" s="4" t="s">
        <v>607</v>
      </c>
      <c r="B60" s="7" t="n">
        <v>0</v>
      </c>
      <c r="C60" s="5" t="n">
        <v>5469000</v>
      </c>
    </row>
    <row r="61" spans="1:4">
      <c r="A61" s="4" t="s">
        <v>625</v>
      </c>
    </row>
    <row r="62" spans="1:4">
      <c r="A62" s="3" t="s">
        <v>601</v>
      </c>
    </row>
    <row r="63" spans="1:4">
      <c r="A63" s="4" t="s">
        <v>602</v>
      </c>
      <c r="B63" s="4" t="s">
        <v>626</v>
      </c>
    </row>
    <row r="64" spans="1:4">
      <c r="A64" s="4" t="s">
        <v>607</v>
      </c>
      <c r="B64" s="7" t="n">
        <v>78801000</v>
      </c>
      <c r="C64" s="5" t="n">
        <v>15286000</v>
      </c>
    </row>
    <row r="65" spans="1:4">
      <c r="A65" s="4" t="s">
        <v>627</v>
      </c>
    </row>
    <row r="66" spans="1:4">
      <c r="A66" s="3" t="s">
        <v>601</v>
      </c>
    </row>
    <row r="67" spans="1:4">
      <c r="A67" s="4" t="s">
        <v>602</v>
      </c>
      <c r="B67" s="4" t="s">
        <v>611</v>
      </c>
    </row>
    <row r="68" spans="1:4">
      <c r="A68" s="4" t="s">
        <v>607</v>
      </c>
      <c r="B68" s="7" t="n">
        <v>3479000</v>
      </c>
      <c r="C68" s="5" t="n">
        <v>4287000</v>
      </c>
    </row>
    <row r="69" spans="1:4">
      <c r="A69" s="4" t="s">
        <v>628</v>
      </c>
    </row>
    <row r="70" spans="1:4">
      <c r="A70" s="3" t="s">
        <v>601</v>
      </c>
    </row>
    <row r="71" spans="1:4">
      <c r="A71" s="4" t="s">
        <v>602</v>
      </c>
      <c r="B71" s="4" t="s">
        <v>623</v>
      </c>
    </row>
    <row r="72" spans="1:4">
      <c r="A72" s="4" t="s">
        <v>50</v>
      </c>
      <c r="B72" s="7" t="n">
        <v>15292000</v>
      </c>
      <c r="C72" s="7" t="n">
        <v>1369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21"/>
    <col customWidth="1" max="6" min="6" width="24"/>
    <col customWidth="1" max="7" min="7" width="32"/>
    <col customWidth="1" max="8" min="8" width="21"/>
    <col customWidth="1" max="9" min="9" width="21"/>
    <col customWidth="1" max="10" min="10" width="14"/>
  </cols>
  <sheetData>
    <row r="1" spans="1:10">
      <c r="A1" s="1" t="s">
        <v>629</v>
      </c>
      <c r="B1" s="2" t="s">
        <v>630</v>
      </c>
      <c r="C1" s="2" t="s">
        <v>575</v>
      </c>
      <c r="D1" s="2" t="s">
        <v>631</v>
      </c>
      <c r="E1" s="2" t="s">
        <v>632</v>
      </c>
      <c r="F1" s="2" t="s">
        <v>633</v>
      </c>
      <c r="G1" s="2" t="s">
        <v>634</v>
      </c>
      <c r="H1" s="2" t="s">
        <v>398</v>
      </c>
      <c r="I1" s="2" t="s">
        <v>403</v>
      </c>
      <c r="J1" s="2" t="s">
        <v>147</v>
      </c>
    </row>
    <row r="2" spans="1:10">
      <c r="A2" s="3" t="s">
        <v>601</v>
      </c>
    </row>
    <row r="3" spans="1:10">
      <c r="A3" s="4" t="s">
        <v>602</v>
      </c>
      <c r="J3" s="4" t="s">
        <v>603</v>
      </c>
    </row>
    <row r="4" spans="1:10">
      <c r="A4" s="4" t="s">
        <v>470</v>
      </c>
      <c r="G4" s="7" t="n">
        <v>254532</v>
      </c>
      <c r="H4" s="7" t="n">
        <v>756842</v>
      </c>
    </row>
    <row r="5" spans="1:10">
      <c r="A5" s="4" t="s">
        <v>35</v>
      </c>
      <c r="F5" s="7" t="n">
        <v>153829</v>
      </c>
      <c r="G5" s="5" t="n">
        <v>153829</v>
      </c>
      <c r="H5" s="5" t="n">
        <v>276163</v>
      </c>
    </row>
    <row r="6" spans="1:10">
      <c r="A6" s="4" t="s">
        <v>88</v>
      </c>
      <c r="F6" s="5" t="n">
        <v>5600</v>
      </c>
      <c r="G6" s="5" t="n">
        <v>5571</v>
      </c>
      <c r="H6" s="5" t="n">
        <v>0</v>
      </c>
      <c r="I6" s="7" t="n">
        <v>1596</v>
      </c>
    </row>
    <row r="7" spans="1:10">
      <c r="A7" s="4" t="s">
        <v>436</v>
      </c>
    </row>
    <row r="8" spans="1:10">
      <c r="A8" s="3" t="s">
        <v>601</v>
      </c>
    </row>
    <row r="9" spans="1:10">
      <c r="A9" s="4" t="s">
        <v>470</v>
      </c>
      <c r="G9" s="5" t="n">
        <v>42800</v>
      </c>
      <c r="H9" s="5" t="n">
        <v>519592</v>
      </c>
    </row>
    <row r="10" spans="1:10">
      <c r="A10" s="4" t="s">
        <v>35</v>
      </c>
      <c r="F10" s="5" t="n">
        <v>101695</v>
      </c>
      <c r="G10" s="5" t="n">
        <v>101695</v>
      </c>
      <c r="H10" s="5" t="n">
        <v>216400</v>
      </c>
    </row>
    <row r="11" spans="1:10">
      <c r="A11" s="4" t="s">
        <v>607</v>
      </c>
      <c r="F11" s="7" t="n">
        <v>216583</v>
      </c>
      <c r="G11" s="7" t="n">
        <v>216583</v>
      </c>
      <c r="H11" s="5" t="n">
        <v>165031</v>
      </c>
    </row>
    <row r="12" spans="1:10">
      <c r="A12" s="4" t="s">
        <v>628</v>
      </c>
    </row>
    <row r="13" spans="1:10">
      <c r="A13" s="3" t="s">
        <v>601</v>
      </c>
    </row>
    <row r="14" spans="1:10">
      <c r="A14" s="4" t="s">
        <v>602</v>
      </c>
      <c r="F14" s="4" t="s">
        <v>623</v>
      </c>
      <c r="G14" s="4" t="s">
        <v>623</v>
      </c>
    </row>
    <row r="15" spans="1:10">
      <c r="A15" s="4" t="s">
        <v>635</v>
      </c>
      <c r="F15" s="5" t="n">
        <v>311000</v>
      </c>
      <c r="G15" s="5" t="n">
        <v>311000</v>
      </c>
    </row>
    <row r="16" spans="1:10">
      <c r="A16" s="4" t="s">
        <v>627</v>
      </c>
    </row>
    <row r="17" spans="1:10">
      <c r="A17" s="3" t="s">
        <v>601</v>
      </c>
    </row>
    <row r="18" spans="1:10">
      <c r="A18" s="4" t="s">
        <v>602</v>
      </c>
      <c r="F18" s="4" t="s">
        <v>611</v>
      </c>
      <c r="G18" s="4" t="s">
        <v>611</v>
      </c>
    </row>
    <row r="19" spans="1:10">
      <c r="A19" s="4" t="s">
        <v>635</v>
      </c>
      <c r="F19" s="5" t="n">
        <v>28000</v>
      </c>
      <c r="G19" s="5" t="n">
        <v>28000</v>
      </c>
    </row>
    <row r="20" spans="1:10">
      <c r="A20" s="4" t="s">
        <v>607</v>
      </c>
      <c r="F20" s="7" t="n">
        <v>3479</v>
      </c>
      <c r="G20" s="7" t="n">
        <v>3479</v>
      </c>
      <c r="H20" s="5" t="n">
        <v>4287</v>
      </c>
    </row>
    <row r="21" spans="1:10">
      <c r="A21" s="4" t="s">
        <v>622</v>
      </c>
    </row>
    <row r="22" spans="1:10">
      <c r="A22" s="3" t="s">
        <v>601</v>
      </c>
    </row>
    <row r="23" spans="1:10">
      <c r="A23" s="4" t="s">
        <v>602</v>
      </c>
      <c r="F23" s="4" t="s">
        <v>623</v>
      </c>
      <c r="G23" s="4" t="s">
        <v>623</v>
      </c>
    </row>
    <row r="24" spans="1:10">
      <c r="A24" s="4" t="s">
        <v>635</v>
      </c>
      <c r="F24" s="5" t="n">
        <v>123000</v>
      </c>
      <c r="G24" s="5" t="n">
        <v>123000</v>
      </c>
    </row>
    <row r="25" spans="1:10">
      <c r="A25" s="4" t="s">
        <v>636</v>
      </c>
      <c r="F25" s="4" t="s">
        <v>623</v>
      </c>
      <c r="G25" s="4" t="s">
        <v>623</v>
      </c>
    </row>
    <row r="26" spans="1:10">
      <c r="A26" s="4" t="s">
        <v>607</v>
      </c>
      <c r="F26" s="7" t="n">
        <v>29416</v>
      </c>
      <c r="G26" s="7" t="n">
        <v>29416</v>
      </c>
      <c r="H26" s="5" t="n">
        <v>29421</v>
      </c>
    </row>
    <row r="27" spans="1:10">
      <c r="A27" s="4" t="s">
        <v>621</v>
      </c>
    </row>
    <row r="28" spans="1:10">
      <c r="A28" s="3" t="s">
        <v>601</v>
      </c>
    </row>
    <row r="29" spans="1:10">
      <c r="A29" s="4" t="s">
        <v>602</v>
      </c>
      <c r="F29" s="4" t="s">
        <v>430</v>
      </c>
      <c r="G29" s="4" t="s">
        <v>430</v>
      </c>
    </row>
    <row r="30" spans="1:10">
      <c r="A30" s="4" t="s">
        <v>635</v>
      </c>
      <c r="F30" s="5" t="n">
        <v>213000</v>
      </c>
      <c r="G30" s="5" t="n">
        <v>213000</v>
      </c>
    </row>
    <row r="31" spans="1:10">
      <c r="A31" s="4" t="s">
        <v>636</v>
      </c>
      <c r="D31" s="4" t="s">
        <v>430</v>
      </c>
    </row>
    <row r="32" spans="1:10">
      <c r="A32" s="4" t="s">
        <v>637</v>
      </c>
      <c r="G32" s="5" t="n">
        <v>18</v>
      </c>
    </row>
    <row r="33" spans="1:10">
      <c r="A33" s="4" t="s">
        <v>607</v>
      </c>
      <c r="F33" s="7" t="n">
        <v>35041</v>
      </c>
      <c r="G33" s="7" t="n">
        <v>35041</v>
      </c>
      <c r="H33" s="7" t="n">
        <v>36437</v>
      </c>
    </row>
    <row r="34" spans="1:10">
      <c r="A34" s="4" t="s">
        <v>638</v>
      </c>
    </row>
    <row r="35" spans="1:10">
      <c r="A35" s="3" t="s">
        <v>601</v>
      </c>
    </row>
    <row r="36" spans="1:10">
      <c r="A36" s="4" t="s">
        <v>635</v>
      </c>
      <c r="F36" s="5" t="n">
        <v>1000000</v>
      </c>
      <c r="G36" s="5" t="n">
        <v>1000000</v>
      </c>
    </row>
    <row r="37" spans="1:10">
      <c r="A37" s="4" t="s">
        <v>639</v>
      </c>
      <c r="E37" s="7" t="n">
        <v>140000</v>
      </c>
    </row>
    <row r="38" spans="1:10">
      <c r="A38" s="4" t="s">
        <v>596</v>
      </c>
      <c r="C38" s="7" t="n">
        <v>16000</v>
      </c>
    </row>
    <row r="39" spans="1:10">
      <c r="A39" s="4" t="s">
        <v>35</v>
      </c>
      <c r="C39" s="5" t="n">
        <v>153400</v>
      </c>
      <c r="F39" s="7" t="n">
        <v>60700</v>
      </c>
      <c r="G39" s="7" t="n">
        <v>60700</v>
      </c>
    </row>
    <row r="40" spans="1:10">
      <c r="A40" s="4" t="s">
        <v>597</v>
      </c>
      <c r="C40" s="7" t="n">
        <v>300</v>
      </c>
    </row>
    <row r="41" spans="1:10">
      <c r="A41" s="4" t="s">
        <v>625</v>
      </c>
    </row>
    <row r="42" spans="1:10">
      <c r="A42" s="3" t="s">
        <v>601</v>
      </c>
    </row>
    <row r="43" spans="1:10">
      <c r="A43" s="4" t="s">
        <v>602</v>
      </c>
      <c r="B43" s="4" t="s">
        <v>640</v>
      </c>
      <c r="F43" s="4" t="s">
        <v>626</v>
      </c>
      <c r="G43" s="4" t="s">
        <v>626</v>
      </c>
    </row>
    <row r="44" spans="1:10">
      <c r="A44" s="4" t="s">
        <v>641</v>
      </c>
      <c r="B44" s="4" t="s">
        <v>642</v>
      </c>
      <c r="F44" s="4" t="s">
        <v>642</v>
      </c>
      <c r="G44" s="4" t="s">
        <v>642</v>
      </c>
    </row>
    <row r="45" spans="1:10">
      <c r="A45" s="4" t="s">
        <v>607</v>
      </c>
      <c r="B45" s="7" t="n">
        <v>61600</v>
      </c>
    </row>
    <row r="46" spans="1:10">
      <c r="A46" s="4" t="s">
        <v>643</v>
      </c>
      <c r="B46" s="7" t="n">
        <v>34500</v>
      </c>
    </row>
    <row r="47" spans="1:10">
      <c r="A47" s="4" t="s">
        <v>624</v>
      </c>
    </row>
    <row r="48" spans="1:10">
      <c r="A48" s="3" t="s">
        <v>601</v>
      </c>
    </row>
    <row r="49" spans="1:10">
      <c r="A49" s="4" t="s">
        <v>602</v>
      </c>
      <c r="B49" s="4" t="s">
        <v>640</v>
      </c>
      <c r="C49" s="4" t="s">
        <v>626</v>
      </c>
    </row>
    <row r="50" spans="1:10">
      <c r="A50" s="4" t="s">
        <v>641</v>
      </c>
      <c r="B50" s="4" t="s">
        <v>642</v>
      </c>
      <c r="C50" s="4" t="s">
        <v>642</v>
      </c>
    </row>
    <row r="51" spans="1:10">
      <c r="A51" s="4" t="s">
        <v>607</v>
      </c>
      <c r="C51" s="7" t="n">
        <v>16300</v>
      </c>
    </row>
    <row r="52" spans="1:10">
      <c r="A52" s="4" t="s">
        <v>643</v>
      </c>
      <c r="C52" s="7" t="n">
        <v>9800</v>
      </c>
    </row>
    <row r="53" spans="1:10">
      <c r="A53" s="4" t="s">
        <v>644</v>
      </c>
    </row>
    <row r="54" spans="1:10">
      <c r="A54" s="3" t="s">
        <v>601</v>
      </c>
    </row>
    <row r="55" spans="1:10">
      <c r="A55" s="4" t="s">
        <v>602</v>
      </c>
      <c r="F55" s="4" t="s">
        <v>620</v>
      </c>
      <c r="G55" s="4" t="s">
        <v>620</v>
      </c>
    </row>
    <row r="56" spans="1:10">
      <c r="A56" s="4" t="s">
        <v>635</v>
      </c>
      <c r="F56" s="5" t="n">
        <v>87000</v>
      </c>
      <c r="G56" s="5" t="n">
        <v>87000</v>
      </c>
    </row>
    <row r="57" spans="1:10">
      <c r="A57" s="4" t="s">
        <v>645</v>
      </c>
    </row>
    <row r="58" spans="1:10">
      <c r="A58" s="3" t="s">
        <v>601</v>
      </c>
    </row>
    <row r="59" spans="1:10">
      <c r="A59" s="4" t="s">
        <v>635</v>
      </c>
      <c r="D59" s="5" t="n">
        <v>6200</v>
      </c>
    </row>
    <row r="60" spans="1:10">
      <c r="A60" s="4" t="s">
        <v>470</v>
      </c>
      <c r="D60" s="7" t="n">
        <v>3000</v>
      </c>
    </row>
    <row r="61" spans="1:10">
      <c r="A61" s="4" t="s">
        <v>637</v>
      </c>
      <c r="G61" s="5" t="n">
        <v>2</v>
      </c>
    </row>
    <row r="62" spans="1:10">
      <c r="A62" s="4" t="s">
        <v>646</v>
      </c>
    </row>
    <row r="63" spans="1:10">
      <c r="A63" s="3" t="s">
        <v>601</v>
      </c>
    </row>
    <row r="64" spans="1:10">
      <c r="A64" s="4" t="s">
        <v>637</v>
      </c>
      <c r="G64" s="5" t="n">
        <v>16</v>
      </c>
    </row>
    <row r="65" spans="1:10">
      <c r="A65" s="4" t="s">
        <v>647</v>
      </c>
    </row>
    <row r="66" spans="1:10">
      <c r="A66" s="3" t="s">
        <v>601</v>
      </c>
    </row>
    <row r="67" spans="1:10">
      <c r="A67" s="4" t="s">
        <v>596</v>
      </c>
      <c r="B67" s="7" t="n">
        <v>16000</v>
      </c>
    </row>
    <row r="68" spans="1:10">
      <c r="A68" s="4" t="s">
        <v>597</v>
      </c>
      <c r="B68" s="5" t="n">
        <v>600</v>
      </c>
    </row>
    <row r="69" spans="1:10">
      <c r="A69" s="4" t="s">
        <v>648</v>
      </c>
    </row>
    <row r="70" spans="1:10">
      <c r="A70" s="3" t="s">
        <v>601</v>
      </c>
    </row>
    <row r="71" spans="1:10">
      <c r="A71" s="4" t="s">
        <v>596</v>
      </c>
      <c r="B71" s="5" t="n">
        <v>60700</v>
      </c>
    </row>
    <row r="72" spans="1:10">
      <c r="A72" s="4" t="s">
        <v>597</v>
      </c>
      <c r="B72" s="7" t="n">
        <v>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9"/>
    <col customWidth="1" max="8" min="8" width="31"/>
    <col customWidth="1" max="9" min="9" width="29"/>
    <col customWidth="1" max="10" min="10" width="21"/>
    <col customWidth="1" max="11" min="11" width="29"/>
    <col customWidth="1" max="12" min="12" width="39"/>
    <col customWidth="1" max="13" min="13" width="21"/>
    <col customWidth="1" max="14" min="14" width="21"/>
    <col customWidth="1" max="15" min="15" width="24"/>
  </cols>
  <sheetData>
    <row r="1" spans="1:15">
      <c r="A1" s="1" t="s">
        <v>649</v>
      </c>
      <c r="B1" s="2" t="s">
        <v>396</v>
      </c>
      <c r="C1" s="2" t="s">
        <v>650</v>
      </c>
      <c r="D1" s="2" t="s">
        <v>651</v>
      </c>
      <c r="E1" s="2" t="s">
        <v>652</v>
      </c>
      <c r="F1" s="2" t="s">
        <v>653</v>
      </c>
      <c r="G1" s="2" t="s">
        <v>654</v>
      </c>
      <c r="H1" s="2" t="s">
        <v>655</v>
      </c>
      <c r="I1" s="2" t="s">
        <v>656</v>
      </c>
      <c r="J1" s="2" t="s">
        <v>396</v>
      </c>
      <c r="K1" s="2" t="s">
        <v>657</v>
      </c>
      <c r="L1" s="2" t="s">
        <v>654</v>
      </c>
      <c r="M1" s="2" t="s">
        <v>398</v>
      </c>
      <c r="N1" s="2" t="s">
        <v>403</v>
      </c>
      <c r="O1" s="2" t="s">
        <v>658</v>
      </c>
    </row>
    <row r="2" spans="1:15">
      <c r="A2" s="3" t="s">
        <v>601</v>
      </c>
    </row>
    <row r="3" spans="1:15">
      <c r="A3" s="4" t="s">
        <v>659</v>
      </c>
      <c r="G3" s="7" t="n">
        <v>556000</v>
      </c>
      <c r="L3" s="7" t="n">
        <v>556000</v>
      </c>
      <c r="M3" s="7" t="n">
        <v>957000</v>
      </c>
    </row>
    <row r="4" spans="1:15">
      <c r="A4" s="4" t="s">
        <v>406</v>
      </c>
      <c r="L4" s="5" t="n">
        <v>23371000</v>
      </c>
      <c r="M4" s="5" t="n">
        <v>39449000</v>
      </c>
      <c r="N4" s="7" t="n">
        <v>37330000</v>
      </c>
    </row>
    <row r="5" spans="1:15">
      <c r="A5" s="4" t="s">
        <v>660</v>
      </c>
    </row>
    <row r="6" spans="1:15">
      <c r="A6" s="3" t="s">
        <v>601</v>
      </c>
    </row>
    <row r="7" spans="1:15">
      <c r="A7" s="4" t="s">
        <v>661</v>
      </c>
      <c r="L7" s="5" t="n">
        <v>1100000</v>
      </c>
    </row>
    <row r="8" spans="1:15">
      <c r="A8" s="4" t="s">
        <v>607</v>
      </c>
      <c r="G8" s="5" t="n">
        <v>0</v>
      </c>
      <c r="L8" s="5" t="n">
        <v>0</v>
      </c>
    </row>
    <row r="9" spans="1:15">
      <c r="A9" s="4" t="s">
        <v>662</v>
      </c>
    </row>
    <row r="10" spans="1:15">
      <c r="A10" s="3" t="s">
        <v>601</v>
      </c>
    </row>
    <row r="11" spans="1:15">
      <c r="A11" s="4" t="s">
        <v>663</v>
      </c>
      <c r="L11" s="5" t="n">
        <v>2400000</v>
      </c>
    </row>
    <row r="12" spans="1:15">
      <c r="A12" s="4" t="s">
        <v>659</v>
      </c>
      <c r="G12" s="5" t="n">
        <v>0</v>
      </c>
      <c r="L12" s="5" t="n">
        <v>0</v>
      </c>
    </row>
    <row r="13" spans="1:15">
      <c r="A13" s="4" t="s">
        <v>406</v>
      </c>
      <c r="L13" s="5" t="n">
        <v>2000000</v>
      </c>
    </row>
    <row r="14" spans="1:15">
      <c r="A14" s="4" t="s">
        <v>457</v>
      </c>
    </row>
    <row r="15" spans="1:15">
      <c r="A15" s="3" t="s">
        <v>601</v>
      </c>
    </row>
    <row r="16" spans="1:15">
      <c r="A16" s="4" t="s">
        <v>607</v>
      </c>
      <c r="G16" s="5" t="n">
        <v>82143000</v>
      </c>
      <c r="L16" s="5" t="n">
        <v>82143000</v>
      </c>
      <c r="M16" s="5" t="n">
        <v>95498000</v>
      </c>
    </row>
    <row r="17" spans="1:15">
      <c r="A17" s="4" t="s">
        <v>454</v>
      </c>
    </row>
    <row r="18" spans="1:15">
      <c r="A18" s="3" t="s">
        <v>601</v>
      </c>
    </row>
    <row r="19" spans="1:15">
      <c r="A19" s="4" t="s">
        <v>607</v>
      </c>
      <c r="G19" s="7" t="n">
        <v>373000</v>
      </c>
      <c r="L19" s="7" t="n">
        <v>373000</v>
      </c>
      <c r="M19" s="7" t="n">
        <v>8349000</v>
      </c>
    </row>
    <row r="20" spans="1:15">
      <c r="A20" s="4" t="s">
        <v>664</v>
      </c>
    </row>
    <row r="21" spans="1:15">
      <c r="A21" s="3" t="s">
        <v>601</v>
      </c>
    </row>
    <row r="22" spans="1:15">
      <c r="A22" s="4" t="s">
        <v>665</v>
      </c>
      <c r="G22" s="5" t="n">
        <v>18</v>
      </c>
      <c r="L22" s="5" t="n">
        <v>18</v>
      </c>
    </row>
    <row r="23" spans="1:15">
      <c r="A23" s="4" t="s">
        <v>666</v>
      </c>
    </row>
    <row r="24" spans="1:15">
      <c r="A24" s="3" t="s">
        <v>601</v>
      </c>
    </row>
    <row r="25" spans="1:15">
      <c r="A25" s="4" t="s">
        <v>667</v>
      </c>
      <c r="G25" s="7" t="n">
        <v>35900000</v>
      </c>
      <c r="I25" s="7" t="n">
        <v>13000000</v>
      </c>
      <c r="J25" s="7" t="n">
        <v>3300000</v>
      </c>
      <c r="K25" s="7" t="n">
        <v>14500000</v>
      </c>
    </row>
    <row r="26" spans="1:15">
      <c r="A26" s="4" t="s">
        <v>437</v>
      </c>
      <c r="G26" s="5" t="n">
        <v>3</v>
      </c>
      <c r="I26" s="5" t="n">
        <v>2</v>
      </c>
      <c r="K26" s="5" t="n">
        <v>2</v>
      </c>
      <c r="L26" s="5" t="n">
        <v>3</v>
      </c>
    </row>
    <row r="27" spans="1:15">
      <c r="A27" s="4" t="s">
        <v>668</v>
      </c>
    </row>
    <row r="28" spans="1:15">
      <c r="A28" s="3" t="s">
        <v>601</v>
      </c>
    </row>
    <row r="29" spans="1:15">
      <c r="A29" s="4" t="s">
        <v>669</v>
      </c>
      <c r="D29" s="7" t="n">
        <v>57800000</v>
      </c>
      <c r="E29" s="7" t="n">
        <v>107300000</v>
      </c>
    </row>
    <row r="30" spans="1:15">
      <c r="A30" s="4" t="s">
        <v>670</v>
      </c>
      <c r="D30" s="5" t="n">
        <v>25200000</v>
      </c>
    </row>
    <row r="31" spans="1:15">
      <c r="A31" s="4" t="s">
        <v>667</v>
      </c>
      <c r="D31" s="7" t="n">
        <v>36000000</v>
      </c>
      <c r="E31" s="7" t="n">
        <v>65400000</v>
      </c>
    </row>
    <row r="32" spans="1:15">
      <c r="A32" s="4" t="s">
        <v>671</v>
      </c>
      <c r="D32" s="4" t="s">
        <v>672</v>
      </c>
      <c r="E32" s="4" t="s">
        <v>603</v>
      </c>
    </row>
    <row r="33" spans="1:15">
      <c r="A33" s="4" t="s">
        <v>673</v>
      </c>
    </row>
    <row r="34" spans="1:15">
      <c r="A34" s="3" t="s">
        <v>601</v>
      </c>
    </row>
    <row r="35" spans="1:15">
      <c r="A35" s="4" t="s">
        <v>639</v>
      </c>
      <c r="D35" s="7" t="n">
        <v>32600000</v>
      </c>
    </row>
    <row r="36" spans="1:15">
      <c r="A36" s="4" t="s">
        <v>674</v>
      </c>
    </row>
    <row r="37" spans="1:15">
      <c r="A37" s="3" t="s">
        <v>601</v>
      </c>
    </row>
    <row r="38" spans="1:15">
      <c r="A38" s="4" t="s">
        <v>667</v>
      </c>
      <c r="J38" s="5" t="n">
        <v>800000</v>
      </c>
      <c r="K38" s="7" t="n">
        <v>2700000</v>
      </c>
    </row>
    <row r="39" spans="1:15">
      <c r="A39" s="4" t="s">
        <v>675</v>
      </c>
    </row>
    <row r="40" spans="1:15">
      <c r="A40" s="3" t="s">
        <v>601</v>
      </c>
    </row>
    <row r="41" spans="1:15">
      <c r="A41" s="4" t="s">
        <v>667</v>
      </c>
      <c r="D41" s="7" t="n">
        <v>8800000</v>
      </c>
    </row>
    <row r="42" spans="1:15">
      <c r="A42" s="4" t="s">
        <v>676</v>
      </c>
    </row>
    <row r="43" spans="1:15">
      <c r="A43" s="3" t="s">
        <v>601</v>
      </c>
    </row>
    <row r="44" spans="1:15">
      <c r="A44" s="4" t="s">
        <v>669</v>
      </c>
      <c r="F44" s="7" t="n">
        <v>19000000</v>
      </c>
    </row>
    <row r="45" spans="1:15">
      <c r="A45" s="4" t="s">
        <v>670</v>
      </c>
      <c r="F45" s="5" t="n">
        <v>10600000</v>
      </c>
    </row>
    <row r="46" spans="1:15">
      <c r="A46" s="4" t="s">
        <v>667</v>
      </c>
      <c r="F46" s="5" t="n">
        <v>6300000</v>
      </c>
    </row>
    <row r="47" spans="1:15">
      <c r="A47" s="4" t="s">
        <v>677</v>
      </c>
    </row>
    <row r="48" spans="1:15">
      <c r="A48" s="3" t="s">
        <v>601</v>
      </c>
    </row>
    <row r="49" spans="1:15">
      <c r="A49" s="4" t="s">
        <v>639</v>
      </c>
      <c r="F49" s="5" t="n">
        <v>8400000</v>
      </c>
    </row>
    <row r="50" spans="1:15">
      <c r="A50" s="4" t="s">
        <v>678</v>
      </c>
    </row>
    <row r="51" spans="1:15">
      <c r="A51" s="3" t="s">
        <v>601</v>
      </c>
    </row>
    <row r="52" spans="1:15">
      <c r="A52" s="4" t="s">
        <v>667</v>
      </c>
      <c r="F52" s="5" t="n">
        <v>6200000</v>
      </c>
    </row>
    <row r="53" spans="1:15">
      <c r="A53" s="4" t="s">
        <v>679</v>
      </c>
    </row>
    <row r="54" spans="1:15">
      <c r="A54" s="3" t="s">
        <v>601</v>
      </c>
    </row>
    <row r="55" spans="1:15">
      <c r="A55" s="4" t="s">
        <v>667</v>
      </c>
      <c r="F55" s="7" t="n">
        <v>1400000</v>
      </c>
    </row>
    <row r="56" spans="1:15">
      <c r="A56" s="4" t="s">
        <v>680</v>
      </c>
    </row>
    <row r="57" spans="1:15">
      <c r="A57" s="3" t="s">
        <v>601</v>
      </c>
    </row>
    <row r="58" spans="1:15">
      <c r="A58" s="4" t="s">
        <v>669</v>
      </c>
      <c r="C58" s="7" t="n">
        <v>28800000</v>
      </c>
    </row>
    <row r="59" spans="1:15">
      <c r="A59" s="4" t="s">
        <v>670</v>
      </c>
      <c r="C59" s="5" t="n">
        <v>18800000</v>
      </c>
    </row>
    <row r="60" spans="1:15">
      <c r="A60" s="4" t="s">
        <v>667</v>
      </c>
      <c r="C60" s="5" t="n">
        <v>8200000</v>
      </c>
    </row>
    <row r="61" spans="1:15">
      <c r="A61" s="4" t="s">
        <v>681</v>
      </c>
    </row>
    <row r="62" spans="1:15">
      <c r="A62" s="3" t="s">
        <v>601</v>
      </c>
    </row>
    <row r="63" spans="1:15">
      <c r="A63" s="4" t="s">
        <v>639</v>
      </c>
      <c r="C63" s="5" t="n">
        <v>10000000</v>
      </c>
    </row>
    <row r="64" spans="1:15">
      <c r="A64" s="4" t="s">
        <v>682</v>
      </c>
    </row>
    <row r="65" spans="1:15">
      <c r="A65" s="3" t="s">
        <v>601</v>
      </c>
    </row>
    <row r="66" spans="1:15">
      <c r="A66" s="4" t="s">
        <v>667</v>
      </c>
      <c r="C66" s="5" t="n">
        <v>5300000</v>
      </c>
    </row>
    <row r="67" spans="1:15">
      <c r="A67" s="4" t="s">
        <v>683</v>
      </c>
    </row>
    <row r="68" spans="1:15">
      <c r="A68" s="3" t="s">
        <v>601</v>
      </c>
    </row>
    <row r="69" spans="1:15">
      <c r="A69" s="4" t="s">
        <v>667</v>
      </c>
      <c r="C69" s="7" t="n">
        <v>1300000</v>
      </c>
    </row>
    <row r="70" spans="1:15">
      <c r="A70" s="4" t="s">
        <v>684</v>
      </c>
    </row>
    <row r="71" spans="1:15">
      <c r="A71" s="3" t="s">
        <v>601</v>
      </c>
    </row>
    <row r="72" spans="1:15">
      <c r="A72" s="4" t="s">
        <v>669</v>
      </c>
      <c r="B72" s="7" t="n">
        <v>5600000</v>
      </c>
      <c r="J72" s="7" t="n">
        <v>5600000</v>
      </c>
    </row>
    <row r="73" spans="1:15">
      <c r="A73" s="4" t="s">
        <v>670</v>
      </c>
      <c r="B73" s="5" t="n">
        <v>2700000</v>
      </c>
    </row>
    <row r="74" spans="1:15">
      <c r="A74" s="4" t="s">
        <v>685</v>
      </c>
    </row>
    <row r="75" spans="1:15">
      <c r="A75" s="3" t="s">
        <v>601</v>
      </c>
    </row>
    <row r="76" spans="1:15">
      <c r="A76" s="4" t="s">
        <v>639</v>
      </c>
      <c r="B76" s="5" t="n">
        <v>2900000</v>
      </c>
    </row>
    <row r="77" spans="1:15">
      <c r="A77" s="4" t="s">
        <v>686</v>
      </c>
    </row>
    <row r="78" spans="1:15">
      <c r="A78" s="3" t="s">
        <v>601</v>
      </c>
    </row>
    <row r="79" spans="1:15">
      <c r="A79" s="4" t="s">
        <v>667</v>
      </c>
      <c r="B79" s="7" t="n">
        <v>3300000</v>
      </c>
    </row>
    <row r="80" spans="1:15">
      <c r="A80" s="4" t="s">
        <v>687</v>
      </c>
    </row>
    <row r="81" spans="1:15">
      <c r="A81" s="3" t="s">
        <v>601</v>
      </c>
    </row>
    <row r="82" spans="1:15">
      <c r="A82" s="4" t="s">
        <v>670</v>
      </c>
      <c r="H82" s="7" t="n">
        <v>11000000</v>
      </c>
    </row>
    <row r="83" spans="1:15">
      <c r="A83" s="4" t="s">
        <v>667</v>
      </c>
      <c r="H83" s="7" t="n">
        <v>1200000</v>
      </c>
    </row>
    <row r="84" spans="1:15">
      <c r="A84" s="4" t="s">
        <v>665</v>
      </c>
      <c r="H84" s="5" t="n">
        <v>5</v>
      </c>
    </row>
    <row r="85" spans="1:15">
      <c r="A85" s="4" t="s">
        <v>688</v>
      </c>
    </row>
    <row r="86" spans="1:15">
      <c r="A86" s="3" t="s">
        <v>601</v>
      </c>
    </row>
    <row r="87" spans="1:15">
      <c r="A87" s="4" t="s">
        <v>667</v>
      </c>
      <c r="H87" s="7" t="n">
        <v>600000</v>
      </c>
    </row>
    <row r="88" spans="1:15">
      <c r="A88" s="4" t="s">
        <v>689</v>
      </c>
    </row>
    <row r="89" spans="1:15">
      <c r="A89" s="3" t="s">
        <v>601</v>
      </c>
    </row>
    <row r="90" spans="1:15">
      <c r="A90" s="4" t="s">
        <v>667</v>
      </c>
      <c r="H90" s="7" t="n">
        <v>100000</v>
      </c>
    </row>
    <row r="91" spans="1:15">
      <c r="A91" s="4" t="s">
        <v>690</v>
      </c>
    </row>
    <row r="92" spans="1:15">
      <c r="A92" s="3" t="s">
        <v>601</v>
      </c>
    </row>
    <row r="93" spans="1:15">
      <c r="A93" s="4" t="s">
        <v>665</v>
      </c>
      <c r="O93"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0</v>
      </c>
      <c r="D2" s="2" t="s">
        <v>70</v>
      </c>
    </row>
    <row r="3" spans="1:4">
      <c r="A3" s="3" t="s">
        <v>102</v>
      </c>
    </row>
    <row r="4" spans="1:4">
      <c r="A4" s="4" t="s">
        <v>93</v>
      </c>
      <c r="B4" s="7" t="n">
        <v>64308</v>
      </c>
      <c r="C4" s="7" t="n">
        <v>134592</v>
      </c>
      <c r="D4" s="7" t="n">
        <v>149970</v>
      </c>
    </row>
    <row r="5" spans="1:4">
      <c r="A5" s="3" t="s">
        <v>103</v>
      </c>
    </row>
    <row r="6" spans="1:4">
      <c r="A6" s="4" t="s">
        <v>104</v>
      </c>
      <c r="B6" s="5" t="n">
        <v>634</v>
      </c>
      <c r="C6" s="5" t="n">
        <v>-646</v>
      </c>
      <c r="D6" s="5" t="n">
        <v>-5061</v>
      </c>
    </row>
    <row r="7" spans="1:4">
      <c r="A7" s="4" t="s">
        <v>105</v>
      </c>
      <c r="B7" s="5" t="n">
        <v>3317</v>
      </c>
      <c r="C7" s="5" t="n">
        <v>4576</v>
      </c>
      <c r="D7" s="5" t="n">
        <v>5524</v>
      </c>
    </row>
    <row r="8" spans="1:4">
      <c r="A8" s="4" t="s">
        <v>106</v>
      </c>
      <c r="B8" s="5" t="n">
        <v>3951</v>
      </c>
      <c r="C8" s="5" t="n">
        <v>3930</v>
      </c>
      <c r="D8" s="5" t="n">
        <v>463</v>
      </c>
    </row>
    <row r="9" spans="1:4">
      <c r="A9" s="4" t="s">
        <v>107</v>
      </c>
      <c r="B9" s="5" t="n">
        <v>68259</v>
      </c>
      <c r="C9" s="5" t="n">
        <v>138522</v>
      </c>
      <c r="D9" s="5" t="n">
        <v>150433</v>
      </c>
    </row>
    <row r="10" spans="1:4">
      <c r="A10" s="4" t="s">
        <v>108</v>
      </c>
      <c r="B10" s="5" t="n">
        <v>-3377</v>
      </c>
      <c r="C10" s="5" t="n">
        <v>-62081</v>
      </c>
      <c r="D10" s="5" t="n">
        <v>-85183</v>
      </c>
    </row>
    <row r="11" spans="1:4">
      <c r="A11" s="4" t="s">
        <v>109</v>
      </c>
      <c r="B11" s="7" t="n">
        <v>64882</v>
      </c>
      <c r="C11" s="7" t="n">
        <v>76441</v>
      </c>
      <c r="D11" s="7" t="n">
        <v>652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142</v>
      </c>
      <c r="J1" s="2" t="s">
        <v>1</v>
      </c>
    </row>
    <row r="2" spans="1:12">
      <c r="B2" s="2" t="s">
        <v>2</v>
      </c>
      <c r="C2" s="2" t="s">
        <v>143</v>
      </c>
      <c r="D2" s="2" t="s">
        <v>4</v>
      </c>
      <c r="E2" s="2" t="s">
        <v>144</v>
      </c>
      <c r="F2" s="2" t="s">
        <v>30</v>
      </c>
      <c r="G2" s="2" t="s">
        <v>145</v>
      </c>
      <c r="H2" s="2" t="s">
        <v>146</v>
      </c>
      <c r="I2" s="2" t="s">
        <v>147</v>
      </c>
      <c r="J2" s="2" t="s">
        <v>2</v>
      </c>
      <c r="K2" s="2" t="s">
        <v>30</v>
      </c>
      <c r="L2" s="2" t="s">
        <v>70</v>
      </c>
    </row>
    <row r="3" spans="1:12">
      <c r="A3" s="3" t="s">
        <v>692</v>
      </c>
    </row>
    <row r="4" spans="1:12">
      <c r="A4" s="4" t="s">
        <v>33</v>
      </c>
      <c r="B4" s="7" t="n">
        <v>173702</v>
      </c>
      <c r="F4" s="7" t="n">
        <v>543486</v>
      </c>
      <c r="J4" s="7" t="n">
        <v>173702</v>
      </c>
      <c r="K4" s="7" t="n">
        <v>543486</v>
      </c>
    </row>
    <row r="5" spans="1:12">
      <c r="A5" s="4" t="s">
        <v>36</v>
      </c>
      <c r="B5" s="5" t="n">
        <v>302070</v>
      </c>
      <c r="F5" s="5" t="n">
        <v>272028</v>
      </c>
      <c r="J5" s="5" t="n">
        <v>302070</v>
      </c>
      <c r="K5" s="5" t="n">
        <v>272028</v>
      </c>
    </row>
    <row r="6" spans="1:12">
      <c r="A6" s="4" t="s">
        <v>475</v>
      </c>
      <c r="B6" s="5" t="n">
        <v>214959</v>
      </c>
      <c r="F6" s="5" t="n">
        <v>192786</v>
      </c>
      <c r="J6" s="5" t="n">
        <v>214959</v>
      </c>
      <c r="K6" s="5" t="n">
        <v>192786</v>
      </c>
    </row>
    <row r="7" spans="1:12">
      <c r="A7" s="4" t="s">
        <v>42</v>
      </c>
      <c r="B7" s="5" t="n">
        <v>3960247</v>
      </c>
      <c r="F7" s="5" t="n">
        <v>3995960</v>
      </c>
      <c r="J7" s="5" t="n">
        <v>3960247</v>
      </c>
      <c r="K7" s="5" t="n">
        <v>3995960</v>
      </c>
    </row>
    <row r="8" spans="1:12">
      <c r="A8" s="4" t="s">
        <v>62</v>
      </c>
      <c r="B8" s="5" t="n">
        <v>3960247</v>
      </c>
      <c r="F8" s="5" t="n">
        <v>3995960</v>
      </c>
      <c r="J8" s="5" t="n">
        <v>3960247</v>
      </c>
      <c r="K8" s="5" t="n">
        <v>3995960</v>
      </c>
    </row>
    <row r="9" spans="1:12">
      <c r="A9" s="4" t="s">
        <v>693</v>
      </c>
      <c r="B9" s="5" t="n">
        <v>286778</v>
      </c>
      <c r="F9" s="5" t="n">
        <v>258337</v>
      </c>
      <c r="J9" s="5" t="n">
        <v>286778</v>
      </c>
      <c r="K9" s="5" t="n">
        <v>258337</v>
      </c>
    </row>
    <row r="10" spans="1:12">
      <c r="A10" s="3" t="s">
        <v>694</v>
      </c>
    </row>
    <row r="11" spans="1:12">
      <c r="A11" s="4" t="s">
        <v>75</v>
      </c>
      <c r="B11" s="5" t="n">
        <v>66081</v>
      </c>
      <c r="C11" s="7" t="n">
        <v>62678</v>
      </c>
      <c r="D11" s="7" t="n">
        <v>59504</v>
      </c>
      <c r="E11" s="7" t="n">
        <v>61999</v>
      </c>
      <c r="F11" s="5" t="n">
        <v>54121</v>
      </c>
      <c r="G11" s="7" t="n">
        <v>43855</v>
      </c>
      <c r="H11" s="7" t="n">
        <v>43918</v>
      </c>
      <c r="I11" s="7" t="n">
        <v>48045</v>
      </c>
      <c r="J11" s="5" t="n">
        <v>250262</v>
      </c>
      <c r="K11" s="5" t="n">
        <v>189939</v>
      </c>
      <c r="L11" s="7" t="n">
        <v>199063</v>
      </c>
    </row>
    <row r="12" spans="1:12">
      <c r="A12" s="4" t="s">
        <v>695</v>
      </c>
      <c r="J12" s="5" t="n">
        <v>-232943</v>
      </c>
      <c r="K12" s="5" t="n">
        <v>-168050</v>
      </c>
      <c r="L12" s="5" t="n">
        <v>-154601</v>
      </c>
    </row>
    <row r="13" spans="1:12">
      <c r="A13" s="4" t="s">
        <v>77</v>
      </c>
      <c r="J13" s="5" t="n">
        <v>-104934</v>
      </c>
      <c r="K13" s="5" t="n">
        <v>-70011</v>
      </c>
      <c r="L13" s="5" t="n">
        <v>-60751</v>
      </c>
    </row>
    <row r="14" spans="1:12">
      <c r="A14" s="4" t="s">
        <v>91</v>
      </c>
      <c r="J14" s="5" t="n">
        <v>15422</v>
      </c>
      <c r="K14" s="5" t="n">
        <v>52627</v>
      </c>
      <c r="L14" s="5" t="n">
        <v>60907</v>
      </c>
    </row>
    <row r="15" spans="1:12">
      <c r="A15" s="4" t="s">
        <v>696</v>
      </c>
      <c r="J15" s="5" t="n">
        <v>23371</v>
      </c>
      <c r="K15" s="5" t="n">
        <v>39449</v>
      </c>
      <c r="L15" s="5" t="n">
        <v>37330</v>
      </c>
    </row>
    <row r="16" spans="1:12">
      <c r="A16" s="4" t="s">
        <v>697</v>
      </c>
    </row>
    <row r="17" spans="1:12">
      <c r="A17" s="3" t="s">
        <v>601</v>
      </c>
    </row>
    <row r="18" spans="1:12">
      <c r="A18" s="4" t="s">
        <v>698</v>
      </c>
      <c r="J18" s="5" t="n">
        <v>1300</v>
      </c>
      <c r="K18" s="5" t="n">
        <v>1200</v>
      </c>
      <c r="L18" s="5" t="n">
        <v>300</v>
      </c>
    </row>
    <row r="19" spans="1:12">
      <c r="A19" s="4" t="s">
        <v>699</v>
      </c>
      <c r="J19" s="5" t="n">
        <v>2000</v>
      </c>
      <c r="K19" s="5" t="n">
        <v>2400</v>
      </c>
      <c r="L19" s="5" t="n">
        <v>2500</v>
      </c>
    </row>
    <row r="20" spans="1:12">
      <c r="A20" s="4" t="s">
        <v>700</v>
      </c>
    </row>
    <row r="21" spans="1:12">
      <c r="A21" s="3" t="s">
        <v>692</v>
      </c>
    </row>
    <row r="22" spans="1:12">
      <c r="A22" s="4" t="s">
        <v>701</v>
      </c>
      <c r="B22" s="5" t="n">
        <v>518900</v>
      </c>
      <c r="F22" s="5" t="n">
        <v>576505</v>
      </c>
      <c r="J22" s="5" t="n">
        <v>518900</v>
      </c>
      <c r="K22" s="5" t="n">
        <v>576505</v>
      </c>
    </row>
    <row r="23" spans="1:12">
      <c r="A23" s="4" t="s">
        <v>33</v>
      </c>
      <c r="B23" s="5" t="n">
        <v>26681</v>
      </c>
      <c r="F23" s="5" t="n">
        <v>18884</v>
      </c>
      <c r="J23" s="5" t="n">
        <v>26681</v>
      </c>
      <c r="K23" s="5" t="n">
        <v>18884</v>
      </c>
    </row>
    <row r="24" spans="1:12">
      <c r="A24" s="4" t="s">
        <v>36</v>
      </c>
      <c r="B24" s="5" t="n">
        <v>6853</v>
      </c>
      <c r="F24" s="5" t="n">
        <v>6853</v>
      </c>
      <c r="J24" s="5" t="n">
        <v>6853</v>
      </c>
      <c r="K24" s="5" t="n">
        <v>6853</v>
      </c>
    </row>
    <row r="25" spans="1:12">
      <c r="A25" s="4" t="s">
        <v>475</v>
      </c>
      <c r="B25" s="5" t="n">
        <v>100901</v>
      </c>
      <c r="F25" s="5" t="n">
        <v>75254</v>
      </c>
      <c r="J25" s="5" t="n">
        <v>100901</v>
      </c>
      <c r="K25" s="5" t="n">
        <v>75254</v>
      </c>
    </row>
    <row r="26" spans="1:12">
      <c r="A26" s="4" t="s">
        <v>42</v>
      </c>
      <c r="B26" s="5" t="n">
        <v>653335</v>
      </c>
      <c r="F26" s="5" t="n">
        <v>677496</v>
      </c>
      <c r="J26" s="5" t="n">
        <v>653335</v>
      </c>
      <c r="K26" s="5" t="n">
        <v>677496</v>
      </c>
    </row>
    <row r="27" spans="1:12">
      <c r="A27" s="4" t="s">
        <v>702</v>
      </c>
      <c r="B27" s="5" t="n">
        <v>405652</v>
      </c>
      <c r="F27" s="5" t="n">
        <v>407344</v>
      </c>
      <c r="J27" s="5" t="n">
        <v>405652</v>
      </c>
      <c r="K27" s="5" t="n">
        <v>407344</v>
      </c>
    </row>
    <row r="28" spans="1:12">
      <c r="A28" s="4" t="s">
        <v>161</v>
      </c>
      <c r="B28" s="5" t="n">
        <v>61932</v>
      </c>
      <c r="F28" s="5" t="n">
        <v>30117</v>
      </c>
      <c r="J28" s="5" t="n">
        <v>61932</v>
      </c>
      <c r="K28" s="5" t="n">
        <v>30117</v>
      </c>
    </row>
    <row r="29" spans="1:12">
      <c r="A29" s="4" t="s">
        <v>703</v>
      </c>
      <c r="B29" s="5" t="n">
        <v>185751</v>
      </c>
      <c r="F29" s="5" t="n">
        <v>240035</v>
      </c>
      <c r="J29" s="5" t="n">
        <v>185751</v>
      </c>
      <c r="K29" s="5" t="n">
        <v>240035</v>
      </c>
    </row>
    <row r="30" spans="1:12">
      <c r="A30" s="4" t="s">
        <v>62</v>
      </c>
      <c r="B30" s="5" t="n">
        <v>653335</v>
      </c>
      <c r="F30" s="5" t="n">
        <v>677496</v>
      </c>
      <c r="J30" s="5" t="n">
        <v>653335</v>
      </c>
      <c r="K30" s="5" t="n">
        <v>677496</v>
      </c>
    </row>
    <row r="31" spans="1:12">
      <c r="A31" s="4" t="s">
        <v>704</v>
      </c>
      <c r="B31" s="5" t="n">
        <v>185533</v>
      </c>
      <c r="F31" s="5" t="n">
        <v>191049</v>
      </c>
      <c r="J31" s="5" t="n">
        <v>185533</v>
      </c>
      <c r="K31" s="5" t="n">
        <v>191049</v>
      </c>
    </row>
    <row r="32" spans="1:12">
      <c r="A32" s="4" t="s">
        <v>705</v>
      </c>
      <c r="B32" s="5" t="n">
        <v>95358</v>
      </c>
      <c r="F32" s="5" t="n">
        <v>61827</v>
      </c>
      <c r="J32" s="5" t="n">
        <v>95358</v>
      </c>
      <c r="K32" s="5" t="n">
        <v>61827</v>
      </c>
    </row>
    <row r="33" spans="1:12">
      <c r="A33" s="4" t="s">
        <v>706</v>
      </c>
      <c r="B33" s="5" t="n">
        <v>3472</v>
      </c>
      <c r="F33" s="5" t="n">
        <v>3268</v>
      </c>
      <c r="J33" s="5" t="n">
        <v>3472</v>
      </c>
      <c r="K33" s="5" t="n">
        <v>3268</v>
      </c>
    </row>
    <row r="34" spans="1:12">
      <c r="A34" s="4" t="s">
        <v>707</v>
      </c>
      <c r="B34" s="7" t="n">
        <v>2415</v>
      </c>
      <c r="F34" s="7" t="n">
        <v>2193</v>
      </c>
      <c r="J34" s="5" t="n">
        <v>2415</v>
      </c>
      <c r="K34" s="5" t="n">
        <v>2193</v>
      </c>
    </row>
    <row r="35" spans="1:12">
      <c r="A35" s="3" t="s">
        <v>694</v>
      </c>
    </row>
    <row r="36" spans="1:12">
      <c r="A36" s="4" t="s">
        <v>75</v>
      </c>
      <c r="J36" s="5" t="n">
        <v>83222</v>
      </c>
      <c r="K36" s="5" t="n">
        <v>84218</v>
      </c>
      <c r="L36" s="5" t="n">
        <v>43990</v>
      </c>
    </row>
    <row r="37" spans="1:12">
      <c r="A37" s="4" t="s">
        <v>695</v>
      </c>
      <c r="J37" s="5" t="n">
        <v>-24711</v>
      </c>
      <c r="K37" s="5" t="n">
        <v>-25724</v>
      </c>
      <c r="L37" s="5" t="n">
        <v>-13721</v>
      </c>
    </row>
    <row r="38" spans="1:12">
      <c r="A38" s="4" t="s">
        <v>87</v>
      </c>
      <c r="J38" s="5" t="n">
        <v>-18733</v>
      </c>
      <c r="K38" s="5" t="n">
        <v>-16300</v>
      </c>
      <c r="L38" s="5" t="n">
        <v>-9178</v>
      </c>
    </row>
    <row r="39" spans="1:12">
      <c r="A39" s="4" t="s">
        <v>77</v>
      </c>
      <c r="J39" s="5" t="n">
        <v>-24192</v>
      </c>
      <c r="K39" s="5" t="n">
        <v>-35432</v>
      </c>
      <c r="L39" s="5" t="n">
        <v>-12154</v>
      </c>
    </row>
    <row r="40" spans="1:12">
      <c r="A40" s="4" t="s">
        <v>708</v>
      </c>
      <c r="J40" s="5" t="n">
        <v>-154</v>
      </c>
      <c r="K40" s="5" t="n">
        <v>0</v>
      </c>
      <c r="L40" s="5" t="n">
        <v>0</v>
      </c>
    </row>
    <row r="41" spans="1:12">
      <c r="A41" s="4" t="s">
        <v>709</v>
      </c>
      <c r="J41" s="5" t="n">
        <v>18957</v>
      </c>
      <c r="K41" s="5" t="n">
        <v>-1340</v>
      </c>
      <c r="L41" s="5" t="n">
        <v>32623</v>
      </c>
    </row>
    <row r="42" spans="1:12">
      <c r="A42" s="4" t="s">
        <v>91</v>
      </c>
      <c r="J42" s="5" t="n">
        <v>34389</v>
      </c>
      <c r="K42" s="5" t="n">
        <v>5422</v>
      </c>
      <c r="L42" s="5" t="n">
        <v>108215</v>
      </c>
    </row>
    <row r="43" spans="1:12">
      <c r="A43" s="4" t="s">
        <v>696</v>
      </c>
      <c r="J43" s="5" t="n">
        <v>0</v>
      </c>
      <c r="K43" s="5" t="n">
        <v>0</v>
      </c>
      <c r="L43" s="5" t="n">
        <v>66655</v>
      </c>
    </row>
    <row r="44" spans="1:12">
      <c r="A44" s="4" t="s">
        <v>426</v>
      </c>
    </row>
    <row r="45" spans="1:12">
      <c r="A45" s="3" t="s">
        <v>694</v>
      </c>
    </row>
    <row r="46" spans="1:12">
      <c r="A46" s="4" t="s">
        <v>710</v>
      </c>
      <c r="J46" s="5" t="n">
        <v>26039</v>
      </c>
      <c r="K46" s="5" t="n">
        <v>40538</v>
      </c>
      <c r="L46" s="5" t="n">
        <v>37722</v>
      </c>
    </row>
    <row r="47" spans="1:12">
      <c r="A47" s="4" t="s">
        <v>711</v>
      </c>
      <c r="J47" s="5" t="n">
        <v>-2668</v>
      </c>
      <c r="K47" s="5" t="n">
        <v>-1089</v>
      </c>
      <c r="L47" s="5" t="n">
        <v>-392</v>
      </c>
    </row>
    <row r="48" spans="1:12">
      <c r="A48" s="4" t="s">
        <v>696</v>
      </c>
      <c r="J48" s="7" t="n">
        <v>23371</v>
      </c>
      <c r="K48" s="7" t="n">
        <v>39449</v>
      </c>
      <c r="L48" s="7" t="n">
        <v>3733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713</v>
      </c>
    </row>
    <row r="3" spans="1:3">
      <c r="A3" s="4" t="s">
        <v>714</v>
      </c>
      <c r="B3" s="7" t="n">
        <v>127571</v>
      </c>
      <c r="C3" s="7" t="n">
        <v>114584</v>
      </c>
    </row>
    <row r="4" spans="1:3">
      <c r="A4" s="4" t="s">
        <v>715</v>
      </c>
      <c r="B4" s="5" t="n">
        <v>24589</v>
      </c>
      <c r="C4" s="5" t="n">
        <v>25221</v>
      </c>
    </row>
    <row r="5" spans="1:3">
      <c r="A5" s="4" t="s">
        <v>716</v>
      </c>
      <c r="B5" s="5" t="n">
        <v>16838</v>
      </c>
      <c r="C5" s="5" t="n">
        <v>14351</v>
      </c>
    </row>
    <row r="6" spans="1:3">
      <c r="A6" s="4" t="s">
        <v>717</v>
      </c>
      <c r="B6" s="5" t="n">
        <v>11356</v>
      </c>
      <c r="C6" s="5" t="n">
        <v>9514</v>
      </c>
    </row>
    <row r="7" spans="1:3">
      <c r="A7" s="4" t="s">
        <v>718</v>
      </c>
      <c r="B7" s="5" t="n">
        <v>11668</v>
      </c>
      <c r="C7" s="5" t="n">
        <v>9354</v>
      </c>
    </row>
    <row r="8" spans="1:3">
      <c r="A8" s="4" t="s">
        <v>719</v>
      </c>
      <c r="B8" s="5" t="n">
        <v>6296</v>
      </c>
      <c r="C8" s="5" t="n">
        <v>4412</v>
      </c>
    </row>
    <row r="9" spans="1:3">
      <c r="A9" s="4" t="s">
        <v>720</v>
      </c>
      <c r="B9" s="5" t="n">
        <v>4300</v>
      </c>
      <c r="C9" s="5" t="n">
        <v>4300</v>
      </c>
    </row>
    <row r="10" spans="1:3">
      <c r="A10" s="4" t="s">
        <v>721</v>
      </c>
      <c r="B10" s="5" t="n">
        <v>2096</v>
      </c>
      <c r="C10" s="5" t="n">
        <v>3733</v>
      </c>
    </row>
    <row r="11" spans="1:3">
      <c r="A11" s="4" t="s">
        <v>722</v>
      </c>
      <c r="B11" s="5" t="n">
        <v>4402</v>
      </c>
      <c r="C11" s="5" t="n">
        <v>2921</v>
      </c>
    </row>
    <row r="12" spans="1:3">
      <c r="A12" s="4" t="s">
        <v>604</v>
      </c>
      <c r="B12" s="5" t="n">
        <v>1479</v>
      </c>
      <c r="C12" s="5" t="n">
        <v>1655</v>
      </c>
    </row>
    <row r="13" spans="1:3">
      <c r="A13" s="4" t="s">
        <v>723</v>
      </c>
      <c r="B13" s="5" t="n">
        <v>2369</v>
      </c>
      <c r="C13" s="5" t="n">
        <v>1241</v>
      </c>
    </row>
    <row r="14" spans="1:3">
      <c r="A14" s="4" t="s">
        <v>724</v>
      </c>
      <c r="B14" s="5" t="n">
        <v>1995</v>
      </c>
      <c r="C14" s="5" t="n">
        <v>1500</v>
      </c>
    </row>
    <row r="15" spans="1:3">
      <c r="A15" s="4" t="s">
        <v>37</v>
      </c>
      <c r="B15" s="5" t="n">
        <v>214959</v>
      </c>
      <c r="C15" s="5" t="n">
        <v>192786</v>
      </c>
    </row>
    <row r="16" spans="1:3">
      <c r="A16" s="3" t="s">
        <v>725</v>
      </c>
    </row>
    <row r="17" spans="1:3">
      <c r="A17" s="4" t="s">
        <v>726</v>
      </c>
      <c r="B17" s="5" t="n">
        <v>41020</v>
      </c>
      <c r="C17" s="5" t="n">
        <v>40728</v>
      </c>
    </row>
    <row r="18" spans="1:3">
      <c r="A18" s="4" t="s">
        <v>727</v>
      </c>
      <c r="B18" s="5" t="n">
        <v>7786</v>
      </c>
      <c r="C18" s="5" t="n">
        <v>5915</v>
      </c>
    </row>
    <row r="19" spans="1:3">
      <c r="A19" s="4" t="s">
        <v>728</v>
      </c>
      <c r="B19" s="5" t="n">
        <v>48806</v>
      </c>
      <c r="C19" s="5" t="n">
        <v>46643</v>
      </c>
    </row>
    <row r="20" spans="1:3">
      <c r="A20" s="4" t="s">
        <v>729</v>
      </c>
      <c r="B20" s="5" t="n">
        <v>-24217</v>
      </c>
      <c r="C20" s="5" t="n">
        <v>-21422</v>
      </c>
    </row>
    <row r="21" spans="1:3">
      <c r="A21" s="4" t="s">
        <v>715</v>
      </c>
      <c r="B21" s="5" t="n">
        <v>24589</v>
      </c>
      <c r="C21" s="5" t="n">
        <v>25221</v>
      </c>
    </row>
    <row r="22" spans="1:3">
      <c r="A22" s="3" t="s">
        <v>730</v>
      </c>
    </row>
    <row r="23" spans="1:3">
      <c r="A23" s="4" t="s">
        <v>714</v>
      </c>
      <c r="B23" s="5" t="n">
        <v>104478</v>
      </c>
      <c r="C23" s="5" t="n">
        <v>105028</v>
      </c>
    </row>
    <row r="24" spans="1:3">
      <c r="A24" s="4" t="s">
        <v>163</v>
      </c>
      <c r="B24" s="5" t="n">
        <v>61420</v>
      </c>
      <c r="C24" s="5" t="n">
        <v>48290</v>
      </c>
    </row>
    <row r="25" spans="1:3">
      <c r="A25" s="4" t="s">
        <v>731</v>
      </c>
      <c r="B25" s="5" t="n">
        <v>31306</v>
      </c>
      <c r="C25" s="5" t="n">
        <v>35267</v>
      </c>
    </row>
    <row r="26" spans="1:3">
      <c r="A26" s="4" t="s">
        <v>732</v>
      </c>
      <c r="B26" s="5" t="n">
        <v>10029</v>
      </c>
      <c r="C26" s="5" t="n">
        <v>14975</v>
      </c>
    </row>
    <row r="27" spans="1:3">
      <c r="A27" s="4" t="s">
        <v>722</v>
      </c>
      <c r="B27" s="5" t="n">
        <v>1467</v>
      </c>
      <c r="C27" s="5" t="n">
        <v>3590</v>
      </c>
    </row>
    <row r="28" spans="1:3">
      <c r="A28" s="4" t="s">
        <v>733</v>
      </c>
      <c r="B28" s="5" t="n">
        <v>176</v>
      </c>
      <c r="C28" s="5" t="n">
        <v>1287</v>
      </c>
    </row>
    <row r="29" spans="1:3">
      <c r="A29" s="4" t="s">
        <v>74</v>
      </c>
      <c r="B29" s="5" t="n">
        <v>1176</v>
      </c>
      <c r="C29" s="5" t="n">
        <v>235</v>
      </c>
    </row>
    <row r="30" spans="1:3">
      <c r="A30" s="4" t="s">
        <v>47</v>
      </c>
      <c r="B30" s="7" t="n">
        <v>210052</v>
      </c>
      <c r="C30" s="7" t="n">
        <v>208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34</v>
      </c>
      <c r="B1" s="2" t="s">
        <v>1</v>
      </c>
    </row>
    <row r="2" spans="1:3">
      <c r="B2" s="2" t="s">
        <v>2</v>
      </c>
      <c r="C2" s="2" t="s">
        <v>30</v>
      </c>
    </row>
    <row r="3" spans="1:3">
      <c r="A3" s="3" t="s">
        <v>735</v>
      </c>
    </row>
    <row r="4" spans="1:3">
      <c r="A4" s="4" t="s">
        <v>736</v>
      </c>
      <c r="B4" s="7" t="n">
        <v>210607</v>
      </c>
      <c r="C4" s="7" t="n">
        <v>173069</v>
      </c>
    </row>
    <row r="5" spans="1:3">
      <c r="A5" s="4" t="s">
        <v>737</v>
      </c>
      <c r="B5" s="5" t="n">
        <v>-83036</v>
      </c>
      <c r="C5" s="5" t="n">
        <v>-58485</v>
      </c>
    </row>
    <row r="6" spans="1:3">
      <c r="A6" s="4" t="s">
        <v>738</v>
      </c>
      <c r="B6" s="5" t="n">
        <v>127571</v>
      </c>
      <c r="C6" s="5" t="n">
        <v>114584</v>
      </c>
    </row>
    <row r="7" spans="1:3">
      <c r="A7" s="3" t="s">
        <v>739</v>
      </c>
    </row>
    <row r="8" spans="1:3">
      <c r="A8" s="4" t="s">
        <v>740</v>
      </c>
      <c r="B8" s="5" t="n">
        <v>-147232</v>
      </c>
      <c r="C8" s="5" t="n">
        <v>-137032</v>
      </c>
    </row>
    <row r="9" spans="1:3">
      <c r="A9" s="4" t="s">
        <v>741</v>
      </c>
      <c r="B9" s="5" t="n">
        <v>43391</v>
      </c>
      <c r="C9" s="5" t="n">
        <v>32004</v>
      </c>
    </row>
    <row r="10" spans="1:3">
      <c r="A10" s="4" t="s">
        <v>742</v>
      </c>
      <c r="B10" s="5" t="n">
        <v>-103841</v>
      </c>
      <c r="C10" s="5" t="n">
        <v>-105028</v>
      </c>
    </row>
    <row r="11" spans="1:3">
      <c r="A11" s="4" t="s">
        <v>743</v>
      </c>
      <c r="B11" s="5" t="n">
        <v>-671</v>
      </c>
      <c r="C11" s="5" t="n">
        <v>0</v>
      </c>
    </row>
    <row r="12" spans="1:3">
      <c r="A12" s="4" t="s">
        <v>744</v>
      </c>
      <c r="B12" s="5" t="n">
        <v>34</v>
      </c>
      <c r="C12" s="5" t="n">
        <v>0</v>
      </c>
    </row>
    <row r="13" spans="1:3">
      <c r="A13" s="4" t="s">
        <v>745</v>
      </c>
      <c r="B13" s="5" t="n">
        <v>-637</v>
      </c>
      <c r="C13" s="5" t="n">
        <v>0</v>
      </c>
    </row>
    <row r="14" spans="1:3">
      <c r="A14" s="4" t="s">
        <v>746</v>
      </c>
      <c r="B14" s="5" t="n">
        <v>-147903</v>
      </c>
      <c r="C14" s="5" t="n">
        <v>-137032</v>
      </c>
    </row>
    <row r="15" spans="1:3">
      <c r="A15" s="4" t="s">
        <v>747</v>
      </c>
      <c r="B15" s="5" t="n">
        <v>43425</v>
      </c>
      <c r="C15" s="5" t="n">
        <v>32004</v>
      </c>
    </row>
    <row r="16" spans="1:3">
      <c r="A16" s="4" t="s">
        <v>748</v>
      </c>
      <c r="B16" s="5" t="n">
        <v>-104478</v>
      </c>
      <c r="C16" s="5" t="n">
        <v>-105028</v>
      </c>
    </row>
    <row r="17" spans="1:3">
      <c r="A17" s="4" t="s">
        <v>749</v>
      </c>
      <c r="B17" s="7" t="n">
        <v>10900</v>
      </c>
    </row>
    <row r="18" spans="1:3">
      <c r="A18" s="4" t="s">
        <v>750</v>
      </c>
      <c r="B18" s="4" t="s">
        <v>751</v>
      </c>
    </row>
    <row r="19" spans="1:3">
      <c r="A19" s="4" t="s">
        <v>752</v>
      </c>
      <c r="B19" s="7" t="n">
        <v>700</v>
      </c>
    </row>
    <row r="20" spans="1:3">
      <c r="A20" s="4" t="s">
        <v>753</v>
      </c>
      <c r="B20" s="4" t="s">
        <v>754</v>
      </c>
    </row>
    <row r="21" spans="1:3">
      <c r="A21" s="4" t="s">
        <v>755</v>
      </c>
    </row>
    <row r="22" spans="1:3">
      <c r="A22" s="3" t="s">
        <v>735</v>
      </c>
    </row>
    <row r="23" spans="1:3">
      <c r="A23" s="4" t="s">
        <v>736</v>
      </c>
      <c r="B23" s="7" t="n">
        <v>193821</v>
      </c>
      <c r="C23" s="5" t="n">
        <v>156420</v>
      </c>
    </row>
    <row r="24" spans="1:3">
      <c r="A24" s="4" t="s">
        <v>737</v>
      </c>
      <c r="B24" s="5" t="n">
        <v>-72749</v>
      </c>
      <c r="C24" s="5" t="n">
        <v>-47827</v>
      </c>
    </row>
    <row r="25" spans="1:3">
      <c r="A25" s="4" t="s">
        <v>738</v>
      </c>
      <c r="B25" s="5" t="n">
        <v>121072</v>
      </c>
      <c r="C25" s="5" t="n">
        <v>108593</v>
      </c>
    </row>
    <row r="26" spans="1:3">
      <c r="A26" s="4" t="s">
        <v>756</v>
      </c>
      <c r="B26" s="7" t="n">
        <v>41600</v>
      </c>
    </row>
    <row r="27" spans="1:3">
      <c r="A27" s="4" t="s">
        <v>757</v>
      </c>
      <c r="B27" s="4" t="s">
        <v>758</v>
      </c>
    </row>
    <row r="28" spans="1:3">
      <c r="A28" s="4" t="s">
        <v>759</v>
      </c>
    </row>
    <row r="29" spans="1:3">
      <c r="A29" s="3" t="s">
        <v>735</v>
      </c>
    </row>
    <row r="30" spans="1:3">
      <c r="A30" s="4" t="s">
        <v>736</v>
      </c>
      <c r="B30" s="7" t="n">
        <v>16786</v>
      </c>
      <c r="C30" s="5" t="n">
        <v>16649</v>
      </c>
    </row>
    <row r="31" spans="1:3">
      <c r="A31" s="4" t="s">
        <v>737</v>
      </c>
      <c r="B31" s="5" t="n">
        <v>-10287</v>
      </c>
      <c r="C31" s="5" t="n">
        <v>-10658</v>
      </c>
    </row>
    <row r="32" spans="1:3">
      <c r="A32" s="4" t="s">
        <v>738</v>
      </c>
      <c r="B32" s="5" t="n">
        <v>6499</v>
      </c>
      <c r="C32" s="7" t="n">
        <v>5991</v>
      </c>
    </row>
    <row r="33" spans="1:3">
      <c r="A33" s="4" t="s">
        <v>756</v>
      </c>
      <c r="B33" s="7" t="n">
        <v>2700</v>
      </c>
    </row>
    <row r="34" spans="1:3">
      <c r="A34" s="4" t="s">
        <v>757</v>
      </c>
      <c r="B34" s="4" t="s">
        <v>7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1</v>
      </c>
      <c r="B1" s="2" t="s">
        <v>2</v>
      </c>
      <c r="C1" s="2" t="s">
        <v>30</v>
      </c>
    </row>
    <row r="2" spans="1:3">
      <c r="A2" s="3" t="s">
        <v>762</v>
      </c>
    </row>
    <row r="3" spans="1:3">
      <c r="A3" s="4" t="s">
        <v>738</v>
      </c>
      <c r="B3" s="7" t="n">
        <v>-127571</v>
      </c>
      <c r="C3" s="7" t="n">
        <v>-114584</v>
      </c>
    </row>
    <row r="4" spans="1:3">
      <c r="A4" s="4" t="s">
        <v>755</v>
      </c>
    </row>
    <row r="5" spans="1:3">
      <c r="A5" s="3" t="s">
        <v>762</v>
      </c>
    </row>
    <row r="6" spans="1:3">
      <c r="A6" s="4" t="s">
        <v>763</v>
      </c>
      <c r="B6" s="5" t="n">
        <v>10005</v>
      </c>
    </row>
    <row r="7" spans="1:3">
      <c r="A7" s="4" t="s">
        <v>764</v>
      </c>
      <c r="B7" s="5" t="n">
        <v>9642</v>
      </c>
    </row>
    <row r="8" spans="1:3">
      <c r="A8" s="4" t="s">
        <v>765</v>
      </c>
      <c r="B8" s="5" t="n">
        <v>8655</v>
      </c>
    </row>
    <row r="9" spans="1:3">
      <c r="A9" s="4" t="s">
        <v>766</v>
      </c>
      <c r="B9" s="5" t="n">
        <v>7503</v>
      </c>
    </row>
    <row r="10" spans="1:3">
      <c r="A10" s="4" t="s">
        <v>767</v>
      </c>
      <c r="B10" s="5" t="n">
        <v>7185</v>
      </c>
    </row>
    <row r="11" spans="1:3">
      <c r="A11" s="4" t="s">
        <v>768</v>
      </c>
      <c r="B11" s="5" t="n">
        <v>54352</v>
      </c>
    </row>
    <row r="12" spans="1:3">
      <c r="A12" s="4" t="s">
        <v>769</v>
      </c>
      <c r="B12" s="5" t="n">
        <v>97342</v>
      </c>
    </row>
    <row r="13" spans="1:3">
      <c r="A13" s="4" t="s">
        <v>770</v>
      </c>
      <c r="B13" s="5" t="n">
        <v>-29005</v>
      </c>
    </row>
    <row r="14" spans="1:3">
      <c r="A14" s="4" t="s">
        <v>771</v>
      </c>
      <c r="B14" s="5" t="n">
        <v>-21678</v>
      </c>
    </row>
    <row r="15" spans="1:3">
      <c r="A15" s="4" t="s">
        <v>772</v>
      </c>
      <c r="B15" s="5" t="n">
        <v>-16797</v>
      </c>
    </row>
    <row r="16" spans="1:3">
      <c r="A16" s="4" t="s">
        <v>773</v>
      </c>
      <c r="B16" s="5" t="n">
        <v>-12524</v>
      </c>
    </row>
    <row r="17" spans="1:3">
      <c r="A17" s="4" t="s">
        <v>774</v>
      </c>
      <c r="B17" s="5" t="n">
        <v>-8778</v>
      </c>
    </row>
    <row r="18" spans="1:3">
      <c r="A18" s="4" t="s">
        <v>775</v>
      </c>
      <c r="B18" s="5" t="n">
        <v>-32290</v>
      </c>
    </row>
    <row r="19" spans="1:3">
      <c r="A19" s="4" t="s">
        <v>738</v>
      </c>
      <c r="B19" s="5" t="n">
        <v>-121072</v>
      </c>
      <c r="C19" s="7" t="n">
        <v>-108593</v>
      </c>
    </row>
    <row r="20" spans="1:3">
      <c r="A20" s="4" t="s">
        <v>776</v>
      </c>
      <c r="B20" s="5" t="n">
        <v>58</v>
      </c>
    </row>
    <row r="21" spans="1:3">
      <c r="A21" s="4" t="s">
        <v>777</v>
      </c>
      <c r="B21" s="5" t="n">
        <v>58</v>
      </c>
    </row>
    <row r="22" spans="1:3">
      <c r="A22" s="4" t="s">
        <v>778</v>
      </c>
      <c r="B22" s="5" t="n">
        <v>58</v>
      </c>
    </row>
    <row r="23" spans="1:3">
      <c r="A23" s="4" t="s">
        <v>779</v>
      </c>
      <c r="B23" s="5" t="n">
        <v>58</v>
      </c>
    </row>
    <row r="24" spans="1:3">
      <c r="A24" s="4" t="s">
        <v>780</v>
      </c>
      <c r="B24" s="5" t="n">
        <v>58</v>
      </c>
    </row>
    <row r="25" spans="1:3">
      <c r="A25" s="4" t="s">
        <v>781</v>
      </c>
      <c r="B25" s="5" t="n">
        <v>347</v>
      </c>
    </row>
    <row r="26" spans="1:3">
      <c r="A26" s="4" t="s">
        <v>782</v>
      </c>
      <c r="B26" s="5" t="n">
        <v>637</v>
      </c>
    </row>
    <row r="27" spans="1:3">
      <c r="A27" s="4" t="s">
        <v>783</v>
      </c>
      <c r="B27" s="5" t="n">
        <v>-18942</v>
      </c>
    </row>
    <row r="28" spans="1:3">
      <c r="A28" s="4" t="s">
        <v>784</v>
      </c>
      <c r="B28" s="5" t="n">
        <v>-11978</v>
      </c>
    </row>
    <row r="29" spans="1:3">
      <c r="A29" s="4" t="s">
        <v>785</v>
      </c>
      <c r="B29" s="5" t="n">
        <v>-8084</v>
      </c>
    </row>
    <row r="30" spans="1:3">
      <c r="A30" s="4" t="s">
        <v>786</v>
      </c>
      <c r="B30" s="5" t="n">
        <v>-4963</v>
      </c>
    </row>
    <row r="31" spans="1:3">
      <c r="A31" s="4" t="s">
        <v>787</v>
      </c>
      <c r="B31" s="5" t="n">
        <v>-1535</v>
      </c>
    </row>
    <row r="32" spans="1:3">
      <c r="A32" s="4" t="s">
        <v>788</v>
      </c>
      <c r="B32" s="5" t="n">
        <v>22409</v>
      </c>
    </row>
    <row r="33" spans="1:3">
      <c r="A33" s="4" t="s">
        <v>789</v>
      </c>
      <c r="B33" s="7" t="n">
        <v>-230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0</v>
      </c>
    </row>
    <row r="3" spans="1:3">
      <c r="A3" s="3" t="s">
        <v>791</v>
      </c>
    </row>
    <row r="4" spans="1:3">
      <c r="A4" s="4" t="s">
        <v>792</v>
      </c>
      <c r="B4" s="7" t="n">
        <v>1438386</v>
      </c>
      <c r="C4" s="7" t="n">
        <v>1505671</v>
      </c>
    </row>
    <row r="5" spans="1:3">
      <c r="A5" s="4" t="s">
        <v>44</v>
      </c>
      <c r="B5" s="5" t="n">
        <v>909174</v>
      </c>
      <c r="C5" s="5" t="n">
        <v>1055728</v>
      </c>
    </row>
    <row r="6" spans="1:3">
      <c r="A6" s="4" t="s">
        <v>45</v>
      </c>
      <c r="B6" s="5" t="n">
        <v>473735</v>
      </c>
      <c r="C6" s="5" t="n">
        <v>432990</v>
      </c>
    </row>
    <row r="7" spans="1:3">
      <c r="A7" s="4" t="s">
        <v>46</v>
      </c>
      <c r="B7" s="5" t="n">
        <v>41500</v>
      </c>
      <c r="C7" s="5" t="n">
        <v>0</v>
      </c>
    </row>
    <row r="8" spans="1:3">
      <c r="A8" s="4" t="s">
        <v>793</v>
      </c>
      <c r="B8" s="5" t="n">
        <v>-14833</v>
      </c>
      <c r="C8" s="5" t="n">
        <v>-18289</v>
      </c>
    </row>
    <row r="9" spans="1:3">
      <c r="A9" s="4" t="s">
        <v>794</v>
      </c>
      <c r="B9" s="5" t="n">
        <v>856</v>
      </c>
      <c r="C9" s="5" t="n">
        <v>1336</v>
      </c>
    </row>
    <row r="10" spans="1:3">
      <c r="A10" s="4" t="s">
        <v>795</v>
      </c>
      <c r="B10" s="5" t="n">
        <v>1424409</v>
      </c>
      <c r="C10" s="5" t="n">
        <v>1488718</v>
      </c>
    </row>
    <row r="11" spans="1:3">
      <c r="A11" s="4" t="s">
        <v>796</v>
      </c>
      <c r="B11" s="5" t="n">
        <v>19700</v>
      </c>
      <c r="C11" s="5" t="n">
        <v>11300</v>
      </c>
    </row>
    <row r="12" spans="1:3">
      <c r="A12" s="4" t="s">
        <v>797</v>
      </c>
    </row>
    <row r="13" spans="1:3">
      <c r="A13" s="3" t="s">
        <v>791</v>
      </c>
    </row>
    <row r="14" spans="1:3">
      <c r="A14" s="4" t="s">
        <v>792</v>
      </c>
      <c r="B14" s="5" t="n">
        <v>899650</v>
      </c>
      <c r="C14" s="5" t="n">
        <v>860486</v>
      </c>
    </row>
    <row r="15" spans="1:3">
      <c r="A15" s="4" t="s">
        <v>798</v>
      </c>
    </row>
    <row r="16" spans="1:3">
      <c r="A16" s="3" t="s">
        <v>791</v>
      </c>
    </row>
    <row r="17" spans="1:3">
      <c r="A17" s="4" t="s">
        <v>792</v>
      </c>
      <c r="B17" s="5" t="n">
        <v>538736</v>
      </c>
      <c r="C17" s="5" t="n">
        <v>645185</v>
      </c>
    </row>
    <row r="18" spans="1:3">
      <c r="A18" s="4" t="s">
        <v>799</v>
      </c>
    </row>
    <row r="19" spans="1:3">
      <c r="A19" s="3" t="s">
        <v>791</v>
      </c>
    </row>
    <row r="20" spans="1:3">
      <c r="A20" s="4" t="s">
        <v>792</v>
      </c>
      <c r="B20" s="5" t="n">
        <v>504018</v>
      </c>
      <c r="C20" s="5" t="n">
        <v>365343</v>
      </c>
    </row>
    <row r="21" spans="1:3">
      <c r="A21" s="4" t="s">
        <v>800</v>
      </c>
    </row>
    <row r="22" spans="1:3">
      <c r="A22" s="3" t="s">
        <v>791</v>
      </c>
    </row>
    <row r="23" spans="1:3">
      <c r="A23" s="4" t="s">
        <v>792</v>
      </c>
      <c r="B23" s="5" t="n">
        <v>141100</v>
      </c>
      <c r="C23" s="5" t="n">
        <v>186600</v>
      </c>
    </row>
    <row r="24" spans="1:3">
      <c r="A24" s="4" t="s">
        <v>801</v>
      </c>
    </row>
    <row r="25" spans="1:3">
      <c r="A25" s="3" t="s">
        <v>791</v>
      </c>
    </row>
    <row r="26" spans="1:3">
      <c r="A26" s="4" t="s">
        <v>44</v>
      </c>
      <c r="B26" s="5" t="n">
        <v>909174</v>
      </c>
      <c r="C26" s="5" t="n">
        <v>1055728</v>
      </c>
    </row>
    <row r="27" spans="1:3">
      <c r="A27" s="4" t="s">
        <v>793</v>
      </c>
      <c r="B27" s="5" t="n">
        <v>-12943</v>
      </c>
      <c r="C27" s="5" t="n">
        <v>-16642</v>
      </c>
    </row>
    <row r="28" spans="1:3">
      <c r="A28" s="4" t="s">
        <v>794</v>
      </c>
      <c r="B28" s="7" t="n">
        <v>856</v>
      </c>
      <c r="C28" s="5" t="n">
        <v>1336</v>
      </c>
    </row>
    <row r="29" spans="1:3">
      <c r="A29" s="4" t="s">
        <v>802</v>
      </c>
    </row>
    <row r="30" spans="1:3">
      <c r="A30" s="3" t="s">
        <v>791</v>
      </c>
    </row>
    <row r="31" spans="1:3">
      <c r="A31" s="4" t="s">
        <v>803</v>
      </c>
      <c r="B31" s="4" t="s">
        <v>804</v>
      </c>
    </row>
    <row r="32" spans="1:3">
      <c r="A32" s="4" t="s">
        <v>805</v>
      </c>
    </row>
    <row r="33" spans="1:3">
      <c r="A33" s="3" t="s">
        <v>791</v>
      </c>
    </row>
    <row r="34" spans="1:3">
      <c r="A34" s="4" t="s">
        <v>45</v>
      </c>
      <c r="B34" s="7" t="n">
        <v>473735</v>
      </c>
      <c r="C34" s="5" t="n">
        <v>432990</v>
      </c>
    </row>
    <row r="35" spans="1:3">
      <c r="A35" s="4" t="s">
        <v>793</v>
      </c>
      <c r="B35" s="5" t="n">
        <v>-1890</v>
      </c>
      <c r="C35" s="5" t="n">
        <v>-1646</v>
      </c>
    </row>
    <row r="36" spans="1:3">
      <c r="A36" s="4" t="s">
        <v>806</v>
      </c>
    </row>
    <row r="37" spans="1:3">
      <c r="A37" s="3" t="s">
        <v>791</v>
      </c>
    </row>
    <row r="38" spans="1:3">
      <c r="A38" s="4" t="s">
        <v>46</v>
      </c>
      <c r="B38" s="7" t="n">
        <v>41500</v>
      </c>
      <c r="C38" s="5" t="n">
        <v>0</v>
      </c>
    </row>
    <row r="39" spans="1:3">
      <c r="A39" s="4" t="s">
        <v>807</v>
      </c>
    </row>
    <row r="40" spans="1:3">
      <c r="A40" s="3" t="s">
        <v>791</v>
      </c>
    </row>
    <row r="41" spans="1:3">
      <c r="A41" s="4" t="s">
        <v>808</v>
      </c>
      <c r="B41" s="4" t="s">
        <v>809</v>
      </c>
    </row>
    <row r="42" spans="1:3">
      <c r="A42" s="4" t="s">
        <v>810</v>
      </c>
    </row>
    <row r="43" spans="1:3">
      <c r="A43" s="3" t="s">
        <v>791</v>
      </c>
    </row>
    <row r="44" spans="1:3">
      <c r="A44" s="4" t="s">
        <v>808</v>
      </c>
      <c r="B44" s="4" t="s">
        <v>811</v>
      </c>
    </row>
    <row r="45" spans="1:3">
      <c r="A45" s="4" t="s">
        <v>812</v>
      </c>
    </row>
    <row r="46" spans="1:3">
      <c r="A46" s="3" t="s">
        <v>791</v>
      </c>
    </row>
    <row r="47" spans="1:3">
      <c r="A47" s="4" t="s">
        <v>808</v>
      </c>
      <c r="B47" s="4" t="s">
        <v>813</v>
      </c>
    </row>
    <row r="48" spans="1:3">
      <c r="A48" s="4" t="s">
        <v>814</v>
      </c>
    </row>
    <row r="49" spans="1:3">
      <c r="A49" s="3" t="s">
        <v>791</v>
      </c>
    </row>
    <row r="50" spans="1:3">
      <c r="A50" s="4" t="s">
        <v>808</v>
      </c>
      <c r="B50" s="4" t="s">
        <v>815</v>
      </c>
    </row>
    <row r="51" spans="1:3">
      <c r="A51" s="4" t="s">
        <v>816</v>
      </c>
    </row>
    <row r="52" spans="1:3">
      <c r="A52" s="3" t="s">
        <v>791</v>
      </c>
    </row>
    <row r="53" spans="1:3">
      <c r="A53" s="4" t="s">
        <v>792</v>
      </c>
      <c r="B53" s="7" t="n">
        <v>254022</v>
      </c>
      <c r="C53" s="5" t="n">
        <v>317125</v>
      </c>
    </row>
    <row r="54" spans="1:3">
      <c r="A54" s="4" t="s">
        <v>817</v>
      </c>
    </row>
    <row r="55" spans="1:3">
      <c r="A55" s="3" t="s">
        <v>791</v>
      </c>
    </row>
    <row r="56" spans="1:3">
      <c r="A56" s="4" t="s">
        <v>792</v>
      </c>
      <c r="B56" s="7" t="n">
        <v>179870</v>
      </c>
      <c r="C56" s="7" t="n">
        <v>234875</v>
      </c>
    </row>
    <row r="57" spans="1:3">
      <c r="A57" s="4" t="s">
        <v>818</v>
      </c>
    </row>
    <row r="58" spans="1:3">
      <c r="A58" s="3" t="s">
        <v>791</v>
      </c>
    </row>
    <row r="59" spans="1:3">
      <c r="A59" s="4" t="s">
        <v>803</v>
      </c>
      <c r="B59" s="4" t="s">
        <v>819</v>
      </c>
      <c r="C59" s="4" t="s">
        <v>819</v>
      </c>
    </row>
    <row r="60" spans="1:3">
      <c r="A60" s="4" t="s">
        <v>820</v>
      </c>
    </row>
    <row r="61" spans="1:3">
      <c r="A61" s="3" t="s">
        <v>791</v>
      </c>
    </row>
    <row r="62" spans="1:3">
      <c r="A62" s="4" t="s">
        <v>803</v>
      </c>
      <c r="B62" s="4" t="s">
        <v>821</v>
      </c>
      <c r="C62" s="4" t="s">
        <v>821</v>
      </c>
    </row>
    <row r="63" spans="1:3">
      <c r="A63" s="4" t="s">
        <v>822</v>
      </c>
    </row>
    <row r="64" spans="1:3">
      <c r="A64" s="3" t="s">
        <v>791</v>
      </c>
    </row>
    <row r="65" spans="1:3">
      <c r="A65" s="4" t="s">
        <v>792</v>
      </c>
      <c r="B65" s="7" t="n">
        <v>74152</v>
      </c>
      <c r="C65" s="7" t="n">
        <v>82250</v>
      </c>
    </row>
    <row r="66" spans="1:3">
      <c r="A66" s="4" t="s">
        <v>823</v>
      </c>
    </row>
    <row r="67" spans="1:3">
      <c r="A67" s="3" t="s">
        <v>791</v>
      </c>
    </row>
    <row r="68" spans="1:3">
      <c r="A68" s="4" t="s">
        <v>803</v>
      </c>
      <c r="B68" s="4" t="s">
        <v>824</v>
      </c>
      <c r="C68" s="4" t="s">
        <v>824</v>
      </c>
    </row>
    <row r="69" spans="1:3">
      <c r="A69" s="4" t="s">
        <v>825</v>
      </c>
    </row>
    <row r="70" spans="1:3">
      <c r="A70" s="3" t="s">
        <v>791</v>
      </c>
    </row>
    <row r="71" spans="1:3">
      <c r="A71" s="4" t="s">
        <v>803</v>
      </c>
      <c r="B71" s="4" t="s">
        <v>826</v>
      </c>
      <c r="C71" s="4" t="s">
        <v>826</v>
      </c>
    </row>
    <row r="72" spans="1:3">
      <c r="A72" s="4" t="s">
        <v>827</v>
      </c>
    </row>
    <row r="73" spans="1:3">
      <c r="A73" s="3" t="s">
        <v>791</v>
      </c>
    </row>
    <row r="74" spans="1:3">
      <c r="A74" s="4" t="s">
        <v>792</v>
      </c>
      <c r="B74" s="7" t="n">
        <v>300000</v>
      </c>
      <c r="C74" s="7" t="n">
        <v>300000</v>
      </c>
    </row>
    <row r="75" spans="1:3">
      <c r="A75" s="4" t="s">
        <v>828</v>
      </c>
    </row>
    <row r="76" spans="1:3">
      <c r="A76" s="3" t="s">
        <v>791</v>
      </c>
    </row>
    <row r="77" spans="1:3">
      <c r="A77" s="4" t="s">
        <v>792</v>
      </c>
      <c r="B77" s="7" t="n">
        <v>0</v>
      </c>
      <c r="C77" s="7" t="n">
        <v>51194</v>
      </c>
    </row>
    <row r="78" spans="1:3">
      <c r="A78" s="4" t="s">
        <v>829</v>
      </c>
    </row>
    <row r="79" spans="1:3">
      <c r="A79" s="3" t="s">
        <v>791</v>
      </c>
    </row>
    <row r="80" spans="1:3">
      <c r="A80" s="4" t="s">
        <v>808</v>
      </c>
      <c r="B80" s="4" t="s">
        <v>813</v>
      </c>
      <c r="C80" s="4" t="s">
        <v>813</v>
      </c>
    </row>
    <row r="81" spans="1:3">
      <c r="A81" s="4" t="s">
        <v>830</v>
      </c>
    </row>
    <row r="82" spans="1:3">
      <c r="A82" s="3" t="s">
        <v>791</v>
      </c>
    </row>
    <row r="83" spans="1:3">
      <c r="A83" s="4" t="s">
        <v>808</v>
      </c>
      <c r="B83" s="4" t="s">
        <v>815</v>
      </c>
      <c r="C83" s="4" t="s">
        <v>815</v>
      </c>
    </row>
    <row r="84" spans="1:3">
      <c r="A84" s="4" t="s">
        <v>831</v>
      </c>
    </row>
    <row r="85" spans="1:3">
      <c r="A85" s="3" t="s">
        <v>791</v>
      </c>
    </row>
    <row r="86" spans="1:3">
      <c r="A86" s="4" t="s">
        <v>792</v>
      </c>
      <c r="B86" s="7" t="n">
        <v>300000</v>
      </c>
      <c r="C86" s="7" t="n">
        <v>248806</v>
      </c>
    </row>
    <row r="87" spans="1:3">
      <c r="A87" s="4" t="s">
        <v>832</v>
      </c>
    </row>
    <row r="88" spans="1:3">
      <c r="A88" s="3" t="s">
        <v>791</v>
      </c>
    </row>
    <row r="89" spans="1:3">
      <c r="A89" s="4" t="s">
        <v>803</v>
      </c>
      <c r="B89" s="4" t="s">
        <v>833</v>
      </c>
      <c r="C89" s="4" t="s">
        <v>833</v>
      </c>
    </row>
    <row r="90" spans="1:3">
      <c r="A90" s="4" t="s">
        <v>834</v>
      </c>
    </row>
    <row r="91" spans="1:3">
      <c r="A91" s="3" t="s">
        <v>791</v>
      </c>
    </row>
    <row r="92" spans="1:3">
      <c r="A92" s="4" t="s">
        <v>803</v>
      </c>
      <c r="B92" s="4" t="s">
        <v>826</v>
      </c>
      <c r="C92" s="4" t="s">
        <v>826</v>
      </c>
    </row>
    <row r="93" spans="1:3">
      <c r="A93" s="4" t="s">
        <v>835</v>
      </c>
    </row>
    <row r="94" spans="1:3">
      <c r="A94" s="3" t="s">
        <v>791</v>
      </c>
    </row>
    <row r="95" spans="1:3">
      <c r="A95" s="4" t="s">
        <v>792</v>
      </c>
      <c r="B95" s="7" t="n">
        <v>18048</v>
      </c>
      <c r="C95" s="7" t="n">
        <v>0</v>
      </c>
    </row>
    <row r="96" spans="1:3">
      <c r="A96" s="4" t="s">
        <v>836</v>
      </c>
    </row>
    <row r="97" spans="1:3">
      <c r="A97" s="3" t="s">
        <v>791</v>
      </c>
    </row>
    <row r="98" spans="1:3">
      <c r="A98" s="4" t="s">
        <v>808</v>
      </c>
      <c r="B98" s="4" t="s">
        <v>837</v>
      </c>
      <c r="C98" s="4" t="s">
        <v>837</v>
      </c>
    </row>
    <row r="99" spans="1:3">
      <c r="A99" s="4" t="s">
        <v>838</v>
      </c>
    </row>
    <row r="100" spans="1:3">
      <c r="A100" s="3" t="s">
        <v>791</v>
      </c>
    </row>
    <row r="101" spans="1:3">
      <c r="A101" s="4" t="s">
        <v>792</v>
      </c>
      <c r="B101" s="7" t="n">
        <v>23452</v>
      </c>
      <c r="C101" s="7" t="n">
        <v>0</v>
      </c>
    </row>
    <row r="102" spans="1:3">
      <c r="A102" s="4" t="s">
        <v>839</v>
      </c>
    </row>
    <row r="103" spans="1:3">
      <c r="A103" s="3" t="s">
        <v>791</v>
      </c>
    </row>
    <row r="104" spans="1:3">
      <c r="A104" s="4" t="s">
        <v>803</v>
      </c>
      <c r="B104" s="4" t="s">
        <v>833</v>
      </c>
    </row>
    <row r="105" spans="1:3">
      <c r="A105" s="4" t="s">
        <v>840</v>
      </c>
    </row>
    <row r="106" spans="1:3">
      <c r="A106" s="3" t="s">
        <v>791</v>
      </c>
    </row>
    <row r="107" spans="1:3">
      <c r="A107" s="4" t="s">
        <v>803</v>
      </c>
      <c r="B107" s="4" t="s">
        <v>826</v>
      </c>
    </row>
    <row r="108" spans="1:3">
      <c r="A108" s="4" t="s">
        <v>841</v>
      </c>
    </row>
    <row r="109" spans="1:3">
      <c r="A109" s="3" t="s">
        <v>791</v>
      </c>
    </row>
    <row r="110" spans="1:3">
      <c r="A110" s="4" t="s">
        <v>808</v>
      </c>
      <c r="B110" s="4" t="s">
        <v>842</v>
      </c>
    </row>
    <row r="111" spans="1:3">
      <c r="A111" s="4" t="s">
        <v>843</v>
      </c>
    </row>
    <row r="112" spans="1:3">
      <c r="A112" s="3" t="s">
        <v>791</v>
      </c>
    </row>
    <row r="113" spans="1:3">
      <c r="A113" s="4" t="s">
        <v>792</v>
      </c>
      <c r="B113" s="7" t="n">
        <v>224822</v>
      </c>
      <c r="C113" s="5" t="n">
        <v>412291</v>
      </c>
    </row>
    <row r="114" spans="1:3">
      <c r="A114" s="4" t="s">
        <v>844</v>
      </c>
    </row>
    <row r="115" spans="1:3">
      <c r="A115" s="3" t="s">
        <v>791</v>
      </c>
    </row>
    <row r="116" spans="1:3">
      <c r="A116" s="4" t="s">
        <v>792</v>
      </c>
      <c r="B116" s="7" t="n">
        <v>205262</v>
      </c>
      <c r="C116" s="7" t="n">
        <v>249762</v>
      </c>
    </row>
    <row r="117" spans="1:3">
      <c r="A117" s="4" t="s">
        <v>845</v>
      </c>
    </row>
    <row r="118" spans="1:3">
      <c r="A118" s="3" t="s">
        <v>791</v>
      </c>
    </row>
    <row r="119" spans="1:3">
      <c r="A119" s="4" t="s">
        <v>803</v>
      </c>
      <c r="B119" s="4" t="s">
        <v>846</v>
      </c>
      <c r="C119" s="4" t="s">
        <v>846</v>
      </c>
    </row>
    <row r="120" spans="1:3">
      <c r="A120" s="4" t="s">
        <v>847</v>
      </c>
    </row>
    <row r="121" spans="1:3">
      <c r="A121" s="3" t="s">
        <v>791</v>
      </c>
    </row>
    <row r="122" spans="1:3">
      <c r="A122" s="4" t="s">
        <v>803</v>
      </c>
      <c r="B122" s="4" t="s">
        <v>848</v>
      </c>
      <c r="C122" s="4" t="s">
        <v>849</v>
      </c>
    </row>
    <row r="123" spans="1:3">
      <c r="A123" s="4" t="s">
        <v>850</v>
      </c>
    </row>
    <row r="124" spans="1:3">
      <c r="A124" s="3" t="s">
        <v>791</v>
      </c>
    </row>
    <row r="125" spans="1:3">
      <c r="A125" s="4" t="s">
        <v>803</v>
      </c>
      <c r="B125" s="4" t="s">
        <v>851</v>
      </c>
      <c r="C125" s="4" t="s">
        <v>851</v>
      </c>
    </row>
    <row r="126" spans="1:3">
      <c r="A126" s="4" t="s">
        <v>792</v>
      </c>
      <c r="B126" s="7" t="n">
        <v>19560</v>
      </c>
      <c r="C126" s="7" t="n">
        <v>19779</v>
      </c>
    </row>
    <row r="127" spans="1:3">
      <c r="A127" s="4" t="s">
        <v>852</v>
      </c>
    </row>
    <row r="128" spans="1:3">
      <c r="A128" s="3" t="s">
        <v>791</v>
      </c>
    </row>
    <row r="129" spans="1:3">
      <c r="A129" s="4" t="s">
        <v>792</v>
      </c>
      <c r="B129" s="7" t="n">
        <v>0</v>
      </c>
      <c r="C129" s="7" t="n">
        <v>142750</v>
      </c>
    </row>
    <row r="130" spans="1:3">
      <c r="A130" s="4" t="s">
        <v>853</v>
      </c>
    </row>
    <row r="131" spans="1:3">
      <c r="A131" s="3" t="s">
        <v>791</v>
      </c>
    </row>
    <row r="132" spans="1:3">
      <c r="A132" s="4" t="s">
        <v>808</v>
      </c>
      <c r="B132" s="4" t="s">
        <v>842</v>
      </c>
    </row>
    <row r="133" spans="1:3">
      <c r="A133" s="4" t="s">
        <v>854</v>
      </c>
    </row>
    <row r="134" spans="1:3">
      <c r="A134" s="3" t="s">
        <v>791</v>
      </c>
    </row>
    <row r="135" spans="1:3">
      <c r="A135" s="4" t="s">
        <v>808</v>
      </c>
      <c r="C135" s="4" t="s">
        <v>855</v>
      </c>
    </row>
    <row r="136" spans="1:3">
      <c r="A136" s="4" t="s">
        <v>856</v>
      </c>
    </row>
    <row r="137" spans="1:3">
      <c r="A137" s="3" t="s">
        <v>791</v>
      </c>
    </row>
    <row r="138" spans="1:3">
      <c r="A138" s="4" t="s">
        <v>808</v>
      </c>
      <c r="C138" s="4" t="s">
        <v>571</v>
      </c>
    </row>
    <row r="139" spans="1:3">
      <c r="A139" s="4" t="s">
        <v>857</v>
      </c>
    </row>
    <row r="140" spans="1:3">
      <c r="A140" s="3" t="s">
        <v>791</v>
      </c>
    </row>
    <row r="141" spans="1:3">
      <c r="A141" s="4" t="s">
        <v>792</v>
      </c>
      <c r="B141" s="7" t="n">
        <v>31500</v>
      </c>
      <c r="C141" s="7" t="n">
        <v>0</v>
      </c>
    </row>
    <row r="142" spans="1:3">
      <c r="A142" s="4" t="s">
        <v>858</v>
      </c>
    </row>
    <row r="143" spans="1:3">
      <c r="A143" s="3" t="s">
        <v>791</v>
      </c>
    </row>
    <row r="144" spans="1:3">
      <c r="A144" s="4" t="s">
        <v>808</v>
      </c>
      <c r="B144" s="4" t="s">
        <v>837</v>
      </c>
    </row>
    <row r="145" spans="1:3">
      <c r="A145" s="4" t="s">
        <v>859</v>
      </c>
    </row>
    <row r="146" spans="1:3">
      <c r="A146" s="3" t="s">
        <v>791</v>
      </c>
    </row>
    <row r="147" spans="1:3">
      <c r="A147" s="4" t="s">
        <v>808</v>
      </c>
      <c r="B147" s="4" t="s">
        <v>860</v>
      </c>
    </row>
    <row r="148" spans="1:3">
      <c r="A148" s="4" t="s">
        <v>861</v>
      </c>
    </row>
    <row r="149" spans="1:3">
      <c r="A149" s="3" t="s">
        <v>791</v>
      </c>
    </row>
    <row r="150" spans="1:3">
      <c r="A150" s="4" t="s">
        <v>808</v>
      </c>
      <c r="B150" s="4" t="s">
        <v>862</v>
      </c>
    </row>
    <row r="151" spans="1:3">
      <c r="A151" s="4" t="s">
        <v>863</v>
      </c>
    </row>
    <row r="152" spans="1:3">
      <c r="A152" s="3" t="s">
        <v>791</v>
      </c>
    </row>
    <row r="153" spans="1:3">
      <c r="A153" s="4" t="s">
        <v>792</v>
      </c>
      <c r="B153" s="7" t="n">
        <v>65866</v>
      </c>
      <c r="C153" s="7" t="n">
        <v>83467</v>
      </c>
    </row>
    <row r="154" spans="1:3">
      <c r="A154" s="4" t="s">
        <v>864</v>
      </c>
    </row>
    <row r="155" spans="1:3">
      <c r="A155" s="3" t="s">
        <v>791</v>
      </c>
    </row>
    <row r="156" spans="1:3">
      <c r="A156" s="4" t="s">
        <v>808</v>
      </c>
      <c r="B156" s="4" t="s">
        <v>860</v>
      </c>
      <c r="C156" s="4" t="s">
        <v>860</v>
      </c>
    </row>
    <row r="157" spans="1:3">
      <c r="A157" s="4" t="s">
        <v>865</v>
      </c>
    </row>
    <row r="158" spans="1:3">
      <c r="A158" s="3" t="s">
        <v>791</v>
      </c>
    </row>
    <row r="159" spans="1:3">
      <c r="A159" s="4" t="s">
        <v>808</v>
      </c>
      <c r="B159" s="4" t="s">
        <v>862</v>
      </c>
      <c r="C159" s="4" t="s">
        <v>862</v>
      </c>
    </row>
    <row r="160" spans="1:3">
      <c r="A160" s="4" t="s">
        <v>866</v>
      </c>
    </row>
    <row r="161" spans="1:3">
      <c r="A161" s="3" t="s">
        <v>791</v>
      </c>
    </row>
    <row r="162" spans="1:3">
      <c r="A162" s="4" t="s">
        <v>808</v>
      </c>
      <c r="B162" s="4" t="s">
        <v>867</v>
      </c>
    </row>
    <row r="163" spans="1:3">
      <c r="A163" s="4" t="s">
        <v>868</v>
      </c>
    </row>
    <row r="164" spans="1:3">
      <c r="A164" s="3" t="s">
        <v>791</v>
      </c>
    </row>
    <row r="165" spans="1:3">
      <c r="A165" s="4" t="s">
        <v>808</v>
      </c>
      <c r="B165" s="4" t="s">
        <v>869</v>
      </c>
    </row>
    <row r="166" spans="1:3">
      <c r="A166" s="4" t="s">
        <v>870</v>
      </c>
    </row>
    <row r="167" spans="1:3">
      <c r="A167" s="3" t="s">
        <v>791</v>
      </c>
    </row>
    <row r="168" spans="1:3">
      <c r="A168" s="4" t="s">
        <v>792</v>
      </c>
      <c r="B168" s="7" t="n">
        <v>347938</v>
      </c>
      <c r="C168" s="7" t="n">
        <v>258151</v>
      </c>
    </row>
    <row r="169" spans="1:3">
      <c r="A169" s="4" t="s">
        <v>871</v>
      </c>
    </row>
    <row r="170" spans="1:3">
      <c r="A170" s="3" t="s">
        <v>791</v>
      </c>
    </row>
    <row r="171" spans="1:3">
      <c r="A171" s="4" t="s">
        <v>792</v>
      </c>
      <c r="B171" s="7" t="n">
        <v>10503</v>
      </c>
      <c r="C171" s="7" t="n">
        <v>10503</v>
      </c>
    </row>
    <row r="172" spans="1:3">
      <c r="A172" s="4" t="s">
        <v>872</v>
      </c>
    </row>
    <row r="173" spans="1:3">
      <c r="A173" s="3" t="s">
        <v>791</v>
      </c>
    </row>
    <row r="174" spans="1:3">
      <c r="A174" s="4" t="s">
        <v>803</v>
      </c>
      <c r="B174" s="4" t="s">
        <v>873</v>
      </c>
      <c r="C174" s="4" t="s">
        <v>873</v>
      </c>
    </row>
    <row r="175" spans="1:3">
      <c r="A175" s="4" t="s">
        <v>874</v>
      </c>
    </row>
    <row r="176" spans="1:3">
      <c r="A176" s="3" t="s">
        <v>791</v>
      </c>
    </row>
    <row r="177" spans="1:3">
      <c r="A177" s="4" t="s">
        <v>803</v>
      </c>
      <c r="B177" s="4" t="s">
        <v>875</v>
      </c>
      <c r="C177" s="4" t="s">
        <v>875</v>
      </c>
    </row>
    <row r="178" spans="1:3">
      <c r="A178" s="4" t="s">
        <v>876</v>
      </c>
    </row>
    <row r="179" spans="1:3">
      <c r="A179" s="3" t="s">
        <v>791</v>
      </c>
    </row>
    <row r="180" spans="1:3">
      <c r="A180" s="4" t="s">
        <v>803</v>
      </c>
      <c r="B180" s="4" t="s">
        <v>877</v>
      </c>
      <c r="C180" s="4" t="s">
        <v>877</v>
      </c>
    </row>
    <row r="181" spans="1:3">
      <c r="A181" s="4" t="s">
        <v>792</v>
      </c>
      <c r="B181" s="7" t="n">
        <v>86851</v>
      </c>
      <c r="C181" s="7" t="n">
        <v>14509</v>
      </c>
    </row>
    <row r="182" spans="1:3">
      <c r="A182" s="4" t="s">
        <v>878</v>
      </c>
    </row>
    <row r="183" spans="1:3">
      <c r="A183" s="3" t="s">
        <v>791</v>
      </c>
    </row>
    <row r="184" spans="1:3">
      <c r="A184" s="4" t="s">
        <v>792</v>
      </c>
      <c r="B184" s="7" t="n">
        <v>250584</v>
      </c>
      <c r="C184" s="7" t="n">
        <v>233139</v>
      </c>
    </row>
    <row r="185" spans="1:3">
      <c r="A185" s="4" t="s">
        <v>879</v>
      </c>
    </row>
    <row r="186" spans="1:3">
      <c r="A186" s="3" t="s">
        <v>791</v>
      </c>
    </row>
    <row r="187" spans="1:3">
      <c r="A187" s="4" t="s">
        <v>808</v>
      </c>
      <c r="B187" s="4" t="s">
        <v>867</v>
      </c>
      <c r="C187" s="4" t="s">
        <v>867</v>
      </c>
    </row>
    <row r="188" spans="1:3">
      <c r="A188" s="4" t="s">
        <v>880</v>
      </c>
    </row>
    <row r="189" spans="1:3">
      <c r="A189" s="3" t="s">
        <v>791</v>
      </c>
    </row>
    <row r="190" spans="1:3">
      <c r="A190" s="4" t="s">
        <v>808</v>
      </c>
      <c r="B190" s="4" t="s">
        <v>869</v>
      </c>
      <c r="C190" s="4" t="s">
        <v>869</v>
      </c>
    </row>
    <row r="191" spans="1:3">
      <c r="A191" s="4" t="s">
        <v>881</v>
      </c>
    </row>
    <row r="192" spans="1:3">
      <c r="A192" s="3" t="s">
        <v>791</v>
      </c>
    </row>
    <row r="193" spans="1:3">
      <c r="A193" s="4" t="s">
        <v>792</v>
      </c>
      <c r="B193" s="7" t="n">
        <v>40825</v>
      </c>
      <c r="C193" s="7" t="n">
        <v>134636</v>
      </c>
    </row>
    <row r="194" spans="1:3">
      <c r="A194" s="4" t="s">
        <v>882</v>
      </c>
    </row>
    <row r="195" spans="1:3">
      <c r="A195" s="3" t="s">
        <v>791</v>
      </c>
    </row>
    <row r="196" spans="1:3">
      <c r="A196" s="4" t="s">
        <v>808</v>
      </c>
      <c r="B196" s="4" t="s">
        <v>809</v>
      </c>
      <c r="C196" s="4" t="s">
        <v>809</v>
      </c>
    </row>
    <row r="197" spans="1:3">
      <c r="A197" s="4" t="s">
        <v>883</v>
      </c>
    </row>
    <row r="198" spans="1:3">
      <c r="A198" s="3" t="s">
        <v>791</v>
      </c>
    </row>
    <row r="199" spans="1:3">
      <c r="A199" s="4" t="s">
        <v>808</v>
      </c>
      <c r="B199" s="4" t="s">
        <v>884</v>
      </c>
      <c r="C199" s="4" t="s">
        <v>884</v>
      </c>
    </row>
    <row r="200" spans="1:3">
      <c r="A200" s="4" t="s">
        <v>885</v>
      </c>
    </row>
    <row r="201" spans="1:3">
      <c r="A201" s="3" t="s">
        <v>791</v>
      </c>
    </row>
    <row r="202" spans="1:3">
      <c r="A202" s="4" t="s">
        <v>808</v>
      </c>
      <c r="B202" s="4" t="s">
        <v>815</v>
      </c>
    </row>
    <row r="203" spans="1:3">
      <c r="A203" s="4" t="s">
        <v>886</v>
      </c>
    </row>
    <row r="204" spans="1:3">
      <c r="A204" s="3" t="s">
        <v>791</v>
      </c>
    </row>
    <row r="205" spans="1:3">
      <c r="A205" s="4" t="s">
        <v>792</v>
      </c>
      <c r="B205" s="7" t="n">
        <v>28613</v>
      </c>
      <c r="C205" s="7" t="n">
        <v>0</v>
      </c>
    </row>
    <row r="206" spans="1:3">
      <c r="A206" s="4" t="s">
        <v>887</v>
      </c>
    </row>
    <row r="207" spans="1:3">
      <c r="A207" s="3" t="s">
        <v>791</v>
      </c>
    </row>
    <row r="208" spans="1:3">
      <c r="A208" s="4" t="s">
        <v>808</v>
      </c>
      <c r="B208" s="4" t="s">
        <v>888</v>
      </c>
    </row>
    <row r="209" spans="1:3">
      <c r="A209" s="4" t="s">
        <v>889</v>
      </c>
    </row>
    <row r="210" spans="1:3">
      <c r="A210" s="3" t="s">
        <v>791</v>
      </c>
    </row>
    <row r="211" spans="1:3">
      <c r="A211" s="4" t="s">
        <v>792</v>
      </c>
      <c r="B211" s="7" t="n">
        <v>103300</v>
      </c>
      <c r="C211" s="7" t="n">
        <v>0</v>
      </c>
    </row>
    <row r="212" spans="1:3">
      <c r="A212" s="4" t="s">
        <v>890</v>
      </c>
    </row>
    <row r="213" spans="1:3">
      <c r="A213" s="3" t="s">
        <v>791</v>
      </c>
    </row>
    <row r="214" spans="1:3">
      <c r="A214" s="4" t="s">
        <v>808</v>
      </c>
      <c r="B214" s="4" t="s">
        <v>815</v>
      </c>
      <c r="C214" s="4" t="s">
        <v>815</v>
      </c>
    </row>
    <row r="215" spans="1:3">
      <c r="A215" s="4" t="s">
        <v>891</v>
      </c>
    </row>
    <row r="216" spans="1:3">
      <c r="A216" s="3" t="s">
        <v>791</v>
      </c>
    </row>
    <row r="217" spans="1:3">
      <c r="A217" s="4" t="s">
        <v>796</v>
      </c>
      <c r="B217" s="7" t="n">
        <v>12300</v>
      </c>
      <c r="C217" s="7" t="n">
        <v>11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43"/>
    <col customWidth="1" max="3" min="3" width="29"/>
  </cols>
  <sheetData>
    <row r="1" spans="1:3">
      <c r="A1" s="1" t="s">
        <v>892</v>
      </c>
      <c r="B1" s="2" t="s">
        <v>1</v>
      </c>
    </row>
    <row r="2" spans="1:3">
      <c r="B2" s="2" t="s">
        <v>893</v>
      </c>
      <c r="C2" s="2" t="s">
        <v>535</v>
      </c>
    </row>
    <row r="3" spans="1:3">
      <c r="A3" s="3" t="s">
        <v>791</v>
      </c>
    </row>
    <row r="4" spans="1:3">
      <c r="A4" s="4" t="s">
        <v>894</v>
      </c>
      <c r="B4" s="5" t="n">
        <v>8</v>
      </c>
    </row>
    <row r="5" spans="1:3">
      <c r="A5" s="4" t="s">
        <v>801</v>
      </c>
    </row>
    <row r="6" spans="1:3">
      <c r="A6" s="3" t="s">
        <v>791</v>
      </c>
    </row>
    <row r="7" spans="1:3">
      <c r="A7" s="4" t="s">
        <v>895</v>
      </c>
      <c r="B7" s="5" t="n">
        <v>11</v>
      </c>
    </row>
    <row r="8" spans="1:3">
      <c r="A8" s="4" t="s">
        <v>896</v>
      </c>
      <c r="B8" s="7" t="n">
        <v>162900000</v>
      </c>
    </row>
    <row r="9" spans="1:3">
      <c r="A9" s="4" t="s">
        <v>583</v>
      </c>
      <c r="B9" s="5" t="n">
        <v>42</v>
      </c>
      <c r="C9" s="5" t="n">
        <v>39</v>
      </c>
    </row>
    <row r="10" spans="1:3">
      <c r="A10" s="4" t="s">
        <v>897</v>
      </c>
      <c r="B10" s="5" t="n">
        <v>13</v>
      </c>
    </row>
    <row r="11" spans="1:3">
      <c r="A11" s="4" t="s">
        <v>639</v>
      </c>
      <c r="B11" s="7" t="n">
        <v>280800000</v>
      </c>
    </row>
    <row r="12" spans="1:3">
      <c r="A12" s="4" t="s">
        <v>898</v>
      </c>
      <c r="B12" s="5" t="n">
        <v>1000000</v>
      </c>
    </row>
    <row r="13" spans="1:3">
      <c r="A13" s="4" t="s">
        <v>899</v>
      </c>
    </row>
    <row r="14" spans="1:3">
      <c r="A14" s="3" t="s">
        <v>791</v>
      </c>
    </row>
    <row r="15" spans="1:3">
      <c r="A15" s="4" t="s">
        <v>900</v>
      </c>
      <c r="B15" s="7" t="n">
        <v>73300000</v>
      </c>
    </row>
    <row r="16" spans="1:3">
      <c r="A16" s="4" t="s">
        <v>901</v>
      </c>
      <c r="B16" s="4" t="s">
        <v>902</v>
      </c>
    </row>
    <row r="17" spans="1:3">
      <c r="A17" s="4" t="s">
        <v>436</v>
      </c>
    </row>
    <row r="18" spans="1:3">
      <c r="A18" s="3" t="s">
        <v>791</v>
      </c>
    </row>
    <row r="19" spans="1:3">
      <c r="A19" s="4" t="s">
        <v>900</v>
      </c>
      <c r="B19" s="7" t="n">
        <v>397607000</v>
      </c>
    </row>
    <row r="20" spans="1:3">
      <c r="A20" s="4" t="s">
        <v>903</v>
      </c>
    </row>
    <row r="21" spans="1:3">
      <c r="A21" s="3" t="s">
        <v>791</v>
      </c>
    </row>
    <row r="22" spans="1:3">
      <c r="A22" s="4" t="s">
        <v>803</v>
      </c>
      <c r="B22" s="4" t="s">
        <v>904</v>
      </c>
    </row>
    <row r="23" spans="1:3">
      <c r="A23" s="4" t="s">
        <v>905</v>
      </c>
      <c r="B23" s="7" t="n">
        <v>26300000</v>
      </c>
      <c r="C23" s="7" t="n">
        <v>26300000</v>
      </c>
    </row>
    <row r="24" spans="1:3">
      <c r="A24" s="4" t="s">
        <v>906</v>
      </c>
      <c r="B24" s="4" t="s">
        <v>907</v>
      </c>
    </row>
    <row r="25" spans="1:3">
      <c r="A25" s="4" t="s">
        <v>908</v>
      </c>
      <c r="B25" s="4" t="s">
        <v>909</v>
      </c>
    </row>
    <row r="26" spans="1:3">
      <c r="A26" s="4" t="s">
        <v>910</v>
      </c>
      <c r="B26" s="7" t="n">
        <v>32100000</v>
      </c>
    </row>
    <row r="27" spans="1:3">
      <c r="A27" s="4" t="s">
        <v>911</v>
      </c>
    </row>
    <row r="28" spans="1:3">
      <c r="A28" s="3" t="s">
        <v>791</v>
      </c>
    </row>
    <row r="29" spans="1:3">
      <c r="A29" s="4" t="s">
        <v>808</v>
      </c>
      <c r="B29" s="4" t="s">
        <v>912</v>
      </c>
    </row>
    <row r="30" spans="1:3">
      <c r="A30" s="4" t="s">
        <v>803</v>
      </c>
      <c r="B30" s="4" t="s">
        <v>8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35"/>
    <col customWidth="1" max="3" min="3" width="21"/>
  </cols>
  <sheetData>
    <row r="1" spans="1:3">
      <c r="A1" s="1" t="s">
        <v>913</v>
      </c>
      <c r="B1" s="2" t="s">
        <v>1</v>
      </c>
    </row>
    <row r="2" spans="1:3">
      <c r="B2" s="2" t="s">
        <v>563</v>
      </c>
      <c r="C2" s="2" t="s">
        <v>398</v>
      </c>
    </row>
    <row r="3" spans="1:3">
      <c r="A3" s="3" t="s">
        <v>791</v>
      </c>
    </row>
    <row r="4" spans="1:3">
      <c r="A4" s="4" t="s">
        <v>566</v>
      </c>
      <c r="B4" s="5" t="n">
        <v>6</v>
      </c>
    </row>
    <row r="5" spans="1:3">
      <c r="A5" s="4" t="s">
        <v>796</v>
      </c>
      <c r="B5" s="7" t="n">
        <v>19700000</v>
      </c>
      <c r="C5" s="7" t="n">
        <v>11300000</v>
      </c>
    </row>
    <row r="6" spans="1:3">
      <c r="A6" s="4" t="s">
        <v>914</v>
      </c>
    </row>
    <row r="7" spans="1:3">
      <c r="A7" s="3" t="s">
        <v>791</v>
      </c>
    </row>
    <row r="8" spans="1:3">
      <c r="A8" s="4" t="s">
        <v>915</v>
      </c>
      <c r="B8" s="5" t="n">
        <v>70300000</v>
      </c>
      <c r="C8" s="5" t="n">
        <v>9900000</v>
      </c>
    </row>
    <row r="9" spans="1:3">
      <c r="A9" s="4" t="s">
        <v>916</v>
      </c>
    </row>
    <row r="10" spans="1:3">
      <c r="A10" s="3" t="s">
        <v>791</v>
      </c>
    </row>
    <row r="11" spans="1:3">
      <c r="A11" s="4" t="s">
        <v>796</v>
      </c>
      <c r="B11" s="5" t="n">
        <v>7400000</v>
      </c>
      <c r="C11" s="5" t="n">
        <v>0</v>
      </c>
    </row>
    <row r="12" spans="1:3">
      <c r="A12" s="4" t="s">
        <v>917</v>
      </c>
    </row>
    <row r="13" spans="1:3">
      <c r="A13" s="3" t="s">
        <v>791</v>
      </c>
    </row>
    <row r="14" spans="1:3">
      <c r="A14" s="4" t="s">
        <v>918</v>
      </c>
      <c r="B14" s="5" t="n">
        <v>41812000</v>
      </c>
    </row>
    <row r="15" spans="1:3">
      <c r="A15" s="4" t="s">
        <v>919</v>
      </c>
      <c r="B15" s="5" t="n">
        <v>40800000</v>
      </c>
      <c r="C15" s="5" t="n">
        <v>40100000</v>
      </c>
    </row>
    <row r="16" spans="1:3">
      <c r="A16" s="4" t="s">
        <v>920</v>
      </c>
      <c r="B16" s="5" t="n">
        <v>1000000</v>
      </c>
      <c r="C16" s="5" t="n">
        <v>0</v>
      </c>
    </row>
    <row r="17" spans="1:3">
      <c r="A17" s="4" t="s">
        <v>921</v>
      </c>
    </row>
    <row r="18" spans="1:3">
      <c r="A18" s="3" t="s">
        <v>791</v>
      </c>
    </row>
    <row r="19" spans="1:3">
      <c r="A19" s="4" t="s">
        <v>918</v>
      </c>
      <c r="B19" s="5" t="n">
        <v>21500000</v>
      </c>
    </row>
    <row r="20" spans="1:3">
      <c r="A20" s="4" t="s">
        <v>919</v>
      </c>
      <c r="B20" s="5" t="n">
        <v>0</v>
      </c>
      <c r="C20" s="5" t="n">
        <v>94500000</v>
      </c>
    </row>
    <row r="21" spans="1:3">
      <c r="A21" s="4" t="s">
        <v>920</v>
      </c>
      <c r="B21" s="5" t="n">
        <v>14100000</v>
      </c>
      <c r="C21" s="7" t="n">
        <v>5500000</v>
      </c>
    </row>
    <row r="22" spans="1:3">
      <c r="A22" s="4" t="s">
        <v>922</v>
      </c>
    </row>
    <row r="23" spans="1:3">
      <c r="A23" s="3" t="s">
        <v>791</v>
      </c>
    </row>
    <row r="24" spans="1:3">
      <c r="A24" s="4" t="s">
        <v>918</v>
      </c>
      <c r="B24" s="5" t="n">
        <v>150000000</v>
      </c>
    </row>
    <row r="25" spans="1:3">
      <c r="A25" s="4" t="s">
        <v>919</v>
      </c>
      <c r="B25" s="5" t="n">
        <v>103300000</v>
      </c>
    </row>
    <row r="26" spans="1:3">
      <c r="A26" s="4" t="s">
        <v>920</v>
      </c>
      <c r="B26" s="5" t="n">
        <v>46700000</v>
      </c>
    </row>
    <row r="27" spans="1:3">
      <c r="A27" s="4" t="s">
        <v>923</v>
      </c>
    </row>
    <row r="28" spans="1:3">
      <c r="A28" s="3" t="s">
        <v>791</v>
      </c>
    </row>
    <row r="29" spans="1:3">
      <c r="A29" s="4" t="s">
        <v>918</v>
      </c>
      <c r="B29" s="5" t="n">
        <v>40000000</v>
      </c>
    </row>
    <row r="30" spans="1:3">
      <c r="A30" s="4" t="s">
        <v>919</v>
      </c>
      <c r="B30" s="5" t="n">
        <v>31500000</v>
      </c>
    </row>
    <row r="31" spans="1:3">
      <c r="A31" s="4" t="s">
        <v>920</v>
      </c>
      <c r="B31" s="7" t="n">
        <v>8500000</v>
      </c>
    </row>
    <row r="32" spans="1:3">
      <c r="A32" s="4" t="s">
        <v>924</v>
      </c>
    </row>
    <row r="33" spans="1:3">
      <c r="A33" s="3" t="s">
        <v>791</v>
      </c>
    </row>
    <row r="34" spans="1:3">
      <c r="A34" s="4" t="s">
        <v>808</v>
      </c>
      <c r="B34" s="4" t="s">
        <v>815</v>
      </c>
    </row>
    <row r="35" spans="1:3">
      <c r="A35" s="4" t="s">
        <v>925</v>
      </c>
    </row>
    <row r="36" spans="1:3">
      <c r="A36" s="3" t="s">
        <v>791</v>
      </c>
    </row>
    <row r="37" spans="1:3">
      <c r="A37" s="4" t="s">
        <v>808</v>
      </c>
      <c r="B37" s="4" t="s">
        <v>837</v>
      </c>
    </row>
    <row r="38" spans="1:3">
      <c r="A38" s="4" t="s">
        <v>436</v>
      </c>
    </row>
    <row r="39" spans="1:3">
      <c r="A39" s="3" t="s">
        <v>791</v>
      </c>
    </row>
    <row r="40" spans="1:3">
      <c r="A40" s="4" t="s">
        <v>566</v>
      </c>
      <c r="B40" s="5" t="n">
        <v>3</v>
      </c>
    </row>
    <row r="41" spans="1:3">
      <c r="A41" s="4" t="s">
        <v>926</v>
      </c>
    </row>
    <row r="42" spans="1:3">
      <c r="A42" s="3" t="s">
        <v>791</v>
      </c>
    </row>
    <row r="43" spans="1:3">
      <c r="A43" s="4" t="s">
        <v>918</v>
      </c>
      <c r="B43" s="7" t="n">
        <v>300000000</v>
      </c>
    </row>
    <row r="44" spans="1:3">
      <c r="A44" s="4" t="s">
        <v>927</v>
      </c>
    </row>
    <row r="45" spans="1:3">
      <c r="A45" s="3" t="s">
        <v>791</v>
      </c>
    </row>
    <row r="46" spans="1:3">
      <c r="A46" s="4" t="s">
        <v>918</v>
      </c>
      <c r="B46" s="5" t="n">
        <v>150000000</v>
      </c>
    </row>
    <row r="47" spans="1:3">
      <c r="A47" s="4" t="s">
        <v>928</v>
      </c>
    </row>
    <row r="48" spans="1:3">
      <c r="A48" s="3" t="s">
        <v>791</v>
      </c>
    </row>
    <row r="49" spans="1:3">
      <c r="A49" s="4" t="s">
        <v>918</v>
      </c>
      <c r="B49" s="7" t="n">
        <v>50000000</v>
      </c>
    </row>
    <row r="50" spans="1:3">
      <c r="A50" s="4" t="s">
        <v>929</v>
      </c>
      <c r="B50"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30</v>
      </c>
      <c r="B1" s="2" t="s">
        <v>2</v>
      </c>
      <c r="C1" s="2" t="s">
        <v>30</v>
      </c>
    </row>
    <row r="2" spans="1:3">
      <c r="A2" s="3" t="s">
        <v>791</v>
      </c>
    </row>
    <row r="3" spans="1:3">
      <c r="A3" s="4" t="s">
        <v>796</v>
      </c>
      <c r="B3" s="7" t="n">
        <v>19700000</v>
      </c>
      <c r="C3" s="7" t="n">
        <v>11300000</v>
      </c>
    </row>
    <row r="4" spans="1:3">
      <c r="A4" s="4" t="s">
        <v>931</v>
      </c>
    </row>
    <row r="5" spans="1:3">
      <c r="A5" s="3" t="s">
        <v>791</v>
      </c>
    </row>
    <row r="6" spans="1:3">
      <c r="A6" s="4" t="s">
        <v>915</v>
      </c>
      <c r="B6" s="5" t="n">
        <v>96200000</v>
      </c>
      <c r="C6" s="5" t="n">
        <v>138700000</v>
      </c>
    </row>
    <row r="7" spans="1:3">
      <c r="A7" s="4" t="s">
        <v>918</v>
      </c>
      <c r="B7" s="5" t="n">
        <v>150000000</v>
      </c>
    </row>
    <row r="8" spans="1:3">
      <c r="A8" s="4" t="s">
        <v>932</v>
      </c>
      <c r="B8" s="5" t="n">
        <v>41500000</v>
      </c>
      <c r="C8" s="5" t="n">
        <v>0</v>
      </c>
    </row>
    <row r="9" spans="1:3">
      <c r="A9" s="4" t="s">
        <v>796</v>
      </c>
      <c r="B9" s="7" t="n">
        <v>12300000</v>
      </c>
      <c r="C9" s="7" t="n">
        <v>11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33</v>
      </c>
      <c r="B1" s="2" t="s">
        <v>2</v>
      </c>
      <c r="C1" s="2" t="s">
        <v>30</v>
      </c>
    </row>
    <row r="2" spans="1:3">
      <c r="A2" s="3" t="s">
        <v>238</v>
      </c>
    </row>
    <row r="3" spans="1:3">
      <c r="A3" s="5" t="n">
        <v>2018</v>
      </c>
      <c r="B3" s="7" t="n">
        <v>94400</v>
      </c>
    </row>
    <row r="4" spans="1:3">
      <c r="A4" s="5" t="n">
        <v>2019</v>
      </c>
      <c r="B4" s="5" t="n">
        <v>213573</v>
      </c>
    </row>
    <row r="5" spans="1:3">
      <c r="A5" s="5" t="n">
        <v>2020</v>
      </c>
      <c r="B5" s="5" t="n">
        <v>576379</v>
      </c>
    </row>
    <row r="6" spans="1:3">
      <c r="A6" s="5" t="n">
        <v>2021</v>
      </c>
      <c r="B6" s="5" t="n">
        <v>255027</v>
      </c>
    </row>
    <row r="7" spans="1:3">
      <c r="A7" s="5" t="n">
        <v>2022</v>
      </c>
      <c r="B7" s="5" t="n">
        <v>98840</v>
      </c>
    </row>
    <row r="8" spans="1:3">
      <c r="A8" s="4" t="s">
        <v>934</v>
      </c>
      <c r="B8" s="5" t="n">
        <v>200167</v>
      </c>
    </row>
    <row r="9" spans="1:3">
      <c r="A9" s="4" t="s">
        <v>935</v>
      </c>
      <c r="B9" s="5" t="n">
        <v>1438386</v>
      </c>
      <c r="C9" s="7" t="n">
        <v>1505671</v>
      </c>
    </row>
    <row r="10" spans="1:3">
      <c r="A10" s="4" t="s">
        <v>794</v>
      </c>
      <c r="B10" s="5" t="n">
        <v>856</v>
      </c>
      <c r="C10" s="5" t="n">
        <v>1336</v>
      </c>
    </row>
    <row r="11" spans="1:3">
      <c r="A11" s="4" t="s">
        <v>793</v>
      </c>
      <c r="B11" s="5" t="n">
        <v>-14833</v>
      </c>
      <c r="C11" s="5" t="n">
        <v>-18289</v>
      </c>
    </row>
    <row r="12" spans="1:3">
      <c r="A12" s="4" t="s">
        <v>795</v>
      </c>
      <c r="B12" s="7" t="n">
        <v>1424409</v>
      </c>
      <c r="C12" s="7" t="n">
        <v>1488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937</v>
      </c>
    </row>
    <row r="3" spans="1:3">
      <c r="A3" s="4" t="s">
        <v>938</v>
      </c>
      <c r="B3" s="7" t="n">
        <v>4402</v>
      </c>
      <c r="C3" s="7" t="n">
        <v>2921</v>
      </c>
    </row>
    <row r="4" spans="1:3">
      <c r="A4" s="3" t="s">
        <v>939</v>
      </c>
    </row>
    <row r="5" spans="1:3">
      <c r="A5" s="4" t="s">
        <v>938</v>
      </c>
      <c r="B5" s="5" t="n">
        <v>1467</v>
      </c>
      <c r="C5" s="5" t="n">
        <v>3590</v>
      </c>
    </row>
    <row r="6" spans="1:3">
      <c r="A6" s="4" t="s">
        <v>940</v>
      </c>
    </row>
    <row r="7" spans="1:3">
      <c r="A7" s="3" t="s">
        <v>937</v>
      </c>
    </row>
    <row r="8" spans="1:3">
      <c r="A8" s="4" t="s">
        <v>941</v>
      </c>
      <c r="B8" s="5" t="n">
        <v>3</v>
      </c>
      <c r="C8" s="5" t="n">
        <v>20001</v>
      </c>
    </row>
    <row r="9" spans="1:3">
      <c r="A9" s="4" t="s">
        <v>938</v>
      </c>
      <c r="B9" s="5" t="n">
        <v>0</v>
      </c>
      <c r="C9" s="5" t="n">
        <v>0</v>
      </c>
    </row>
    <row r="10" spans="1:3">
      <c r="A10" s="3" t="s">
        <v>939</v>
      </c>
    </row>
    <row r="11" spans="1:3">
      <c r="A11" s="4" t="s">
        <v>938</v>
      </c>
      <c r="B11" s="5" t="n">
        <v>0</v>
      </c>
      <c r="C11" s="5" t="n">
        <v>0</v>
      </c>
    </row>
    <row r="12" spans="1:3">
      <c r="A12" s="4" t="s">
        <v>942</v>
      </c>
    </row>
    <row r="13" spans="1:3">
      <c r="A13" s="3" t="s">
        <v>937</v>
      </c>
    </row>
    <row r="14" spans="1:3">
      <c r="A14" s="4" t="s">
        <v>941</v>
      </c>
      <c r="B14" s="5" t="n">
        <v>0</v>
      </c>
      <c r="C14" s="5" t="n">
        <v>0</v>
      </c>
    </row>
    <row r="15" spans="1:3">
      <c r="A15" s="4" t="s">
        <v>943</v>
      </c>
    </row>
    <row r="16" spans="1:3">
      <c r="A16" s="3" t="s">
        <v>937</v>
      </c>
    </row>
    <row r="17" spans="1:3">
      <c r="A17" s="4" t="s">
        <v>941</v>
      </c>
      <c r="B17" s="5" t="n">
        <v>0</v>
      </c>
      <c r="C17" s="5" t="n">
        <v>0</v>
      </c>
    </row>
    <row r="18" spans="1:3">
      <c r="A18" s="4" t="s">
        <v>938</v>
      </c>
      <c r="B18" s="5" t="n">
        <v>0</v>
      </c>
      <c r="C18" s="5" t="n">
        <v>0</v>
      </c>
    </row>
    <row r="19" spans="1:3">
      <c r="A19" s="3" t="s">
        <v>939</v>
      </c>
    </row>
    <row r="20" spans="1:3">
      <c r="A20" s="4" t="s">
        <v>938</v>
      </c>
      <c r="B20" s="7" t="n">
        <v>0</v>
      </c>
      <c r="C2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68"/>
    <col customWidth="1" max="7" min="7" width="34"/>
    <col customWidth="1" max="8" min="8" width="25"/>
  </cols>
  <sheetData>
    <row r="1" spans="1:8">
      <c r="A1" s="1" t="s">
        <v>110</v>
      </c>
      <c r="B1" s="2" t="s">
        <v>111</v>
      </c>
      <c r="C1" s="2" t="s">
        <v>112</v>
      </c>
      <c r="D1" s="2" t="s">
        <v>113</v>
      </c>
      <c r="E1" s="2" t="s">
        <v>114</v>
      </c>
      <c r="F1" s="2" t="s">
        <v>115</v>
      </c>
      <c r="G1" s="2" t="s">
        <v>116</v>
      </c>
      <c r="H1" s="2" t="s">
        <v>117</v>
      </c>
    </row>
    <row r="2" spans="1:8">
      <c r="A2" s="4" t="s">
        <v>118</v>
      </c>
      <c r="B2" s="7" t="n">
        <v>1435957</v>
      </c>
      <c r="C2" s="7" t="n">
        <v>68</v>
      </c>
      <c r="D2" s="7" t="n">
        <v>1027861</v>
      </c>
      <c r="E2" s="7" t="n">
        <v>-4005</v>
      </c>
      <c r="F2" s="7" t="n">
        <v>31617</v>
      </c>
      <c r="G2" s="7" t="n">
        <v>1055541</v>
      </c>
      <c r="H2" s="7" t="n">
        <v>380416</v>
      </c>
    </row>
    <row r="3" spans="1:8">
      <c r="A3" s="4" t="s">
        <v>119</v>
      </c>
      <c r="C3" s="5" t="n">
        <v>68109000</v>
      </c>
    </row>
    <row r="4" spans="1:8">
      <c r="A4" s="3" t="s">
        <v>120</v>
      </c>
    </row>
    <row r="5" spans="1:8">
      <c r="A5" s="4" t="s">
        <v>121</v>
      </c>
      <c r="B5" s="5" t="n">
        <v>0</v>
      </c>
      <c r="D5" s="5" t="n">
        <v>2451</v>
      </c>
      <c r="G5" s="5" t="n">
        <v>2451</v>
      </c>
      <c r="H5" s="5" t="n">
        <v>-2451</v>
      </c>
    </row>
    <row r="6" spans="1:8">
      <c r="A6" s="4" t="s">
        <v>122</v>
      </c>
      <c r="C6" s="5" t="n">
        <v>101000</v>
      </c>
    </row>
    <row r="7" spans="1:8">
      <c r="A7" s="4" t="s">
        <v>123</v>
      </c>
      <c r="B7" s="5" t="n">
        <v>64417</v>
      </c>
      <c r="C7" s="7" t="n">
        <v>2</v>
      </c>
      <c r="D7" s="5" t="n">
        <v>64415</v>
      </c>
      <c r="G7" s="5" t="n">
        <v>64417</v>
      </c>
    </row>
    <row r="8" spans="1:8">
      <c r="A8" s="4" t="s">
        <v>124</v>
      </c>
      <c r="C8" s="5" t="n">
        <v>1973000</v>
      </c>
    </row>
    <row r="9" spans="1:8">
      <c r="A9" s="4" t="s">
        <v>125</v>
      </c>
      <c r="B9" s="5" t="n">
        <v>-90666</v>
      </c>
      <c r="F9" s="5" t="n">
        <v>-84683</v>
      </c>
      <c r="G9" s="5" t="n">
        <v>-84683</v>
      </c>
      <c r="H9" s="5" t="n">
        <v>-5983</v>
      </c>
    </row>
    <row r="10" spans="1:8">
      <c r="A10" s="4" t="s">
        <v>126</v>
      </c>
      <c r="B10" s="5" t="n">
        <v>-7970</v>
      </c>
      <c r="D10" s="5" t="n">
        <v>-4409</v>
      </c>
      <c r="G10" s="5" t="n">
        <v>-4409</v>
      </c>
      <c r="H10" s="5" t="n">
        <v>-3561</v>
      </c>
    </row>
    <row r="11" spans="1:8">
      <c r="A11" s="4" t="s">
        <v>127</v>
      </c>
      <c r="B11" s="5" t="n">
        <v>8644</v>
      </c>
      <c r="D11" s="5" t="n">
        <v>1921</v>
      </c>
      <c r="G11" s="5" t="n">
        <v>1921</v>
      </c>
      <c r="H11" s="5" t="n">
        <v>6723</v>
      </c>
    </row>
    <row r="12" spans="1:8">
      <c r="A12" s="4" t="s">
        <v>128</v>
      </c>
      <c r="C12" s="5" t="n">
        <v>75000</v>
      </c>
    </row>
    <row r="13" spans="1:8">
      <c r="A13" s="4" t="s">
        <v>129</v>
      </c>
      <c r="B13" s="5" t="n">
        <v>-74950</v>
      </c>
      <c r="H13" s="5" t="n">
        <v>-74950</v>
      </c>
    </row>
    <row r="14" spans="1:8">
      <c r="A14" s="4" t="s">
        <v>130</v>
      </c>
      <c r="B14" s="5" t="n">
        <v>35489</v>
      </c>
      <c r="H14" s="5" t="n">
        <v>35489</v>
      </c>
    </row>
    <row r="15" spans="1:8">
      <c r="A15" s="4" t="s">
        <v>107</v>
      </c>
      <c r="B15" s="5" t="n">
        <v>150433</v>
      </c>
      <c r="E15" s="5" t="n">
        <v>-458</v>
      </c>
      <c r="F15" s="5" t="n">
        <v>65708</v>
      </c>
      <c r="G15" s="5" t="n">
        <v>65250</v>
      </c>
      <c r="H15" s="5" t="n">
        <v>85183</v>
      </c>
    </row>
    <row r="16" spans="1:8">
      <c r="A16" s="4" t="s">
        <v>131</v>
      </c>
      <c r="B16" s="5" t="n">
        <v>1521354</v>
      </c>
      <c r="C16" s="7" t="n">
        <v>70</v>
      </c>
      <c r="D16" s="5" t="n">
        <v>1092239</v>
      </c>
      <c r="E16" s="5" t="n">
        <v>-4463</v>
      </c>
      <c r="F16" s="5" t="n">
        <v>12642</v>
      </c>
      <c r="G16" s="5" t="n">
        <v>1100488</v>
      </c>
      <c r="H16" s="5" t="n">
        <v>420866</v>
      </c>
    </row>
    <row r="17" spans="1:8">
      <c r="A17" s="4" t="s">
        <v>132</v>
      </c>
      <c r="C17" s="5" t="n">
        <v>70258000</v>
      </c>
    </row>
    <row r="18" spans="1:8">
      <c r="A18" s="3" t="s">
        <v>120</v>
      </c>
    </row>
    <row r="19" spans="1:8">
      <c r="A19" s="4" t="s">
        <v>121</v>
      </c>
      <c r="B19" s="5" t="n">
        <v>0</v>
      </c>
      <c r="C19" s="7" t="n">
        <v>1</v>
      </c>
      <c r="D19" s="5" t="n">
        <v>7891</v>
      </c>
      <c r="G19" s="5" t="n">
        <v>7892</v>
      </c>
      <c r="H19" s="5" t="n">
        <v>-7892</v>
      </c>
    </row>
    <row r="20" spans="1:8">
      <c r="A20" s="4" t="s">
        <v>122</v>
      </c>
      <c r="C20" s="5" t="n">
        <v>351000</v>
      </c>
    </row>
    <row r="21" spans="1:8">
      <c r="A21" s="4" t="s">
        <v>123</v>
      </c>
      <c r="B21" s="5" t="n">
        <v>450130</v>
      </c>
      <c r="C21" s="7" t="n">
        <v>13</v>
      </c>
      <c r="D21" s="5" t="n">
        <v>450117</v>
      </c>
      <c r="G21" s="5" t="n">
        <v>450130</v>
      </c>
    </row>
    <row r="22" spans="1:8">
      <c r="A22" s="4" t="s">
        <v>124</v>
      </c>
      <c r="C22" s="5" t="n">
        <v>12961000</v>
      </c>
    </row>
    <row r="23" spans="1:8">
      <c r="A23" s="4" t="s">
        <v>133</v>
      </c>
      <c r="B23" s="5" t="n">
        <v>31429</v>
      </c>
      <c r="H23" s="5" t="n">
        <v>31429</v>
      </c>
    </row>
    <row r="24" spans="1:8">
      <c r="A24" s="4" t="s">
        <v>125</v>
      </c>
      <c r="B24" s="5" t="n">
        <v>-97806</v>
      </c>
      <c r="F24" s="5" t="n">
        <v>-91053</v>
      </c>
      <c r="G24" s="5" t="n">
        <v>-91053</v>
      </c>
      <c r="H24" s="5" t="n">
        <v>-6753</v>
      </c>
    </row>
    <row r="25" spans="1:8">
      <c r="A25" s="4" t="s">
        <v>126</v>
      </c>
      <c r="B25" s="5" t="n">
        <v>-18379</v>
      </c>
      <c r="D25" s="5" t="n">
        <v>7546</v>
      </c>
      <c r="G25" s="5" t="n">
        <v>7546</v>
      </c>
      <c r="H25" s="5" t="n">
        <v>-25925</v>
      </c>
    </row>
    <row r="26" spans="1:8">
      <c r="A26" s="4" t="s">
        <v>127</v>
      </c>
      <c r="B26" s="5" t="n">
        <v>13694</v>
      </c>
      <c r="D26" s="5" t="n">
        <v>926</v>
      </c>
      <c r="G26" s="5" t="n">
        <v>926</v>
      </c>
      <c r="H26" s="5" t="n">
        <v>12768</v>
      </c>
    </row>
    <row r="27" spans="1:8">
      <c r="A27" s="4" t="s">
        <v>128</v>
      </c>
      <c r="C27" s="5" t="n">
        <v>28000</v>
      </c>
    </row>
    <row r="28" spans="1:8">
      <c r="A28" s="4" t="s">
        <v>134</v>
      </c>
      <c r="B28" s="5" t="n">
        <v>-75713</v>
      </c>
      <c r="H28" s="5" t="n">
        <v>-75713</v>
      </c>
    </row>
    <row r="29" spans="1:8">
      <c r="A29" s="4" t="s">
        <v>135</v>
      </c>
      <c r="B29" s="5" t="n">
        <v>555</v>
      </c>
      <c r="D29" s="5" t="n">
        <v>555</v>
      </c>
      <c r="G29" s="5" t="n">
        <v>555</v>
      </c>
    </row>
    <row r="30" spans="1:8">
      <c r="A30" s="4" t="s">
        <v>129</v>
      </c>
      <c r="B30" s="5" t="n">
        <v>-80769</v>
      </c>
      <c r="H30" s="5" t="n">
        <v>-80769</v>
      </c>
    </row>
    <row r="31" spans="1:8">
      <c r="A31" s="4" t="s">
        <v>130</v>
      </c>
      <c r="B31" s="5" t="n">
        <v>295108</v>
      </c>
      <c r="H31" s="5" t="n">
        <v>295108</v>
      </c>
    </row>
    <row r="32" spans="1:8">
      <c r="A32" s="4" t="s">
        <v>136</v>
      </c>
      <c r="B32" s="5" t="n">
        <v>0</v>
      </c>
      <c r="D32" s="5" t="n">
        <v>35652</v>
      </c>
      <c r="G32" s="5" t="n">
        <v>35652</v>
      </c>
      <c r="H32" s="5" t="n">
        <v>-35652</v>
      </c>
    </row>
    <row r="33" spans="1:8">
      <c r="A33" s="4" t="s">
        <v>107</v>
      </c>
      <c r="B33" s="5" t="n">
        <v>138522</v>
      </c>
      <c r="E33" s="5" t="n">
        <v>3665</v>
      </c>
      <c r="F33" s="5" t="n">
        <v>72776</v>
      </c>
      <c r="G33" s="5" t="n">
        <v>76441</v>
      </c>
      <c r="H33" s="5" t="n">
        <v>62081</v>
      </c>
    </row>
    <row r="34" spans="1:8">
      <c r="A34" s="4" t="s">
        <v>137</v>
      </c>
      <c r="B34" s="7" t="n">
        <v>2178125</v>
      </c>
      <c r="C34" s="7" t="n">
        <v>84</v>
      </c>
      <c r="D34" s="5" t="n">
        <v>1594926</v>
      </c>
      <c r="E34" s="5" t="n">
        <v>-798</v>
      </c>
      <c r="F34" s="5" t="n">
        <v>-5635</v>
      </c>
      <c r="G34" s="5" t="n">
        <v>1588577</v>
      </c>
      <c r="H34" s="5" t="n">
        <v>589548</v>
      </c>
    </row>
    <row r="35" spans="1:8">
      <c r="A35" s="4" t="s">
        <v>138</v>
      </c>
      <c r="B35" s="5" t="n">
        <v>83597741</v>
      </c>
      <c r="C35" s="5" t="n">
        <v>83598000</v>
      </c>
    </row>
    <row r="36" spans="1:8">
      <c r="A36" s="3" t="s">
        <v>120</v>
      </c>
    </row>
    <row r="37" spans="1:8">
      <c r="A37" s="4" t="s">
        <v>121</v>
      </c>
      <c r="B37" s="7" t="n">
        <v>0</v>
      </c>
      <c r="D37" s="5" t="n">
        <v>1541</v>
      </c>
      <c r="G37" s="5" t="n">
        <v>1541</v>
      </c>
      <c r="H37" s="5" t="n">
        <v>-1541</v>
      </c>
    </row>
    <row r="38" spans="1:8">
      <c r="A38" s="4" t="s">
        <v>122</v>
      </c>
      <c r="C38" s="5" t="n">
        <v>87000</v>
      </c>
    </row>
    <row r="39" spans="1:8">
      <c r="A39" s="4" t="s">
        <v>125</v>
      </c>
      <c r="B39" s="5" t="n">
        <v>-94301</v>
      </c>
      <c r="F39" s="5" t="n">
        <v>-87848</v>
      </c>
      <c r="G39" s="5" t="n">
        <v>-87848</v>
      </c>
      <c r="H39" s="5" t="n">
        <v>-6453</v>
      </c>
    </row>
    <row r="40" spans="1:8">
      <c r="A40" s="4" t="s">
        <v>127</v>
      </c>
      <c r="B40" s="5" t="n">
        <v>11155</v>
      </c>
      <c r="D40" s="5" t="n">
        <v>698</v>
      </c>
      <c r="G40" s="5" t="n">
        <v>698</v>
      </c>
      <c r="H40" s="5" t="n">
        <v>10457</v>
      </c>
    </row>
    <row r="41" spans="1:8">
      <c r="A41" s="4" t="s">
        <v>128</v>
      </c>
      <c r="C41" s="5" t="n">
        <v>23000</v>
      </c>
    </row>
    <row r="42" spans="1:8">
      <c r="A42" s="4" t="s">
        <v>129</v>
      </c>
      <c r="B42" s="5" t="n">
        <v>-32805</v>
      </c>
      <c r="H42" s="5" t="n">
        <v>-32805</v>
      </c>
    </row>
    <row r="43" spans="1:8">
      <c r="A43" s="4" t="s">
        <v>130</v>
      </c>
      <c r="B43" s="5" t="n">
        <v>85206</v>
      </c>
      <c r="H43" s="5" t="n">
        <v>85206</v>
      </c>
    </row>
    <row r="44" spans="1:8">
      <c r="A44" s="4" t="s">
        <v>136</v>
      </c>
      <c r="B44" s="5" t="n">
        <v>0</v>
      </c>
      <c r="D44" s="5" t="n">
        <v>-651</v>
      </c>
      <c r="G44" s="5" t="n">
        <v>-651</v>
      </c>
      <c r="H44" s="5" t="n">
        <v>651</v>
      </c>
    </row>
    <row r="45" spans="1:8">
      <c r="A45" s="4" t="s">
        <v>107</v>
      </c>
      <c r="B45" s="5" t="n">
        <v>68259</v>
      </c>
      <c r="E45" s="5" t="n">
        <v>3412</v>
      </c>
      <c r="F45" s="5" t="n">
        <v>61470</v>
      </c>
      <c r="G45" s="5" t="n">
        <v>64882</v>
      </c>
      <c r="H45" s="5" t="n">
        <v>3377</v>
      </c>
    </row>
    <row r="46" spans="1:8">
      <c r="A46" s="4" t="s">
        <v>139</v>
      </c>
      <c r="B46" s="7" t="n">
        <v>2215639</v>
      </c>
      <c r="C46" s="7" t="n">
        <v>84</v>
      </c>
      <c r="D46" s="7" t="n">
        <v>1596514</v>
      </c>
      <c r="E46" s="7" t="n">
        <v>2614</v>
      </c>
      <c r="F46" s="7" t="n">
        <v>-32013</v>
      </c>
      <c r="G46" s="7" t="n">
        <v>1567199</v>
      </c>
      <c r="H46" s="7" t="n">
        <v>648440</v>
      </c>
    </row>
    <row r="47" spans="1:8">
      <c r="A47" s="4" t="s">
        <v>140</v>
      </c>
      <c r="B47" s="5" t="n">
        <v>83708140</v>
      </c>
      <c r="C47" s="5" t="n">
        <v>8370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4</v>
      </c>
      <c r="B1" s="2" t="s">
        <v>142</v>
      </c>
      <c r="D1" s="2" t="s">
        <v>1</v>
      </c>
    </row>
    <row r="2" spans="1:6">
      <c r="B2" s="2" t="s">
        <v>2</v>
      </c>
      <c r="C2" s="2" t="s">
        <v>143</v>
      </c>
      <c r="D2" s="2" t="s">
        <v>2</v>
      </c>
      <c r="E2" s="2" t="s">
        <v>30</v>
      </c>
      <c r="F2" s="2" t="s">
        <v>70</v>
      </c>
    </row>
    <row r="3" spans="1:6">
      <c r="A3" s="3" t="s">
        <v>945</v>
      </c>
    </row>
    <row r="4" spans="1:6">
      <c r="A4" s="4" t="s">
        <v>82</v>
      </c>
      <c r="B4" s="7" t="n">
        <v>10600</v>
      </c>
      <c r="C4" s="7" t="n">
        <v>3800</v>
      </c>
      <c r="D4" s="7" t="n">
        <v>14455</v>
      </c>
      <c r="E4" s="7" t="n">
        <v>0</v>
      </c>
      <c r="F4" s="7" t="n">
        <v>5000</v>
      </c>
    </row>
    <row r="5" spans="1:6">
      <c r="A5" s="4" t="s">
        <v>946</v>
      </c>
    </row>
    <row r="6" spans="1:6">
      <c r="A6" s="3" t="s">
        <v>945</v>
      </c>
    </row>
    <row r="7" spans="1:6">
      <c r="A7" s="4" t="s">
        <v>896</v>
      </c>
      <c r="F7" s="5" t="n">
        <v>26300</v>
      </c>
    </row>
    <row r="8" spans="1:6">
      <c r="A8" s="4" t="s">
        <v>542</v>
      </c>
    </row>
    <row r="9" spans="1:6">
      <c r="A9" s="3" t="s">
        <v>945</v>
      </c>
    </row>
    <row r="10" spans="1:6">
      <c r="A10" s="4" t="s">
        <v>82</v>
      </c>
      <c r="D10" s="7" t="n">
        <v>10600</v>
      </c>
    </row>
    <row r="11" spans="1:6">
      <c r="A11" s="4" t="s">
        <v>947</v>
      </c>
    </row>
    <row r="12" spans="1:6">
      <c r="A12" s="3" t="s">
        <v>945</v>
      </c>
    </row>
    <row r="13" spans="1:6">
      <c r="A13" s="4" t="s">
        <v>82</v>
      </c>
      <c r="F13" s="5" t="n">
        <v>5000</v>
      </c>
    </row>
    <row r="14" spans="1:6">
      <c r="A14" s="4" t="s">
        <v>117</v>
      </c>
    </row>
    <row r="15" spans="1:6">
      <c r="A15" s="3" t="s">
        <v>945</v>
      </c>
    </row>
    <row r="16" spans="1:6">
      <c r="A16" s="4" t="s">
        <v>82</v>
      </c>
      <c r="B16" s="7" t="n">
        <v>7600</v>
      </c>
      <c r="C16" s="7" t="n">
        <v>2700</v>
      </c>
    </row>
    <row r="17" spans="1:6">
      <c r="A17" s="4" t="s">
        <v>948</v>
      </c>
    </row>
    <row r="18" spans="1:6">
      <c r="A18" s="3" t="s">
        <v>945</v>
      </c>
    </row>
    <row r="19" spans="1:6">
      <c r="A19" s="4" t="s">
        <v>82</v>
      </c>
      <c r="F19" s="7" t="n">
        <v>11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50</v>
      </c>
    </row>
    <row r="3" spans="1:3">
      <c r="A3" s="4" t="s">
        <v>951</v>
      </c>
      <c r="B3" s="7" t="n">
        <v>-1467</v>
      </c>
      <c r="C3" s="7" t="n">
        <v>-3590</v>
      </c>
    </row>
    <row r="4" spans="1:3">
      <c r="A4" s="4" t="s">
        <v>952</v>
      </c>
      <c r="B4" s="5" t="n">
        <v>4402</v>
      </c>
      <c r="C4" s="5" t="n">
        <v>2921</v>
      </c>
    </row>
    <row r="5" spans="1:3">
      <c r="A5" s="4" t="s">
        <v>436</v>
      </c>
    </row>
    <row r="6" spans="1:3">
      <c r="A6" s="3" t="s">
        <v>950</v>
      </c>
    </row>
    <row r="7" spans="1:3">
      <c r="A7" s="4" t="s">
        <v>953</v>
      </c>
      <c r="B7" s="5" t="n">
        <v>397607</v>
      </c>
    </row>
    <row r="8" spans="1:3">
      <c r="A8" s="4" t="s">
        <v>954</v>
      </c>
      <c r="B8" s="5" t="n">
        <v>2638</v>
      </c>
      <c r="C8" s="5" t="n">
        <v>-609</v>
      </c>
    </row>
    <row r="9" spans="1:3">
      <c r="A9" s="4" t="s">
        <v>955</v>
      </c>
    </row>
    <row r="10" spans="1:3">
      <c r="A10" s="3" t="s">
        <v>950</v>
      </c>
    </row>
    <row r="11" spans="1:3">
      <c r="A11" s="4" t="s">
        <v>953</v>
      </c>
      <c r="B11" s="5" t="n">
        <v>149036</v>
      </c>
    </row>
    <row r="12" spans="1:3">
      <c r="A12" s="4" t="s">
        <v>951</v>
      </c>
      <c r="B12" s="7" t="n">
        <v>-1438</v>
      </c>
      <c r="C12" s="5" t="n">
        <v>-3218</v>
      </c>
    </row>
    <row r="13" spans="1:3">
      <c r="A13" s="4" t="s">
        <v>956</v>
      </c>
    </row>
    <row r="14" spans="1:3">
      <c r="A14" s="3" t="s">
        <v>950</v>
      </c>
    </row>
    <row r="15" spans="1:3">
      <c r="A15" s="4" t="s">
        <v>957</v>
      </c>
      <c r="B15" s="4" t="s">
        <v>958</v>
      </c>
    </row>
    <row r="16" spans="1:3">
      <c r="A16" s="4" t="s">
        <v>959</v>
      </c>
    </row>
    <row r="17" spans="1:3">
      <c r="A17" s="3" t="s">
        <v>950</v>
      </c>
    </row>
    <row r="18" spans="1:3">
      <c r="A18" s="4" t="s">
        <v>957</v>
      </c>
      <c r="B18" s="4" t="s">
        <v>826</v>
      </c>
    </row>
    <row r="19" spans="1:3">
      <c r="A19" s="4" t="s">
        <v>960</v>
      </c>
    </row>
    <row r="20" spans="1:3">
      <c r="A20" s="3" t="s">
        <v>950</v>
      </c>
    </row>
    <row r="21" spans="1:3">
      <c r="A21" s="4" t="s">
        <v>953</v>
      </c>
      <c r="B21" s="7" t="n">
        <v>248571</v>
      </c>
    </row>
    <row r="22" spans="1:3">
      <c r="A22" s="4" t="s">
        <v>952</v>
      </c>
      <c r="B22" s="7" t="n">
        <v>4076</v>
      </c>
      <c r="C22" s="5" t="n">
        <v>2609</v>
      </c>
    </row>
    <row r="23" spans="1:3">
      <c r="A23" s="4" t="s">
        <v>961</v>
      </c>
    </row>
    <row r="24" spans="1:3">
      <c r="A24" s="3" t="s">
        <v>950</v>
      </c>
    </row>
    <row r="25" spans="1:3">
      <c r="A25" s="4" t="s">
        <v>957</v>
      </c>
      <c r="B25" s="4" t="s">
        <v>833</v>
      </c>
    </row>
    <row r="26" spans="1:3">
      <c r="A26" s="4" t="s">
        <v>962</v>
      </c>
    </row>
    <row r="27" spans="1:3">
      <c r="A27" s="3" t="s">
        <v>950</v>
      </c>
    </row>
    <row r="28" spans="1:3">
      <c r="A28" s="4" t="s">
        <v>957</v>
      </c>
      <c r="B28" s="4" t="s">
        <v>826</v>
      </c>
    </row>
    <row r="29" spans="1:3">
      <c r="A29" s="4" t="s">
        <v>559</v>
      </c>
    </row>
    <row r="30" spans="1:3">
      <c r="A30" s="3" t="s">
        <v>950</v>
      </c>
    </row>
    <row r="31" spans="1:3">
      <c r="A31" s="4" t="s">
        <v>953</v>
      </c>
      <c r="B31" s="7" t="n">
        <v>49060</v>
      </c>
    </row>
    <row r="32" spans="1:3">
      <c r="A32" s="4" t="s">
        <v>954</v>
      </c>
      <c r="B32" s="5" t="n">
        <v>-29</v>
      </c>
      <c r="C32" s="5" t="n">
        <v>-228</v>
      </c>
    </row>
    <row r="33" spans="1:3">
      <c r="A33" s="4" t="s">
        <v>963</v>
      </c>
    </row>
    <row r="34" spans="1:3">
      <c r="A34" s="3" t="s">
        <v>950</v>
      </c>
    </row>
    <row r="35" spans="1:3">
      <c r="A35" s="4" t="s">
        <v>953</v>
      </c>
      <c r="B35" s="5" t="n">
        <v>19560</v>
      </c>
    </row>
    <row r="36" spans="1:3">
      <c r="A36" s="4" t="s">
        <v>951</v>
      </c>
      <c r="B36" s="7" t="n">
        <v>-29</v>
      </c>
      <c r="C36" s="5" t="n">
        <v>-228</v>
      </c>
    </row>
    <row r="37" spans="1:3">
      <c r="A37" s="4" t="s">
        <v>964</v>
      </c>
    </row>
    <row r="38" spans="1:3">
      <c r="A38" s="3" t="s">
        <v>950</v>
      </c>
    </row>
    <row r="39" spans="1:3">
      <c r="A39" s="4" t="s">
        <v>957</v>
      </c>
      <c r="B39" s="4" t="s">
        <v>851</v>
      </c>
    </row>
    <row r="40" spans="1:3">
      <c r="A40" s="4" t="s">
        <v>965</v>
      </c>
    </row>
    <row r="41" spans="1:3">
      <c r="A41" s="3" t="s">
        <v>950</v>
      </c>
    </row>
    <row r="42" spans="1:3">
      <c r="A42" s="4" t="s">
        <v>957</v>
      </c>
      <c r="B42" s="4" t="s">
        <v>851</v>
      </c>
    </row>
    <row r="43" spans="1:3">
      <c r="A43" s="4" t="s">
        <v>966</v>
      </c>
    </row>
    <row r="44" spans="1:3">
      <c r="A44" s="3" t="s">
        <v>950</v>
      </c>
    </row>
    <row r="45" spans="1:3">
      <c r="A45" s="4" t="s">
        <v>953</v>
      </c>
      <c r="B45" s="7" t="n">
        <v>29500</v>
      </c>
    </row>
    <row r="46" spans="1:3">
      <c r="A46" s="4" t="s">
        <v>952</v>
      </c>
      <c r="B46" s="7" t="n">
        <v>0</v>
      </c>
      <c r="C46" s="5" t="n">
        <v>0</v>
      </c>
    </row>
    <row r="47" spans="1:3">
      <c r="A47" s="4" t="s">
        <v>967</v>
      </c>
    </row>
    <row r="48" spans="1:3">
      <c r="A48" s="3" t="s">
        <v>950</v>
      </c>
    </row>
    <row r="49" spans="1:3">
      <c r="A49" s="4" t="s">
        <v>957</v>
      </c>
      <c r="B49" s="4" t="s">
        <v>968</v>
      </c>
    </row>
    <row r="50" spans="1:3">
      <c r="A50" s="4" t="s">
        <v>969</v>
      </c>
    </row>
    <row r="51" spans="1:3">
      <c r="A51" s="3" t="s">
        <v>950</v>
      </c>
    </row>
    <row r="52" spans="1:3">
      <c r="A52" s="4" t="s">
        <v>957</v>
      </c>
      <c r="B52" s="4" t="s">
        <v>968</v>
      </c>
    </row>
    <row r="53" spans="1:3">
      <c r="A53" s="4" t="s">
        <v>970</v>
      </c>
    </row>
    <row r="54" spans="1:3">
      <c r="A54" s="3" t="s">
        <v>950</v>
      </c>
    </row>
    <row r="55" spans="1:3">
      <c r="A55" s="4" t="s">
        <v>953</v>
      </c>
      <c r="B55" s="7" t="n">
        <v>58000</v>
      </c>
    </row>
    <row r="56" spans="1:3">
      <c r="A56" s="4" t="s">
        <v>952</v>
      </c>
      <c r="B56" s="7" t="n">
        <v>14</v>
      </c>
      <c r="C56" s="5" t="n">
        <v>127</v>
      </c>
    </row>
    <row r="57" spans="1:3">
      <c r="A57" s="4" t="s">
        <v>971</v>
      </c>
    </row>
    <row r="58" spans="1:3">
      <c r="A58" s="3" t="s">
        <v>950</v>
      </c>
    </row>
    <row r="59" spans="1:3">
      <c r="A59" s="4" t="s">
        <v>957</v>
      </c>
      <c r="B59" s="4" t="s">
        <v>972</v>
      </c>
    </row>
    <row r="60" spans="1:3">
      <c r="A60" s="4" t="s">
        <v>973</v>
      </c>
    </row>
    <row r="61" spans="1:3">
      <c r="A61" s="3" t="s">
        <v>950</v>
      </c>
    </row>
    <row r="62" spans="1:3">
      <c r="A62" s="4" t="s">
        <v>957</v>
      </c>
      <c r="B62" s="4" t="s">
        <v>972</v>
      </c>
    </row>
    <row r="63" spans="1:3">
      <c r="A63" s="4" t="s">
        <v>561</v>
      </c>
    </row>
    <row r="64" spans="1:3">
      <c r="A64" s="3" t="s">
        <v>950</v>
      </c>
    </row>
    <row r="65" spans="1:3">
      <c r="A65" s="4" t="s">
        <v>953</v>
      </c>
      <c r="B65" s="7" t="n">
        <v>195751</v>
      </c>
    </row>
    <row r="66" spans="1:3">
      <c r="A66" s="4" t="s">
        <v>954</v>
      </c>
      <c r="B66" s="5" t="n">
        <v>312</v>
      </c>
      <c r="C66" s="5" t="n">
        <v>41</v>
      </c>
    </row>
    <row r="67" spans="1:3">
      <c r="A67" s="4" t="s">
        <v>974</v>
      </c>
    </row>
    <row r="68" spans="1:3">
      <c r="A68" s="3" t="s">
        <v>950</v>
      </c>
    </row>
    <row r="69" spans="1:3">
      <c r="A69" s="4" t="s">
        <v>953</v>
      </c>
      <c r="B69" s="5" t="n">
        <v>0</v>
      </c>
    </row>
    <row r="70" spans="1:3">
      <c r="A70" s="4" t="s">
        <v>951</v>
      </c>
      <c r="B70" s="7" t="n">
        <v>0</v>
      </c>
      <c r="C70" s="5" t="n">
        <v>-144</v>
      </c>
    </row>
    <row r="71" spans="1:3">
      <c r="A71" s="4" t="s">
        <v>975</v>
      </c>
    </row>
    <row r="72" spans="1:3">
      <c r="A72" s="3" t="s">
        <v>950</v>
      </c>
    </row>
    <row r="73" spans="1:3">
      <c r="A73" s="4" t="s">
        <v>957</v>
      </c>
      <c r="B73" s="4" t="s">
        <v>877</v>
      </c>
    </row>
    <row r="74" spans="1:3">
      <c r="A74" s="4" t="s">
        <v>976</v>
      </c>
    </row>
    <row r="75" spans="1:3">
      <c r="A75" s="3" t="s">
        <v>950</v>
      </c>
    </row>
    <row r="76" spans="1:3">
      <c r="A76" s="4" t="s">
        <v>957</v>
      </c>
      <c r="B76" s="4" t="s">
        <v>902</v>
      </c>
    </row>
    <row r="77" spans="1:3">
      <c r="A77" s="4" t="s">
        <v>977</v>
      </c>
    </row>
    <row r="78" spans="1:3">
      <c r="A78" s="3" t="s">
        <v>950</v>
      </c>
    </row>
    <row r="79" spans="1:3">
      <c r="A79" s="4" t="s">
        <v>953</v>
      </c>
      <c r="B79" s="7" t="n">
        <v>86851</v>
      </c>
    </row>
    <row r="80" spans="1:3">
      <c r="A80" s="4" t="s">
        <v>951</v>
      </c>
      <c r="B80" s="7" t="n">
        <v>295</v>
      </c>
      <c r="C80" s="5" t="n">
        <v>0</v>
      </c>
    </row>
    <row r="81" spans="1:3">
      <c r="A81" s="4" t="s">
        <v>978</v>
      </c>
    </row>
    <row r="82" spans="1:3">
      <c r="A82" s="3" t="s">
        <v>950</v>
      </c>
    </row>
    <row r="83" spans="1:3">
      <c r="A83" s="4" t="s">
        <v>957</v>
      </c>
      <c r="B83" s="4" t="s">
        <v>877</v>
      </c>
    </row>
    <row r="84" spans="1:3">
      <c r="A84" s="4" t="s">
        <v>979</v>
      </c>
    </row>
    <row r="85" spans="1:3">
      <c r="A85" s="3" t="s">
        <v>950</v>
      </c>
    </row>
    <row r="86" spans="1:3">
      <c r="A86" s="4" t="s">
        <v>957</v>
      </c>
      <c r="B86" s="4" t="s">
        <v>902</v>
      </c>
    </row>
    <row r="87" spans="1:3">
      <c r="A87" s="4" t="s">
        <v>980</v>
      </c>
    </row>
    <row r="88" spans="1:3">
      <c r="A88" s="3" t="s">
        <v>950</v>
      </c>
    </row>
    <row r="89" spans="1:3">
      <c r="A89" s="4" t="s">
        <v>953</v>
      </c>
      <c r="B89" s="7" t="n">
        <v>108900</v>
      </c>
    </row>
    <row r="90" spans="1:3">
      <c r="A90" s="4" t="s">
        <v>952</v>
      </c>
      <c r="B90" s="7" t="n">
        <v>17</v>
      </c>
      <c r="C90" s="7" t="n">
        <v>185</v>
      </c>
    </row>
    <row r="91" spans="1:3">
      <c r="A91" s="4" t="s">
        <v>981</v>
      </c>
    </row>
    <row r="92" spans="1:3">
      <c r="A92" s="3" t="s">
        <v>950</v>
      </c>
    </row>
    <row r="93" spans="1:3">
      <c r="A93" s="4" t="s">
        <v>957</v>
      </c>
      <c r="B93" s="4" t="s">
        <v>972</v>
      </c>
    </row>
    <row r="94" spans="1:3">
      <c r="A94" s="4" t="s">
        <v>982</v>
      </c>
    </row>
    <row r="95" spans="1:3">
      <c r="A95" s="3" t="s">
        <v>950</v>
      </c>
    </row>
    <row r="96" spans="1:3">
      <c r="A96" s="4" t="s">
        <v>957</v>
      </c>
      <c r="B96" s="4" t="s">
        <v>9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70</v>
      </c>
    </row>
    <row r="3" spans="1:4">
      <c r="A3" s="3" t="s">
        <v>984</v>
      </c>
    </row>
    <row r="4" spans="1:4">
      <c r="A4" s="4" t="s">
        <v>985</v>
      </c>
      <c r="D4" s="7" t="n">
        <v>-5061</v>
      </c>
    </row>
    <row r="5" spans="1:4">
      <c r="A5" s="4" t="s">
        <v>986</v>
      </c>
    </row>
    <row r="6" spans="1:4">
      <c r="A6" s="3" t="s">
        <v>984</v>
      </c>
    </row>
    <row r="7" spans="1:4">
      <c r="A7" s="4" t="s">
        <v>985</v>
      </c>
      <c r="B7" s="7" t="n">
        <v>634</v>
      </c>
      <c r="C7" s="7" t="n">
        <v>-646</v>
      </c>
    </row>
    <row r="8" spans="1:4">
      <c r="A8" s="4" t="s">
        <v>987</v>
      </c>
      <c r="B8" s="5" t="n">
        <v>0</v>
      </c>
      <c r="C8" s="5" t="n">
        <v>0</v>
      </c>
      <c r="D8" s="5" t="n">
        <v>0</v>
      </c>
    </row>
    <row r="9" spans="1:4">
      <c r="A9" s="4" t="s">
        <v>988</v>
      </c>
      <c r="B9" s="7" t="n">
        <v>0</v>
      </c>
      <c r="C9" s="7" t="n">
        <v>0</v>
      </c>
      <c r="D9"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0</v>
      </c>
    </row>
    <row r="2" spans="1:3">
      <c r="A2" s="3" t="s">
        <v>990</v>
      </c>
    </row>
    <row r="3" spans="1:3">
      <c r="A3" s="4" t="s">
        <v>35</v>
      </c>
      <c r="B3" s="7" t="n">
        <v>153829</v>
      </c>
      <c r="C3" s="7" t="n">
        <v>276163</v>
      </c>
    </row>
    <row r="4" spans="1:3">
      <c r="A4" s="4" t="s">
        <v>991</v>
      </c>
      <c r="B4" s="5" t="n">
        <v>1424409</v>
      </c>
      <c r="C4" s="5" t="n">
        <v>1488718</v>
      </c>
    </row>
    <row r="5" spans="1:3">
      <c r="A5" s="4" t="s">
        <v>992</v>
      </c>
      <c r="B5" s="5" t="n">
        <v>473735</v>
      </c>
      <c r="C5" s="5" t="n">
        <v>432990</v>
      </c>
    </row>
    <row r="6" spans="1:3">
      <c r="A6" s="4" t="s">
        <v>993</v>
      </c>
    </row>
    <row r="7" spans="1:3">
      <c r="A7" s="3" t="s">
        <v>990</v>
      </c>
    </row>
    <row r="8" spans="1:3">
      <c r="A8" s="4" t="s">
        <v>35</v>
      </c>
      <c r="B8" s="5" t="n">
        <v>153829</v>
      </c>
      <c r="C8" s="5" t="n">
        <v>276163</v>
      </c>
    </row>
    <row r="9" spans="1:3">
      <c r="A9" s="4" t="s">
        <v>991</v>
      </c>
      <c r="B9" s="5" t="n">
        <v>909174</v>
      </c>
      <c r="C9" s="5" t="n">
        <v>1055728</v>
      </c>
    </row>
    <row r="10" spans="1:3">
      <c r="A10" s="4" t="s">
        <v>994</v>
      </c>
      <c r="B10" s="5" t="n">
        <v>411</v>
      </c>
      <c r="C10" s="5" t="n">
        <v>802</v>
      </c>
    </row>
    <row r="11" spans="1:3">
      <c r="A11" s="4" t="s">
        <v>995</v>
      </c>
    </row>
    <row r="12" spans="1:3">
      <c r="A12" s="3" t="s">
        <v>990</v>
      </c>
    </row>
    <row r="13" spans="1:3">
      <c r="A13" s="4" t="s">
        <v>992</v>
      </c>
      <c r="B13" s="5" t="n">
        <v>515235</v>
      </c>
      <c r="C13" s="5" t="n">
        <v>434636</v>
      </c>
    </row>
    <row r="14" spans="1:3">
      <c r="A14" s="4" t="s">
        <v>996</v>
      </c>
    </row>
    <row r="15" spans="1:3">
      <c r="A15" s="3" t="s">
        <v>990</v>
      </c>
    </row>
    <row r="16" spans="1:3">
      <c r="A16" s="4" t="s">
        <v>35</v>
      </c>
      <c r="B16" s="5" t="n">
        <v>151712</v>
      </c>
      <c r="C16" s="5" t="n">
        <v>272052</v>
      </c>
    </row>
    <row r="17" spans="1:3">
      <c r="A17" s="4" t="s">
        <v>991</v>
      </c>
      <c r="B17" s="5" t="n">
        <v>921891</v>
      </c>
      <c r="C17" s="5" t="n">
        <v>1077926</v>
      </c>
    </row>
    <row r="18" spans="1:3">
      <c r="A18" s="4" t="s">
        <v>994</v>
      </c>
      <c r="B18" s="5" t="n">
        <v>22824</v>
      </c>
      <c r="C18" s="5" t="n">
        <v>25194</v>
      </c>
    </row>
    <row r="19" spans="1:3">
      <c r="A19" s="4" t="s">
        <v>997</v>
      </c>
    </row>
    <row r="20" spans="1:3">
      <c r="A20" s="3" t="s">
        <v>990</v>
      </c>
    </row>
    <row r="21" spans="1:3">
      <c r="A21" s="4" t="s">
        <v>992</v>
      </c>
      <c r="B21" s="7" t="n">
        <v>515330</v>
      </c>
      <c r="C21" s="7" t="n">
        <v>4357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98</v>
      </c>
      <c r="B1" s="2" t="s">
        <v>2</v>
      </c>
      <c r="C1" s="2" t="s">
        <v>30</v>
      </c>
    </row>
    <row r="2" spans="1:3">
      <c r="A2" s="3" t="s">
        <v>244</v>
      </c>
    </row>
    <row r="3" spans="1:3">
      <c r="A3" s="4" t="s">
        <v>999</v>
      </c>
      <c r="B3" s="6" t="n">
        <v>92.2</v>
      </c>
      <c r="C3" s="6" t="n">
        <v>85.40000000000001</v>
      </c>
    </row>
    <row r="4" spans="1:3">
      <c r="A4" s="4" t="s">
        <v>796</v>
      </c>
      <c r="B4" s="6" t="n">
        <v>19.7</v>
      </c>
      <c r="C4" s="6" t="n">
        <v>1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3"/>
    <col customWidth="1" max="19" min="19" width="13"/>
    <col customWidth="1" max="20" min="20" width="16"/>
  </cols>
  <sheetData>
    <row r="1" spans="1:20">
      <c r="A1" s="1" t="s">
        <v>1000</v>
      </c>
      <c r="B1" s="2" t="s">
        <v>1001</v>
      </c>
      <c r="C1" s="2" t="s">
        <v>1002</v>
      </c>
      <c r="D1" s="2" t="s">
        <v>1003</v>
      </c>
      <c r="E1" s="2" t="s">
        <v>1004</v>
      </c>
      <c r="F1" s="2" t="s">
        <v>2</v>
      </c>
      <c r="G1" s="2" t="s">
        <v>143</v>
      </c>
      <c r="H1" s="2" t="s">
        <v>4</v>
      </c>
      <c r="I1" s="2" t="s">
        <v>144</v>
      </c>
      <c r="J1" s="2" t="s">
        <v>30</v>
      </c>
      <c r="K1" s="2" t="s">
        <v>145</v>
      </c>
      <c r="L1" s="2" t="s">
        <v>146</v>
      </c>
      <c r="M1" s="2" t="s">
        <v>147</v>
      </c>
      <c r="N1" s="2" t="s">
        <v>2</v>
      </c>
      <c r="O1" s="2" t="s">
        <v>30</v>
      </c>
      <c r="P1" s="2" t="s">
        <v>70</v>
      </c>
      <c r="Q1" s="2" t="s">
        <v>1005</v>
      </c>
      <c r="R1" s="2" t="s">
        <v>1006</v>
      </c>
      <c r="S1" s="2" t="s">
        <v>1007</v>
      </c>
      <c r="T1" s="2" t="s">
        <v>1008</v>
      </c>
    </row>
    <row r="2" spans="1:20">
      <c r="A2" s="3" t="s">
        <v>1009</v>
      </c>
    </row>
    <row r="3" spans="1:20">
      <c r="A3" s="4" t="s">
        <v>66</v>
      </c>
      <c r="F3" s="5" t="n">
        <v>200000000</v>
      </c>
      <c r="J3" s="5" t="n">
        <v>100000000</v>
      </c>
      <c r="N3" s="5" t="n">
        <v>200000000</v>
      </c>
      <c r="O3" s="5" t="n">
        <v>100000000</v>
      </c>
      <c r="R3" s="5" t="n">
        <v>200000000</v>
      </c>
      <c r="S3" s="5" t="n">
        <v>100000000</v>
      </c>
    </row>
    <row r="4" spans="1:20">
      <c r="A4" s="4" t="s">
        <v>1010</v>
      </c>
      <c r="F4" s="7" t="n">
        <v>20000000</v>
      </c>
      <c r="N4" s="7" t="n">
        <v>20000000</v>
      </c>
    </row>
    <row r="5" spans="1:20">
      <c r="A5" s="4" t="s">
        <v>1011</v>
      </c>
      <c r="N5" s="5" t="n">
        <v>0</v>
      </c>
      <c r="O5" s="5" t="n">
        <v>0</v>
      </c>
      <c r="Q5" s="5" t="n">
        <v>2100000</v>
      </c>
    </row>
    <row r="6" spans="1:20">
      <c r="A6" s="4" t="s">
        <v>1012</v>
      </c>
      <c r="F6" s="7" t="n">
        <v>7500000</v>
      </c>
      <c r="N6" s="7" t="n">
        <v>7500000</v>
      </c>
    </row>
    <row r="7" spans="1:20">
      <c r="A7" s="4" t="s">
        <v>1013</v>
      </c>
      <c r="F7" s="9" t="n">
        <v>0.27</v>
      </c>
      <c r="G7" s="9" t="n">
        <v>0.26</v>
      </c>
      <c r="H7" s="9" t="n">
        <v>0.26</v>
      </c>
      <c r="I7" s="9" t="n">
        <v>0.26</v>
      </c>
      <c r="J7" s="9" t="n">
        <v>0.41</v>
      </c>
      <c r="K7" s="9" t="n">
        <v>0.25</v>
      </c>
      <c r="L7" s="9" t="n">
        <v>0.25</v>
      </c>
      <c r="M7" s="9" t="n">
        <v>0.25</v>
      </c>
      <c r="N7" s="9" t="n">
        <v>1.05</v>
      </c>
      <c r="O7" s="9" t="n">
        <v>1.16</v>
      </c>
      <c r="P7" s="9" t="n">
        <v>1.22</v>
      </c>
    </row>
    <row r="8" spans="1:20">
      <c r="A8" s="4" t="s">
        <v>1014</v>
      </c>
    </row>
    <row r="9" spans="1:20">
      <c r="A9" s="3" t="s">
        <v>1009</v>
      </c>
    </row>
    <row r="10" spans="1:20">
      <c r="A10" s="4" t="s">
        <v>1015</v>
      </c>
      <c r="T10" s="7" t="n">
        <v>200000000</v>
      </c>
    </row>
    <row r="11" spans="1:20">
      <c r="A11" s="4" t="s">
        <v>1016</v>
      </c>
    </row>
    <row r="12" spans="1:20">
      <c r="A12" s="3" t="s">
        <v>1009</v>
      </c>
    </row>
    <row r="13" spans="1:20">
      <c r="A13" s="4" t="s">
        <v>1017</v>
      </c>
      <c r="N13" s="5" t="n">
        <v>4314</v>
      </c>
      <c r="O13" s="5" t="n">
        <v>3152</v>
      </c>
    </row>
    <row r="14" spans="1:20">
      <c r="A14" s="4" t="s">
        <v>1018</v>
      </c>
    </row>
    <row r="15" spans="1:20">
      <c r="A15" s="3" t="s">
        <v>1009</v>
      </c>
    </row>
    <row r="16" spans="1:20">
      <c r="A16" s="4" t="s">
        <v>1019</v>
      </c>
      <c r="N16" s="7" t="n">
        <v>8400000</v>
      </c>
      <c r="O16" s="7" t="n">
        <v>10900000</v>
      </c>
    </row>
    <row r="17" spans="1:20">
      <c r="A17" s="4" t="s">
        <v>112</v>
      </c>
    </row>
    <row r="18" spans="1:20">
      <c r="A18" s="3" t="s">
        <v>1009</v>
      </c>
    </row>
    <row r="19" spans="1:20">
      <c r="A19" s="4" t="s">
        <v>1020</v>
      </c>
      <c r="O19" s="5" t="n">
        <v>4830000</v>
      </c>
    </row>
    <row r="20" spans="1:20">
      <c r="A20" s="4" t="s">
        <v>1021</v>
      </c>
      <c r="O20" s="7" t="n">
        <v>175200000</v>
      </c>
    </row>
    <row r="21" spans="1:20">
      <c r="A21" s="4" t="s">
        <v>1022</v>
      </c>
      <c r="O21" s="7" t="n">
        <v>172100000</v>
      </c>
    </row>
    <row r="22" spans="1:20">
      <c r="A22" s="4" t="s">
        <v>1023</v>
      </c>
    </row>
    <row r="23" spans="1:20">
      <c r="A23" s="3" t="s">
        <v>1009</v>
      </c>
    </row>
    <row r="24" spans="1:20">
      <c r="A24" s="4" t="s">
        <v>1020</v>
      </c>
      <c r="O24" s="5" t="n">
        <v>3600000</v>
      </c>
    </row>
    <row r="25" spans="1:20">
      <c r="A25" s="4" t="s">
        <v>1021</v>
      </c>
      <c r="O25" s="7" t="n">
        <v>126800000</v>
      </c>
    </row>
    <row r="26" spans="1:20">
      <c r="A26" s="4" t="s">
        <v>1022</v>
      </c>
      <c r="O26" s="7" t="n">
        <v>124500000</v>
      </c>
    </row>
    <row r="27" spans="1:20">
      <c r="A27" s="4" t="s">
        <v>1024</v>
      </c>
    </row>
    <row r="28" spans="1:20">
      <c r="A28" s="3" t="s">
        <v>1009</v>
      </c>
    </row>
    <row r="29" spans="1:20">
      <c r="A29" s="4" t="s">
        <v>1020</v>
      </c>
      <c r="O29" s="5" t="n">
        <v>4500000</v>
      </c>
    </row>
    <row r="30" spans="1:20">
      <c r="A30" s="4" t="s">
        <v>1021</v>
      </c>
      <c r="O30" s="7" t="n">
        <v>157600000</v>
      </c>
    </row>
    <row r="31" spans="1:20">
      <c r="A31" s="4" t="s">
        <v>1022</v>
      </c>
      <c r="O31" s="5" t="n">
        <v>155700000</v>
      </c>
    </row>
    <row r="32" spans="1:20">
      <c r="A32" s="4" t="s">
        <v>1025</v>
      </c>
      <c r="E32" s="7" t="n">
        <v>250000000</v>
      </c>
      <c r="N32" s="5" t="n">
        <v>250000000</v>
      </c>
      <c r="O32" s="5" t="n">
        <v>250000000</v>
      </c>
    </row>
    <row r="33" spans="1:20">
      <c r="A33" s="4" t="s">
        <v>1026</v>
      </c>
      <c r="N33" s="7" t="n">
        <v>218000000</v>
      </c>
      <c r="O33" s="7" t="n">
        <v>218000000</v>
      </c>
    </row>
    <row r="34" spans="1:20">
      <c r="A34" s="4" t="s">
        <v>1027</v>
      </c>
    </row>
    <row r="35" spans="1:20">
      <c r="A35" s="3" t="s">
        <v>1009</v>
      </c>
    </row>
    <row r="36" spans="1:20">
      <c r="A36" s="4" t="s">
        <v>1028</v>
      </c>
      <c r="B36" s="9" t="n">
        <v>0.01</v>
      </c>
      <c r="C36" s="9" t="n">
        <v>0.01</v>
      </c>
    </row>
    <row r="37" spans="1:20">
      <c r="A37" s="4" t="s">
        <v>1013</v>
      </c>
      <c r="B37" s="9" t="n">
        <v>0.27</v>
      </c>
      <c r="C37" s="10" t="n">
        <v>0.26</v>
      </c>
      <c r="D37" s="9" t="n">
        <v>0.25</v>
      </c>
    </row>
    <row r="38" spans="1:20">
      <c r="A38" s="4" t="s">
        <v>1029</v>
      </c>
    </row>
    <row r="39" spans="1:20">
      <c r="A39" s="3" t="s">
        <v>1009</v>
      </c>
    </row>
    <row r="40" spans="1:20">
      <c r="A40" s="4" t="s">
        <v>1030</v>
      </c>
      <c r="C40" s="9" t="n">
        <v>0.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70</v>
      </c>
    </row>
    <row r="3" spans="1:4">
      <c r="A3" s="3" t="s">
        <v>1032</v>
      </c>
    </row>
    <row r="4" spans="1:4">
      <c r="A4" s="4" t="s">
        <v>1033</v>
      </c>
      <c r="B4" s="7" t="n">
        <v>2178125</v>
      </c>
      <c r="C4" s="7" t="n">
        <v>1521354</v>
      </c>
      <c r="D4" s="7" t="n">
        <v>1435957</v>
      </c>
    </row>
    <row r="5" spans="1:4">
      <c r="A5" s="4" t="s">
        <v>1034</v>
      </c>
      <c r="B5" s="5" t="n">
        <v>634</v>
      </c>
      <c r="C5" s="5" t="n">
        <v>-646</v>
      </c>
    </row>
    <row r="6" spans="1:4">
      <c r="A6" s="4" t="s">
        <v>105</v>
      </c>
      <c r="B6" s="5" t="n">
        <v>3317</v>
      </c>
      <c r="C6" s="5" t="n">
        <v>4576</v>
      </c>
    </row>
    <row r="7" spans="1:4">
      <c r="A7" s="4" t="s">
        <v>1035</v>
      </c>
      <c r="B7" s="5" t="n">
        <v>3951</v>
      </c>
      <c r="C7" s="5" t="n">
        <v>3930</v>
      </c>
      <c r="D7" s="5" t="n">
        <v>463</v>
      </c>
    </row>
    <row r="8" spans="1:4">
      <c r="A8" s="4" t="s">
        <v>1036</v>
      </c>
      <c r="B8" s="5" t="n">
        <v>2215639</v>
      </c>
      <c r="C8" s="5" t="n">
        <v>2178125</v>
      </c>
      <c r="D8" s="5" t="n">
        <v>1521354</v>
      </c>
    </row>
    <row r="9" spans="1:4">
      <c r="A9" s="4" t="s">
        <v>1037</v>
      </c>
    </row>
    <row r="10" spans="1:4">
      <c r="A10" s="3" t="s">
        <v>1032</v>
      </c>
    </row>
    <row r="11" spans="1:4">
      <c r="A11" s="4" t="s">
        <v>1033</v>
      </c>
      <c r="B11" s="5" t="n">
        <v>-798</v>
      </c>
      <c r="C11" s="5" t="n">
        <v>-4463</v>
      </c>
      <c r="D11" s="5" t="n">
        <v>-4005</v>
      </c>
    </row>
    <row r="12" spans="1:4">
      <c r="A12" s="4" t="s">
        <v>1036</v>
      </c>
      <c r="B12" s="5" t="n">
        <v>2614</v>
      </c>
      <c r="C12" s="5" t="n">
        <v>-798</v>
      </c>
      <c r="D12" s="7" t="n">
        <v>-4463</v>
      </c>
    </row>
    <row r="13" spans="1:4">
      <c r="A13" s="4" t="s">
        <v>1038</v>
      </c>
    </row>
    <row r="14" spans="1:4">
      <c r="A14" s="3" t="s">
        <v>1032</v>
      </c>
    </row>
    <row r="15" spans="1:4">
      <c r="A15" s="4" t="s">
        <v>1035</v>
      </c>
      <c r="B15" s="7" t="n">
        <v>-539</v>
      </c>
      <c r="C15" s="7" t="n">
        <v>-2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142</v>
      </c>
      <c r="J1" s="2" t="s">
        <v>1</v>
      </c>
    </row>
    <row r="2" spans="1:12">
      <c r="B2" s="2" t="s">
        <v>2</v>
      </c>
      <c r="C2" s="2" t="s">
        <v>143</v>
      </c>
      <c r="D2" s="2" t="s">
        <v>4</v>
      </c>
      <c r="E2" s="2" t="s">
        <v>144</v>
      </c>
      <c r="F2" s="2" t="s">
        <v>30</v>
      </c>
      <c r="G2" s="2" t="s">
        <v>145</v>
      </c>
      <c r="H2" s="2" t="s">
        <v>146</v>
      </c>
      <c r="I2" s="2" t="s">
        <v>147</v>
      </c>
      <c r="J2" s="2" t="s">
        <v>2</v>
      </c>
      <c r="K2" s="2" t="s">
        <v>30</v>
      </c>
      <c r="L2" s="2" t="s">
        <v>70</v>
      </c>
    </row>
    <row r="3" spans="1:12">
      <c r="A3" s="3" t="s">
        <v>120</v>
      </c>
    </row>
    <row r="4" spans="1:12">
      <c r="A4" s="4" t="s">
        <v>1040</v>
      </c>
      <c r="E4" s="7" t="n">
        <v>589548</v>
      </c>
      <c r="J4" s="7" t="n">
        <v>589548</v>
      </c>
    </row>
    <row r="5" spans="1:12">
      <c r="A5" s="4" t="s">
        <v>407</v>
      </c>
      <c r="B5" s="7" t="n">
        <v>24944</v>
      </c>
      <c r="C5" s="7" t="n">
        <v>13285</v>
      </c>
      <c r="D5" s="7" t="n">
        <v>6108</v>
      </c>
      <c r="E5" s="7" t="n">
        <v>19971</v>
      </c>
      <c r="F5" s="7" t="n">
        <v>34236</v>
      </c>
      <c r="G5" s="7" t="n">
        <v>326</v>
      </c>
      <c r="H5" s="7" t="n">
        <v>26155</v>
      </c>
      <c r="I5" s="7" t="n">
        <v>73875</v>
      </c>
      <c r="J5" s="5" t="n">
        <v>64308</v>
      </c>
      <c r="K5" s="7" t="n">
        <v>134592</v>
      </c>
      <c r="L5" s="7" t="n">
        <v>149970</v>
      </c>
    </row>
    <row r="6" spans="1:12">
      <c r="A6" s="4" t="s">
        <v>1041</v>
      </c>
      <c r="J6" s="5" t="n">
        <v>0</v>
      </c>
      <c r="K6" s="5" t="n">
        <v>0</v>
      </c>
      <c r="L6" s="5" t="n">
        <v>0</v>
      </c>
    </row>
    <row r="7" spans="1:12">
      <c r="A7" s="4" t="s">
        <v>133</v>
      </c>
      <c r="K7" s="5" t="n">
        <v>31429</v>
      </c>
    </row>
    <row r="8" spans="1:12">
      <c r="A8" s="4" t="s">
        <v>126</v>
      </c>
      <c r="K8" s="5" t="n">
        <v>-18379</v>
      </c>
      <c r="L8" s="5" t="n">
        <v>-7970</v>
      </c>
    </row>
    <row r="9" spans="1:12">
      <c r="A9" s="4" t="s">
        <v>1042</v>
      </c>
      <c r="J9" s="5" t="n">
        <v>634</v>
      </c>
      <c r="K9" s="5" t="n">
        <v>-646</v>
      </c>
      <c r="L9" s="5" t="n">
        <v>-5061</v>
      </c>
    </row>
    <row r="10" spans="1:12">
      <c r="A10" s="4" t="s">
        <v>134</v>
      </c>
      <c r="K10" s="5" t="n">
        <v>-75713</v>
      </c>
    </row>
    <row r="11" spans="1:12">
      <c r="A11" s="4" t="s">
        <v>105</v>
      </c>
      <c r="J11" s="5" t="n">
        <v>3317</v>
      </c>
      <c r="K11" s="5" t="n">
        <v>4576</v>
      </c>
      <c r="L11" s="5" t="n">
        <v>5524</v>
      </c>
    </row>
    <row r="12" spans="1:12">
      <c r="A12" s="4" t="s">
        <v>130</v>
      </c>
      <c r="J12" s="5" t="n">
        <v>85206</v>
      </c>
      <c r="K12" s="5" t="n">
        <v>295108</v>
      </c>
      <c r="L12" s="5" t="n">
        <v>35489</v>
      </c>
    </row>
    <row r="13" spans="1:12">
      <c r="A13" s="4" t="s">
        <v>129</v>
      </c>
      <c r="J13" s="5" t="n">
        <v>-32805</v>
      </c>
      <c r="K13" s="5" t="n">
        <v>-80769</v>
      </c>
      <c r="L13" s="5" t="n">
        <v>-74950</v>
      </c>
    </row>
    <row r="14" spans="1:12">
      <c r="A14" s="4" t="s">
        <v>1043</v>
      </c>
      <c r="J14" s="5" t="n">
        <v>11155</v>
      </c>
      <c r="K14" s="5" t="n">
        <v>13694</v>
      </c>
      <c r="L14" s="5" t="n">
        <v>8644</v>
      </c>
    </row>
    <row r="15" spans="1:12">
      <c r="A15" s="4" t="s">
        <v>1044</v>
      </c>
      <c r="J15" s="5" t="n">
        <v>0</v>
      </c>
      <c r="K15" s="5" t="n">
        <v>0</v>
      </c>
    </row>
    <row r="16" spans="1:12">
      <c r="A16" s="4" t="s">
        <v>1040</v>
      </c>
      <c r="B16" s="7" t="n">
        <v>648440</v>
      </c>
      <c r="F16" s="7" t="n">
        <v>589548</v>
      </c>
      <c r="J16" s="5" t="n">
        <v>648440</v>
      </c>
      <c r="K16" s="5" t="n">
        <v>589548</v>
      </c>
    </row>
    <row r="17" spans="1:12">
      <c r="A17" s="4" t="s">
        <v>1045</v>
      </c>
      <c r="J17" s="7" t="n">
        <v>39942</v>
      </c>
      <c r="K17" s="7" t="n">
        <v>105994</v>
      </c>
      <c r="L17" s="7" t="n">
        <v>84610</v>
      </c>
    </row>
    <row r="18" spans="1:12">
      <c r="A18" s="4" t="s">
        <v>1013</v>
      </c>
      <c r="B18" s="9" t="n">
        <v>0.27</v>
      </c>
      <c r="C18" s="9" t="n">
        <v>0.26</v>
      </c>
      <c r="D18" s="9" t="n">
        <v>0.26</v>
      </c>
      <c r="E18" s="9" t="n">
        <v>0.26</v>
      </c>
      <c r="F18" s="9" t="n">
        <v>0.41</v>
      </c>
      <c r="G18" s="9" t="n">
        <v>0.25</v>
      </c>
      <c r="H18" s="9" t="n">
        <v>0.25</v>
      </c>
      <c r="I18" s="9" t="n">
        <v>0.25</v>
      </c>
      <c r="J18" s="9" t="n">
        <v>1.05</v>
      </c>
      <c r="K18" s="9" t="n">
        <v>1.16</v>
      </c>
      <c r="L18" s="9" t="n">
        <v>1.22</v>
      </c>
    </row>
    <row r="19" spans="1:12">
      <c r="A19" s="4" t="s">
        <v>1046</v>
      </c>
      <c r="B19" s="5" t="n">
        <v>5000</v>
      </c>
      <c r="J19" s="5" t="n">
        <v>5000</v>
      </c>
    </row>
    <row r="20" spans="1:12">
      <c r="A20" s="4" t="s">
        <v>1047</v>
      </c>
      <c r="B20" s="5" t="n">
        <v>81453</v>
      </c>
      <c r="F20" s="5" t="n">
        <v>351250</v>
      </c>
      <c r="J20" s="5" t="n">
        <v>81453</v>
      </c>
      <c r="K20" s="5" t="n">
        <v>351250</v>
      </c>
    </row>
    <row r="21" spans="1:12">
      <c r="A21" s="4" t="s">
        <v>539</v>
      </c>
    </row>
    <row r="22" spans="1:12">
      <c r="A22" s="3" t="s">
        <v>120</v>
      </c>
    </row>
    <row r="23" spans="1:12">
      <c r="A23" s="4" t="s">
        <v>1048</v>
      </c>
      <c r="I23" s="4" t="s">
        <v>1049</v>
      </c>
    </row>
    <row r="24" spans="1:12">
      <c r="A24" s="4" t="s">
        <v>1045</v>
      </c>
      <c r="I24" s="7" t="n">
        <v>18400</v>
      </c>
    </row>
    <row r="25" spans="1:12">
      <c r="A25" s="4" t="s">
        <v>450</v>
      </c>
      <c r="I25" s="4" t="s">
        <v>447</v>
      </c>
    </row>
    <row r="26" spans="1:12">
      <c r="A26" s="4" t="s">
        <v>1050</v>
      </c>
    </row>
    <row r="27" spans="1:12">
      <c r="A27" s="3" t="s">
        <v>120</v>
      </c>
    </row>
    <row r="28" spans="1:12">
      <c r="A28" s="4" t="s">
        <v>1051</v>
      </c>
      <c r="B28" s="5" t="n">
        <v>2274147</v>
      </c>
      <c r="F28" s="5" t="n">
        <v>1997099</v>
      </c>
      <c r="J28" s="5" t="n">
        <v>2274147</v>
      </c>
      <c r="K28" s="5" t="n">
        <v>1997099</v>
      </c>
    </row>
    <row r="29" spans="1:12">
      <c r="A29" s="4" t="s">
        <v>1052</v>
      </c>
    </row>
    <row r="30" spans="1:12">
      <c r="A30" s="3" t="s">
        <v>120</v>
      </c>
    </row>
    <row r="31" spans="1:12">
      <c r="A31" s="4" t="s">
        <v>1047</v>
      </c>
      <c r="B31" s="5" t="n">
        <v>1392</v>
      </c>
      <c r="J31" s="5" t="n">
        <v>1392</v>
      </c>
    </row>
    <row r="32" spans="1:12">
      <c r="A32" s="4" t="s">
        <v>434</v>
      </c>
    </row>
    <row r="33" spans="1:12">
      <c r="A33" s="3" t="s">
        <v>120</v>
      </c>
    </row>
    <row r="34" spans="1:12">
      <c r="A34" s="4" t="s">
        <v>1040</v>
      </c>
      <c r="E34" s="7" t="n">
        <v>-35700</v>
      </c>
      <c r="I34" s="7" t="n">
        <v>-31800</v>
      </c>
      <c r="J34" s="7" t="n">
        <v>-35700</v>
      </c>
      <c r="K34" s="7" t="n">
        <v>-31800</v>
      </c>
    </row>
    <row r="35" spans="1:12">
      <c r="A35" s="4" t="s">
        <v>407</v>
      </c>
      <c r="F35" s="7" t="n">
        <v>-4200</v>
      </c>
      <c r="K35" s="5" t="n">
        <v>-4200</v>
      </c>
    </row>
    <row r="36" spans="1:12">
      <c r="A36" s="4" t="s">
        <v>1040</v>
      </c>
      <c r="F36" s="7" t="n">
        <v>-35700</v>
      </c>
      <c r="K36" s="7" t="n">
        <v>-35700</v>
      </c>
      <c r="L36" s="7" t="n">
        <v>-31800</v>
      </c>
    </row>
    <row r="37" spans="1:12">
      <c r="A37" s="4" t="s">
        <v>426</v>
      </c>
    </row>
    <row r="38" spans="1:12">
      <c r="A38" s="3" t="s">
        <v>120</v>
      </c>
    </row>
    <row r="39" spans="1:12">
      <c r="A39" s="4" t="s">
        <v>1053</v>
      </c>
      <c r="B39" s="5" t="n">
        <v>3328873</v>
      </c>
      <c r="F39" s="5" t="n">
        <v>3308875</v>
      </c>
      <c r="J39" s="5" t="n">
        <v>3328873</v>
      </c>
      <c r="K39" s="5" t="n">
        <v>3308875</v>
      </c>
    </row>
    <row r="40" spans="1:12">
      <c r="A40" s="4" t="s">
        <v>450</v>
      </c>
      <c r="J40" s="4" t="s">
        <v>428</v>
      </c>
      <c r="K40" s="4" t="s">
        <v>428</v>
      </c>
    </row>
    <row r="41" spans="1:12">
      <c r="A41" s="4" t="s">
        <v>1054</v>
      </c>
    </row>
    <row r="42" spans="1:12">
      <c r="A42" s="3" t="s">
        <v>120</v>
      </c>
    </row>
    <row r="43" spans="1:12">
      <c r="A43" s="4" t="s">
        <v>1053</v>
      </c>
      <c r="B43" s="5" t="n">
        <v>188</v>
      </c>
      <c r="F43" s="5" t="n">
        <v>188</v>
      </c>
      <c r="J43" s="5" t="n">
        <v>188</v>
      </c>
      <c r="K43" s="5" t="n">
        <v>188</v>
      </c>
    </row>
    <row r="44" spans="1:12">
      <c r="A44" s="4" t="s">
        <v>1055</v>
      </c>
    </row>
    <row r="45" spans="1:12">
      <c r="A45" s="3" t="s">
        <v>120</v>
      </c>
    </row>
    <row r="46" spans="1:12">
      <c r="A46" s="4" t="s">
        <v>1053</v>
      </c>
      <c r="B46" s="5" t="n">
        <v>136593</v>
      </c>
      <c r="F46" s="5" t="n">
        <v>141593</v>
      </c>
      <c r="J46" s="5" t="n">
        <v>136593</v>
      </c>
      <c r="K46" s="5" t="n">
        <v>141593</v>
      </c>
    </row>
    <row r="47" spans="1:12">
      <c r="A47" s="4" t="s">
        <v>117</v>
      </c>
    </row>
    <row r="48" spans="1:12">
      <c r="A48" s="3" t="s">
        <v>120</v>
      </c>
    </row>
    <row r="49" spans="1:12">
      <c r="A49" s="4" t="s">
        <v>1040</v>
      </c>
      <c r="E49" s="5" t="n">
        <v>589548</v>
      </c>
      <c r="I49" s="5" t="n">
        <v>420866</v>
      </c>
      <c r="J49" s="7" t="n">
        <v>589548</v>
      </c>
      <c r="K49" s="7" t="n">
        <v>420866</v>
      </c>
    </row>
    <row r="50" spans="1:12">
      <c r="A50" s="4" t="s">
        <v>1056</v>
      </c>
      <c r="J50" s="5" t="n">
        <v>-6453</v>
      </c>
      <c r="K50" s="5" t="n">
        <v>-6753</v>
      </c>
    </row>
    <row r="51" spans="1:12">
      <c r="A51" s="4" t="s">
        <v>407</v>
      </c>
      <c r="J51" s="5" t="n">
        <v>2838</v>
      </c>
      <c r="K51" s="5" t="n">
        <v>61816</v>
      </c>
    </row>
    <row r="52" spans="1:12">
      <c r="A52" s="4" t="s">
        <v>1041</v>
      </c>
      <c r="J52" s="5" t="n">
        <v>-1541</v>
      </c>
      <c r="K52" s="5" t="n">
        <v>-7892</v>
      </c>
      <c r="L52" s="5" t="n">
        <v>-2451</v>
      </c>
    </row>
    <row r="53" spans="1:12">
      <c r="A53" s="4" t="s">
        <v>133</v>
      </c>
      <c r="K53" s="5" t="n">
        <v>31429</v>
      </c>
    </row>
    <row r="54" spans="1:12">
      <c r="A54" s="4" t="s">
        <v>126</v>
      </c>
      <c r="K54" s="5" t="n">
        <v>-25925</v>
      </c>
      <c r="L54" s="5" t="n">
        <v>-3561</v>
      </c>
    </row>
    <row r="55" spans="1:12">
      <c r="A55" s="4" t="s">
        <v>1042</v>
      </c>
      <c r="J55" s="5" t="n">
        <v>-147</v>
      </c>
      <c r="K55" s="5" t="n">
        <v>-332</v>
      </c>
    </row>
    <row r="56" spans="1:12">
      <c r="A56" s="4" t="s">
        <v>134</v>
      </c>
      <c r="K56" s="5" t="n">
        <v>-75713</v>
      </c>
    </row>
    <row r="57" spans="1:12">
      <c r="A57" s="4" t="s">
        <v>105</v>
      </c>
      <c r="J57" s="5" t="n">
        <v>686</v>
      </c>
      <c r="K57" s="5" t="n">
        <v>597</v>
      </c>
    </row>
    <row r="58" spans="1:12">
      <c r="A58" s="4" t="s">
        <v>130</v>
      </c>
      <c r="J58" s="5" t="n">
        <v>85206</v>
      </c>
      <c r="K58" s="5" t="n">
        <v>295108</v>
      </c>
      <c r="L58" s="5" t="n">
        <v>35489</v>
      </c>
    </row>
    <row r="59" spans="1:12">
      <c r="A59" s="4" t="s">
        <v>129</v>
      </c>
      <c r="J59" s="5" t="n">
        <v>-32805</v>
      </c>
      <c r="K59" s="5" t="n">
        <v>-80769</v>
      </c>
      <c r="L59" s="5" t="n">
        <v>-74950</v>
      </c>
    </row>
    <row r="60" spans="1:12">
      <c r="A60" s="4" t="s">
        <v>1043</v>
      </c>
      <c r="J60" s="5" t="n">
        <v>10457</v>
      </c>
      <c r="K60" s="5" t="n">
        <v>12768</v>
      </c>
      <c r="L60" s="5" t="n">
        <v>6723</v>
      </c>
    </row>
    <row r="61" spans="1:12">
      <c r="A61" s="4" t="s">
        <v>1044</v>
      </c>
      <c r="J61" s="5" t="n">
        <v>651</v>
      </c>
      <c r="K61" s="5" t="n">
        <v>-35652</v>
      </c>
    </row>
    <row r="62" spans="1:12">
      <c r="A62" s="4" t="s">
        <v>1040</v>
      </c>
      <c r="B62" s="7" t="n">
        <v>648440</v>
      </c>
      <c r="F62" s="7" t="n">
        <v>589548</v>
      </c>
      <c r="J62" s="5" t="n">
        <v>648440</v>
      </c>
      <c r="K62" s="5" t="n">
        <v>589548</v>
      </c>
      <c r="L62" s="5" t="n">
        <v>420866</v>
      </c>
    </row>
    <row r="63" spans="1:12">
      <c r="A63" s="4" t="s">
        <v>1057</v>
      </c>
    </row>
    <row r="64" spans="1:12">
      <c r="A64" s="3" t="s">
        <v>120</v>
      </c>
    </row>
    <row r="65" spans="1:12">
      <c r="A65" s="4" t="s">
        <v>1040</v>
      </c>
      <c r="B65" s="5" t="n">
        <v>651</v>
      </c>
      <c r="J65" s="5" t="n">
        <v>651</v>
      </c>
    </row>
    <row r="66" spans="1:12">
      <c r="A66" s="4" t="s">
        <v>1058</v>
      </c>
    </row>
    <row r="67" spans="1:12">
      <c r="A67" s="3" t="s">
        <v>120</v>
      </c>
    </row>
    <row r="68" spans="1:12">
      <c r="A68" s="4" t="s">
        <v>1040</v>
      </c>
      <c r="E68" s="5" t="n">
        <v>494126</v>
      </c>
      <c r="I68" s="5" t="n">
        <v>324526</v>
      </c>
      <c r="J68" s="5" t="n">
        <v>494126</v>
      </c>
      <c r="K68" s="5" t="n">
        <v>324526</v>
      </c>
    </row>
    <row r="69" spans="1:12">
      <c r="A69" s="4" t="s">
        <v>1056</v>
      </c>
      <c r="J69" s="5" t="n">
        <v>0</v>
      </c>
      <c r="K69" s="5" t="n">
        <v>0</v>
      </c>
    </row>
    <row r="70" spans="1:12">
      <c r="A70" s="4" t="s">
        <v>407</v>
      </c>
      <c r="J70" s="5" t="n">
        <v>-1321</v>
      </c>
      <c r="K70" s="5" t="n">
        <v>56814</v>
      </c>
    </row>
    <row r="71" spans="1:12">
      <c r="A71" s="4" t="s">
        <v>1041</v>
      </c>
      <c r="J71" s="5" t="n">
        <v>0</v>
      </c>
      <c r="K71" s="5" t="n">
        <v>0</v>
      </c>
    </row>
    <row r="72" spans="1:12">
      <c r="A72" s="4" t="s">
        <v>133</v>
      </c>
      <c r="K72" s="5" t="n">
        <v>0</v>
      </c>
    </row>
    <row r="73" spans="1:12">
      <c r="A73" s="4" t="s">
        <v>126</v>
      </c>
      <c r="K73" s="5" t="n">
        <v>-25925</v>
      </c>
    </row>
    <row r="74" spans="1:12">
      <c r="A74" s="4" t="s">
        <v>1042</v>
      </c>
      <c r="J74" s="5" t="n">
        <v>-232</v>
      </c>
      <c r="K74" s="5" t="n">
        <v>-289</v>
      </c>
    </row>
    <row r="75" spans="1:12">
      <c r="A75" s="4" t="s">
        <v>134</v>
      </c>
      <c r="K75" s="5" t="n">
        <v>-75713</v>
      </c>
    </row>
    <row r="76" spans="1:12">
      <c r="A76" s="4" t="s">
        <v>105</v>
      </c>
      <c r="J76" s="5" t="n">
        <v>545</v>
      </c>
      <c r="K76" s="5" t="n">
        <v>374</v>
      </c>
    </row>
    <row r="77" spans="1:12">
      <c r="A77" s="4" t="s">
        <v>130</v>
      </c>
      <c r="J77" s="5" t="n">
        <v>85206</v>
      </c>
      <c r="K77" s="5" t="n">
        <v>295108</v>
      </c>
    </row>
    <row r="78" spans="1:12">
      <c r="A78" s="4" t="s">
        <v>129</v>
      </c>
      <c r="J78" s="5" t="n">
        <v>-32805</v>
      </c>
      <c r="K78" s="5" t="n">
        <v>-80769</v>
      </c>
    </row>
    <row r="79" spans="1:12">
      <c r="A79" s="4" t="s">
        <v>1043</v>
      </c>
      <c r="J79" s="5" t="n">
        <v>0</v>
      </c>
      <c r="K79" s="5" t="n">
        <v>0</v>
      </c>
    </row>
    <row r="80" spans="1:12">
      <c r="A80" s="4" t="s">
        <v>1044</v>
      </c>
      <c r="K80" s="5" t="n">
        <v>0</v>
      </c>
    </row>
    <row r="81" spans="1:12">
      <c r="A81" s="4" t="s">
        <v>1040</v>
      </c>
      <c r="B81" s="5" t="n">
        <v>545519</v>
      </c>
      <c r="F81" s="5" t="n">
        <v>494126</v>
      </c>
      <c r="J81" s="5" t="n">
        <v>545519</v>
      </c>
      <c r="K81" s="5" t="n">
        <v>494126</v>
      </c>
      <c r="L81" s="5" t="n">
        <v>324526</v>
      </c>
    </row>
    <row r="82" spans="1:12">
      <c r="A82" s="4" t="s">
        <v>1059</v>
      </c>
    </row>
    <row r="83" spans="1:12">
      <c r="A83" s="3" t="s">
        <v>120</v>
      </c>
    </row>
    <row r="84" spans="1:12">
      <c r="A84" s="4" t="s">
        <v>1040</v>
      </c>
      <c r="B84" s="5" t="n">
        <v>0</v>
      </c>
      <c r="J84" s="5" t="n">
        <v>0</v>
      </c>
    </row>
    <row r="85" spans="1:12">
      <c r="A85" s="4" t="s">
        <v>1060</v>
      </c>
    </row>
    <row r="86" spans="1:12">
      <c r="A86" s="3" t="s">
        <v>120</v>
      </c>
    </row>
    <row r="87" spans="1:12">
      <c r="A87" s="4" t="s">
        <v>1040</v>
      </c>
      <c r="E87" s="7" t="n">
        <v>95422</v>
      </c>
      <c r="I87" s="7" t="n">
        <v>96340</v>
      </c>
      <c r="J87" s="5" t="n">
        <v>95422</v>
      </c>
      <c r="K87" s="5" t="n">
        <v>96340</v>
      </c>
    </row>
    <row r="88" spans="1:12">
      <c r="A88" s="4" t="s">
        <v>1056</v>
      </c>
      <c r="J88" s="5" t="n">
        <v>-6453</v>
      </c>
      <c r="K88" s="5" t="n">
        <v>-6753</v>
      </c>
    </row>
    <row r="89" spans="1:12">
      <c r="A89" s="4" t="s">
        <v>407</v>
      </c>
      <c r="J89" s="5" t="n">
        <v>4159</v>
      </c>
      <c r="K89" s="5" t="n">
        <v>5002</v>
      </c>
    </row>
    <row r="90" spans="1:12">
      <c r="A90" s="4" t="s">
        <v>1041</v>
      </c>
      <c r="J90" s="5" t="n">
        <v>-1541</v>
      </c>
      <c r="K90" s="5" t="n">
        <v>-7892</v>
      </c>
    </row>
    <row r="91" spans="1:12">
      <c r="A91" s="4" t="s">
        <v>133</v>
      </c>
      <c r="K91" s="5" t="n">
        <v>31429</v>
      </c>
    </row>
    <row r="92" spans="1:12">
      <c r="A92" s="4" t="s">
        <v>126</v>
      </c>
      <c r="K92" s="5" t="n">
        <v>0</v>
      </c>
    </row>
    <row r="93" spans="1:12">
      <c r="A93" s="4" t="s">
        <v>1042</v>
      </c>
      <c r="J93" s="5" t="n">
        <v>85</v>
      </c>
      <c r="K93" s="5" t="n">
        <v>-43</v>
      </c>
    </row>
    <row r="94" spans="1:12">
      <c r="A94" s="4" t="s">
        <v>134</v>
      </c>
      <c r="K94" s="5" t="n">
        <v>0</v>
      </c>
    </row>
    <row r="95" spans="1:12">
      <c r="A95" s="4" t="s">
        <v>105</v>
      </c>
      <c r="J95" s="5" t="n">
        <v>141</v>
      </c>
      <c r="K95" s="5" t="n">
        <v>223</v>
      </c>
    </row>
    <row r="96" spans="1:12">
      <c r="A96" s="4" t="s">
        <v>130</v>
      </c>
      <c r="J96" s="5" t="n">
        <v>0</v>
      </c>
      <c r="K96" s="5" t="n">
        <v>0</v>
      </c>
    </row>
    <row r="97" spans="1:12">
      <c r="A97" s="4" t="s">
        <v>129</v>
      </c>
      <c r="J97" s="5" t="n">
        <v>0</v>
      </c>
      <c r="K97" s="5" t="n">
        <v>0</v>
      </c>
    </row>
    <row r="98" spans="1:12">
      <c r="A98" s="4" t="s">
        <v>1043</v>
      </c>
      <c r="J98" s="5" t="n">
        <v>10457</v>
      </c>
      <c r="K98" s="5" t="n">
        <v>12768</v>
      </c>
    </row>
    <row r="99" spans="1:12">
      <c r="A99" s="4" t="s">
        <v>1044</v>
      </c>
      <c r="K99" s="5" t="n">
        <v>-35652</v>
      </c>
    </row>
    <row r="100" spans="1:12">
      <c r="A100" s="4" t="s">
        <v>1040</v>
      </c>
      <c r="B100" s="5" t="n">
        <v>102921</v>
      </c>
      <c r="F100" s="7" t="n">
        <v>95422</v>
      </c>
      <c r="J100" s="5" t="n">
        <v>102921</v>
      </c>
      <c r="K100" s="7" t="n">
        <v>95422</v>
      </c>
      <c r="L100" s="7" t="n">
        <v>96340</v>
      </c>
    </row>
    <row r="101" spans="1:12">
      <c r="A101" s="4" t="s">
        <v>1061</v>
      </c>
    </row>
    <row r="102" spans="1:12">
      <c r="A102" s="3" t="s">
        <v>120</v>
      </c>
    </row>
    <row r="103" spans="1:12">
      <c r="A103" s="4" t="s">
        <v>1040</v>
      </c>
      <c r="B103" s="7" t="n">
        <v>651</v>
      </c>
      <c r="J103" s="7" t="n">
        <v>65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20"/>
    <col customWidth="1" max="5" min="5" width="20"/>
  </cols>
  <sheetData>
    <row r="1" spans="1:5">
      <c r="A1" s="1" t="s">
        <v>1062</v>
      </c>
      <c r="B1" s="2" t="s">
        <v>142</v>
      </c>
      <c r="C1" s="2" t="s">
        <v>1</v>
      </c>
    </row>
    <row r="2" spans="1:5">
      <c r="B2" s="2" t="s">
        <v>1063</v>
      </c>
      <c r="C2" s="2" t="s">
        <v>1064</v>
      </c>
      <c r="D2" s="2" t="s">
        <v>1065</v>
      </c>
      <c r="E2" s="2" t="s">
        <v>1066</v>
      </c>
    </row>
    <row r="3" spans="1:5">
      <c r="A3" s="3" t="s">
        <v>1009</v>
      </c>
    </row>
    <row r="4" spans="1:5">
      <c r="A4" s="4" t="s">
        <v>1047</v>
      </c>
      <c r="C4" s="5" t="n">
        <v>81453</v>
      </c>
      <c r="D4" s="5" t="n">
        <v>351250</v>
      </c>
    </row>
    <row r="5" spans="1:5">
      <c r="A5" s="4" t="s">
        <v>1067</v>
      </c>
      <c r="C5" s="5" t="n">
        <v>185600</v>
      </c>
    </row>
    <row r="6" spans="1:5">
      <c r="A6" s="4" t="s">
        <v>1068</v>
      </c>
      <c r="C6" s="9" t="n">
        <v>7.5</v>
      </c>
    </row>
    <row r="7" spans="1:5">
      <c r="A7" s="4" t="s">
        <v>1069</v>
      </c>
    </row>
    <row r="8" spans="1:5">
      <c r="A8" s="3" t="s">
        <v>1009</v>
      </c>
    </row>
    <row r="9" spans="1:5">
      <c r="A9" s="4" t="s">
        <v>1020</v>
      </c>
      <c r="C9" s="5" t="n">
        <v>0</v>
      </c>
    </row>
    <row r="10" spans="1:5">
      <c r="A10" s="4" t="s">
        <v>1070</v>
      </c>
    </row>
    <row r="11" spans="1:5">
      <c r="A11" s="3" t="s">
        <v>1009</v>
      </c>
    </row>
    <row r="12" spans="1:5">
      <c r="A12" s="4" t="s">
        <v>1020</v>
      </c>
      <c r="C12" s="5" t="n">
        <v>5000</v>
      </c>
    </row>
    <row r="13" spans="1:5">
      <c r="A13" s="4" t="s">
        <v>1052</v>
      </c>
    </row>
    <row r="14" spans="1:5">
      <c r="A14" s="3" t="s">
        <v>1009</v>
      </c>
    </row>
    <row r="15" spans="1:5">
      <c r="A15" s="4" t="s">
        <v>1020</v>
      </c>
      <c r="E15" s="5" t="n">
        <v>1580</v>
      </c>
    </row>
    <row r="16" spans="1:5">
      <c r="A16" s="4" t="s">
        <v>1071</v>
      </c>
      <c r="C16" s="5" t="n">
        <v>1000</v>
      </c>
    </row>
    <row r="17" spans="1:5">
      <c r="A17" s="4" t="s">
        <v>1072</v>
      </c>
      <c r="C17" s="10" t="n">
        <v>22.5</v>
      </c>
    </row>
    <row r="18" spans="1:5">
      <c r="A18" s="4" t="s">
        <v>1073</v>
      </c>
      <c r="C18" s="4" t="s">
        <v>615</v>
      </c>
    </row>
    <row r="19" spans="1:5">
      <c r="A19" s="4" t="s">
        <v>1047</v>
      </c>
      <c r="C19" s="5" t="n">
        <v>1392</v>
      </c>
    </row>
    <row r="20" spans="1:5">
      <c r="A20" s="4" t="s">
        <v>112</v>
      </c>
    </row>
    <row r="21" spans="1:5">
      <c r="A21" s="3" t="s">
        <v>1009</v>
      </c>
    </row>
    <row r="22" spans="1:5">
      <c r="A22" s="4" t="s">
        <v>1020</v>
      </c>
      <c r="D22" s="5" t="n">
        <v>4830000</v>
      </c>
    </row>
    <row r="23" spans="1:5">
      <c r="A23" s="4" t="s">
        <v>426</v>
      </c>
    </row>
    <row r="24" spans="1:5">
      <c r="A24" s="3" t="s">
        <v>1009</v>
      </c>
    </row>
    <row r="25" spans="1:5">
      <c r="A25" s="4" t="s">
        <v>1074</v>
      </c>
      <c r="C25" s="5" t="n">
        <v>3328873</v>
      </c>
      <c r="D25" s="5" t="n">
        <v>3308875</v>
      </c>
    </row>
    <row r="26" spans="1:5">
      <c r="A26" s="4" t="s">
        <v>1054</v>
      </c>
    </row>
    <row r="27" spans="1:5">
      <c r="A27" s="3" t="s">
        <v>1009</v>
      </c>
    </row>
    <row r="28" spans="1:5">
      <c r="A28" s="4" t="s">
        <v>1074</v>
      </c>
      <c r="C28" s="5" t="n">
        <v>188</v>
      </c>
      <c r="D28" s="5" t="n">
        <v>188</v>
      </c>
    </row>
    <row r="29" spans="1:5">
      <c r="A29" s="4" t="s">
        <v>1075</v>
      </c>
    </row>
    <row r="30" spans="1:5">
      <c r="A30" s="3" t="s">
        <v>1009</v>
      </c>
    </row>
    <row r="31" spans="1:5">
      <c r="A31" s="4" t="s">
        <v>1020</v>
      </c>
      <c r="B31" s="5" t="n">
        <v>141593</v>
      </c>
    </row>
    <row r="32" spans="1:5">
      <c r="A32" s="4" t="s">
        <v>1076</v>
      </c>
    </row>
    <row r="33" spans="1:5">
      <c r="A33" s="3" t="s">
        <v>1009</v>
      </c>
    </row>
    <row r="34" spans="1:5">
      <c r="A34" s="4" t="s">
        <v>1020</v>
      </c>
      <c r="B34" s="5" t="n">
        <v>442478</v>
      </c>
    </row>
    <row r="35" spans="1:5">
      <c r="A35" s="4" t="s">
        <v>1077</v>
      </c>
      <c r="B35" s="7" t="n">
        <v>100</v>
      </c>
    </row>
    <row r="36" spans="1:5">
      <c r="A36" s="4" t="s">
        <v>1078</v>
      </c>
      <c r="B36" s="11" t="n">
        <v>0.9375</v>
      </c>
    </row>
    <row r="37" spans="1:5">
      <c r="A37" s="4" t="s">
        <v>1079</v>
      </c>
      <c r="B37" s="12" t="n">
        <v>3.4722</v>
      </c>
    </row>
    <row r="38" spans="1:5">
      <c r="A38" s="4" t="s">
        <v>1080</v>
      </c>
      <c r="B38" s="12" t="n">
        <v>2.8409</v>
      </c>
    </row>
    <row r="39" spans="1:5">
      <c r="A39" s="4" t="s">
        <v>1081</v>
      </c>
    </row>
    <row r="40" spans="1:5">
      <c r="A40" s="3" t="s">
        <v>1009</v>
      </c>
    </row>
    <row r="41" spans="1:5">
      <c r="A41" s="4" t="s">
        <v>1082</v>
      </c>
      <c r="B41" s="9" t="n">
        <v>28.8</v>
      </c>
    </row>
    <row r="42" spans="1:5">
      <c r="A42" s="4" t="s">
        <v>1083</v>
      </c>
    </row>
    <row r="43" spans="1:5">
      <c r="A43" s="3" t="s">
        <v>1009</v>
      </c>
    </row>
    <row r="44" spans="1:5">
      <c r="A44" s="4" t="s">
        <v>1082</v>
      </c>
      <c r="B44" s="9" t="n">
        <v>35.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36"/>
    <col customWidth="1" max="3" min="3" width="21"/>
    <col customWidth="1" max="4" min="4" width="21"/>
  </cols>
  <sheetData>
    <row r="1" spans="1:4">
      <c r="A1" s="1" t="s">
        <v>1084</v>
      </c>
      <c r="B1" s="2" t="s">
        <v>1</v>
      </c>
    </row>
    <row r="2" spans="1:4">
      <c r="B2" s="2" t="s">
        <v>1085</v>
      </c>
      <c r="C2" s="2" t="s">
        <v>398</v>
      </c>
      <c r="D2" s="2" t="s">
        <v>403</v>
      </c>
    </row>
    <row r="3" spans="1:4">
      <c r="A3" s="3" t="s">
        <v>1086</v>
      </c>
    </row>
    <row r="4" spans="1:4">
      <c r="A4" s="4" t="s">
        <v>1087</v>
      </c>
      <c r="B4" s="5" t="n">
        <v>7</v>
      </c>
    </row>
    <row r="5" spans="1:4">
      <c r="A5" s="4" t="s">
        <v>1088</v>
      </c>
      <c r="B5" s="6" t="n">
        <v>1.4</v>
      </c>
      <c r="C5" s="6" t="n">
        <v>1.2</v>
      </c>
      <c r="D5" s="6" t="n">
        <v>1.7</v>
      </c>
    </row>
    <row r="6" spans="1:4">
      <c r="A6" s="4" t="s">
        <v>1089</v>
      </c>
      <c r="B6" s="13" t="n">
        <v>0.1</v>
      </c>
      <c r="C6" s="13" t="n">
        <v>0.6</v>
      </c>
      <c r="D6" s="13" t="n">
        <v>0.9</v>
      </c>
    </row>
    <row r="7" spans="1:4">
      <c r="A7" s="4" t="s">
        <v>1090</v>
      </c>
      <c r="B7" s="7" t="n">
        <v>1</v>
      </c>
      <c r="C7" s="7" t="n">
        <v>1</v>
      </c>
      <c r="D7" s="6" t="n">
        <v>1.4</v>
      </c>
    </row>
    <row r="8" spans="1:4">
      <c r="A8" s="4" t="s">
        <v>1091</v>
      </c>
    </row>
    <row r="9" spans="1:4">
      <c r="A9" s="3" t="s">
        <v>1086</v>
      </c>
    </row>
    <row r="10" spans="1:4">
      <c r="A10" s="4" t="s">
        <v>1092</v>
      </c>
      <c r="B10" s="4" t="s">
        <v>1093</v>
      </c>
    </row>
    <row r="11" spans="1:4">
      <c r="A11" s="4" t="s">
        <v>1094</v>
      </c>
    </row>
    <row r="12" spans="1:4">
      <c r="A12" s="3" t="s">
        <v>1086</v>
      </c>
    </row>
    <row r="13" spans="1:4">
      <c r="A13" s="4" t="s">
        <v>1092</v>
      </c>
      <c r="B13" s="4" t="s">
        <v>10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v>
      </c>
      <c r="B1" s="2" t="s">
        <v>142</v>
      </c>
      <c r="J1" s="2" t="s">
        <v>1</v>
      </c>
    </row>
    <row r="2" spans="1:12">
      <c r="B2" s="2" t="s">
        <v>2</v>
      </c>
      <c r="C2" s="2" t="s">
        <v>143</v>
      </c>
      <c r="D2" s="2" t="s">
        <v>4</v>
      </c>
      <c r="E2" s="2" t="s">
        <v>144</v>
      </c>
      <c r="F2" s="2" t="s">
        <v>30</v>
      </c>
      <c r="G2" s="2" t="s">
        <v>145</v>
      </c>
      <c r="H2" s="2" t="s">
        <v>146</v>
      </c>
      <c r="I2" s="2" t="s">
        <v>147</v>
      </c>
      <c r="J2" s="2" t="s">
        <v>2</v>
      </c>
      <c r="K2" s="2" t="s">
        <v>30</v>
      </c>
      <c r="L2" s="2" t="s">
        <v>70</v>
      </c>
    </row>
    <row r="3" spans="1:12">
      <c r="A3" s="3" t="s">
        <v>148</v>
      </c>
    </row>
    <row r="4" spans="1:12">
      <c r="A4" s="4" t="s">
        <v>149</v>
      </c>
      <c r="B4" s="9" t="n">
        <v>0.27</v>
      </c>
      <c r="C4" s="9" t="n">
        <v>0.26</v>
      </c>
      <c r="D4" s="9" t="n">
        <v>0.26</v>
      </c>
      <c r="E4" s="9" t="n">
        <v>0.26</v>
      </c>
      <c r="F4" s="9" t="n">
        <v>0.41</v>
      </c>
      <c r="G4" s="9" t="n">
        <v>0.25</v>
      </c>
      <c r="H4" s="9" t="n">
        <v>0.25</v>
      </c>
      <c r="I4" s="9" t="n">
        <v>0.25</v>
      </c>
      <c r="J4" s="9" t="n">
        <v>1.05</v>
      </c>
      <c r="K4" s="9" t="n">
        <v>1.16</v>
      </c>
      <c r="L4" s="9" t="n">
        <v>1.22</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96</v>
      </c>
      <c r="B1" s="2" t="s">
        <v>1</v>
      </c>
    </row>
    <row r="2" spans="1:3">
      <c r="B2" s="2" t="s">
        <v>2</v>
      </c>
      <c r="C2" s="2" t="s">
        <v>30</v>
      </c>
    </row>
    <row r="3" spans="1:3">
      <c r="A3" s="3" t="s">
        <v>1097</v>
      </c>
    </row>
    <row r="4" spans="1:3">
      <c r="A4" s="4" t="s">
        <v>48</v>
      </c>
      <c r="B4" s="7" t="n">
        <v>70611</v>
      </c>
      <c r="C4" s="7" t="n">
        <v>70129</v>
      </c>
    </row>
    <row r="5" spans="1:3">
      <c r="A5" s="4" t="s">
        <v>1098</v>
      </c>
    </row>
    <row r="6" spans="1:3">
      <c r="A6" s="3" t="s">
        <v>1097</v>
      </c>
    </row>
    <row r="7" spans="1:3">
      <c r="A7" s="4" t="s">
        <v>1099</v>
      </c>
      <c r="B7" s="4" t="s">
        <v>1100</v>
      </c>
    </row>
    <row r="8" spans="1:3">
      <c r="A8" s="4" t="s">
        <v>48</v>
      </c>
      <c r="B8" s="7" t="n">
        <v>76600</v>
      </c>
    </row>
    <row r="9" spans="1:3">
      <c r="A9" s="4" t="s">
        <v>1101</v>
      </c>
    </row>
    <row r="10" spans="1:3">
      <c r="A10" s="3" t="s">
        <v>1097</v>
      </c>
    </row>
    <row r="11" spans="1:3">
      <c r="A11" s="4" t="s">
        <v>1102</v>
      </c>
      <c r="B11" s="7" t="n">
        <v>2500</v>
      </c>
      <c r="C11" s="7" t="n">
        <v>13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1"/>
  </cols>
  <sheetData>
    <row r="1" spans="1:2">
      <c r="A1" s="1" t="s">
        <v>1103</v>
      </c>
      <c r="B1" s="2" t="s">
        <v>443</v>
      </c>
    </row>
    <row r="2" spans="1:2">
      <c r="A2" s="3" t="s">
        <v>1104</v>
      </c>
    </row>
    <row r="3" spans="1:2">
      <c r="A3" s="5" t="n">
        <v>2018</v>
      </c>
      <c r="B3" s="7" t="n">
        <v>165893</v>
      </c>
    </row>
    <row r="4" spans="1:2">
      <c r="A4" s="5" t="n">
        <v>2019</v>
      </c>
      <c r="B4" s="5" t="n">
        <v>163576</v>
      </c>
    </row>
    <row r="5" spans="1:2">
      <c r="A5" s="5" t="n">
        <v>2020</v>
      </c>
      <c r="B5" s="5" t="n">
        <v>149453</v>
      </c>
    </row>
    <row r="6" spans="1:2">
      <c r="A6" s="5" t="n">
        <v>2021</v>
      </c>
      <c r="B6" s="5" t="n">
        <v>130834</v>
      </c>
    </row>
    <row r="7" spans="1:2">
      <c r="A7" s="5" t="n">
        <v>2022</v>
      </c>
      <c r="B7" s="5" t="n">
        <v>111958</v>
      </c>
    </row>
    <row r="8" spans="1:2">
      <c r="A8" s="4" t="s">
        <v>934</v>
      </c>
      <c r="B8" s="5" t="n">
        <v>514271</v>
      </c>
    </row>
    <row r="9" spans="1:2">
      <c r="A9" s="4" t="s">
        <v>111</v>
      </c>
      <c r="B9" s="5" t="n">
        <v>1235985</v>
      </c>
    </row>
    <row r="10" spans="1:2">
      <c r="A10" s="3" t="s">
        <v>1105</v>
      </c>
    </row>
    <row r="11" spans="1:2">
      <c r="A11" s="5" t="n">
        <v>2018</v>
      </c>
      <c r="B11" s="5" t="n">
        <v>4540</v>
      </c>
    </row>
    <row r="12" spans="1:2">
      <c r="A12" s="5" t="n">
        <v>2019</v>
      </c>
      <c r="B12" s="5" t="n">
        <v>4560</v>
      </c>
    </row>
    <row r="13" spans="1:2">
      <c r="A13" s="5" t="n">
        <v>2020</v>
      </c>
      <c r="B13" s="5" t="n">
        <v>4356</v>
      </c>
    </row>
    <row r="14" spans="1:2">
      <c r="A14" s="5" t="n">
        <v>2021</v>
      </c>
      <c r="B14" s="5" t="n">
        <v>4302</v>
      </c>
    </row>
    <row r="15" spans="1:2">
      <c r="A15" s="5" t="n">
        <v>2022</v>
      </c>
      <c r="B15" s="5" t="n">
        <v>4395</v>
      </c>
    </row>
    <row r="16" spans="1:2">
      <c r="A16" s="4" t="s">
        <v>934</v>
      </c>
      <c r="B16" s="5" t="n">
        <v>185014</v>
      </c>
    </row>
    <row r="17" spans="1:2">
      <c r="A17" s="4" t="s">
        <v>111</v>
      </c>
      <c r="B17" s="7" t="n">
        <v>2071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06</v>
      </c>
      <c r="B1" s="2" t="s">
        <v>142</v>
      </c>
      <c r="J1" s="2" t="s">
        <v>1</v>
      </c>
    </row>
    <row r="2" spans="1:12">
      <c r="B2" s="2" t="s">
        <v>443</v>
      </c>
      <c r="C2" s="2" t="s">
        <v>395</v>
      </c>
      <c r="D2" s="2" t="s">
        <v>396</v>
      </c>
      <c r="E2" s="2" t="s">
        <v>397</v>
      </c>
      <c r="F2" s="2" t="s">
        <v>398</v>
      </c>
      <c r="G2" s="2" t="s">
        <v>399</v>
      </c>
      <c r="H2" s="2" t="s">
        <v>400</v>
      </c>
      <c r="I2" s="2" t="s">
        <v>401</v>
      </c>
      <c r="J2" s="2" t="s">
        <v>1107</v>
      </c>
      <c r="K2" s="2" t="s">
        <v>398</v>
      </c>
      <c r="L2" s="2" t="s">
        <v>403</v>
      </c>
    </row>
    <row r="3" spans="1:12">
      <c r="A3" s="3" t="s">
        <v>1108</v>
      </c>
    </row>
    <row r="4" spans="1:12">
      <c r="A4" s="4" t="s">
        <v>405</v>
      </c>
      <c r="J4" s="5" t="n">
        <v>3</v>
      </c>
    </row>
    <row r="5" spans="1:12">
      <c r="A5" s="4" t="s">
        <v>71</v>
      </c>
      <c r="B5" s="7" t="n">
        <v>66081</v>
      </c>
      <c r="C5" s="7" t="n">
        <v>62678</v>
      </c>
      <c r="D5" s="7" t="n">
        <v>59504</v>
      </c>
      <c r="E5" s="7" t="n">
        <v>61999</v>
      </c>
      <c r="F5" s="7" t="n">
        <v>54121</v>
      </c>
      <c r="G5" s="7" t="n">
        <v>43855</v>
      </c>
      <c r="H5" s="7" t="n">
        <v>43918</v>
      </c>
      <c r="I5" s="7" t="n">
        <v>48045</v>
      </c>
      <c r="J5" s="7" t="n">
        <v>250262</v>
      </c>
      <c r="K5" s="7" t="n">
        <v>189939</v>
      </c>
      <c r="L5" s="7" t="n">
        <v>199063</v>
      </c>
    </row>
    <row r="6" spans="1:12">
      <c r="A6" s="4" t="s">
        <v>77</v>
      </c>
      <c r="J6" s="5" t="n">
        <v>-104934</v>
      </c>
      <c r="K6" s="5" t="n">
        <v>-70011</v>
      </c>
      <c r="L6" s="5" t="n">
        <v>-60751</v>
      </c>
    </row>
    <row r="7" spans="1:12">
      <c r="A7" s="4" t="s">
        <v>1109</v>
      </c>
      <c r="J7" s="5" t="n">
        <v>-79798</v>
      </c>
      <c r="K7" s="5" t="n">
        <v>-57391</v>
      </c>
      <c r="L7" s="5" t="n">
        <v>-58482</v>
      </c>
    </row>
    <row r="8" spans="1:12">
      <c r="A8" s="4" t="s">
        <v>82</v>
      </c>
      <c r="B8" s="5" t="n">
        <v>-10600</v>
      </c>
      <c r="C8" s="5" t="n">
        <v>-3800</v>
      </c>
      <c r="J8" s="5" t="n">
        <v>-14455</v>
      </c>
      <c r="K8" s="5" t="n">
        <v>0</v>
      </c>
      <c r="L8" s="5" t="n">
        <v>-5000</v>
      </c>
    </row>
    <row r="9" spans="1:12">
      <c r="A9" s="4" t="s">
        <v>1110</v>
      </c>
      <c r="J9" s="5" t="n">
        <v>-33756</v>
      </c>
      <c r="K9" s="5" t="n">
        <v>-40648</v>
      </c>
      <c r="L9" s="5" t="n">
        <v>-30368</v>
      </c>
    </row>
    <row r="10" spans="1:12">
      <c r="A10" s="4" t="s">
        <v>84</v>
      </c>
      <c r="J10" s="5" t="n">
        <v>17319</v>
      </c>
      <c r="K10" s="5" t="n">
        <v>21889</v>
      </c>
      <c r="L10" s="5" t="n">
        <v>44462</v>
      </c>
    </row>
    <row r="11" spans="1:12">
      <c r="A11" s="4" t="s">
        <v>153</v>
      </c>
      <c r="J11" s="5" t="n">
        <v>48886</v>
      </c>
      <c r="K11" s="5" t="n">
        <v>81965</v>
      </c>
      <c r="L11" s="5" t="n">
        <v>89063</v>
      </c>
    </row>
    <row r="12" spans="1:12">
      <c r="A12" s="4" t="s">
        <v>86</v>
      </c>
      <c r="J12" s="5" t="n">
        <v>29143</v>
      </c>
      <c r="K12" s="5" t="n">
        <v>25829</v>
      </c>
      <c r="L12" s="5" t="n">
        <v>16603</v>
      </c>
    </row>
    <row r="13" spans="1:12">
      <c r="A13" s="4" t="s">
        <v>406</v>
      </c>
      <c r="J13" s="5" t="n">
        <v>23371</v>
      </c>
      <c r="K13" s="5" t="n">
        <v>39449</v>
      </c>
      <c r="L13" s="5" t="n">
        <v>37330</v>
      </c>
    </row>
    <row r="14" spans="1:12">
      <c r="A14" s="4" t="s">
        <v>74</v>
      </c>
      <c r="L14" s="5" t="n">
        <v>1596</v>
      </c>
    </row>
    <row r="15" spans="1:12">
      <c r="A15" s="4" t="s">
        <v>87</v>
      </c>
      <c r="J15" s="5" t="n">
        <v>-58978</v>
      </c>
      <c r="K15" s="5" t="n">
        <v>-34645</v>
      </c>
      <c r="L15" s="5" t="n">
        <v>-37297</v>
      </c>
    </row>
    <row r="16" spans="1:12">
      <c r="A16" s="4" t="s">
        <v>154</v>
      </c>
      <c r="J16" s="5" t="n">
        <v>5571</v>
      </c>
      <c r="K16" s="5" t="n">
        <v>0</v>
      </c>
      <c r="L16" s="5" t="n">
        <v>0</v>
      </c>
    </row>
    <row r="17" spans="1:12">
      <c r="A17" s="4" t="s">
        <v>90</v>
      </c>
      <c r="J17" s="5" t="n">
        <v>-1004</v>
      </c>
      <c r="K17" s="5" t="n">
        <v>105</v>
      </c>
      <c r="L17" s="5" t="n">
        <v>-1787</v>
      </c>
    </row>
    <row r="18" spans="1:12">
      <c r="A18" s="4" t="s">
        <v>93</v>
      </c>
      <c r="B18" s="5" t="n">
        <v>24944</v>
      </c>
      <c r="C18" s="5" t="n">
        <v>13285</v>
      </c>
      <c r="D18" s="5" t="n">
        <v>6108</v>
      </c>
      <c r="E18" s="5" t="n">
        <v>19971</v>
      </c>
      <c r="F18" s="5" t="n">
        <v>34236</v>
      </c>
      <c r="G18" s="5" t="n">
        <v>326</v>
      </c>
      <c r="H18" s="5" t="n">
        <v>26155</v>
      </c>
      <c r="I18" s="5" t="n">
        <v>73875</v>
      </c>
      <c r="J18" s="5" t="n">
        <v>64308</v>
      </c>
      <c r="K18" s="5" t="n">
        <v>134592</v>
      </c>
      <c r="L18" s="5" t="n">
        <v>149970</v>
      </c>
    </row>
    <row r="19" spans="1:12">
      <c r="A19" s="4" t="s">
        <v>94</v>
      </c>
      <c r="B19" s="5" t="n">
        <v>-4032</v>
      </c>
      <c r="C19" s="5" t="n">
        <v>-418</v>
      </c>
      <c r="D19" s="5" t="n">
        <v>5952</v>
      </c>
      <c r="E19" s="5" t="n">
        <v>-4340</v>
      </c>
      <c r="F19" s="5" t="n">
        <v>-14415</v>
      </c>
      <c r="G19" s="5" t="n">
        <v>5786</v>
      </c>
      <c r="H19" s="5" t="n">
        <v>-8237</v>
      </c>
      <c r="I19" s="5" t="n">
        <v>-44950</v>
      </c>
      <c r="J19" s="5" t="n">
        <v>-2838</v>
      </c>
      <c r="K19" s="5" t="n">
        <v>-61816</v>
      </c>
      <c r="L19" s="5" t="n">
        <v>-84262</v>
      </c>
    </row>
    <row r="20" spans="1:12">
      <c r="A20" s="4" t="s">
        <v>95</v>
      </c>
      <c r="B20" s="5" t="n">
        <v>20912</v>
      </c>
      <c r="C20" s="7" t="n">
        <v>12867</v>
      </c>
      <c r="D20" s="7" t="n">
        <v>12060</v>
      </c>
      <c r="E20" s="7" t="n">
        <v>15631</v>
      </c>
      <c r="F20" s="5" t="n">
        <v>19821</v>
      </c>
      <c r="G20" s="7" t="n">
        <v>6112</v>
      </c>
      <c r="H20" s="7" t="n">
        <v>17918</v>
      </c>
      <c r="I20" s="7" t="n">
        <v>28925</v>
      </c>
      <c r="J20" s="5" t="n">
        <v>61470</v>
      </c>
      <c r="K20" s="5" t="n">
        <v>72776</v>
      </c>
      <c r="L20" s="5" t="n">
        <v>65708</v>
      </c>
    </row>
    <row r="21" spans="1:12">
      <c r="A21" s="4" t="s">
        <v>1111</v>
      </c>
      <c r="B21" s="5" t="n">
        <v>3466482</v>
      </c>
      <c r="F21" s="5" t="n">
        <v>3382000</v>
      </c>
      <c r="J21" s="5" t="n">
        <v>3466482</v>
      </c>
      <c r="K21" s="5" t="n">
        <v>3382000</v>
      </c>
      <c r="L21" s="5" t="n">
        <v>2736283</v>
      </c>
    </row>
    <row r="22" spans="1:12">
      <c r="A22" s="4" t="s">
        <v>42</v>
      </c>
      <c r="B22" s="5" t="n">
        <v>3960247</v>
      </c>
      <c r="F22" s="5" t="n">
        <v>3995960</v>
      </c>
      <c r="J22" s="5" t="n">
        <v>3960247</v>
      </c>
      <c r="K22" s="5" t="n">
        <v>3995960</v>
      </c>
      <c r="L22" s="5" t="n">
        <v>3032319</v>
      </c>
    </row>
    <row r="23" spans="1:12">
      <c r="A23" s="4" t="s">
        <v>1112</v>
      </c>
      <c r="J23" s="5" t="n">
        <v>200429</v>
      </c>
      <c r="K23" s="5" t="n">
        <v>495644</v>
      </c>
      <c r="L23" s="5" t="n">
        <v>338700</v>
      </c>
    </row>
    <row r="24" spans="1:12">
      <c r="A24" s="4" t="s">
        <v>1113</v>
      </c>
      <c r="J24" s="5" t="n">
        <v>115455</v>
      </c>
      <c r="K24" s="5" t="n">
        <v>149434</v>
      </c>
      <c r="L24" s="5" t="n">
        <v>164315</v>
      </c>
    </row>
    <row r="25" spans="1:12">
      <c r="A25" s="4" t="s">
        <v>1114</v>
      </c>
    </row>
    <row r="26" spans="1:12">
      <c r="A26" s="3" t="s">
        <v>1108</v>
      </c>
    </row>
    <row r="27" spans="1:12">
      <c r="A27" s="4" t="s">
        <v>71</v>
      </c>
      <c r="J27" s="5" t="n">
        <v>169975</v>
      </c>
      <c r="K27" s="5" t="n">
        <v>150211</v>
      </c>
      <c r="L27" s="5" t="n">
        <v>150015</v>
      </c>
    </row>
    <row r="28" spans="1:12">
      <c r="A28" s="4" t="s">
        <v>77</v>
      </c>
      <c r="J28" s="5" t="n">
        <v>-61705</v>
      </c>
      <c r="K28" s="5" t="n">
        <v>-54582</v>
      </c>
      <c r="L28" s="5" t="n">
        <v>-46223</v>
      </c>
    </row>
    <row r="29" spans="1:12">
      <c r="A29" s="4" t="s">
        <v>1109</v>
      </c>
      <c r="J29" s="5" t="n">
        <v>-45349</v>
      </c>
      <c r="K29" s="5" t="n">
        <v>-39598</v>
      </c>
      <c r="L29" s="5" t="n">
        <v>-37259</v>
      </c>
    </row>
    <row r="30" spans="1:12">
      <c r="A30" s="4" t="s">
        <v>82</v>
      </c>
      <c r="J30" s="5" t="n">
        <v>0</v>
      </c>
      <c r="L30" s="5" t="n">
        <v>-5000</v>
      </c>
    </row>
    <row r="31" spans="1:12">
      <c r="A31" s="4" t="s">
        <v>1110</v>
      </c>
      <c r="J31" s="5" t="n">
        <v>0</v>
      </c>
      <c r="K31" s="5" t="n">
        <v>0</v>
      </c>
      <c r="L31" s="5" t="n">
        <v>0</v>
      </c>
    </row>
    <row r="32" spans="1:12">
      <c r="A32" s="4" t="s">
        <v>84</v>
      </c>
      <c r="J32" s="5" t="n">
        <v>62921</v>
      </c>
      <c r="K32" s="5" t="n">
        <v>56031</v>
      </c>
      <c r="L32" s="5" t="n">
        <v>61533</v>
      </c>
    </row>
    <row r="33" spans="1:12">
      <c r="A33" s="4" t="s">
        <v>153</v>
      </c>
      <c r="J33" s="5" t="n">
        <v>0</v>
      </c>
      <c r="K33" s="5" t="n">
        <v>0</v>
      </c>
      <c r="L33" s="5" t="n">
        <v>0</v>
      </c>
    </row>
    <row r="34" spans="1:12">
      <c r="A34" s="4" t="s">
        <v>86</v>
      </c>
      <c r="J34" s="5" t="n">
        <v>0</v>
      </c>
      <c r="K34" s="5" t="n">
        <v>0</v>
      </c>
      <c r="L34" s="5" t="n">
        <v>0</v>
      </c>
    </row>
    <row r="35" spans="1:12">
      <c r="A35" s="4" t="s">
        <v>406</v>
      </c>
      <c r="J35" s="5" t="n">
        <v>3735</v>
      </c>
      <c r="K35" s="5" t="n">
        <v>3774</v>
      </c>
      <c r="L35" s="5" t="n">
        <v>1169</v>
      </c>
    </row>
    <row r="36" spans="1:12">
      <c r="A36" s="4" t="s">
        <v>74</v>
      </c>
      <c r="L36" s="5" t="n">
        <v>0</v>
      </c>
    </row>
    <row r="37" spans="1:12">
      <c r="A37" s="4" t="s">
        <v>87</v>
      </c>
      <c r="J37" s="5" t="n">
        <v>-28618</v>
      </c>
      <c r="K37" s="5" t="n">
        <v>-27435</v>
      </c>
      <c r="L37" s="5" t="n">
        <v>-27945</v>
      </c>
    </row>
    <row r="38" spans="1:12">
      <c r="A38" s="4" t="s">
        <v>154</v>
      </c>
      <c r="J38" s="5" t="n">
        <v>5571</v>
      </c>
    </row>
    <row r="39" spans="1:12">
      <c r="A39" s="4" t="s">
        <v>90</v>
      </c>
      <c r="J39" s="5" t="n">
        <v>0</v>
      </c>
      <c r="K39" s="5" t="n">
        <v>0</v>
      </c>
      <c r="L39" s="5" t="n">
        <v>0</v>
      </c>
    </row>
    <row r="40" spans="1:12">
      <c r="A40" s="4" t="s">
        <v>93</v>
      </c>
      <c r="J40" s="5" t="n">
        <v>43609</v>
      </c>
      <c r="K40" s="5" t="n">
        <v>32370</v>
      </c>
      <c r="L40" s="5" t="n">
        <v>34757</v>
      </c>
    </row>
    <row r="41" spans="1:12">
      <c r="A41" s="4" t="s">
        <v>94</v>
      </c>
      <c r="J41" s="5" t="n">
        <v>-1107</v>
      </c>
      <c r="K41" s="5" t="n">
        <v>-3411</v>
      </c>
      <c r="L41" s="5" t="n">
        <v>-140</v>
      </c>
    </row>
    <row r="42" spans="1:12">
      <c r="A42" s="4" t="s">
        <v>95</v>
      </c>
      <c r="J42" s="5" t="n">
        <v>42502</v>
      </c>
      <c r="K42" s="5" t="n">
        <v>28959</v>
      </c>
      <c r="L42" s="5" t="n">
        <v>34617</v>
      </c>
    </row>
    <row r="43" spans="1:12">
      <c r="A43" s="4" t="s">
        <v>1111</v>
      </c>
      <c r="B43" s="5" t="n">
        <v>2032485</v>
      </c>
      <c r="F43" s="5" t="n">
        <v>1982763</v>
      </c>
      <c r="J43" s="5" t="n">
        <v>2032485</v>
      </c>
      <c r="K43" s="5" t="n">
        <v>1982763</v>
      </c>
      <c r="L43" s="5" t="n">
        <v>1572681</v>
      </c>
    </row>
    <row r="44" spans="1:12">
      <c r="A44" s="4" t="s">
        <v>42</v>
      </c>
      <c r="B44" s="5" t="n">
        <v>2305663</v>
      </c>
      <c r="F44" s="5" t="n">
        <v>2271620</v>
      </c>
      <c r="J44" s="5" t="n">
        <v>2305663</v>
      </c>
      <c r="K44" s="5" t="n">
        <v>2271620</v>
      </c>
      <c r="L44" s="5" t="n">
        <v>1662092</v>
      </c>
    </row>
    <row r="45" spans="1:12">
      <c r="A45" s="4" t="s">
        <v>1112</v>
      </c>
      <c r="J45" s="5" t="n">
        <v>0</v>
      </c>
      <c r="K45" s="5" t="n">
        <v>323880</v>
      </c>
      <c r="L45" s="5" t="n">
        <v>181884</v>
      </c>
    </row>
    <row r="46" spans="1:12">
      <c r="A46" s="4" t="s">
        <v>1113</v>
      </c>
      <c r="J46" s="5" t="n">
        <v>49339</v>
      </c>
      <c r="K46" s="5" t="n">
        <v>13434</v>
      </c>
      <c r="L46" s="5" t="n">
        <v>16505</v>
      </c>
    </row>
    <row r="47" spans="1:12">
      <c r="A47" s="4" t="s">
        <v>1115</v>
      </c>
    </row>
    <row r="48" spans="1:12">
      <c r="A48" s="3" t="s">
        <v>1108</v>
      </c>
    </row>
    <row r="49" spans="1:12">
      <c r="A49" s="4" t="s">
        <v>71</v>
      </c>
      <c r="J49" s="5" t="n">
        <v>80287</v>
      </c>
      <c r="K49" s="5" t="n">
        <v>39728</v>
      </c>
      <c r="L49" s="5" t="n">
        <v>49048</v>
      </c>
    </row>
    <row r="50" spans="1:12">
      <c r="A50" s="4" t="s">
        <v>77</v>
      </c>
      <c r="J50" s="5" t="n">
        <v>-43229</v>
      </c>
      <c r="K50" s="5" t="n">
        <v>-15429</v>
      </c>
      <c r="L50" s="5" t="n">
        <v>-14528</v>
      </c>
    </row>
    <row r="51" spans="1:12">
      <c r="A51" s="4" t="s">
        <v>1109</v>
      </c>
      <c r="J51" s="5" t="n">
        <v>-34449</v>
      </c>
      <c r="K51" s="5" t="n">
        <v>-17793</v>
      </c>
      <c r="L51" s="5" t="n">
        <v>-21223</v>
      </c>
    </row>
    <row r="52" spans="1:12">
      <c r="A52" s="4" t="s">
        <v>82</v>
      </c>
      <c r="J52" s="5" t="n">
        <v>-14455</v>
      </c>
      <c r="L52" s="5" t="n">
        <v>0</v>
      </c>
    </row>
    <row r="53" spans="1:12">
      <c r="A53" s="4" t="s">
        <v>1110</v>
      </c>
      <c r="J53" s="5" t="n">
        <v>0</v>
      </c>
      <c r="K53" s="5" t="n">
        <v>0</v>
      </c>
      <c r="L53" s="5" t="n">
        <v>0</v>
      </c>
    </row>
    <row r="54" spans="1:12">
      <c r="A54" s="4" t="s">
        <v>84</v>
      </c>
      <c r="J54" s="5" t="n">
        <v>-11846</v>
      </c>
      <c r="K54" s="5" t="n">
        <v>6506</v>
      </c>
      <c r="L54" s="5" t="n">
        <v>13297</v>
      </c>
    </row>
    <row r="55" spans="1:12">
      <c r="A55" s="4" t="s">
        <v>153</v>
      </c>
      <c r="J55" s="5" t="n">
        <v>48886</v>
      </c>
      <c r="K55" s="5" t="n">
        <v>81965</v>
      </c>
      <c r="L55" s="5" t="n">
        <v>89063</v>
      </c>
    </row>
    <row r="56" spans="1:12">
      <c r="A56" s="4" t="s">
        <v>86</v>
      </c>
      <c r="J56" s="5" t="n">
        <v>0</v>
      </c>
      <c r="K56" s="5" t="n">
        <v>0</v>
      </c>
      <c r="L56" s="5" t="n">
        <v>0</v>
      </c>
    </row>
    <row r="57" spans="1:12">
      <c r="A57" s="4" t="s">
        <v>406</v>
      </c>
      <c r="J57" s="5" t="n">
        <v>19636</v>
      </c>
      <c r="K57" s="5" t="n">
        <v>35675</v>
      </c>
      <c r="L57" s="5" t="n">
        <v>36161</v>
      </c>
    </row>
    <row r="58" spans="1:12">
      <c r="A58" s="4" t="s">
        <v>74</v>
      </c>
      <c r="L58" s="5" t="n">
        <v>0</v>
      </c>
    </row>
    <row r="59" spans="1:12">
      <c r="A59" s="4" t="s">
        <v>87</v>
      </c>
      <c r="J59" s="5" t="n">
        <v>-30360</v>
      </c>
      <c r="K59" s="5" t="n">
        <v>-7210</v>
      </c>
      <c r="L59" s="5" t="n">
        <v>-9352</v>
      </c>
    </row>
    <row r="60" spans="1:12">
      <c r="A60" s="4" t="s">
        <v>154</v>
      </c>
      <c r="J60" s="5" t="n">
        <v>0</v>
      </c>
    </row>
    <row r="61" spans="1:12">
      <c r="A61" s="4" t="s">
        <v>90</v>
      </c>
      <c r="J61" s="5" t="n">
        <v>0</v>
      </c>
      <c r="K61" s="5" t="n">
        <v>0</v>
      </c>
      <c r="L61" s="5" t="n">
        <v>0</v>
      </c>
    </row>
    <row r="62" spans="1:12">
      <c r="A62" s="4" t="s">
        <v>93</v>
      </c>
      <c r="J62" s="5" t="n">
        <v>26316</v>
      </c>
      <c r="K62" s="5" t="n">
        <v>116936</v>
      </c>
      <c r="L62" s="5" t="n">
        <v>129169</v>
      </c>
    </row>
    <row r="63" spans="1:12">
      <c r="A63" s="4" t="s">
        <v>94</v>
      </c>
      <c r="J63" s="5" t="n">
        <v>-1731</v>
      </c>
      <c r="K63" s="5" t="n">
        <v>-58405</v>
      </c>
      <c r="L63" s="5" t="n">
        <v>-84122</v>
      </c>
    </row>
    <row r="64" spans="1:12">
      <c r="A64" s="4" t="s">
        <v>95</v>
      </c>
      <c r="J64" s="5" t="n">
        <v>24585</v>
      </c>
      <c r="K64" s="5" t="n">
        <v>58531</v>
      </c>
      <c r="L64" s="5" t="n">
        <v>45047</v>
      </c>
    </row>
    <row r="65" spans="1:12">
      <c r="A65" s="4" t="s">
        <v>1111</v>
      </c>
      <c r="B65" s="5" t="n">
        <v>1433997</v>
      </c>
      <c r="F65" s="5" t="n">
        <v>1399237</v>
      </c>
      <c r="J65" s="5" t="n">
        <v>1433997</v>
      </c>
      <c r="K65" s="5" t="n">
        <v>1399237</v>
      </c>
      <c r="L65" s="5" t="n">
        <v>1163602</v>
      </c>
    </row>
    <row r="66" spans="1:12">
      <c r="A66" s="4" t="s">
        <v>42</v>
      </c>
      <c r="B66" s="5" t="n">
        <v>1500755</v>
      </c>
      <c r="F66" s="5" t="n">
        <v>1448177</v>
      </c>
      <c r="J66" s="5" t="n">
        <v>1500755</v>
      </c>
      <c r="K66" s="5" t="n">
        <v>1448177</v>
      </c>
      <c r="L66" s="5" t="n">
        <v>1223039</v>
      </c>
    </row>
    <row r="67" spans="1:12">
      <c r="A67" s="4" t="s">
        <v>1112</v>
      </c>
      <c r="J67" s="5" t="n">
        <v>200429</v>
      </c>
      <c r="K67" s="5" t="n">
        <v>171764</v>
      </c>
      <c r="L67" s="5" t="n">
        <v>156816</v>
      </c>
    </row>
    <row r="68" spans="1:12">
      <c r="A68" s="4" t="s">
        <v>1113</v>
      </c>
      <c r="J68" s="5" t="n">
        <v>66116</v>
      </c>
      <c r="K68" s="5" t="n">
        <v>136000</v>
      </c>
      <c r="L68" s="5" t="n">
        <v>147810</v>
      </c>
    </row>
    <row r="69" spans="1:12">
      <c r="A69" s="4" t="s">
        <v>1116</v>
      </c>
    </row>
    <row r="70" spans="1:12">
      <c r="A70" s="3" t="s">
        <v>1108</v>
      </c>
    </row>
    <row r="71" spans="1:12">
      <c r="A71" s="4" t="s">
        <v>71</v>
      </c>
      <c r="J71" s="5" t="n">
        <v>0</v>
      </c>
      <c r="K71" s="5" t="n">
        <v>0</v>
      </c>
      <c r="L71" s="5" t="n">
        <v>0</v>
      </c>
    </row>
    <row r="72" spans="1:12">
      <c r="A72" s="4" t="s">
        <v>77</v>
      </c>
      <c r="J72" s="5" t="n">
        <v>0</v>
      </c>
      <c r="K72" s="5" t="n">
        <v>0</v>
      </c>
      <c r="L72" s="5" t="n">
        <v>0</v>
      </c>
    </row>
    <row r="73" spans="1:12">
      <c r="A73" s="4" t="s">
        <v>1109</v>
      </c>
      <c r="J73" s="5" t="n">
        <v>0</v>
      </c>
      <c r="K73" s="5" t="n">
        <v>0</v>
      </c>
      <c r="L73" s="5" t="n">
        <v>0</v>
      </c>
    </row>
    <row r="74" spans="1:12">
      <c r="A74" s="4" t="s">
        <v>82</v>
      </c>
      <c r="J74" s="5" t="n">
        <v>0</v>
      </c>
      <c r="L74" s="5" t="n">
        <v>0</v>
      </c>
    </row>
    <row r="75" spans="1:12">
      <c r="A75" s="4" t="s">
        <v>1110</v>
      </c>
      <c r="J75" s="5" t="n">
        <v>0</v>
      </c>
      <c r="K75" s="5" t="n">
        <v>0</v>
      </c>
      <c r="L75" s="5" t="n">
        <v>0</v>
      </c>
    </row>
    <row r="76" spans="1:12">
      <c r="A76" s="4" t="s">
        <v>84</v>
      </c>
      <c r="J76" s="5" t="n">
        <v>0</v>
      </c>
      <c r="K76" s="5" t="n">
        <v>0</v>
      </c>
      <c r="L76" s="5" t="n">
        <v>0</v>
      </c>
    </row>
    <row r="77" spans="1:12">
      <c r="A77" s="4" t="s">
        <v>153</v>
      </c>
      <c r="J77" s="5" t="n">
        <v>0</v>
      </c>
      <c r="K77" s="5" t="n">
        <v>0</v>
      </c>
      <c r="L77" s="5" t="n">
        <v>0</v>
      </c>
    </row>
    <row r="78" spans="1:12">
      <c r="A78" s="4" t="s">
        <v>86</v>
      </c>
      <c r="J78" s="5" t="n">
        <v>29143</v>
      </c>
      <c r="K78" s="5" t="n">
        <v>25829</v>
      </c>
      <c r="L78" s="5" t="n">
        <v>16603</v>
      </c>
    </row>
    <row r="79" spans="1:12">
      <c r="A79" s="4" t="s">
        <v>406</v>
      </c>
      <c r="J79" s="5" t="n">
        <v>0</v>
      </c>
      <c r="K79" s="5" t="n">
        <v>0</v>
      </c>
      <c r="L79" s="5" t="n">
        <v>0</v>
      </c>
    </row>
    <row r="80" spans="1:12">
      <c r="A80" s="4" t="s">
        <v>74</v>
      </c>
      <c r="L80" s="5" t="n">
        <v>1596</v>
      </c>
    </row>
    <row r="81" spans="1:12">
      <c r="A81" s="4" t="s">
        <v>87</v>
      </c>
      <c r="J81" s="5" t="n">
        <v>0</v>
      </c>
      <c r="K81" s="5" t="n">
        <v>0</v>
      </c>
      <c r="L81" s="5" t="n">
        <v>0</v>
      </c>
    </row>
    <row r="82" spans="1:12">
      <c r="A82" s="4" t="s">
        <v>154</v>
      </c>
      <c r="J82" s="5" t="n">
        <v>0</v>
      </c>
    </row>
    <row r="83" spans="1:12">
      <c r="A83" s="4" t="s">
        <v>90</v>
      </c>
      <c r="J83" s="5" t="n">
        <v>0</v>
      </c>
      <c r="K83" s="5" t="n">
        <v>0</v>
      </c>
      <c r="L83" s="5" t="n">
        <v>0</v>
      </c>
    </row>
    <row r="84" spans="1:12">
      <c r="A84" s="4" t="s">
        <v>93</v>
      </c>
      <c r="J84" s="5" t="n">
        <v>29143</v>
      </c>
      <c r="K84" s="5" t="n">
        <v>25829</v>
      </c>
      <c r="L84" s="5" t="n">
        <v>18199</v>
      </c>
    </row>
    <row r="85" spans="1:12">
      <c r="A85" s="4" t="s">
        <v>94</v>
      </c>
      <c r="J85" s="5" t="n">
        <v>0</v>
      </c>
      <c r="K85" s="5" t="n">
        <v>0</v>
      </c>
      <c r="L85" s="5" t="n">
        <v>0</v>
      </c>
    </row>
    <row r="86" spans="1:12">
      <c r="A86" s="4" t="s">
        <v>95</v>
      </c>
      <c r="J86" s="5" t="n">
        <v>29143</v>
      </c>
      <c r="K86" s="5" t="n">
        <v>25829</v>
      </c>
      <c r="L86" s="5" t="n">
        <v>18199</v>
      </c>
    </row>
    <row r="87" spans="1:12">
      <c r="A87" s="4" t="s">
        <v>1111</v>
      </c>
      <c r="B87" s="5" t="n">
        <v>0</v>
      </c>
      <c r="F87" s="5" t="n">
        <v>0</v>
      </c>
      <c r="J87" s="5" t="n">
        <v>0</v>
      </c>
      <c r="K87" s="5" t="n">
        <v>0</v>
      </c>
      <c r="L87" s="5" t="n">
        <v>0</v>
      </c>
    </row>
    <row r="88" spans="1:12">
      <c r="A88" s="4" t="s">
        <v>42</v>
      </c>
      <c r="B88" s="5" t="n">
        <v>153829</v>
      </c>
      <c r="F88" s="5" t="n">
        <v>276163</v>
      </c>
      <c r="J88" s="5" t="n">
        <v>153829</v>
      </c>
      <c r="K88" s="5" t="n">
        <v>276163</v>
      </c>
      <c r="L88" s="5" t="n">
        <v>147188</v>
      </c>
    </row>
    <row r="89" spans="1:12">
      <c r="A89" s="4" t="s">
        <v>1112</v>
      </c>
      <c r="J89" s="5" t="n">
        <v>0</v>
      </c>
      <c r="K89" s="5" t="n">
        <v>0</v>
      </c>
      <c r="L89" s="5" t="n">
        <v>0</v>
      </c>
    </row>
    <row r="90" spans="1:12">
      <c r="A90" s="4" t="s">
        <v>1113</v>
      </c>
      <c r="J90" s="5" t="n">
        <v>0</v>
      </c>
      <c r="K90" s="5" t="n">
        <v>0</v>
      </c>
      <c r="L90" s="5" t="n">
        <v>0</v>
      </c>
    </row>
    <row r="91" spans="1:12">
      <c r="A91" s="4" t="s">
        <v>1117</v>
      </c>
    </row>
    <row r="92" spans="1:12">
      <c r="A92" s="3" t="s">
        <v>1108</v>
      </c>
    </row>
    <row r="93" spans="1:12">
      <c r="A93" s="4" t="s">
        <v>71</v>
      </c>
      <c r="J93" s="5" t="n">
        <v>0</v>
      </c>
      <c r="K93" s="5" t="n">
        <v>0</v>
      </c>
      <c r="L93" s="5" t="n">
        <v>0</v>
      </c>
    </row>
    <row r="94" spans="1:12">
      <c r="A94" s="4" t="s">
        <v>77</v>
      </c>
      <c r="J94" s="5" t="n">
        <v>0</v>
      </c>
      <c r="K94" s="5" t="n">
        <v>0</v>
      </c>
      <c r="L94" s="5" t="n">
        <v>0</v>
      </c>
    </row>
    <row r="95" spans="1:12">
      <c r="A95" s="4" t="s">
        <v>1109</v>
      </c>
      <c r="J95" s="5" t="n">
        <v>0</v>
      </c>
      <c r="K95" s="5" t="n">
        <v>0</v>
      </c>
      <c r="L95" s="5" t="n">
        <v>0</v>
      </c>
    </row>
    <row r="96" spans="1:12">
      <c r="A96" s="4" t="s">
        <v>82</v>
      </c>
      <c r="J96" s="5" t="n">
        <v>0</v>
      </c>
      <c r="L96" s="5" t="n">
        <v>0</v>
      </c>
    </row>
    <row r="97" spans="1:12">
      <c r="A97" s="4" t="s">
        <v>1110</v>
      </c>
      <c r="J97" s="5" t="n">
        <v>-33756</v>
      </c>
      <c r="K97" s="5" t="n">
        <v>-40648</v>
      </c>
      <c r="L97" s="5" t="n">
        <v>-30368</v>
      </c>
    </row>
    <row r="98" spans="1:12">
      <c r="A98" s="4" t="s">
        <v>84</v>
      </c>
      <c r="J98" s="5" t="n">
        <v>-33756</v>
      </c>
      <c r="K98" s="5" t="n">
        <v>-40648</v>
      </c>
      <c r="L98" s="5" t="n">
        <v>-30368</v>
      </c>
    </row>
    <row r="99" spans="1:12">
      <c r="A99" s="4" t="s">
        <v>153</v>
      </c>
      <c r="J99" s="5" t="n">
        <v>0</v>
      </c>
      <c r="K99" s="5" t="n">
        <v>0</v>
      </c>
      <c r="L99" s="5" t="n">
        <v>0</v>
      </c>
    </row>
    <row r="100" spans="1:12">
      <c r="A100" s="4" t="s">
        <v>86</v>
      </c>
      <c r="J100" s="5" t="n">
        <v>0</v>
      </c>
      <c r="K100" s="5" t="n">
        <v>0</v>
      </c>
      <c r="L100" s="5" t="n">
        <v>0</v>
      </c>
    </row>
    <row r="101" spans="1:12">
      <c r="A101" s="4" t="s">
        <v>406</v>
      </c>
      <c r="J101" s="5" t="n">
        <v>0</v>
      </c>
      <c r="K101" s="5" t="n">
        <v>0</v>
      </c>
      <c r="L101" s="5" t="n">
        <v>0</v>
      </c>
    </row>
    <row r="102" spans="1:12">
      <c r="A102" s="4" t="s">
        <v>74</v>
      </c>
      <c r="L102" s="5" t="n">
        <v>0</v>
      </c>
    </row>
    <row r="103" spans="1:12">
      <c r="A103" s="4" t="s">
        <v>87</v>
      </c>
      <c r="J103" s="5" t="n">
        <v>0</v>
      </c>
      <c r="K103" s="5" t="n">
        <v>0</v>
      </c>
      <c r="L103" s="5" t="n">
        <v>0</v>
      </c>
    </row>
    <row r="104" spans="1:12">
      <c r="A104" s="4" t="s">
        <v>154</v>
      </c>
      <c r="J104" s="5" t="n">
        <v>0</v>
      </c>
    </row>
    <row r="105" spans="1:12">
      <c r="A105" s="4" t="s">
        <v>90</v>
      </c>
      <c r="J105" s="5" t="n">
        <v>-1004</v>
      </c>
      <c r="K105" s="5" t="n">
        <v>105</v>
      </c>
      <c r="L105" s="5" t="n">
        <v>-1787</v>
      </c>
    </row>
    <row r="106" spans="1:12">
      <c r="A106" s="4" t="s">
        <v>93</v>
      </c>
      <c r="J106" s="5" t="n">
        <v>-34760</v>
      </c>
      <c r="K106" s="5" t="n">
        <v>-40543</v>
      </c>
      <c r="L106" s="5" t="n">
        <v>-32155</v>
      </c>
    </row>
    <row r="107" spans="1:12">
      <c r="A107" s="4" t="s">
        <v>94</v>
      </c>
      <c r="J107" s="5" t="n">
        <v>0</v>
      </c>
      <c r="K107" s="5" t="n">
        <v>0</v>
      </c>
      <c r="L107" s="5" t="n">
        <v>0</v>
      </c>
    </row>
    <row r="108" spans="1:12">
      <c r="A108" s="4" t="s">
        <v>95</v>
      </c>
      <c r="J108" s="5" t="n">
        <v>-34760</v>
      </c>
      <c r="K108" s="5" t="n">
        <v>-40543</v>
      </c>
      <c r="L108" s="5" t="n">
        <v>-32155</v>
      </c>
    </row>
    <row r="109" spans="1:12">
      <c r="A109" s="4" t="s">
        <v>1111</v>
      </c>
      <c r="B109" s="5" t="n">
        <v>0</v>
      </c>
      <c r="F109" s="5" t="n">
        <v>0</v>
      </c>
      <c r="J109" s="5" t="n">
        <v>0</v>
      </c>
      <c r="K109" s="5" t="n">
        <v>0</v>
      </c>
      <c r="L109" s="5" t="n">
        <v>0</v>
      </c>
    </row>
    <row r="110" spans="1:12">
      <c r="A110" s="4" t="s">
        <v>42</v>
      </c>
      <c r="B110" s="7" t="n">
        <v>0</v>
      </c>
      <c r="F110" s="7" t="n">
        <v>0</v>
      </c>
      <c r="J110" s="5" t="n">
        <v>0</v>
      </c>
      <c r="K110" s="5" t="n">
        <v>0</v>
      </c>
      <c r="L110" s="5" t="n">
        <v>0</v>
      </c>
    </row>
    <row r="111" spans="1:12">
      <c r="A111" s="4" t="s">
        <v>1112</v>
      </c>
      <c r="J111" s="5" t="n">
        <v>0</v>
      </c>
      <c r="K111" s="5" t="n">
        <v>0</v>
      </c>
      <c r="L111" s="5" t="n">
        <v>0</v>
      </c>
    </row>
    <row r="112" spans="1:12">
      <c r="A112" s="4" t="s">
        <v>1113</v>
      </c>
      <c r="J112" s="7" t="n">
        <v>0</v>
      </c>
      <c r="K112" s="7" t="n">
        <v>0</v>
      </c>
      <c r="L112" s="7"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18</v>
      </c>
      <c r="B1" s="2" t="s">
        <v>1</v>
      </c>
    </row>
    <row r="2" spans="1:4">
      <c r="B2" s="2" t="s">
        <v>2</v>
      </c>
      <c r="C2" s="2" t="s">
        <v>30</v>
      </c>
      <c r="D2" s="2" t="s">
        <v>1119</v>
      </c>
    </row>
    <row r="3" spans="1:4">
      <c r="A3" s="3" t="s">
        <v>1120</v>
      </c>
    </row>
    <row r="4" spans="1:4">
      <c r="A4" s="4" t="s">
        <v>1121</v>
      </c>
      <c r="B4" s="6" t="n">
        <v>0.2</v>
      </c>
      <c r="C4" s="6" t="n">
        <v>0.2</v>
      </c>
    </row>
    <row r="5" spans="1:4">
      <c r="A5" s="4" t="s">
        <v>1122</v>
      </c>
      <c r="B5" s="13" t="n">
        <v>1.2</v>
      </c>
      <c r="C5" s="13" t="n">
        <v>1.1</v>
      </c>
    </row>
    <row r="6" spans="1:4">
      <c r="A6" s="4" t="s">
        <v>1123</v>
      </c>
      <c r="B6" s="6" t="n">
        <v>14.3</v>
      </c>
    </row>
    <row r="7" spans="1:4">
      <c r="A7" s="4" t="s">
        <v>1124</v>
      </c>
      <c r="B7" s="4" t="s">
        <v>1125</v>
      </c>
    </row>
    <row r="8" spans="1:4">
      <c r="A8" s="4" t="s">
        <v>1050</v>
      </c>
    </row>
    <row r="9" spans="1:4">
      <c r="A9" s="3" t="s">
        <v>1120</v>
      </c>
    </row>
    <row r="10" spans="1:4">
      <c r="A10" s="4" t="s">
        <v>1126</v>
      </c>
      <c r="B10" s="6" t="n">
        <v>7.3</v>
      </c>
      <c r="C10" s="13" t="n">
        <v>13.6</v>
      </c>
    </row>
    <row r="11" spans="1:4">
      <c r="A11" s="4" t="s">
        <v>1016</v>
      </c>
    </row>
    <row r="12" spans="1:4">
      <c r="A12" s="3" t="s">
        <v>1120</v>
      </c>
    </row>
    <row r="13" spans="1:4">
      <c r="A13" s="4" t="s">
        <v>1126</v>
      </c>
      <c r="B13" s="13" t="n">
        <v>0.7</v>
      </c>
      <c r="C13" s="13" t="n">
        <v>0.7</v>
      </c>
    </row>
    <row r="14" spans="1:4">
      <c r="A14" s="4" t="s">
        <v>1018</v>
      </c>
    </row>
    <row r="15" spans="1:4">
      <c r="A15" s="3" t="s">
        <v>1120</v>
      </c>
    </row>
    <row r="16" spans="1:4">
      <c r="A16" s="4" t="s">
        <v>1127</v>
      </c>
      <c r="B16" s="13" t="n">
        <v>9.5</v>
      </c>
    </row>
    <row r="17" spans="1:4">
      <c r="A17" s="4" t="s">
        <v>1121</v>
      </c>
      <c r="B17" s="13" t="n">
        <v>7.3</v>
      </c>
      <c r="C17" s="13" t="n">
        <v>2.2</v>
      </c>
    </row>
    <row r="18" spans="1:4">
      <c r="A18" s="4" t="s">
        <v>1019</v>
      </c>
      <c r="B18" s="6" t="n">
        <v>8.4</v>
      </c>
      <c r="C18" s="6" t="n">
        <v>10.9</v>
      </c>
    </row>
    <row r="19" spans="1:4">
      <c r="A19" s="4" t="s">
        <v>1128</v>
      </c>
      <c r="B19" s="9" t="n">
        <v>31.69</v>
      </c>
      <c r="C19" s="9" t="n">
        <v>34.34</v>
      </c>
    </row>
    <row r="20" spans="1:4">
      <c r="A20" s="4" t="s">
        <v>1129</v>
      </c>
    </row>
    <row r="21" spans="1:4">
      <c r="A21" s="3" t="s">
        <v>1120</v>
      </c>
    </row>
    <row r="22" spans="1:4">
      <c r="A22" s="4" t="s">
        <v>1130</v>
      </c>
      <c r="B22" s="5" t="n">
        <v>1756317</v>
      </c>
    </row>
    <row r="23" spans="1:4">
      <c r="A23" s="4" t="s">
        <v>1131</v>
      </c>
    </row>
    <row r="24" spans="1:4">
      <c r="A24" s="3" t="s">
        <v>1120</v>
      </c>
    </row>
    <row r="25" spans="1:4">
      <c r="A25" s="4" t="s">
        <v>1132</v>
      </c>
      <c r="B25" s="5" t="n">
        <v>306635</v>
      </c>
    </row>
    <row r="26" spans="1:4">
      <c r="A26" s="4" t="s">
        <v>1133</v>
      </c>
    </row>
    <row r="27" spans="1:4">
      <c r="A27" s="3" t="s">
        <v>1120</v>
      </c>
    </row>
    <row r="28" spans="1:4">
      <c r="A28" s="4" t="s">
        <v>1132</v>
      </c>
      <c r="B28" s="5" t="n">
        <v>7628</v>
      </c>
    </row>
    <row r="29" spans="1:4">
      <c r="A29" s="4" t="s">
        <v>1134</v>
      </c>
    </row>
    <row r="30" spans="1:4">
      <c r="A30" s="3" t="s">
        <v>1120</v>
      </c>
    </row>
    <row r="31" spans="1:4">
      <c r="A31" s="4" t="s">
        <v>1132</v>
      </c>
      <c r="B31" s="5" t="n">
        <v>11105</v>
      </c>
    </row>
    <row r="32" spans="1:4">
      <c r="A32" s="4" t="s">
        <v>1135</v>
      </c>
    </row>
    <row r="33" spans="1:4">
      <c r="A33" s="3" t="s">
        <v>1120</v>
      </c>
    </row>
    <row r="34" spans="1:4">
      <c r="A34" s="4" t="s">
        <v>1132</v>
      </c>
      <c r="B34" s="5" t="n">
        <v>5805</v>
      </c>
    </row>
    <row r="35" spans="1:4">
      <c r="A35" s="4" t="s">
        <v>1136</v>
      </c>
    </row>
    <row r="36" spans="1:4">
      <c r="A36" s="3" t="s">
        <v>1120</v>
      </c>
    </row>
    <row r="37" spans="1:4">
      <c r="A37" s="4" t="s">
        <v>1132</v>
      </c>
      <c r="B37" s="5" t="n">
        <v>5300</v>
      </c>
    </row>
    <row r="38" spans="1:4">
      <c r="A38" s="4" t="s">
        <v>1137</v>
      </c>
    </row>
    <row r="39" spans="1:4">
      <c r="A39" s="3" t="s">
        <v>1120</v>
      </c>
    </row>
    <row r="40" spans="1:4">
      <c r="A40" s="4" t="s">
        <v>1138</v>
      </c>
      <c r="D40" s="4" t="s">
        <v>1139</v>
      </c>
    </row>
    <row r="41" spans="1:4">
      <c r="A41" s="4" t="s">
        <v>1140</v>
      </c>
    </row>
    <row r="42" spans="1:4">
      <c r="A42" s="3" t="s">
        <v>1120</v>
      </c>
    </row>
    <row r="43" spans="1:4">
      <c r="A43" s="4" t="s">
        <v>1019</v>
      </c>
      <c r="B43" s="6" t="n">
        <v>8.4</v>
      </c>
      <c r="C43" s="6" t="n">
        <v>10.9</v>
      </c>
    </row>
    <row r="44" spans="1:4">
      <c r="A44" s="4" t="s">
        <v>1141</v>
      </c>
    </row>
    <row r="45" spans="1:4">
      <c r="A45" s="3" t="s">
        <v>1120</v>
      </c>
    </row>
    <row r="46" spans="1:4">
      <c r="A46" s="4" t="s">
        <v>1132</v>
      </c>
      <c r="B46" s="5" t="n">
        <v>11814</v>
      </c>
    </row>
    <row r="47" spans="1:4">
      <c r="A47" s="4" t="s">
        <v>1142</v>
      </c>
      <c r="B47" s="5" t="n">
        <v>3864</v>
      </c>
    </row>
    <row r="48" spans="1:4">
      <c r="A48" s="4" t="s">
        <v>1143</v>
      </c>
      <c r="B48" s="5" t="n">
        <v>7950</v>
      </c>
    </row>
    <row r="49" spans="1:4">
      <c r="A49" s="4" t="s">
        <v>1144</v>
      </c>
    </row>
    <row r="50" spans="1:4">
      <c r="A50" s="3" t="s">
        <v>1120</v>
      </c>
    </row>
    <row r="51" spans="1:4">
      <c r="A51" s="4" t="s">
        <v>1145</v>
      </c>
      <c r="B51" s="4" t="s">
        <v>1146</v>
      </c>
    </row>
    <row r="52" spans="1:4">
      <c r="A52" s="4" t="s">
        <v>1147</v>
      </c>
      <c r="B52" s="4" t="s">
        <v>1148</v>
      </c>
    </row>
    <row r="53" spans="1:4">
      <c r="A53" s="4" t="s">
        <v>1149</v>
      </c>
    </row>
    <row r="54" spans="1:4">
      <c r="A54" s="3" t="s">
        <v>1120</v>
      </c>
    </row>
    <row r="55" spans="1:4">
      <c r="A55" s="4" t="s">
        <v>1121</v>
      </c>
      <c r="B55" s="6" t="n">
        <v>0.6</v>
      </c>
      <c r="C55" s="7" t="n">
        <v>5</v>
      </c>
    </row>
    <row r="56" spans="1:4">
      <c r="A56" s="4" t="s">
        <v>1150</v>
      </c>
    </row>
    <row r="57" spans="1:4">
      <c r="A57" s="3" t="s">
        <v>1120</v>
      </c>
    </row>
    <row r="58" spans="1:4">
      <c r="A58" s="4" t="s">
        <v>1151</v>
      </c>
      <c r="D58" s="4" t="s">
        <v>1139</v>
      </c>
    </row>
    <row r="59" spans="1:4">
      <c r="A59" s="4" t="s">
        <v>1152</v>
      </c>
    </row>
    <row r="60" spans="1:4">
      <c r="A60" s="3" t="s">
        <v>1120</v>
      </c>
    </row>
    <row r="61" spans="1:4">
      <c r="A61" s="4" t="s">
        <v>1151</v>
      </c>
      <c r="D61" s="4" t="s">
        <v>11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30</v>
      </c>
    </row>
    <row r="3" spans="1:3">
      <c r="A3" s="4" t="s">
        <v>1016</v>
      </c>
    </row>
    <row r="4" spans="1:3">
      <c r="A4" s="3" t="s">
        <v>1155</v>
      </c>
    </row>
    <row r="5" spans="1:3">
      <c r="A5" s="4" t="s">
        <v>1156</v>
      </c>
      <c r="B5" s="5" t="n">
        <v>46499</v>
      </c>
      <c r="C5" s="5" t="n">
        <v>49899</v>
      </c>
    </row>
    <row r="6" spans="1:3">
      <c r="A6" s="4" t="s">
        <v>1157</v>
      </c>
      <c r="B6" s="5" t="n">
        <v>19442</v>
      </c>
      <c r="C6" s="5" t="n">
        <v>21675</v>
      </c>
    </row>
    <row r="7" spans="1:3">
      <c r="A7" s="4" t="s">
        <v>1158</v>
      </c>
      <c r="B7" s="5" t="n">
        <v>-23430</v>
      </c>
      <c r="C7" s="5" t="n">
        <v>-24886</v>
      </c>
    </row>
    <row r="8" spans="1:3">
      <c r="A8" s="4" t="s">
        <v>1159</v>
      </c>
      <c r="B8" s="5" t="n">
        <v>-1184</v>
      </c>
      <c r="C8" s="5" t="n">
        <v>-189</v>
      </c>
    </row>
    <row r="9" spans="1:3">
      <c r="A9" s="4" t="s">
        <v>1160</v>
      </c>
      <c r="B9" s="5" t="n">
        <v>41327</v>
      </c>
      <c r="C9" s="5" t="n">
        <v>46499</v>
      </c>
    </row>
    <row r="10" spans="1:3">
      <c r="A10" s="3" t="s">
        <v>1161</v>
      </c>
    </row>
    <row r="11" spans="1:3">
      <c r="A11" s="4" t="s">
        <v>1162</v>
      </c>
      <c r="B11" s="9" t="n">
        <v>27.58</v>
      </c>
      <c r="C11" s="9" t="n">
        <v>25.9</v>
      </c>
    </row>
    <row r="12" spans="1:3">
      <c r="A12" s="4" t="s">
        <v>1163</v>
      </c>
      <c r="B12" s="10" t="n">
        <v>29.85</v>
      </c>
      <c r="C12" s="10" t="n">
        <v>33.35</v>
      </c>
    </row>
    <row r="13" spans="1:3">
      <c r="A13" s="4" t="s">
        <v>1164</v>
      </c>
      <c r="B13" s="10" t="n">
        <v>30.47</v>
      </c>
      <c r="C13" s="10" t="n">
        <v>29.17</v>
      </c>
    </row>
    <row r="14" spans="1:3">
      <c r="A14" s="4" t="s">
        <v>1165</v>
      </c>
      <c r="B14" s="10" t="n">
        <v>32.65</v>
      </c>
      <c r="C14" s="10" t="n">
        <v>35.37</v>
      </c>
    </row>
    <row r="15" spans="1:3">
      <c r="A15" s="4" t="s">
        <v>1166</v>
      </c>
      <c r="B15" s="9" t="n">
        <v>26.92</v>
      </c>
      <c r="C15" s="9" t="n">
        <v>27.58</v>
      </c>
    </row>
    <row r="16" spans="1:3">
      <c r="A16" s="4" t="s">
        <v>1050</v>
      </c>
    </row>
    <row r="17" spans="1:3">
      <c r="A17" s="3" t="s">
        <v>1155</v>
      </c>
    </row>
    <row r="18" spans="1:3">
      <c r="A18" s="4" t="s">
        <v>1156</v>
      </c>
      <c r="B18" s="5" t="n">
        <v>856877</v>
      </c>
      <c r="C18" s="5" t="n">
        <v>1020121</v>
      </c>
    </row>
    <row r="19" spans="1:3">
      <c r="A19" s="4" t="s">
        <v>1157</v>
      </c>
      <c r="B19" s="5" t="n">
        <v>310551</v>
      </c>
      <c r="C19" s="5" t="n">
        <v>359484</v>
      </c>
    </row>
    <row r="20" spans="1:3">
      <c r="A20" s="4" t="s">
        <v>1158</v>
      </c>
      <c r="B20" s="5" t="n">
        <v>-257124</v>
      </c>
      <c r="C20" s="5" t="n">
        <v>-522680</v>
      </c>
    </row>
    <row r="21" spans="1:3">
      <c r="A21" s="4" t="s">
        <v>1159</v>
      </c>
      <c r="B21" s="5" t="n">
        <v>-205</v>
      </c>
      <c r="C21" s="5" t="n">
        <v>-48</v>
      </c>
    </row>
    <row r="22" spans="1:3">
      <c r="A22" s="4" t="s">
        <v>1160</v>
      </c>
      <c r="B22" s="5" t="n">
        <v>910099</v>
      </c>
      <c r="C22" s="5" t="n">
        <v>856877</v>
      </c>
    </row>
    <row r="23" spans="1:3">
      <c r="A23" s="3" t="s">
        <v>1161</v>
      </c>
    </row>
    <row r="24" spans="1:3">
      <c r="A24" s="4" t="s">
        <v>1162</v>
      </c>
      <c r="B24" s="9" t="n">
        <v>26.99</v>
      </c>
      <c r="C24" s="9" t="n">
        <v>23.92</v>
      </c>
    </row>
    <row r="25" spans="1:3">
      <c r="A25" s="4" t="s">
        <v>1163</v>
      </c>
      <c r="B25" s="10" t="n">
        <v>31.8</v>
      </c>
      <c r="C25" s="10" t="n">
        <v>34.4</v>
      </c>
    </row>
    <row r="26" spans="1:3">
      <c r="A26" s="4" t="s">
        <v>1164</v>
      </c>
      <c r="B26" s="10" t="n">
        <v>28.27</v>
      </c>
      <c r="C26" s="10" t="n">
        <v>26.08</v>
      </c>
    </row>
    <row r="27" spans="1:3">
      <c r="A27" s="4" t="s">
        <v>1165</v>
      </c>
      <c r="B27" s="10" t="n">
        <v>32.49</v>
      </c>
      <c r="C27" s="10" t="n">
        <v>35.37</v>
      </c>
    </row>
    <row r="28" spans="1:3">
      <c r="A28" s="4" t="s">
        <v>1166</v>
      </c>
      <c r="B28" s="9" t="n">
        <v>28.28</v>
      </c>
      <c r="C28" s="9" t="n">
        <v>26.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0</v>
      </c>
    </row>
    <row r="3" spans="1:3">
      <c r="A3" s="3" t="s">
        <v>1120</v>
      </c>
    </row>
    <row r="4" spans="1:3">
      <c r="A4" s="4" t="s">
        <v>1168</v>
      </c>
      <c r="B4" s="4" t="s">
        <v>588</v>
      </c>
    </row>
    <row r="5" spans="1:3">
      <c r="A5" s="4" t="s">
        <v>1169</v>
      </c>
      <c r="B5" s="7" t="n">
        <v>25</v>
      </c>
    </row>
    <row r="6" spans="1:3">
      <c r="A6" s="4" t="s">
        <v>112</v>
      </c>
    </row>
    <row r="7" spans="1:3">
      <c r="A7" s="3" t="s">
        <v>1120</v>
      </c>
    </row>
    <row r="8" spans="1:3">
      <c r="A8" s="4" t="s">
        <v>1170</v>
      </c>
      <c r="B8" s="5" t="n">
        <v>4514</v>
      </c>
      <c r="C8" s="5" t="n">
        <v>40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1</v>
      </c>
    </row>
    <row r="2" spans="1:2">
      <c r="B2" s="2" t="s">
        <v>443</v>
      </c>
    </row>
    <row r="3" spans="1:2">
      <c r="A3" s="3" t="s">
        <v>256</v>
      </c>
    </row>
    <row r="4" spans="1:2">
      <c r="A4" s="4" t="s">
        <v>1172</v>
      </c>
      <c r="B4" s="4" t="s">
        <v>611</v>
      </c>
    </row>
    <row r="5" spans="1:2">
      <c r="A5" s="4" t="s">
        <v>1173</v>
      </c>
      <c r="B5" s="4" t="s">
        <v>456</v>
      </c>
    </row>
    <row r="6" spans="1:2">
      <c r="A6" s="4" t="s">
        <v>1174</v>
      </c>
      <c r="B6" s="4" t="s">
        <v>588</v>
      </c>
    </row>
    <row r="7" spans="1:2">
      <c r="A7" s="4" t="s">
        <v>1175</v>
      </c>
      <c r="B7" s="7" t="n">
        <v>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142</v>
      </c>
      <c r="J1" s="2" t="s">
        <v>1</v>
      </c>
    </row>
    <row r="2" spans="1:12">
      <c r="B2" s="2" t="s">
        <v>2</v>
      </c>
      <c r="C2" s="2" t="s">
        <v>143</v>
      </c>
      <c r="D2" s="2" t="s">
        <v>4</v>
      </c>
      <c r="E2" s="2" t="s">
        <v>144</v>
      </c>
      <c r="F2" s="2" t="s">
        <v>30</v>
      </c>
      <c r="G2" s="2" t="s">
        <v>145</v>
      </c>
      <c r="H2" s="2" t="s">
        <v>146</v>
      </c>
      <c r="I2" s="2" t="s">
        <v>147</v>
      </c>
      <c r="J2" s="2" t="s">
        <v>2</v>
      </c>
      <c r="K2" s="2" t="s">
        <v>30</v>
      </c>
      <c r="L2" s="2" t="s">
        <v>70</v>
      </c>
    </row>
    <row r="3" spans="1:12">
      <c r="A3" s="3" t="s">
        <v>259</v>
      </c>
    </row>
    <row r="4" spans="1:12">
      <c r="A4" s="4" t="s">
        <v>95</v>
      </c>
      <c r="B4" s="7" t="n">
        <v>20912</v>
      </c>
      <c r="C4" s="7" t="n">
        <v>12867</v>
      </c>
      <c r="D4" s="7" t="n">
        <v>12060</v>
      </c>
      <c r="E4" s="7" t="n">
        <v>15631</v>
      </c>
      <c r="F4" s="7" t="n">
        <v>19821</v>
      </c>
      <c r="G4" s="7" t="n">
        <v>6112</v>
      </c>
      <c r="H4" s="7" t="n">
        <v>17918</v>
      </c>
      <c r="I4" s="7" t="n">
        <v>28925</v>
      </c>
      <c r="J4" s="7" t="n">
        <v>61470</v>
      </c>
      <c r="K4" s="7" t="n">
        <v>72776</v>
      </c>
      <c r="L4" s="7" t="n">
        <v>65708</v>
      </c>
    </row>
    <row r="5" spans="1:12">
      <c r="A5" s="4" t="s">
        <v>1177</v>
      </c>
      <c r="J5" s="5" t="n">
        <v>2050</v>
      </c>
      <c r="K5" s="5" t="n">
        <v>2050</v>
      </c>
      <c r="L5" s="5" t="n">
        <v>2050</v>
      </c>
    </row>
    <row r="6" spans="1:12">
      <c r="A6" s="4" t="s">
        <v>1178</v>
      </c>
      <c r="J6" s="5" t="n">
        <v>-934</v>
      </c>
      <c r="K6" s="5" t="n">
        <v>1610</v>
      </c>
      <c r="L6" s="5" t="n">
        <v>82</v>
      </c>
    </row>
    <row r="7" spans="1:12">
      <c r="A7" s="4" t="s">
        <v>1179</v>
      </c>
      <c r="J7" s="5" t="n">
        <v>21334</v>
      </c>
      <c r="K7" s="5" t="n">
        <v>15189</v>
      </c>
      <c r="L7" s="5" t="n">
        <v>9983</v>
      </c>
    </row>
    <row r="8" spans="1:12">
      <c r="A8" s="4" t="s">
        <v>1180</v>
      </c>
      <c r="J8" s="5" t="n">
        <v>-10559</v>
      </c>
      <c r="K8" s="5" t="n">
        <v>-7882</v>
      </c>
      <c r="L8" s="5" t="n">
        <v>-8041</v>
      </c>
    </row>
    <row r="9" spans="1:12">
      <c r="A9" s="4" t="s">
        <v>1181</v>
      </c>
      <c r="J9" s="5" t="n">
        <v>5325</v>
      </c>
      <c r="K9" s="5" t="n">
        <v>10307</v>
      </c>
      <c r="L9" s="5" t="n">
        <v>5833</v>
      </c>
    </row>
    <row r="10" spans="1:12">
      <c r="A10" s="4" t="s">
        <v>1182</v>
      </c>
      <c r="J10" s="5" t="n">
        <v>9114</v>
      </c>
      <c r="K10" s="5" t="n">
        <v>-2011</v>
      </c>
      <c r="L10" s="5" t="n">
        <v>5776</v>
      </c>
    </row>
    <row r="11" spans="1:12">
      <c r="A11" s="4" t="s">
        <v>1183</v>
      </c>
      <c r="J11" s="5" t="n">
        <v>0</v>
      </c>
      <c r="K11" s="5" t="n">
        <v>769</v>
      </c>
      <c r="L11" s="5" t="n">
        <v>-714</v>
      </c>
    </row>
    <row r="12" spans="1:12">
      <c r="A12" s="4" t="s">
        <v>1184</v>
      </c>
      <c r="J12" s="5" t="n">
        <v>1135</v>
      </c>
      <c r="K12" s="5" t="n">
        <v>5116</v>
      </c>
      <c r="L12" s="5" t="n">
        <v>1190</v>
      </c>
    </row>
    <row r="13" spans="1:12">
      <c r="A13" s="4" t="s">
        <v>1185</v>
      </c>
      <c r="J13" s="5" t="n">
        <v>-5181</v>
      </c>
      <c r="K13" s="5" t="n">
        <v>0</v>
      </c>
      <c r="L13" s="5" t="n">
        <v>-760</v>
      </c>
    </row>
    <row r="14" spans="1:12">
      <c r="A14" s="4" t="s">
        <v>1186</v>
      </c>
      <c r="J14" s="5" t="n">
        <v>930</v>
      </c>
      <c r="K14" s="5" t="n">
        <v>-4924</v>
      </c>
      <c r="L14" s="5" t="n">
        <v>2573</v>
      </c>
    </row>
    <row r="15" spans="1:12">
      <c r="A15" s="4" t="s">
        <v>1187</v>
      </c>
      <c r="J15" s="5" t="n">
        <v>84684</v>
      </c>
      <c r="K15" s="5" t="n">
        <v>93000</v>
      </c>
      <c r="L15" s="5" t="n">
        <v>83680</v>
      </c>
    </row>
    <row r="16" spans="1:12">
      <c r="A16" s="4" t="s">
        <v>1188</v>
      </c>
      <c r="J16" s="7" t="n">
        <v>87848</v>
      </c>
      <c r="K16" s="7" t="n">
        <v>91053</v>
      </c>
      <c r="L16" s="7" t="n">
        <v>8468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142</v>
      </c>
      <c r="J1" s="2" t="s">
        <v>1</v>
      </c>
    </row>
    <row r="2" spans="1:12">
      <c r="B2" s="2" t="s">
        <v>2</v>
      </c>
      <c r="C2" s="2" t="s">
        <v>143</v>
      </c>
      <c r="D2" s="2" t="s">
        <v>4</v>
      </c>
      <c r="E2" s="2" t="s">
        <v>144</v>
      </c>
      <c r="F2" s="2" t="s">
        <v>30</v>
      </c>
      <c r="G2" s="2" t="s">
        <v>145</v>
      </c>
      <c r="H2" s="2" t="s">
        <v>146</v>
      </c>
      <c r="I2" s="2" t="s">
        <v>147</v>
      </c>
      <c r="J2" s="2" t="s">
        <v>2</v>
      </c>
      <c r="K2" s="2" t="s">
        <v>30</v>
      </c>
      <c r="L2" s="2" t="s">
        <v>70</v>
      </c>
    </row>
    <row r="3" spans="1:12">
      <c r="A3" s="3" t="s">
        <v>259</v>
      </c>
    </row>
    <row r="4" spans="1:12">
      <c r="A4" s="4" t="s">
        <v>1190</v>
      </c>
      <c r="J4" s="9" t="n">
        <v>0.82</v>
      </c>
      <c r="K4" s="9" t="n">
        <v>0.77</v>
      </c>
      <c r="L4" s="9" t="n">
        <v>0.83</v>
      </c>
    </row>
    <row r="5" spans="1:12">
      <c r="A5" s="4" t="s">
        <v>1191</v>
      </c>
      <c r="J5" s="5" t="n">
        <v>0</v>
      </c>
      <c r="K5" s="5" t="n">
        <v>0</v>
      </c>
      <c r="L5" s="5" t="n">
        <v>0</v>
      </c>
    </row>
    <row r="6" spans="1:12">
      <c r="A6" s="4" t="s">
        <v>1192</v>
      </c>
      <c r="J6" s="10" t="n">
        <v>0.23</v>
      </c>
      <c r="K6" s="10" t="n">
        <v>0.39</v>
      </c>
      <c r="L6" s="10" t="n">
        <v>0.39</v>
      </c>
    </row>
    <row r="7" spans="1:12">
      <c r="A7" s="4" t="s">
        <v>1193</v>
      </c>
      <c r="B7" s="9" t="n">
        <v>0.27</v>
      </c>
      <c r="C7" s="9" t="n">
        <v>0.26</v>
      </c>
      <c r="D7" s="9" t="n">
        <v>0.26</v>
      </c>
      <c r="E7" s="9" t="n">
        <v>0.26</v>
      </c>
      <c r="F7" s="9" t="n">
        <v>0.41</v>
      </c>
      <c r="G7" s="9" t="n">
        <v>0.25</v>
      </c>
      <c r="H7" s="9" t="n">
        <v>0.25</v>
      </c>
      <c r="I7" s="9" t="n">
        <v>0.25</v>
      </c>
      <c r="J7" s="9" t="n">
        <v>1.05</v>
      </c>
      <c r="K7" s="9" t="n">
        <v>1.16</v>
      </c>
      <c r="L7" s="9" t="n">
        <v>1.22</v>
      </c>
    </row>
    <row r="8" spans="1:12">
      <c r="A8" s="4" t="s">
        <v>1194</v>
      </c>
      <c r="J8" s="4" t="s">
        <v>1195</v>
      </c>
      <c r="K8" s="4" t="s">
        <v>1196</v>
      </c>
      <c r="L8" s="4" t="s">
        <v>1197</v>
      </c>
    </row>
    <row r="9" spans="1:12">
      <c r="A9" s="4" t="s">
        <v>1198</v>
      </c>
      <c r="J9" s="4" t="s">
        <v>1199</v>
      </c>
      <c r="K9" s="4" t="s">
        <v>1199</v>
      </c>
      <c r="L9" s="4" t="s">
        <v>1199</v>
      </c>
    </row>
    <row r="10" spans="1:12">
      <c r="A10" s="4" t="s">
        <v>1200</v>
      </c>
      <c r="J10" s="4" t="s">
        <v>909</v>
      </c>
      <c r="K10" s="4" t="s">
        <v>1201</v>
      </c>
      <c r="L10" s="4" t="s">
        <v>1202</v>
      </c>
    </row>
    <row r="11" spans="1:12">
      <c r="A11" s="4" t="s">
        <v>111</v>
      </c>
      <c r="J11" s="4" t="s">
        <v>439</v>
      </c>
      <c r="K11" s="4" t="s">
        <v>439</v>
      </c>
      <c r="L11" s="4" t="s">
        <v>43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142</v>
      </c>
      <c r="J1" s="2" t="s">
        <v>1</v>
      </c>
    </row>
    <row r="2" spans="1:12">
      <c r="B2" s="2" t="s">
        <v>2</v>
      </c>
      <c r="C2" s="2" t="s">
        <v>143</v>
      </c>
      <c r="D2" s="2" t="s">
        <v>4</v>
      </c>
      <c r="E2" s="2" t="s">
        <v>144</v>
      </c>
      <c r="F2" s="2" t="s">
        <v>30</v>
      </c>
      <c r="G2" s="2" t="s">
        <v>145</v>
      </c>
      <c r="H2" s="2" t="s">
        <v>146</v>
      </c>
      <c r="I2" s="2" t="s">
        <v>147</v>
      </c>
      <c r="J2" s="2" t="s">
        <v>2</v>
      </c>
      <c r="K2" s="2" t="s">
        <v>30</v>
      </c>
      <c r="L2" s="2" t="s">
        <v>70</v>
      </c>
    </row>
    <row r="3" spans="1:12">
      <c r="A3" s="3" t="s">
        <v>1204</v>
      </c>
    </row>
    <row r="4" spans="1:12">
      <c r="A4" s="4" t="s">
        <v>1205</v>
      </c>
      <c r="J4" s="7" t="n">
        <v>16426</v>
      </c>
      <c r="K4" s="7" t="n">
        <v>52522</v>
      </c>
      <c r="L4" s="7" t="n">
        <v>62694</v>
      </c>
    </row>
    <row r="5" spans="1:12">
      <c r="A5" s="3" t="s">
        <v>1206</v>
      </c>
    </row>
    <row r="6" spans="1:12">
      <c r="A6" s="4" t="s">
        <v>1207</v>
      </c>
      <c r="J6" s="5" t="n">
        <v>61470</v>
      </c>
      <c r="K6" s="5" t="n">
        <v>72776</v>
      </c>
      <c r="L6" s="5" t="n">
        <v>65708</v>
      </c>
    </row>
    <row r="7" spans="1:12">
      <c r="A7" s="4" t="s">
        <v>60</v>
      </c>
      <c r="B7" s="7" t="n">
        <v>-4032</v>
      </c>
      <c r="C7" s="7" t="n">
        <v>-418</v>
      </c>
      <c r="D7" s="7" t="n">
        <v>5952</v>
      </c>
      <c r="E7" s="7" t="n">
        <v>-4340</v>
      </c>
      <c r="F7" s="7" t="n">
        <v>-14415</v>
      </c>
      <c r="G7" s="7" t="n">
        <v>5786</v>
      </c>
      <c r="H7" s="7" t="n">
        <v>-8237</v>
      </c>
      <c r="I7" s="7" t="n">
        <v>-44950</v>
      </c>
      <c r="J7" s="5" t="n">
        <v>-2838</v>
      </c>
      <c r="K7" s="5" t="n">
        <v>-61816</v>
      </c>
      <c r="L7" s="5" t="n">
        <v>-84262</v>
      </c>
    </row>
    <row r="8" spans="1:12">
      <c r="A8" s="4" t="s">
        <v>93</v>
      </c>
      <c r="B8" s="7" t="n">
        <v>24944</v>
      </c>
      <c r="C8" s="7" t="n">
        <v>13285</v>
      </c>
      <c r="D8" s="7" t="n">
        <v>6108</v>
      </c>
      <c r="E8" s="7" t="n">
        <v>19971</v>
      </c>
      <c r="F8" s="7" t="n">
        <v>34236</v>
      </c>
      <c r="G8" s="7" t="n">
        <v>326</v>
      </c>
      <c r="H8" s="7" t="n">
        <v>26155</v>
      </c>
      <c r="I8" s="7" t="n">
        <v>73875</v>
      </c>
      <c r="J8" s="5" t="n">
        <v>64308</v>
      </c>
      <c r="K8" s="5" t="n">
        <v>134592</v>
      </c>
      <c r="L8" s="5" t="n">
        <v>149970</v>
      </c>
    </row>
    <row r="9" spans="1:12">
      <c r="A9" s="4" t="s">
        <v>1208</v>
      </c>
    </row>
    <row r="10" spans="1:12">
      <c r="A10" s="3" t="s">
        <v>1204</v>
      </c>
    </row>
    <row r="11" spans="1:12">
      <c r="A11" s="4" t="s">
        <v>1205</v>
      </c>
      <c r="J11" s="5" t="n">
        <v>-3604</v>
      </c>
      <c r="K11" s="5" t="n">
        <v>-1583</v>
      </c>
      <c r="L11" s="5" t="n">
        <v>1008</v>
      </c>
    </row>
    <row r="12" spans="1:12">
      <c r="A12" s="3" t="s">
        <v>1206</v>
      </c>
    </row>
    <row r="13" spans="1:12">
      <c r="A13" s="4" t="s">
        <v>1209</v>
      </c>
      <c r="J13" s="5" t="n">
        <v>-982</v>
      </c>
      <c r="K13" s="5" t="n">
        <v>378</v>
      </c>
      <c r="L13" s="5" t="n">
        <v>-526</v>
      </c>
    </row>
    <row r="14" spans="1:12">
      <c r="A14" s="4" t="s">
        <v>1210</v>
      </c>
      <c r="J14" s="5" t="n">
        <v>423</v>
      </c>
      <c r="K14" s="5" t="n">
        <v>97</v>
      </c>
      <c r="L14" s="5" t="n">
        <v>-134</v>
      </c>
    </row>
    <row r="15" spans="1:12">
      <c r="A15" s="4" t="s">
        <v>1207</v>
      </c>
      <c r="J15" s="5" t="n">
        <v>-4163</v>
      </c>
      <c r="K15" s="5" t="n">
        <v>-1108</v>
      </c>
      <c r="L15" s="5" t="n">
        <v>348</v>
      </c>
    </row>
    <row r="16" spans="1:12">
      <c r="A16" s="4" t="s">
        <v>60</v>
      </c>
      <c r="J16" s="5" t="n">
        <v>8</v>
      </c>
      <c r="K16" s="5" t="n">
        <v>-9</v>
      </c>
      <c r="L16" s="5" t="n">
        <v>-208</v>
      </c>
    </row>
    <row r="17" spans="1:12">
      <c r="A17" s="4" t="s">
        <v>93</v>
      </c>
      <c r="J17" s="7" t="n">
        <v>-4155</v>
      </c>
      <c r="K17" s="7" t="n">
        <v>-1117</v>
      </c>
      <c r="L17" s="7" t="n">
        <v>14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0</v>
      </c>
    </row>
    <row r="3" spans="1:4">
      <c r="A3" s="3" t="s">
        <v>151</v>
      </c>
    </row>
    <row r="4" spans="1:4">
      <c r="A4" s="4" t="s">
        <v>93</v>
      </c>
      <c r="B4" s="7" t="n">
        <v>64308</v>
      </c>
      <c r="C4" s="7" t="n">
        <v>134592</v>
      </c>
      <c r="D4" s="7" t="n">
        <v>149970</v>
      </c>
    </row>
    <row r="5" spans="1:4">
      <c r="A5" s="3" t="s">
        <v>152</v>
      </c>
    </row>
    <row r="6" spans="1:4">
      <c r="A6" s="4" t="s">
        <v>153</v>
      </c>
      <c r="B6" s="5" t="n">
        <v>-48886</v>
      </c>
      <c r="C6" s="5" t="n">
        <v>-81965</v>
      </c>
      <c r="D6" s="5" t="n">
        <v>-89063</v>
      </c>
    </row>
    <row r="7" spans="1:4">
      <c r="A7" s="4" t="s">
        <v>154</v>
      </c>
      <c r="B7" s="5" t="n">
        <v>-5571</v>
      </c>
      <c r="C7" s="5" t="n">
        <v>0</v>
      </c>
      <c r="D7" s="5" t="n">
        <v>0</v>
      </c>
    </row>
    <row r="8" spans="1:4">
      <c r="A8" s="4" t="s">
        <v>77</v>
      </c>
      <c r="B8" s="5" t="n">
        <v>104934</v>
      </c>
      <c r="C8" s="5" t="n">
        <v>70011</v>
      </c>
      <c r="D8" s="5" t="n">
        <v>60751</v>
      </c>
    </row>
    <row r="9" spans="1:4">
      <c r="A9" s="4" t="s">
        <v>155</v>
      </c>
      <c r="B9" s="5" t="n">
        <v>9249</v>
      </c>
      <c r="C9" s="5" t="n">
        <v>7256</v>
      </c>
      <c r="D9" s="5" t="n">
        <v>12291</v>
      </c>
    </row>
    <row r="10" spans="1:4">
      <c r="A10" s="4" t="s">
        <v>156</v>
      </c>
      <c r="B10" s="5" t="n">
        <v>-23371</v>
      </c>
      <c r="C10" s="5" t="n">
        <v>-39449</v>
      </c>
      <c r="D10" s="5" t="n">
        <v>-37330</v>
      </c>
    </row>
    <row r="11" spans="1:4">
      <c r="A11" s="4" t="s">
        <v>157</v>
      </c>
      <c r="B11" s="5" t="n">
        <v>11155</v>
      </c>
      <c r="C11" s="5" t="n">
        <v>13695</v>
      </c>
      <c r="D11" s="5" t="n">
        <v>7438</v>
      </c>
    </row>
    <row r="12" spans="1:4">
      <c r="A12" s="4" t="s">
        <v>158</v>
      </c>
      <c r="B12" s="5" t="n">
        <v>5985</v>
      </c>
      <c r="C12" s="5" t="n">
        <v>3204</v>
      </c>
      <c r="D12" s="5" t="n">
        <v>3537</v>
      </c>
    </row>
    <row r="13" spans="1:4">
      <c r="A13" s="4" t="s">
        <v>82</v>
      </c>
      <c r="B13" s="5" t="n">
        <v>14455</v>
      </c>
      <c r="C13" s="5" t="n">
        <v>0</v>
      </c>
      <c r="D13" s="5" t="n">
        <v>5000</v>
      </c>
    </row>
    <row r="14" spans="1:4">
      <c r="A14" s="4" t="s">
        <v>159</v>
      </c>
      <c r="B14" s="5" t="n">
        <v>-10610</v>
      </c>
      <c r="C14" s="5" t="n">
        <v>-8095</v>
      </c>
      <c r="D14" s="5" t="n">
        <v>-6483</v>
      </c>
    </row>
    <row r="15" spans="1:4">
      <c r="A15" s="3" t="s">
        <v>160</v>
      </c>
    </row>
    <row r="16" spans="1:4">
      <c r="A16" s="4" t="s">
        <v>161</v>
      </c>
      <c r="B16" s="5" t="n">
        <v>-4285</v>
      </c>
      <c r="C16" s="5" t="n">
        <v>26532</v>
      </c>
      <c r="D16" s="5" t="n">
        <v>5354</v>
      </c>
    </row>
    <row r="17" spans="1:4">
      <c r="A17" s="4" t="s">
        <v>162</v>
      </c>
      <c r="B17" s="5" t="n">
        <v>-6498</v>
      </c>
      <c r="C17" s="5" t="n">
        <v>-11677</v>
      </c>
      <c r="D17" s="5" t="n">
        <v>12690</v>
      </c>
    </row>
    <row r="18" spans="1:4">
      <c r="A18" s="4" t="s">
        <v>39</v>
      </c>
      <c r="B18" s="5" t="n">
        <v>-11274</v>
      </c>
      <c r="C18" s="5" t="n">
        <v>-4847</v>
      </c>
      <c r="D18" s="5" t="n">
        <v>-5673</v>
      </c>
    </row>
    <row r="19" spans="1:4">
      <c r="A19" s="4" t="s">
        <v>40</v>
      </c>
      <c r="B19" s="5" t="n">
        <v>11474</v>
      </c>
      <c r="C19" s="5" t="n">
        <v>1912</v>
      </c>
      <c r="D19" s="5" t="n">
        <v>-6168</v>
      </c>
    </row>
    <row r="20" spans="1:4">
      <c r="A20" s="4" t="s">
        <v>163</v>
      </c>
      <c r="B20" s="5" t="n">
        <v>8768</v>
      </c>
      <c r="C20" s="5" t="n">
        <v>591</v>
      </c>
      <c r="D20" s="5" t="n">
        <v>1284</v>
      </c>
    </row>
    <row r="21" spans="1:4">
      <c r="A21" s="4" t="s">
        <v>164</v>
      </c>
      <c r="B21" s="5" t="n">
        <v>119833</v>
      </c>
      <c r="C21" s="5" t="n">
        <v>111760</v>
      </c>
      <c r="D21" s="5" t="n">
        <v>113598</v>
      </c>
    </row>
    <row r="22" spans="1:4">
      <c r="A22" s="3" t="s">
        <v>165</v>
      </c>
    </row>
    <row r="23" spans="1:4">
      <c r="A23" s="4" t="s">
        <v>166</v>
      </c>
      <c r="B23" s="5" t="n">
        <v>-200429</v>
      </c>
      <c r="C23" s="5" t="n">
        <v>-495644</v>
      </c>
      <c r="D23" s="5" t="n">
        <v>-338700</v>
      </c>
    </row>
    <row r="24" spans="1:4">
      <c r="A24" s="4" t="s">
        <v>167</v>
      </c>
      <c r="B24" s="5" t="n">
        <v>-108142</v>
      </c>
      <c r="C24" s="5" t="n">
        <v>-149434</v>
      </c>
      <c r="D24" s="5" t="n">
        <v>-164315</v>
      </c>
    </row>
    <row r="25" spans="1:4">
      <c r="A25" s="4" t="s">
        <v>168</v>
      </c>
      <c r="B25" s="5" t="n">
        <v>-10600</v>
      </c>
      <c r="C25" s="5" t="n">
        <v>-157352</v>
      </c>
      <c r="D25" s="5" t="n">
        <v>-48500</v>
      </c>
    </row>
    <row r="26" spans="1:4">
      <c r="A26" s="4" t="s">
        <v>169</v>
      </c>
      <c r="B26" s="5" t="n">
        <v>260711</v>
      </c>
      <c r="C26" s="5" t="n">
        <v>150378</v>
      </c>
      <c r="D26" s="5" t="n">
        <v>168895</v>
      </c>
    </row>
    <row r="27" spans="1:4">
      <c r="A27" s="4" t="s">
        <v>36</v>
      </c>
      <c r="B27" s="5" t="n">
        <v>-6535</v>
      </c>
      <c r="C27" s="5" t="n">
        <v>-72098</v>
      </c>
      <c r="D27" s="5" t="n">
        <v>-24168</v>
      </c>
    </row>
    <row r="28" spans="1:4">
      <c r="A28" s="4" t="s">
        <v>170</v>
      </c>
      <c r="B28" s="5" t="n">
        <v>23946</v>
      </c>
      <c r="C28" s="5" t="n">
        <v>54444</v>
      </c>
      <c r="D28" s="5" t="n">
        <v>11892</v>
      </c>
    </row>
    <row r="29" spans="1:4">
      <c r="A29" s="4" t="s">
        <v>171</v>
      </c>
      <c r="B29" s="5" t="n">
        <v>32000</v>
      </c>
      <c r="C29" s="5" t="n">
        <v>42819</v>
      </c>
      <c r="D29" s="5" t="n">
        <v>15984</v>
      </c>
    </row>
    <row r="30" spans="1:4">
      <c r="A30" s="4" t="s">
        <v>172</v>
      </c>
      <c r="B30" s="5" t="n">
        <v>-2000</v>
      </c>
      <c r="C30" s="5" t="n">
        <v>1424</v>
      </c>
      <c r="D30" s="5" t="n">
        <v>-5776</v>
      </c>
    </row>
    <row r="31" spans="1:4">
      <c r="A31" s="4" t="s">
        <v>173</v>
      </c>
      <c r="B31" s="5" t="n">
        <v>26045</v>
      </c>
      <c r="C31" s="5" t="n">
        <v>24586</v>
      </c>
      <c r="D31" s="5" t="n">
        <v>38392</v>
      </c>
    </row>
    <row r="32" spans="1:4">
      <c r="A32" s="4" t="s">
        <v>174</v>
      </c>
      <c r="B32" s="5" t="n">
        <v>-5202</v>
      </c>
      <c r="C32" s="5" t="n">
        <v>-7515</v>
      </c>
      <c r="D32" s="5" t="n">
        <v>-8207</v>
      </c>
    </row>
    <row r="33" spans="1:4">
      <c r="A33" s="4" t="s">
        <v>175</v>
      </c>
      <c r="B33" s="5" t="n">
        <v>288</v>
      </c>
      <c r="C33" s="5" t="n">
        <v>-2578</v>
      </c>
      <c r="D33" s="5" t="n">
        <v>0</v>
      </c>
    </row>
    <row r="34" spans="1:4">
      <c r="A34" s="4" t="s">
        <v>176</v>
      </c>
      <c r="B34" s="5" t="n">
        <v>10082</v>
      </c>
      <c r="C34" s="5" t="n">
        <v>-610970</v>
      </c>
      <c r="D34" s="5" t="n">
        <v>-354503</v>
      </c>
    </row>
    <row r="35" spans="1:4">
      <c r="A35" s="3" t="s">
        <v>177</v>
      </c>
    </row>
    <row r="36" spans="1:4">
      <c r="A36" s="4" t="s">
        <v>178</v>
      </c>
      <c r="B36" s="5" t="n">
        <v>-306119</v>
      </c>
      <c r="C36" s="5" t="n">
        <v>-394864</v>
      </c>
      <c r="D36" s="5" t="n">
        <v>-148423</v>
      </c>
    </row>
    <row r="37" spans="1:4">
      <c r="A37" s="4" t="s">
        <v>179</v>
      </c>
      <c r="B37" s="5" t="n">
        <v>-277134</v>
      </c>
      <c r="C37" s="5" t="n">
        <v>-541790</v>
      </c>
      <c r="D37" s="5" t="n">
        <v>-234815</v>
      </c>
    </row>
    <row r="38" spans="1:4">
      <c r="A38" s="4" t="s">
        <v>180</v>
      </c>
      <c r="B38" s="5" t="n">
        <v>156344</v>
      </c>
      <c r="C38" s="5" t="n">
        <v>222071</v>
      </c>
      <c r="D38" s="5" t="n">
        <v>90234</v>
      </c>
    </row>
    <row r="39" spans="1:4">
      <c r="A39" s="4" t="s">
        <v>181</v>
      </c>
      <c r="B39" s="5" t="n">
        <v>359625</v>
      </c>
      <c r="C39" s="5" t="n">
        <v>666716</v>
      </c>
      <c r="D39" s="5" t="n">
        <v>417425</v>
      </c>
    </row>
    <row r="40" spans="1:4">
      <c r="A40" s="4" t="s">
        <v>182</v>
      </c>
      <c r="B40" s="5" t="n">
        <v>0</v>
      </c>
      <c r="C40" s="5" t="n">
        <v>450130</v>
      </c>
      <c r="D40" s="5" t="n">
        <v>63234</v>
      </c>
    </row>
    <row r="41" spans="1:4">
      <c r="A41" s="4" t="s">
        <v>183</v>
      </c>
      <c r="B41" s="5" t="n">
        <v>85206</v>
      </c>
      <c r="C41" s="5" t="n">
        <v>295108</v>
      </c>
      <c r="D41" s="5" t="n">
        <v>35489</v>
      </c>
    </row>
    <row r="42" spans="1:4">
      <c r="A42" s="4" t="s">
        <v>184</v>
      </c>
      <c r="B42" s="5" t="n">
        <v>-39942</v>
      </c>
      <c r="C42" s="5" t="n">
        <v>-105994</v>
      </c>
      <c r="D42" s="5" t="n">
        <v>-84610</v>
      </c>
    </row>
    <row r="43" spans="1:4">
      <c r="A43" s="4" t="s">
        <v>185</v>
      </c>
      <c r="B43" s="5" t="n">
        <v>-99527</v>
      </c>
      <c r="C43" s="5" t="n">
        <v>-91334</v>
      </c>
      <c r="D43" s="5" t="n">
        <v>-86353</v>
      </c>
    </row>
    <row r="44" spans="1:4">
      <c r="A44" s="4" t="s">
        <v>186</v>
      </c>
      <c r="B44" s="5" t="n">
        <v>-6211</v>
      </c>
      <c r="C44" s="5" t="n">
        <v>-11678</v>
      </c>
      <c r="D44" s="5" t="n">
        <v>-4376</v>
      </c>
    </row>
    <row r="45" spans="1:4">
      <c r="A45" s="4" t="s">
        <v>187</v>
      </c>
      <c r="B45" s="5" t="n">
        <v>861</v>
      </c>
      <c r="C45" s="5" t="n">
        <v>9874</v>
      </c>
      <c r="D45" s="5" t="n">
        <v>48676</v>
      </c>
    </row>
    <row r="46" spans="1:4">
      <c r="A46" s="4" t="s">
        <v>188</v>
      </c>
      <c r="B46" s="5" t="n">
        <v>0</v>
      </c>
      <c r="C46" s="5" t="n">
        <v>0</v>
      </c>
      <c r="D46" s="5" t="n">
        <v>-380</v>
      </c>
    </row>
    <row r="47" spans="1:4">
      <c r="A47" s="4" t="s">
        <v>189</v>
      </c>
      <c r="B47" s="5" t="n">
        <v>-126897</v>
      </c>
      <c r="C47" s="5" t="n">
        <v>498239</v>
      </c>
      <c r="D47" s="5" t="n">
        <v>96101</v>
      </c>
    </row>
    <row r="48" spans="1:4">
      <c r="A48" s="4" t="s">
        <v>190</v>
      </c>
      <c r="B48" s="5" t="n">
        <v>3018</v>
      </c>
      <c r="C48" s="5" t="n">
        <v>-971</v>
      </c>
      <c r="D48" s="5" t="n">
        <v>-144804</v>
      </c>
    </row>
    <row r="49" spans="1:4">
      <c r="A49" s="4" t="s">
        <v>191</v>
      </c>
      <c r="B49" s="5" t="n">
        <v>71805</v>
      </c>
      <c r="C49" s="5" t="n">
        <v>72776</v>
      </c>
      <c r="D49" s="5" t="n">
        <v>217580</v>
      </c>
    </row>
    <row r="50" spans="1:4">
      <c r="A50" s="4" t="s">
        <v>192</v>
      </c>
      <c r="B50" s="5" t="n">
        <v>74823</v>
      </c>
      <c r="C50" s="5" t="n">
        <v>71805</v>
      </c>
      <c r="D50" s="5" t="n">
        <v>72776</v>
      </c>
    </row>
    <row r="51" spans="1:4">
      <c r="A51" s="3" t="s">
        <v>193</v>
      </c>
    </row>
    <row r="52" spans="1:4">
      <c r="A52" s="4" t="s">
        <v>194</v>
      </c>
      <c r="B52" s="5" t="n">
        <v>49942</v>
      </c>
      <c r="C52" s="5" t="n">
        <v>42279</v>
      </c>
      <c r="D52" s="5" t="n">
        <v>47960</v>
      </c>
    </row>
    <row r="53" spans="1:4">
      <c r="A53" s="4" t="s">
        <v>195</v>
      </c>
      <c r="B53" s="5" t="n">
        <v>875</v>
      </c>
      <c r="C53" s="5" t="n">
        <v>2036</v>
      </c>
      <c r="D53" s="5" t="n">
        <v>2038</v>
      </c>
    </row>
    <row r="54" spans="1:4">
      <c r="A54" s="3" t="s">
        <v>196</v>
      </c>
    </row>
    <row r="55" spans="1:4">
      <c r="A55" s="4" t="s">
        <v>197</v>
      </c>
      <c r="B55" s="5" t="n">
        <v>0</v>
      </c>
      <c r="C55" s="5" t="n">
        <v>120672</v>
      </c>
      <c r="D55" s="5" t="n">
        <v>91885</v>
      </c>
    </row>
    <row r="56" spans="1:4">
      <c r="A56" s="4" t="s">
        <v>198</v>
      </c>
      <c r="B56" s="5" t="n">
        <v>0</v>
      </c>
      <c r="C56" s="5" t="n">
        <v>29336</v>
      </c>
      <c r="D56" s="5" t="n">
        <v>0</v>
      </c>
    </row>
    <row r="57" spans="1:4">
      <c r="A57" s="4" t="s">
        <v>199</v>
      </c>
      <c r="B57" s="5" t="n">
        <v>0</v>
      </c>
      <c r="C57" s="5" t="n">
        <v>76461</v>
      </c>
      <c r="D57" s="5" t="n">
        <v>0</v>
      </c>
    </row>
    <row r="58" spans="1:4">
      <c r="A58" s="4" t="s">
        <v>200</v>
      </c>
      <c r="B58" s="5" t="n">
        <v>0</v>
      </c>
      <c r="C58" s="5" t="n">
        <v>63900</v>
      </c>
      <c r="D58" s="5" t="n">
        <v>0</v>
      </c>
    </row>
    <row r="59" spans="1:4">
      <c r="A59" s="4" t="s">
        <v>201</v>
      </c>
      <c r="B59" s="5" t="n">
        <v>2173</v>
      </c>
      <c r="C59" s="5" t="n">
        <v>3587</v>
      </c>
      <c r="D59" s="5" t="n">
        <v>0</v>
      </c>
    </row>
    <row r="60" spans="1:4">
      <c r="A60" s="4" t="s">
        <v>202</v>
      </c>
      <c r="B60" s="4" t="s">
        <v>53</v>
      </c>
      <c r="C60" s="5" t="n">
        <v>2226</v>
      </c>
      <c r="D60" s="5" t="n">
        <v>0</v>
      </c>
    </row>
    <row r="61" spans="1:4">
      <c r="A61" s="4" t="s">
        <v>203</v>
      </c>
      <c r="B61" s="5" t="n">
        <v>0</v>
      </c>
      <c r="C61" s="4" t="s">
        <v>53</v>
      </c>
      <c r="D61" s="5" t="n">
        <v>-29539</v>
      </c>
    </row>
    <row r="62" spans="1:4">
      <c r="A62" s="4" t="s">
        <v>204</v>
      </c>
      <c r="B62" s="5" t="n">
        <v>0</v>
      </c>
      <c r="C62" s="4" t="s">
        <v>53</v>
      </c>
      <c r="D62" s="5" t="n">
        <v>-28912</v>
      </c>
    </row>
    <row r="63" spans="1:4">
      <c r="A63" s="4" t="s">
        <v>205</v>
      </c>
      <c r="B63" s="5" t="n">
        <v>9000</v>
      </c>
      <c r="C63" s="5" t="n">
        <v>0</v>
      </c>
      <c r="D63" s="5" t="n">
        <v>13386</v>
      </c>
    </row>
    <row r="64" spans="1:4">
      <c r="A64" s="4" t="s">
        <v>206</v>
      </c>
      <c r="B64" s="5" t="n">
        <v>60695</v>
      </c>
      <c r="C64" s="5" t="n">
        <v>0</v>
      </c>
      <c r="D64" s="5" t="n">
        <v>0</v>
      </c>
    </row>
    <row r="65" spans="1:4">
      <c r="A65" s="3" t="s">
        <v>207</v>
      </c>
    </row>
    <row r="66" spans="1:4">
      <c r="A66" s="4" t="s">
        <v>208</v>
      </c>
      <c r="B66" s="5" t="n">
        <v>-39322</v>
      </c>
      <c r="C66" s="5" t="n">
        <v>90559</v>
      </c>
      <c r="D66" s="5" t="n">
        <v>0</v>
      </c>
    </row>
    <row r="67" spans="1:4">
      <c r="A67" s="4" t="s">
        <v>154</v>
      </c>
      <c r="B67" s="5" t="n">
        <v>5571</v>
      </c>
      <c r="C67" s="5" t="n">
        <v>0</v>
      </c>
      <c r="D67" s="5" t="n">
        <v>0</v>
      </c>
    </row>
    <row r="68" spans="1:4">
      <c r="A68" s="4" t="s">
        <v>209</v>
      </c>
      <c r="B68" s="5" t="n">
        <v>32010</v>
      </c>
      <c r="C68" s="5" t="n">
        <v>0</v>
      </c>
      <c r="D68" s="5" t="n">
        <v>0</v>
      </c>
    </row>
    <row r="69" spans="1:4">
      <c r="A69" s="4" t="s">
        <v>210</v>
      </c>
      <c r="B69" s="5" t="n">
        <v>4159</v>
      </c>
      <c r="C69" s="5" t="n">
        <v>-21421</v>
      </c>
      <c r="D69" s="5" t="n">
        <v>0</v>
      </c>
    </row>
    <row r="70" spans="1:4">
      <c r="A70" s="4" t="s">
        <v>211</v>
      </c>
      <c r="B70" s="5" t="n">
        <v>0</v>
      </c>
      <c r="C70" s="5" t="n">
        <v>-75713</v>
      </c>
      <c r="D70" s="5" t="n">
        <v>0</v>
      </c>
    </row>
    <row r="71" spans="1:4">
      <c r="A71" s="4" t="s">
        <v>212</v>
      </c>
      <c r="B71" s="5" t="n">
        <v>-2130</v>
      </c>
      <c r="C71" s="5" t="n">
        <v>3997</v>
      </c>
      <c r="D71" s="5" t="n">
        <v>0</v>
      </c>
    </row>
    <row r="72" spans="1:4">
      <c r="A72" s="4" t="s">
        <v>213</v>
      </c>
      <c r="B72" s="7" t="n">
        <v>288</v>
      </c>
      <c r="C72" s="7" t="n">
        <v>-2578</v>
      </c>
      <c r="D72"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1</v>
      </c>
      <c r="B1" s="2" t="s">
        <v>1</v>
      </c>
    </row>
    <row r="2" spans="1:4">
      <c r="B2" s="2" t="s">
        <v>2</v>
      </c>
      <c r="C2" s="2" t="s">
        <v>30</v>
      </c>
      <c r="D2" s="2" t="s">
        <v>70</v>
      </c>
    </row>
    <row r="3" spans="1:4">
      <c r="A3" s="3" t="s">
        <v>259</v>
      </c>
    </row>
    <row r="4" spans="1:4">
      <c r="A4" s="4" t="s">
        <v>1212</v>
      </c>
      <c r="B4" s="7" t="n">
        <v>-1225</v>
      </c>
      <c r="C4" s="7" t="n">
        <v>-538</v>
      </c>
      <c r="D4" s="7" t="n">
        <v>343</v>
      </c>
    </row>
    <row r="5" spans="1:4">
      <c r="A5" s="4" t="s">
        <v>1213</v>
      </c>
      <c r="B5" s="5" t="n">
        <v>-190</v>
      </c>
      <c r="C5" s="5" t="n">
        <v>-84</v>
      </c>
      <c r="D5" s="5" t="n">
        <v>53</v>
      </c>
    </row>
    <row r="6" spans="1:4">
      <c r="A6" s="4" t="s">
        <v>1214</v>
      </c>
      <c r="B6" s="5" t="n">
        <v>1131</v>
      </c>
      <c r="C6" s="5" t="n">
        <v>1663</v>
      </c>
      <c r="D6" s="5" t="n">
        <v>396</v>
      </c>
    </row>
    <row r="7" spans="1:4">
      <c r="A7" s="4" t="s">
        <v>1215</v>
      </c>
      <c r="B7" s="5" t="n">
        <v>-1541</v>
      </c>
      <c r="C7" s="5" t="n">
        <v>0</v>
      </c>
      <c r="D7" s="5" t="n">
        <v>938</v>
      </c>
    </row>
    <row r="8" spans="1:4">
      <c r="A8" s="4" t="s">
        <v>1216</v>
      </c>
      <c r="B8" s="5" t="n">
        <v>1982</v>
      </c>
      <c r="C8" s="5" t="n">
        <v>0</v>
      </c>
      <c r="D8" s="5" t="n">
        <v>0</v>
      </c>
    </row>
    <row r="9" spans="1:4">
      <c r="A9" s="4" t="s">
        <v>74</v>
      </c>
      <c r="B9" s="5" t="n">
        <v>404</v>
      </c>
      <c r="C9" s="5" t="n">
        <v>-1516</v>
      </c>
      <c r="D9" s="5" t="n">
        <v>-131</v>
      </c>
    </row>
    <row r="10" spans="1:4">
      <c r="A10" s="4" t="s">
        <v>1217</v>
      </c>
      <c r="B10" s="5" t="n">
        <v>443</v>
      </c>
      <c r="C10" s="5" t="n">
        <v>370</v>
      </c>
      <c r="D10" s="5" t="n">
        <v>188</v>
      </c>
    </row>
    <row r="11" spans="1:4">
      <c r="A11" s="4" t="s">
        <v>1218</v>
      </c>
      <c r="B11" s="7" t="n">
        <v>1004</v>
      </c>
      <c r="C11" s="7" t="n">
        <v>-105</v>
      </c>
      <c r="D11" s="7" t="n">
        <v>17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19</v>
      </c>
      <c r="B1" s="2" t="s">
        <v>2</v>
      </c>
      <c r="C1" s="2" t="s">
        <v>30</v>
      </c>
    </row>
    <row r="2" spans="1:3">
      <c r="A2" s="3" t="s">
        <v>259</v>
      </c>
    </row>
    <row r="3" spans="1:3">
      <c r="A3" s="4" t="s">
        <v>1220</v>
      </c>
      <c r="B3" s="7" t="n">
        <v>1000000</v>
      </c>
      <c r="C3" s="7" t="n">
        <v>1700000</v>
      </c>
    </row>
    <row r="4" spans="1:3">
      <c r="A4" s="4" t="s">
        <v>1221</v>
      </c>
      <c r="B4" s="5" t="n">
        <v>0</v>
      </c>
      <c r="C4" s="5" t="n">
        <v>800000</v>
      </c>
    </row>
    <row r="5" spans="1:3">
      <c r="A5" s="4" t="s">
        <v>1222</v>
      </c>
      <c r="B5" s="7" t="n">
        <v>1100000</v>
      </c>
      <c r="C5" s="7" t="n">
        <v>13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142</v>
      </c>
      <c r="J1" s="2" t="s">
        <v>1</v>
      </c>
    </row>
    <row r="2" spans="1:12">
      <c r="B2" s="2" t="s">
        <v>2</v>
      </c>
      <c r="C2" s="2" t="s">
        <v>143</v>
      </c>
      <c r="D2" s="2" t="s">
        <v>4</v>
      </c>
      <c r="E2" s="2" t="s">
        <v>144</v>
      </c>
      <c r="F2" s="2" t="s">
        <v>30</v>
      </c>
      <c r="G2" s="2" t="s">
        <v>145</v>
      </c>
      <c r="H2" s="2" t="s">
        <v>146</v>
      </c>
      <c r="I2" s="2" t="s">
        <v>147</v>
      </c>
      <c r="J2" s="2" t="s">
        <v>2</v>
      </c>
      <c r="K2" s="2" t="s">
        <v>30</v>
      </c>
      <c r="L2" s="2" t="s">
        <v>70</v>
      </c>
    </row>
    <row r="3" spans="1:12">
      <c r="A3" s="3" t="s">
        <v>1224</v>
      </c>
    </row>
    <row r="4" spans="1:12">
      <c r="A4" s="4" t="s">
        <v>95</v>
      </c>
      <c r="J4" s="7" t="n">
        <v>61470</v>
      </c>
      <c r="K4" s="7" t="n">
        <v>72776</v>
      </c>
      <c r="L4" s="7" t="n">
        <v>65708</v>
      </c>
    </row>
    <row r="5" spans="1:12">
      <c r="A5" s="4" t="s">
        <v>1225</v>
      </c>
      <c r="J5" s="5" t="n">
        <v>-642</v>
      </c>
      <c r="K5" s="5" t="n">
        <v>-793</v>
      </c>
      <c r="L5" s="5" t="n">
        <v>-927</v>
      </c>
    </row>
    <row r="6" spans="1:12">
      <c r="A6" s="4" t="s">
        <v>1226</v>
      </c>
      <c r="J6" s="7" t="n">
        <v>60828</v>
      </c>
      <c r="K6" s="7" t="n">
        <v>71983</v>
      </c>
      <c r="L6" s="7" t="n">
        <v>64781</v>
      </c>
    </row>
    <row r="7" spans="1:12">
      <c r="A7" s="3" t="s">
        <v>1227</v>
      </c>
    </row>
    <row r="8" spans="1:12">
      <c r="A8" s="4" t="s">
        <v>1228</v>
      </c>
      <c r="J8" s="5" t="n">
        <v>83682789</v>
      </c>
      <c r="K8" s="5" t="n">
        <v>76231000</v>
      </c>
      <c r="L8" s="5" t="n">
        <v>68851083</v>
      </c>
    </row>
    <row r="9" spans="1:12">
      <c r="A9" s="3" t="s">
        <v>1229</v>
      </c>
    </row>
    <row r="10" spans="1:12">
      <c r="A10" s="4" t="s">
        <v>1230</v>
      </c>
      <c r="J10" s="5" t="n">
        <v>2682</v>
      </c>
      <c r="K10" s="5" t="n">
        <v>12550</v>
      </c>
      <c r="L10" s="5" t="n">
        <v>18556</v>
      </c>
    </row>
    <row r="11" spans="1:12">
      <c r="A11" s="4" t="s">
        <v>1231</v>
      </c>
      <c r="B11" s="5" t="n">
        <v>83733000</v>
      </c>
      <c r="C11" s="5" t="n">
        <v>83700000</v>
      </c>
      <c r="D11" s="5" t="n">
        <v>83662000</v>
      </c>
      <c r="E11" s="5" t="n">
        <v>83646000</v>
      </c>
      <c r="F11" s="5" t="n">
        <v>82728000</v>
      </c>
      <c r="G11" s="5" t="n">
        <v>78624000</v>
      </c>
      <c r="H11" s="5" t="n">
        <v>72896000</v>
      </c>
      <c r="I11" s="5" t="n">
        <v>71215000</v>
      </c>
      <c r="J11" s="5" t="n">
        <v>83685471</v>
      </c>
      <c r="K11" s="5" t="n">
        <v>76243550</v>
      </c>
      <c r="L11" s="5" t="n">
        <v>68869639</v>
      </c>
    </row>
    <row r="12" spans="1:12">
      <c r="A12" s="4" t="s">
        <v>97</v>
      </c>
      <c r="J12" s="9" t="n">
        <v>0.73</v>
      </c>
      <c r="K12" s="9" t="n">
        <v>0.9399999999999999</v>
      </c>
      <c r="L12" s="9" t="n">
        <v>0.9399999999999999</v>
      </c>
    </row>
    <row r="13" spans="1:12">
      <c r="A13" s="4" t="s">
        <v>1232</v>
      </c>
    </row>
    <row r="14" spans="1:12">
      <c r="A14" s="3" t="s">
        <v>1233</v>
      </c>
    </row>
    <row r="15" spans="1:12">
      <c r="A15" s="4" t="s">
        <v>1234</v>
      </c>
      <c r="J15" s="5" t="n">
        <v>188</v>
      </c>
      <c r="K15" s="5" t="n">
        <v>188</v>
      </c>
      <c r="L15" s="5" t="n">
        <v>188</v>
      </c>
    </row>
    <row r="16" spans="1:12">
      <c r="A16" s="4" t="s">
        <v>1235</v>
      </c>
    </row>
    <row r="17" spans="1:12">
      <c r="A17" s="3" t="s">
        <v>1233</v>
      </c>
    </row>
    <row r="18" spans="1:12">
      <c r="A18" s="4" t="s">
        <v>1234</v>
      </c>
      <c r="J18" s="5" t="n">
        <v>25067</v>
      </c>
      <c r="K18" s="5" t="n">
        <v>25067</v>
      </c>
      <c r="L18" s="5" t="n">
        <v>25067</v>
      </c>
    </row>
    <row r="19" spans="1:12">
      <c r="A19" s="4" t="s">
        <v>1070</v>
      </c>
    </row>
    <row r="20" spans="1:12">
      <c r="A20" s="3" t="s">
        <v>1233</v>
      </c>
    </row>
    <row r="21" spans="1:12">
      <c r="A21" s="4" t="s">
        <v>1234</v>
      </c>
      <c r="J21" s="5" t="n">
        <v>136593</v>
      </c>
      <c r="K21" s="5" t="n">
        <v>141593</v>
      </c>
      <c r="L21" s="5" t="n">
        <v>0</v>
      </c>
    </row>
    <row r="22" spans="1:12">
      <c r="A22" s="4" t="s">
        <v>1236</v>
      </c>
    </row>
    <row r="23" spans="1:12">
      <c r="A23" s="3" t="s">
        <v>1233</v>
      </c>
    </row>
    <row r="24" spans="1:12">
      <c r="A24" s="4" t="s">
        <v>1234</v>
      </c>
      <c r="J24" s="5" t="n">
        <v>479978</v>
      </c>
      <c r="K24" s="5" t="n">
        <v>410207</v>
      </c>
      <c r="L24" s="5"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7"/>
    <col customWidth="1" max="5" min="5" width="45"/>
    <col customWidth="1" max="6" min="6" width="37"/>
    <col customWidth="1" max="7" min="7" width="37"/>
    <col customWidth="1" max="8" min="8" width="37"/>
    <col customWidth="1" max="9" min="9" width="37"/>
    <col customWidth="1" max="10" min="10" width="45"/>
    <col customWidth="1" max="11" min="11" width="37"/>
    <col customWidth="1" max="12" min="12" width="37"/>
  </cols>
  <sheetData>
    <row r="1" spans="1:12">
      <c r="A1" s="1" t="s">
        <v>1237</v>
      </c>
      <c r="B1" s="2" t="s">
        <v>142</v>
      </c>
      <c r="J1" s="2" t="s">
        <v>1</v>
      </c>
    </row>
    <row r="2" spans="1:12">
      <c r="B2" s="2" t="s">
        <v>1238</v>
      </c>
      <c r="C2" s="2" t="s">
        <v>1239</v>
      </c>
      <c r="D2" s="2" t="s">
        <v>1240</v>
      </c>
      <c r="E2" s="2" t="s">
        <v>1241</v>
      </c>
      <c r="F2" s="2" t="s">
        <v>1242</v>
      </c>
      <c r="G2" s="2" t="s">
        <v>1243</v>
      </c>
      <c r="H2" s="2" t="s">
        <v>1244</v>
      </c>
      <c r="I2" s="2" t="s">
        <v>1245</v>
      </c>
      <c r="J2" s="2" t="s">
        <v>1238</v>
      </c>
      <c r="K2" s="2" t="s">
        <v>1242</v>
      </c>
      <c r="L2" s="2" t="s">
        <v>1246</v>
      </c>
    </row>
    <row r="3" spans="1:12">
      <c r="A3" s="3" t="s">
        <v>1247</v>
      </c>
    </row>
    <row r="4" spans="1:12">
      <c r="A4" s="4" t="s">
        <v>1248</v>
      </c>
      <c r="B4" s="7" t="n">
        <v>66081</v>
      </c>
      <c r="C4" s="7" t="n">
        <v>62678</v>
      </c>
      <c r="D4" s="7" t="n">
        <v>59504</v>
      </c>
      <c r="E4" s="7" t="n">
        <v>61999</v>
      </c>
      <c r="F4" s="7" t="n">
        <v>54121</v>
      </c>
      <c r="G4" s="7" t="n">
        <v>43855</v>
      </c>
      <c r="H4" s="7" t="n">
        <v>43918</v>
      </c>
      <c r="I4" s="7" t="n">
        <v>48045</v>
      </c>
      <c r="J4" s="7" t="n">
        <v>250262</v>
      </c>
      <c r="K4" s="7" t="n">
        <v>189939</v>
      </c>
      <c r="L4" s="7" t="n">
        <v>199063</v>
      </c>
    </row>
    <row r="5" spans="1:12">
      <c r="A5" s="4" t="s">
        <v>407</v>
      </c>
      <c r="B5" s="5" t="n">
        <v>24944</v>
      </c>
      <c r="C5" s="5" t="n">
        <v>13285</v>
      </c>
      <c r="D5" s="5" t="n">
        <v>6108</v>
      </c>
      <c r="E5" s="5" t="n">
        <v>19971</v>
      </c>
      <c r="F5" s="5" t="n">
        <v>34236</v>
      </c>
      <c r="G5" s="5" t="n">
        <v>326</v>
      </c>
      <c r="H5" s="5" t="n">
        <v>26155</v>
      </c>
      <c r="I5" s="5" t="n">
        <v>73875</v>
      </c>
      <c r="J5" s="5" t="n">
        <v>64308</v>
      </c>
      <c r="K5" s="5" t="n">
        <v>134592</v>
      </c>
      <c r="L5" s="5" t="n">
        <v>149970</v>
      </c>
    </row>
    <row r="6" spans="1:12">
      <c r="A6" s="4" t="s">
        <v>94</v>
      </c>
      <c r="B6" s="5" t="n">
        <v>-4032</v>
      </c>
      <c r="C6" s="5" t="n">
        <v>-418</v>
      </c>
      <c r="D6" s="5" t="n">
        <v>5952</v>
      </c>
      <c r="E6" s="5" t="n">
        <v>-4340</v>
      </c>
      <c r="F6" s="5" t="n">
        <v>-14415</v>
      </c>
      <c r="G6" s="5" t="n">
        <v>5786</v>
      </c>
      <c r="H6" s="5" t="n">
        <v>-8237</v>
      </c>
      <c r="I6" s="5" t="n">
        <v>-44950</v>
      </c>
      <c r="J6" s="5" t="n">
        <v>-2838</v>
      </c>
      <c r="K6" s="5" t="n">
        <v>-61816</v>
      </c>
      <c r="L6" s="5" t="n">
        <v>-84262</v>
      </c>
    </row>
    <row r="7" spans="1:12">
      <c r="A7" s="4" t="s">
        <v>95</v>
      </c>
      <c r="B7" s="7" t="n">
        <v>20912</v>
      </c>
      <c r="C7" s="7" t="n">
        <v>12867</v>
      </c>
      <c r="D7" s="7" t="n">
        <v>12060</v>
      </c>
      <c r="E7" s="7" t="n">
        <v>15631</v>
      </c>
      <c r="F7" s="7" t="n">
        <v>19821</v>
      </c>
      <c r="G7" s="7" t="n">
        <v>6112</v>
      </c>
      <c r="H7" s="7" t="n">
        <v>17918</v>
      </c>
      <c r="I7" s="7" t="n">
        <v>28925</v>
      </c>
      <c r="J7" s="7" t="n">
        <v>61470</v>
      </c>
      <c r="K7" s="7" t="n">
        <v>72776</v>
      </c>
      <c r="L7" s="7" t="n">
        <v>65708</v>
      </c>
    </row>
    <row r="8" spans="1:12">
      <c r="A8" s="4" t="s">
        <v>1249</v>
      </c>
      <c r="B8" s="9" t="n">
        <v>0.25</v>
      </c>
      <c r="C8" s="9" t="n">
        <v>0.15</v>
      </c>
      <c r="D8" s="9" t="n">
        <v>0.14</v>
      </c>
      <c r="E8" s="9" t="n">
        <v>0.18</v>
      </c>
      <c r="F8" s="9" t="n">
        <v>0.24</v>
      </c>
      <c r="G8" s="9" t="n">
        <v>0.08</v>
      </c>
      <c r="H8" s="9" t="n">
        <v>0.24</v>
      </c>
      <c r="I8" s="9" t="n">
        <v>0.4</v>
      </c>
    </row>
    <row r="9" spans="1:12">
      <c r="A9" s="4" t="s">
        <v>1250</v>
      </c>
      <c r="B9" s="9" t="n">
        <v>0.25</v>
      </c>
      <c r="C9" s="9" t="n">
        <v>0.15</v>
      </c>
      <c r="D9" s="9" t="n">
        <v>0.14</v>
      </c>
      <c r="E9" s="9" t="n">
        <v>0.18</v>
      </c>
      <c r="F9" s="9" t="n">
        <v>0.24</v>
      </c>
      <c r="G9" s="9" t="n">
        <v>0.08</v>
      </c>
      <c r="H9" s="9" t="n">
        <v>0.24</v>
      </c>
      <c r="I9" s="9" t="n">
        <v>0.4</v>
      </c>
    </row>
    <row r="10" spans="1:12">
      <c r="A10" s="4" t="s">
        <v>1251</v>
      </c>
      <c r="B10" s="5" t="n">
        <v>83733000</v>
      </c>
      <c r="C10" s="5" t="n">
        <v>83700000</v>
      </c>
      <c r="D10" s="5" t="n">
        <v>83662000</v>
      </c>
      <c r="E10" s="5" t="n">
        <v>83635000</v>
      </c>
      <c r="F10" s="5" t="n">
        <v>82728000</v>
      </c>
      <c r="G10" s="5" t="n">
        <v>78449000</v>
      </c>
      <c r="H10" s="5" t="n">
        <v>72896000</v>
      </c>
      <c r="I10" s="5" t="n">
        <v>70756000</v>
      </c>
    </row>
    <row r="11" spans="1:12">
      <c r="A11" s="4" t="s">
        <v>1252</v>
      </c>
      <c r="B11" s="5" t="n">
        <v>83733000</v>
      </c>
      <c r="C11" s="5" t="n">
        <v>83700000</v>
      </c>
      <c r="D11" s="5" t="n">
        <v>83662000</v>
      </c>
      <c r="E11" s="5" t="n">
        <v>83646000</v>
      </c>
      <c r="F11" s="5" t="n">
        <v>82728000</v>
      </c>
      <c r="G11" s="5" t="n">
        <v>78624000</v>
      </c>
      <c r="H11" s="5" t="n">
        <v>72896000</v>
      </c>
      <c r="I11" s="5" t="n">
        <v>71215000</v>
      </c>
      <c r="J11" s="5" t="n">
        <v>83685471</v>
      </c>
      <c r="K11" s="5" t="n">
        <v>76243550</v>
      </c>
      <c r="L11" s="5" t="n">
        <v>68869639</v>
      </c>
    </row>
    <row r="12" spans="1:12">
      <c r="A12" s="4" t="s">
        <v>1253</v>
      </c>
      <c r="B12" s="9" t="n">
        <v>0.27</v>
      </c>
      <c r="C12" s="9" t="n">
        <v>0.26</v>
      </c>
      <c r="D12" s="9" t="n">
        <v>0.26</v>
      </c>
      <c r="E12" s="9" t="n">
        <v>0.26</v>
      </c>
      <c r="F12" s="9" t="n">
        <v>0.41</v>
      </c>
      <c r="G12" s="9" t="n">
        <v>0.25</v>
      </c>
      <c r="H12" s="9" t="n">
        <v>0.25</v>
      </c>
      <c r="I12" s="9" t="n">
        <v>0.25</v>
      </c>
      <c r="J12" s="9" t="n">
        <v>1.05</v>
      </c>
      <c r="K12" s="9" t="n">
        <v>1.16</v>
      </c>
      <c r="L12" s="9" t="n">
        <v>1.22</v>
      </c>
    </row>
    <row r="13" spans="1:12">
      <c r="A13" s="4" t="s">
        <v>82</v>
      </c>
      <c r="B13" s="7" t="n">
        <v>10600</v>
      </c>
      <c r="C13" s="7" t="n">
        <v>3800</v>
      </c>
      <c r="J13" s="7" t="n">
        <v>14455</v>
      </c>
      <c r="K13" s="7" t="n">
        <v>0</v>
      </c>
      <c r="L13" s="7" t="n">
        <v>5000</v>
      </c>
    </row>
    <row r="14" spans="1:12">
      <c r="A14" s="4" t="s">
        <v>88</v>
      </c>
      <c r="B14" s="5" t="n">
        <v>5600</v>
      </c>
      <c r="J14" s="5" t="n">
        <v>5571</v>
      </c>
      <c r="K14" s="5" t="n">
        <v>0</v>
      </c>
      <c r="L14" s="7" t="n">
        <v>1596</v>
      </c>
    </row>
    <row r="15" spans="1:12">
      <c r="A15" s="4" t="s">
        <v>602</v>
      </c>
      <c r="I15" s="4" t="s">
        <v>603</v>
      </c>
    </row>
    <row r="16" spans="1:12">
      <c r="A16" s="4" t="s">
        <v>117</v>
      </c>
    </row>
    <row r="17" spans="1:12">
      <c r="A17" s="3" t="s">
        <v>1247</v>
      </c>
    </row>
    <row r="18" spans="1:12">
      <c r="A18" s="4" t="s">
        <v>407</v>
      </c>
      <c r="J18" s="7" t="n">
        <v>2838</v>
      </c>
      <c r="K18" s="5" t="n">
        <v>61816</v>
      </c>
    </row>
    <row r="19" spans="1:12">
      <c r="A19" s="4" t="s">
        <v>82</v>
      </c>
      <c r="B19" s="5" t="n">
        <v>7600</v>
      </c>
      <c r="C19" s="5" t="n">
        <v>2700</v>
      </c>
    </row>
    <row r="20" spans="1:12">
      <c r="A20" s="4" t="s">
        <v>1254</v>
      </c>
    </row>
    <row r="21" spans="1:12">
      <c r="A21" s="3" t="s">
        <v>1247</v>
      </c>
    </row>
    <row r="22" spans="1:12">
      <c r="A22" s="4" t="s">
        <v>1255</v>
      </c>
      <c r="I22" s="7" t="n">
        <v>65400</v>
      </c>
    </row>
    <row r="23" spans="1:12">
      <c r="A23" s="4" t="s">
        <v>1256</v>
      </c>
    </row>
    <row r="24" spans="1:12">
      <c r="A24" s="3" t="s">
        <v>1247</v>
      </c>
    </row>
    <row r="25" spans="1:12">
      <c r="A25" s="4" t="s">
        <v>1255</v>
      </c>
      <c r="I25" s="7" t="n">
        <v>49400</v>
      </c>
    </row>
    <row r="26" spans="1:12">
      <c r="A26" s="4" t="s">
        <v>1257</v>
      </c>
    </row>
    <row r="27" spans="1:12">
      <c r="A27" s="3" t="s">
        <v>1247</v>
      </c>
    </row>
    <row r="28" spans="1:12">
      <c r="A28" s="4" t="s">
        <v>1255</v>
      </c>
      <c r="H28" s="7" t="n">
        <v>16600</v>
      </c>
    </row>
    <row r="29" spans="1:12">
      <c r="A29" s="4" t="s">
        <v>1258</v>
      </c>
    </row>
    <row r="30" spans="1:12">
      <c r="A30" s="3" t="s">
        <v>1247</v>
      </c>
    </row>
    <row r="31" spans="1:12">
      <c r="A31" s="4" t="s">
        <v>1255</v>
      </c>
      <c r="H31" s="7" t="n">
        <v>12500</v>
      </c>
    </row>
    <row r="32" spans="1:12">
      <c r="A32" s="4" t="s">
        <v>434</v>
      </c>
    </row>
    <row r="33" spans="1:12">
      <c r="A33" s="3" t="s">
        <v>1247</v>
      </c>
    </row>
    <row r="34" spans="1:12">
      <c r="A34" s="4" t="s">
        <v>407</v>
      </c>
      <c r="F34" s="7" t="n">
        <v>-4200</v>
      </c>
      <c r="K34" s="5" t="n">
        <v>-4200</v>
      </c>
    </row>
    <row r="35" spans="1:12">
      <c r="A35" s="4" t="s">
        <v>94</v>
      </c>
      <c r="F35" s="7" t="n">
        <v>1600</v>
      </c>
      <c r="K35" s="7" t="n">
        <v>1600</v>
      </c>
    </row>
    <row r="36" spans="1:12">
      <c r="A36" s="4" t="s">
        <v>666</v>
      </c>
    </row>
    <row r="37" spans="1:12">
      <c r="A37" s="3" t="s">
        <v>1247</v>
      </c>
    </row>
    <row r="38" spans="1:12">
      <c r="A38" s="4" t="s">
        <v>667</v>
      </c>
      <c r="B38" s="7" t="n">
        <v>35900</v>
      </c>
      <c r="C38" s="7" t="n">
        <v>13000</v>
      </c>
      <c r="D38" s="7" t="n">
        <v>3300</v>
      </c>
      <c r="E38" s="7" t="n">
        <v>14500</v>
      </c>
    </row>
    <row r="39" spans="1:12">
      <c r="A39" s="4" t="s">
        <v>437</v>
      </c>
      <c r="B39" s="5" t="n">
        <v>3</v>
      </c>
      <c r="C39" s="5" t="n">
        <v>2</v>
      </c>
      <c r="E39" s="5" t="n">
        <v>2</v>
      </c>
      <c r="J39" s="5" t="n">
        <v>3</v>
      </c>
    </row>
    <row r="40" spans="1:12">
      <c r="A40" s="4" t="s">
        <v>1259</v>
      </c>
    </row>
    <row r="41" spans="1:12">
      <c r="A41" s="3" t="s">
        <v>1247</v>
      </c>
    </row>
    <row r="42" spans="1:12">
      <c r="A42" s="4" t="s">
        <v>667</v>
      </c>
      <c r="B42" s="7" t="n">
        <v>26700</v>
      </c>
      <c r="C42" s="7" t="n">
        <v>10700</v>
      </c>
    </row>
    <row r="43" spans="1:12">
      <c r="A43" s="4" t="s">
        <v>674</v>
      </c>
    </row>
    <row r="44" spans="1:12">
      <c r="A44" s="3" t="s">
        <v>1247</v>
      </c>
    </row>
    <row r="45" spans="1:12">
      <c r="A45" s="4" t="s">
        <v>667</v>
      </c>
      <c r="D45" s="7" t="n">
        <v>800</v>
      </c>
      <c r="E45" s="7" t="n">
        <v>27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4"/>
    <col customWidth="1" max="7" min="7" width="14"/>
    <col customWidth="1" max="8" min="8" width="16"/>
    <col customWidth="1" max="9" min="9" width="15"/>
  </cols>
  <sheetData>
    <row r="1" spans="1:9">
      <c r="A1" s="1" t="s">
        <v>1260</v>
      </c>
      <c r="B1" s="2" t="s">
        <v>1261</v>
      </c>
      <c r="C1" s="2" t="s">
        <v>1262</v>
      </c>
      <c r="D1" s="2" t="s">
        <v>1263</v>
      </c>
      <c r="E1" s="2" t="s">
        <v>2</v>
      </c>
      <c r="F1" s="2" t="s">
        <v>30</v>
      </c>
      <c r="G1" s="2" t="s">
        <v>70</v>
      </c>
      <c r="H1" s="2" t="s">
        <v>3</v>
      </c>
      <c r="I1" s="2" t="s">
        <v>1264</v>
      </c>
    </row>
    <row r="2" spans="1:9">
      <c r="A2" s="3" t="s">
        <v>1265</v>
      </c>
    </row>
    <row r="3" spans="1:9">
      <c r="A3" s="4" t="s">
        <v>470</v>
      </c>
      <c r="E3" s="7" t="n">
        <v>254532000</v>
      </c>
      <c r="F3" s="7" t="n">
        <v>756842000</v>
      </c>
    </row>
    <row r="4" spans="1:9">
      <c r="A4" s="4" t="s">
        <v>169</v>
      </c>
      <c r="E4" s="5" t="n">
        <v>260711000</v>
      </c>
      <c r="F4" s="5" t="n">
        <v>150378000</v>
      </c>
      <c r="G4" s="7" t="n">
        <v>168895000</v>
      </c>
    </row>
    <row r="5" spans="1:9">
      <c r="A5" s="4" t="s">
        <v>171</v>
      </c>
      <c r="E5" s="5" t="n">
        <v>32000000</v>
      </c>
      <c r="F5" s="5" t="n">
        <v>42819000</v>
      </c>
      <c r="G5" s="7" t="n">
        <v>15984000</v>
      </c>
    </row>
    <row r="6" spans="1:9">
      <c r="A6" s="4" t="s">
        <v>1266</v>
      </c>
      <c r="E6" s="5" t="n">
        <v>20000000</v>
      </c>
    </row>
    <row r="7" spans="1:9">
      <c r="A7" s="4" t="s">
        <v>459</v>
      </c>
    </row>
    <row r="8" spans="1:9">
      <c r="A8" s="3" t="s">
        <v>1265</v>
      </c>
    </row>
    <row r="9" spans="1:9">
      <c r="A9" s="4" t="s">
        <v>470</v>
      </c>
      <c r="E9" s="5" t="n">
        <v>167240000</v>
      </c>
    </row>
    <row r="10" spans="1:9">
      <c r="A10" s="4" t="s">
        <v>457</v>
      </c>
    </row>
    <row r="11" spans="1:9">
      <c r="A11" s="3" t="s">
        <v>1265</v>
      </c>
    </row>
    <row r="12" spans="1:9">
      <c r="A12" s="4" t="s">
        <v>470</v>
      </c>
      <c r="E12" s="5" t="n">
        <v>44492000</v>
      </c>
      <c r="F12" s="5" t="n">
        <v>237250000</v>
      </c>
    </row>
    <row r="13" spans="1:9">
      <c r="A13" s="4" t="s">
        <v>801</v>
      </c>
    </row>
    <row r="14" spans="1:9">
      <c r="A14" s="3" t="s">
        <v>1265</v>
      </c>
    </row>
    <row r="15" spans="1:9">
      <c r="A15" s="4" t="s">
        <v>896</v>
      </c>
      <c r="E15" s="5" t="n">
        <v>162900000</v>
      </c>
    </row>
    <row r="16" spans="1:9">
      <c r="A16" s="4" t="s">
        <v>436</v>
      </c>
    </row>
    <row r="17" spans="1:9">
      <c r="A17" s="3" t="s">
        <v>1265</v>
      </c>
    </row>
    <row r="18" spans="1:9">
      <c r="A18" s="4" t="s">
        <v>470</v>
      </c>
      <c r="E18" s="5" t="n">
        <v>42800000</v>
      </c>
      <c r="F18" s="7" t="n">
        <v>519592000</v>
      </c>
    </row>
    <row r="19" spans="1:9">
      <c r="A19" s="4" t="s">
        <v>927</v>
      </c>
    </row>
    <row r="20" spans="1:9">
      <c r="A20" s="3" t="s">
        <v>1265</v>
      </c>
    </row>
    <row r="21" spans="1:9">
      <c r="A21" s="4" t="s">
        <v>918</v>
      </c>
      <c r="E21" s="7" t="n">
        <v>150000000</v>
      </c>
    </row>
    <row r="22" spans="1:9">
      <c r="A22" s="4" t="s">
        <v>1267</v>
      </c>
    </row>
    <row r="23" spans="1:9">
      <c r="A23" s="3" t="s">
        <v>1265</v>
      </c>
    </row>
    <row r="24" spans="1:9">
      <c r="A24" s="4" t="s">
        <v>918</v>
      </c>
      <c r="H24" s="7" t="n">
        <v>300000000</v>
      </c>
    </row>
    <row r="25" spans="1:9">
      <c r="A25" s="4" t="s">
        <v>1266</v>
      </c>
      <c r="H25" s="5" t="n">
        <v>200000000</v>
      </c>
    </row>
    <row r="26" spans="1:9">
      <c r="A26" s="4" t="s">
        <v>1268</v>
      </c>
    </row>
    <row r="27" spans="1:9">
      <c r="A27" s="3" t="s">
        <v>1265</v>
      </c>
    </row>
    <row r="28" spans="1:9">
      <c r="A28" s="4" t="s">
        <v>918</v>
      </c>
      <c r="H28" s="5" t="n">
        <v>40400000</v>
      </c>
    </row>
    <row r="29" spans="1:9">
      <c r="A29" s="4" t="s">
        <v>1269</v>
      </c>
    </row>
    <row r="30" spans="1:9">
      <c r="A30" s="3" t="s">
        <v>1265</v>
      </c>
    </row>
    <row r="31" spans="1:9">
      <c r="A31" s="4" t="s">
        <v>169</v>
      </c>
      <c r="D31" s="7" t="n">
        <v>8000000</v>
      </c>
    </row>
    <row r="32" spans="1:9">
      <c r="A32" s="4" t="s">
        <v>1270</v>
      </c>
    </row>
    <row r="33" spans="1:9">
      <c r="A33" s="3" t="s">
        <v>1265</v>
      </c>
    </row>
    <row r="34" spans="1:9">
      <c r="A34" s="4" t="s">
        <v>896</v>
      </c>
      <c r="C34" s="7" t="n">
        <v>22900000</v>
      </c>
    </row>
    <row r="35" spans="1:9">
      <c r="A35" s="4" t="s">
        <v>1271</v>
      </c>
    </row>
    <row r="36" spans="1:9">
      <c r="A36" s="3" t="s">
        <v>1265</v>
      </c>
    </row>
    <row r="37" spans="1:9">
      <c r="A37" s="4" t="s">
        <v>896</v>
      </c>
      <c r="I37" s="7" t="n">
        <v>16900000</v>
      </c>
    </row>
    <row r="38" spans="1:9">
      <c r="A38" s="4" t="s">
        <v>1272</v>
      </c>
    </row>
    <row r="39" spans="1:9">
      <c r="A39" s="3" t="s">
        <v>1265</v>
      </c>
    </row>
    <row r="40" spans="1:9">
      <c r="A40" s="4" t="s">
        <v>918</v>
      </c>
      <c r="H40" s="5" t="n">
        <v>500000000</v>
      </c>
    </row>
    <row r="41" spans="1:9">
      <c r="A41" s="4" t="s">
        <v>1273</v>
      </c>
    </row>
    <row r="42" spans="1:9">
      <c r="A42" s="3" t="s">
        <v>1265</v>
      </c>
    </row>
    <row r="43" spans="1:9">
      <c r="A43" s="4" t="s">
        <v>918</v>
      </c>
      <c r="H43" s="5" t="n">
        <v>150000000</v>
      </c>
    </row>
    <row r="44" spans="1:9">
      <c r="A44" s="4" t="s">
        <v>1274</v>
      </c>
    </row>
    <row r="45" spans="1:9">
      <c r="A45" s="3" t="s">
        <v>1265</v>
      </c>
    </row>
    <row r="46" spans="1:9">
      <c r="A46" s="4" t="s">
        <v>918</v>
      </c>
      <c r="H46" s="5" t="n">
        <v>350000000</v>
      </c>
    </row>
    <row r="47" spans="1:9">
      <c r="A47" s="4" t="s">
        <v>1275</v>
      </c>
    </row>
    <row r="48" spans="1:9">
      <c r="A48" s="3" t="s">
        <v>1265</v>
      </c>
    </row>
    <row r="49" spans="1:9">
      <c r="A49" s="4" t="s">
        <v>918</v>
      </c>
      <c r="H49" s="5" t="n">
        <v>150000000</v>
      </c>
    </row>
    <row r="50" spans="1:9">
      <c r="A50" s="4" t="s">
        <v>1276</v>
      </c>
    </row>
    <row r="51" spans="1:9">
      <c r="A51" s="3" t="s">
        <v>1265</v>
      </c>
    </row>
    <row r="52" spans="1:9">
      <c r="A52" s="4" t="s">
        <v>470</v>
      </c>
      <c r="B52" s="7" t="n">
        <v>45200000</v>
      </c>
    </row>
    <row r="53" spans="1:9">
      <c r="A53" s="4" t="s">
        <v>1277</v>
      </c>
    </row>
    <row r="54" spans="1:9">
      <c r="A54" s="3" t="s">
        <v>1265</v>
      </c>
    </row>
    <row r="55" spans="1:9">
      <c r="A55" s="4" t="s">
        <v>171</v>
      </c>
      <c r="C55" s="7" t="n">
        <v>26000000</v>
      </c>
    </row>
    <row r="56" spans="1:9">
      <c r="A56" s="4" t="s">
        <v>1278</v>
      </c>
    </row>
    <row r="57" spans="1:9">
      <c r="A57" s="3" t="s">
        <v>1265</v>
      </c>
    </row>
    <row r="58" spans="1:9">
      <c r="A58" s="4" t="s">
        <v>918</v>
      </c>
      <c r="H58" s="5" t="n">
        <v>150000000</v>
      </c>
    </row>
    <row r="59" spans="1:9">
      <c r="A59" s="4" t="s">
        <v>1279</v>
      </c>
    </row>
    <row r="60" spans="1:9">
      <c r="A60" s="3" t="s">
        <v>1265</v>
      </c>
    </row>
    <row r="61" spans="1:9">
      <c r="A61" s="4" t="s">
        <v>918</v>
      </c>
      <c r="H61" s="7" t="n">
        <v>15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0</v>
      </c>
      <c r="D2" s="2" t="s">
        <v>70</v>
      </c>
    </row>
    <row r="3" spans="1:4">
      <c r="A3" s="4" t="s">
        <v>1281</v>
      </c>
    </row>
    <row r="4" spans="1:4">
      <c r="A4" s="3" t="s">
        <v>1282</v>
      </c>
    </row>
    <row r="5" spans="1:4">
      <c r="A5" s="4" t="s">
        <v>1283</v>
      </c>
      <c r="B5" s="7" t="n">
        <v>859</v>
      </c>
      <c r="C5" s="7" t="n">
        <v>0</v>
      </c>
      <c r="D5" s="7" t="n">
        <v>0</v>
      </c>
    </row>
    <row r="6" spans="1:4">
      <c r="A6" s="4" t="s">
        <v>1284</v>
      </c>
      <c r="B6" s="5" t="n">
        <v>0</v>
      </c>
      <c r="C6" s="5" t="n">
        <v>0</v>
      </c>
      <c r="D6" s="5" t="n">
        <v>0</v>
      </c>
    </row>
    <row r="7" spans="1:4">
      <c r="A7" s="4" t="s">
        <v>1285</v>
      </c>
      <c r="B7" s="5" t="n">
        <v>671</v>
      </c>
      <c r="C7" s="5" t="n">
        <v>859</v>
      </c>
      <c r="D7" s="5" t="n">
        <v>0</v>
      </c>
    </row>
    <row r="8" spans="1:4">
      <c r="A8" s="4" t="s">
        <v>1286</v>
      </c>
      <c r="B8" s="5" t="n">
        <v>0</v>
      </c>
      <c r="C8" s="5" t="n">
        <v>0</v>
      </c>
      <c r="D8" s="5" t="n">
        <v>0</v>
      </c>
    </row>
    <row r="9" spans="1:4">
      <c r="A9" s="4" t="s">
        <v>1287</v>
      </c>
      <c r="B9" s="5" t="n">
        <v>1530</v>
      </c>
      <c r="C9" s="5" t="n">
        <v>859</v>
      </c>
      <c r="D9" s="5" t="n">
        <v>0</v>
      </c>
    </row>
    <row r="10" spans="1:4">
      <c r="A10" s="4" t="s">
        <v>1288</v>
      </c>
    </row>
    <row r="11" spans="1:4">
      <c r="A11" s="3" t="s">
        <v>1282</v>
      </c>
    </row>
    <row r="12" spans="1:4">
      <c r="A12" s="4" t="s">
        <v>1283</v>
      </c>
      <c r="B12" s="5" t="n">
        <v>5720</v>
      </c>
      <c r="C12" s="5" t="n">
        <v>7451</v>
      </c>
      <c r="D12" s="5" t="n">
        <v>5952</v>
      </c>
    </row>
    <row r="13" spans="1:4">
      <c r="A13" s="4" t="s">
        <v>1284</v>
      </c>
      <c r="B13" s="5" t="n">
        <v>200</v>
      </c>
      <c r="C13" s="5" t="n">
        <v>0</v>
      </c>
      <c r="D13" s="5" t="n">
        <v>1499</v>
      </c>
    </row>
    <row r="14" spans="1:4">
      <c r="A14" s="4" t="s">
        <v>1285</v>
      </c>
      <c r="B14" s="5" t="n">
        <v>0</v>
      </c>
      <c r="C14" s="5" t="n">
        <v>0</v>
      </c>
      <c r="D14" s="5" t="n">
        <v>0</v>
      </c>
    </row>
    <row r="15" spans="1:4">
      <c r="A15" s="4" t="s">
        <v>1286</v>
      </c>
      <c r="B15" s="5" t="n">
        <v>0</v>
      </c>
      <c r="C15" s="5" t="n">
        <v>-1731</v>
      </c>
      <c r="D15" s="5" t="n">
        <v>0</v>
      </c>
    </row>
    <row r="16" spans="1:4">
      <c r="A16" s="4" t="s">
        <v>1287</v>
      </c>
      <c r="B16" s="5" t="n">
        <v>5920</v>
      </c>
      <c r="C16" s="5" t="n">
        <v>5720</v>
      </c>
      <c r="D16" s="5" t="n">
        <v>7451</v>
      </c>
    </row>
    <row r="17" spans="1:4">
      <c r="A17" s="4" t="s">
        <v>1289</v>
      </c>
    </row>
    <row r="18" spans="1:4">
      <c r="A18" s="3" t="s">
        <v>1282</v>
      </c>
    </row>
    <row r="19" spans="1:4">
      <c r="A19" s="4" t="s">
        <v>1283</v>
      </c>
      <c r="B19" s="5" t="n">
        <v>0</v>
      </c>
      <c r="C19" s="5" t="n">
        <v>0</v>
      </c>
      <c r="D19" s="5" t="n">
        <v>0</v>
      </c>
    </row>
    <row r="20" spans="1:4">
      <c r="A20" s="4" t="s">
        <v>1284</v>
      </c>
      <c r="B20" s="5" t="n">
        <v>0</v>
      </c>
      <c r="C20" s="5" t="n">
        <v>0</v>
      </c>
      <c r="D20" s="5" t="n">
        <v>0</v>
      </c>
    </row>
    <row r="21" spans="1:4">
      <c r="A21" s="4" t="s">
        <v>1285</v>
      </c>
      <c r="B21" s="5" t="n">
        <v>0</v>
      </c>
      <c r="C21" s="5" t="n">
        <v>0</v>
      </c>
      <c r="D21" s="5" t="n">
        <v>0</v>
      </c>
    </row>
    <row r="22" spans="1:4">
      <c r="A22" s="4" t="s">
        <v>1286</v>
      </c>
      <c r="B22" s="5" t="n">
        <v>0</v>
      </c>
      <c r="C22" s="5" t="n">
        <v>0</v>
      </c>
      <c r="D22" s="5" t="n">
        <v>0</v>
      </c>
    </row>
    <row r="23" spans="1:4">
      <c r="A23" s="4" t="s">
        <v>1287</v>
      </c>
      <c r="B23" s="7" t="n">
        <v>0</v>
      </c>
      <c r="C23" s="7" t="n">
        <v>0</v>
      </c>
      <c r="D23"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0</v>
      </c>
      <c r="B1" s="2" t="s">
        <v>1</v>
      </c>
    </row>
    <row r="2" spans="1:5">
      <c r="B2" s="2" t="s">
        <v>2</v>
      </c>
      <c r="C2" s="2" t="s">
        <v>30</v>
      </c>
      <c r="D2" s="2" t="s">
        <v>70</v>
      </c>
      <c r="E2" s="2" t="s">
        <v>1008</v>
      </c>
    </row>
    <row r="3" spans="1:5">
      <c r="A3" s="3" t="s">
        <v>1291</v>
      </c>
    </row>
    <row r="4" spans="1:5">
      <c r="A4" s="4" t="s">
        <v>1292</v>
      </c>
      <c r="B4" s="7" t="n">
        <v>909174</v>
      </c>
    </row>
    <row r="5" spans="1:5">
      <c r="A5" s="4" t="s">
        <v>1293</v>
      </c>
      <c r="B5" s="5" t="n">
        <v>743847</v>
      </c>
    </row>
    <row r="6" spans="1:5">
      <c r="A6" s="4" t="s">
        <v>1294</v>
      </c>
      <c r="B6" s="5" t="n">
        <v>1960389</v>
      </c>
    </row>
    <row r="7" spans="1:5">
      <c r="A7" s="4" t="s">
        <v>1295</v>
      </c>
      <c r="B7" s="5" t="n">
        <v>762245</v>
      </c>
    </row>
    <row r="8" spans="1:5">
      <c r="A8" s="4" t="s">
        <v>1296</v>
      </c>
      <c r="B8" s="5" t="n">
        <v>746943</v>
      </c>
    </row>
    <row r="9" spans="1:5">
      <c r="A9" s="4" t="s">
        <v>1297</v>
      </c>
      <c r="B9" s="5" t="n">
        <v>2719539</v>
      </c>
    </row>
    <row r="10" spans="1:5">
      <c r="A10" s="4" t="s">
        <v>1298</v>
      </c>
      <c r="B10" s="5" t="n">
        <v>3466482</v>
      </c>
      <c r="C10" s="7" t="n">
        <v>3382000</v>
      </c>
      <c r="D10" s="7" t="n">
        <v>2736283</v>
      </c>
      <c r="E10" s="7" t="n">
        <v>2208595</v>
      </c>
    </row>
    <row r="11" spans="1:5">
      <c r="A11" s="4" t="s">
        <v>1299</v>
      </c>
      <c r="B11" s="5" t="n">
        <v>339862</v>
      </c>
      <c r="C11" s="5" t="n">
        <v>287066</v>
      </c>
      <c r="D11" s="7" t="n">
        <v>298703</v>
      </c>
      <c r="E11" s="7" t="n">
        <v>256015</v>
      </c>
    </row>
    <row r="12" spans="1:5">
      <c r="A12" s="4" t="s">
        <v>1300</v>
      </c>
      <c r="B12" s="5" t="n">
        <v>-12943</v>
      </c>
    </row>
    <row r="13" spans="1:5">
      <c r="A13" s="4" t="s">
        <v>1301</v>
      </c>
      <c r="B13" s="5" t="n">
        <v>856</v>
      </c>
      <c r="C13" s="7" t="n">
        <v>1336</v>
      </c>
    </row>
    <row r="14" spans="1:5">
      <c r="A14" s="4" t="s">
        <v>1302</v>
      </c>
      <c r="B14" s="5" t="n">
        <v>3400000</v>
      </c>
    </row>
    <row r="15" spans="1:5">
      <c r="A15" s="4" t="s">
        <v>1303</v>
      </c>
    </row>
    <row r="16" spans="1:5">
      <c r="A16" s="3" t="s">
        <v>1291</v>
      </c>
    </row>
    <row r="17" spans="1:5">
      <c r="A17" s="4" t="s">
        <v>1292</v>
      </c>
      <c r="B17" s="5" t="n">
        <v>47061</v>
      </c>
    </row>
    <row r="18" spans="1:5">
      <c r="A18" s="4" t="s">
        <v>1293</v>
      </c>
      <c r="B18" s="5" t="n">
        <v>88108</v>
      </c>
    </row>
    <row r="19" spans="1:5">
      <c r="A19" s="4" t="s">
        <v>1294</v>
      </c>
      <c r="B19" s="5" t="n">
        <v>31473</v>
      </c>
    </row>
    <row r="20" spans="1:5">
      <c r="A20" s="4" t="s">
        <v>1295</v>
      </c>
      <c r="B20" s="5" t="n">
        <v>54122</v>
      </c>
    </row>
    <row r="21" spans="1:5">
      <c r="A21" s="4" t="s">
        <v>1296</v>
      </c>
      <c r="B21" s="5" t="n">
        <v>88108</v>
      </c>
    </row>
    <row r="22" spans="1:5">
      <c r="A22" s="4" t="s">
        <v>1297</v>
      </c>
      <c r="B22" s="5" t="n">
        <v>85594</v>
      </c>
    </row>
    <row r="23" spans="1:5">
      <c r="A23" s="4" t="s">
        <v>1298</v>
      </c>
      <c r="B23" s="5" t="n">
        <v>173702</v>
      </c>
    </row>
    <row r="24" spans="1:5">
      <c r="A24" s="4" t="s">
        <v>1299</v>
      </c>
      <c r="B24" s="5" t="n">
        <v>0</v>
      </c>
    </row>
    <row r="25" spans="1:5">
      <c r="A25" s="4" t="s">
        <v>1304</v>
      </c>
    </row>
    <row r="26" spans="1:5">
      <c r="A26" s="3" t="s">
        <v>1291</v>
      </c>
    </row>
    <row r="27" spans="1:5">
      <c r="A27" s="4" t="s">
        <v>1292</v>
      </c>
      <c r="B27" s="5" t="n">
        <v>0</v>
      </c>
    </row>
    <row r="28" spans="1:5">
      <c r="A28" s="4" t="s">
        <v>1293</v>
      </c>
      <c r="B28" s="5" t="n">
        <v>1147</v>
      </c>
    </row>
    <row r="29" spans="1:5">
      <c r="A29" s="4" t="s">
        <v>1294</v>
      </c>
      <c r="B29" s="5" t="n">
        <v>7425</v>
      </c>
    </row>
    <row r="30" spans="1:5">
      <c r="A30" s="4" t="s">
        <v>1295</v>
      </c>
      <c r="B30" s="5" t="n">
        <v>3194</v>
      </c>
    </row>
    <row r="31" spans="1:5">
      <c r="A31" s="4" t="s">
        <v>1296</v>
      </c>
      <c r="B31" s="5" t="n">
        <v>1147</v>
      </c>
    </row>
    <row r="32" spans="1:5">
      <c r="A32" s="4" t="s">
        <v>1297</v>
      </c>
      <c r="B32" s="5" t="n">
        <v>10619</v>
      </c>
    </row>
    <row r="33" spans="1:5">
      <c r="A33" s="4" t="s">
        <v>1298</v>
      </c>
      <c r="B33" s="5" t="n">
        <v>11766</v>
      </c>
    </row>
    <row r="34" spans="1:5">
      <c r="A34" s="4" t="s">
        <v>1299</v>
      </c>
      <c r="B34" s="7" t="n">
        <v>7749</v>
      </c>
    </row>
    <row r="35" spans="1:5">
      <c r="A35" s="4" t="s">
        <v>1305</v>
      </c>
      <c r="B35" s="4" t="s">
        <v>419</v>
      </c>
    </row>
    <row r="36" spans="1:5">
      <c r="A36" s="4" t="s">
        <v>1306</v>
      </c>
    </row>
    <row r="37" spans="1:5">
      <c r="A37" s="3" t="s">
        <v>1291</v>
      </c>
    </row>
    <row r="38" spans="1:5">
      <c r="A38" s="4" t="s">
        <v>1292</v>
      </c>
      <c r="B38" s="7" t="n">
        <v>0</v>
      </c>
    </row>
    <row r="39" spans="1:5">
      <c r="A39" s="4" t="s">
        <v>1293</v>
      </c>
      <c r="B39" s="5" t="n">
        <v>505</v>
      </c>
    </row>
    <row r="40" spans="1:5">
      <c r="A40" s="4" t="s">
        <v>1294</v>
      </c>
      <c r="B40" s="5" t="n">
        <v>4161</v>
      </c>
    </row>
    <row r="41" spans="1:5">
      <c r="A41" s="4" t="s">
        <v>1295</v>
      </c>
      <c r="B41" s="5" t="n">
        <v>14118</v>
      </c>
    </row>
    <row r="42" spans="1:5">
      <c r="A42" s="4" t="s">
        <v>1296</v>
      </c>
      <c r="B42" s="5" t="n">
        <v>505</v>
      </c>
    </row>
    <row r="43" spans="1:5">
      <c r="A43" s="4" t="s">
        <v>1297</v>
      </c>
      <c r="B43" s="5" t="n">
        <v>18279</v>
      </c>
    </row>
    <row r="44" spans="1:5">
      <c r="A44" s="4" t="s">
        <v>1298</v>
      </c>
      <c r="B44" s="5" t="n">
        <v>18784</v>
      </c>
    </row>
    <row r="45" spans="1:5">
      <c r="A45" s="4" t="s">
        <v>1299</v>
      </c>
      <c r="B45" s="7" t="n">
        <v>14486</v>
      </c>
    </row>
    <row r="46" spans="1:5">
      <c r="A46" s="4" t="s">
        <v>1305</v>
      </c>
      <c r="B46" s="4" t="s">
        <v>419</v>
      </c>
    </row>
    <row r="47" spans="1:5">
      <c r="A47" s="4" t="s">
        <v>1307</v>
      </c>
    </row>
    <row r="48" spans="1:5">
      <c r="A48" s="3" t="s">
        <v>1291</v>
      </c>
    </row>
    <row r="49" spans="1:5">
      <c r="A49" s="4" t="s">
        <v>1292</v>
      </c>
      <c r="B49" s="7" t="n">
        <v>0</v>
      </c>
    </row>
    <row r="50" spans="1:5">
      <c r="A50" s="4" t="s">
        <v>1293</v>
      </c>
      <c r="B50" s="5" t="n">
        <v>0</v>
      </c>
    </row>
    <row r="51" spans="1:5">
      <c r="A51" s="4" t="s">
        <v>1294</v>
      </c>
      <c r="B51" s="5" t="n">
        <v>3396</v>
      </c>
    </row>
    <row r="52" spans="1:5">
      <c r="A52" s="4" t="s">
        <v>1295</v>
      </c>
      <c r="B52" s="5" t="n">
        <v>0</v>
      </c>
    </row>
    <row r="53" spans="1:5">
      <c r="A53" s="4" t="s">
        <v>1296</v>
      </c>
      <c r="B53" s="5" t="n">
        <v>0</v>
      </c>
    </row>
    <row r="54" spans="1:5">
      <c r="A54" s="4" t="s">
        <v>1297</v>
      </c>
      <c r="B54" s="5" t="n">
        <v>3396</v>
      </c>
    </row>
    <row r="55" spans="1:5">
      <c r="A55" s="4" t="s">
        <v>1298</v>
      </c>
      <c r="B55" s="5" t="n">
        <v>3396</v>
      </c>
    </row>
    <row r="56" spans="1:5">
      <c r="A56" s="4" t="s">
        <v>1299</v>
      </c>
      <c r="B56" s="7" t="n">
        <v>2934</v>
      </c>
    </row>
    <row r="57" spans="1:5">
      <c r="A57" s="4" t="s">
        <v>1305</v>
      </c>
      <c r="B57" s="4" t="s">
        <v>419</v>
      </c>
    </row>
    <row r="58" spans="1:5">
      <c r="A58" s="4" t="s">
        <v>1308</v>
      </c>
    </row>
    <row r="59" spans="1:5">
      <c r="A59" s="3" t="s">
        <v>1291</v>
      </c>
    </row>
    <row r="60" spans="1:5">
      <c r="A60" s="4" t="s">
        <v>1292</v>
      </c>
      <c r="B60" s="7" t="n">
        <v>0</v>
      </c>
    </row>
    <row r="61" spans="1:5">
      <c r="A61" s="4" t="s">
        <v>1293</v>
      </c>
      <c r="B61" s="5" t="n">
        <v>190</v>
      </c>
    </row>
    <row r="62" spans="1:5">
      <c r="A62" s="4" t="s">
        <v>1294</v>
      </c>
      <c r="B62" s="5" t="n">
        <v>3004</v>
      </c>
    </row>
    <row r="63" spans="1:5">
      <c r="A63" s="4" t="s">
        <v>1295</v>
      </c>
      <c r="B63" s="5" t="n">
        <v>2765</v>
      </c>
    </row>
    <row r="64" spans="1:5">
      <c r="A64" s="4" t="s">
        <v>1296</v>
      </c>
      <c r="B64" s="5" t="n">
        <v>190</v>
      </c>
    </row>
    <row r="65" spans="1:5">
      <c r="A65" s="4" t="s">
        <v>1297</v>
      </c>
      <c r="B65" s="5" t="n">
        <v>5769</v>
      </c>
    </row>
    <row r="66" spans="1:5">
      <c r="A66" s="4" t="s">
        <v>1298</v>
      </c>
      <c r="B66" s="5" t="n">
        <v>5959</v>
      </c>
    </row>
    <row r="67" spans="1:5">
      <c r="A67" s="4" t="s">
        <v>1299</v>
      </c>
      <c r="B67" s="7" t="n">
        <v>5192</v>
      </c>
    </row>
    <row r="68" spans="1:5">
      <c r="A68" s="4" t="s">
        <v>1305</v>
      </c>
      <c r="B68" s="4" t="s">
        <v>419</v>
      </c>
    </row>
    <row r="69" spans="1:5">
      <c r="A69" s="4" t="s">
        <v>1309</v>
      </c>
    </row>
    <row r="70" spans="1:5">
      <c r="A70" s="3" t="s">
        <v>1291</v>
      </c>
    </row>
    <row r="71" spans="1:5">
      <c r="A71" s="4" t="s">
        <v>1292</v>
      </c>
      <c r="B71" s="7" t="n">
        <v>0</v>
      </c>
    </row>
    <row r="72" spans="1:5">
      <c r="A72" s="4" t="s">
        <v>1293</v>
      </c>
      <c r="B72" s="5" t="n">
        <v>1664</v>
      </c>
    </row>
    <row r="73" spans="1:5">
      <c r="A73" s="4" t="s">
        <v>1294</v>
      </c>
      <c r="B73" s="5" t="n">
        <v>0</v>
      </c>
    </row>
    <row r="74" spans="1:5">
      <c r="A74" s="4" t="s">
        <v>1295</v>
      </c>
      <c r="B74" s="5" t="n">
        <v>12446</v>
      </c>
    </row>
    <row r="75" spans="1:5">
      <c r="A75" s="4" t="s">
        <v>1296</v>
      </c>
      <c r="B75" s="5" t="n">
        <v>1664</v>
      </c>
    </row>
    <row r="76" spans="1:5">
      <c r="A76" s="4" t="s">
        <v>1297</v>
      </c>
      <c r="B76" s="5" t="n">
        <v>12446</v>
      </c>
    </row>
    <row r="77" spans="1:5">
      <c r="A77" s="4" t="s">
        <v>1298</v>
      </c>
      <c r="B77" s="5" t="n">
        <v>14110</v>
      </c>
    </row>
    <row r="78" spans="1:5">
      <c r="A78" s="4" t="s">
        <v>1299</v>
      </c>
      <c r="B78" s="7" t="n">
        <v>9234</v>
      </c>
    </row>
    <row r="79" spans="1:5">
      <c r="A79" s="4" t="s">
        <v>1305</v>
      </c>
      <c r="B79" s="4" t="s">
        <v>419</v>
      </c>
    </row>
    <row r="80" spans="1:5">
      <c r="A80" s="4" t="s">
        <v>1310</v>
      </c>
    </row>
    <row r="81" spans="1:5">
      <c r="A81" s="3" t="s">
        <v>1291</v>
      </c>
    </row>
    <row r="82" spans="1:5">
      <c r="A82" s="4" t="s">
        <v>1292</v>
      </c>
      <c r="B82" s="7" t="n">
        <v>0</v>
      </c>
    </row>
    <row r="83" spans="1:5">
      <c r="A83" s="4" t="s">
        <v>1293</v>
      </c>
      <c r="B83" s="5" t="n">
        <v>799</v>
      </c>
    </row>
    <row r="84" spans="1:5">
      <c r="A84" s="4" t="s">
        <v>1294</v>
      </c>
      <c r="B84" s="5" t="n">
        <v>3197</v>
      </c>
    </row>
    <row r="85" spans="1:5">
      <c r="A85" s="4" t="s">
        <v>1295</v>
      </c>
      <c r="B85" s="5" t="n">
        <v>2870</v>
      </c>
    </row>
    <row r="86" spans="1:5">
      <c r="A86" s="4" t="s">
        <v>1296</v>
      </c>
      <c r="B86" s="5" t="n">
        <v>799</v>
      </c>
    </row>
    <row r="87" spans="1:5">
      <c r="A87" s="4" t="s">
        <v>1297</v>
      </c>
      <c r="B87" s="5" t="n">
        <v>6067</v>
      </c>
    </row>
    <row r="88" spans="1:5">
      <c r="A88" s="4" t="s">
        <v>1298</v>
      </c>
      <c r="B88" s="5" t="n">
        <v>6866</v>
      </c>
    </row>
    <row r="89" spans="1:5">
      <c r="A89" s="4" t="s">
        <v>1299</v>
      </c>
      <c r="B89" s="7" t="n">
        <v>3890</v>
      </c>
    </row>
    <row r="90" spans="1:5">
      <c r="A90" s="4" t="s">
        <v>1305</v>
      </c>
      <c r="B90" s="4" t="s">
        <v>419</v>
      </c>
    </row>
    <row r="91" spans="1:5">
      <c r="A91" s="4" t="s">
        <v>1311</v>
      </c>
    </row>
    <row r="92" spans="1:5">
      <c r="A92" s="3" t="s">
        <v>1291</v>
      </c>
    </row>
    <row r="93" spans="1:5">
      <c r="A93" s="4" t="s">
        <v>1292</v>
      </c>
      <c r="B93" s="7" t="n">
        <v>0</v>
      </c>
    </row>
    <row r="94" spans="1:5">
      <c r="A94" s="4" t="s">
        <v>1293</v>
      </c>
      <c r="B94" s="5" t="n">
        <v>3207</v>
      </c>
    </row>
    <row r="95" spans="1:5">
      <c r="A95" s="4" t="s">
        <v>1294</v>
      </c>
      <c r="B95" s="5" t="n">
        <v>13774</v>
      </c>
    </row>
    <row r="96" spans="1:5">
      <c r="A96" s="4" t="s">
        <v>1295</v>
      </c>
      <c r="B96" s="5" t="n">
        <v>23557</v>
      </c>
    </row>
    <row r="97" spans="1:5">
      <c r="A97" s="4" t="s">
        <v>1296</v>
      </c>
      <c r="B97" s="5" t="n">
        <v>3207</v>
      </c>
    </row>
    <row r="98" spans="1:5">
      <c r="A98" s="4" t="s">
        <v>1297</v>
      </c>
      <c r="B98" s="5" t="n">
        <v>37331</v>
      </c>
    </row>
    <row r="99" spans="1:5">
      <c r="A99" s="4" t="s">
        <v>1298</v>
      </c>
      <c r="B99" s="5" t="n">
        <v>40538</v>
      </c>
    </row>
    <row r="100" spans="1:5">
      <c r="A100" s="4" t="s">
        <v>1299</v>
      </c>
      <c r="B100" s="7" t="n">
        <v>21396</v>
      </c>
    </row>
    <row r="101" spans="1:5">
      <c r="A101" s="4" t="s">
        <v>1305</v>
      </c>
      <c r="B101" s="4" t="s">
        <v>419</v>
      </c>
    </row>
    <row r="102" spans="1:5">
      <c r="A102" s="4" t="s">
        <v>1312</v>
      </c>
    </row>
    <row r="103" spans="1:5">
      <c r="A103" s="3" t="s">
        <v>1291</v>
      </c>
    </row>
    <row r="104" spans="1:5">
      <c r="A104" s="4" t="s">
        <v>1292</v>
      </c>
      <c r="B104" s="7" t="n">
        <v>0</v>
      </c>
    </row>
    <row r="105" spans="1:5">
      <c r="A105" s="4" t="s">
        <v>1293</v>
      </c>
      <c r="B105" s="5" t="n">
        <v>3248</v>
      </c>
    </row>
    <row r="106" spans="1:5">
      <c r="A106" s="4" t="s">
        <v>1294</v>
      </c>
      <c r="B106" s="5" t="n">
        <v>12992</v>
      </c>
    </row>
    <row r="107" spans="1:5">
      <c r="A107" s="4" t="s">
        <v>1295</v>
      </c>
      <c r="B107" s="5" t="n">
        <v>15857</v>
      </c>
    </row>
    <row r="108" spans="1:5">
      <c r="A108" s="4" t="s">
        <v>1296</v>
      </c>
      <c r="B108" s="5" t="n">
        <v>3798</v>
      </c>
    </row>
    <row r="109" spans="1:5">
      <c r="A109" s="4" t="s">
        <v>1297</v>
      </c>
      <c r="B109" s="5" t="n">
        <v>28299</v>
      </c>
    </row>
    <row r="110" spans="1:5">
      <c r="A110" s="4" t="s">
        <v>1298</v>
      </c>
      <c r="B110" s="5" t="n">
        <v>32097</v>
      </c>
    </row>
    <row r="111" spans="1:5">
      <c r="A111" s="4" t="s">
        <v>1299</v>
      </c>
      <c r="B111" s="7" t="n">
        <v>19237</v>
      </c>
    </row>
    <row r="112" spans="1:5">
      <c r="A112" s="4" t="s">
        <v>1305</v>
      </c>
      <c r="B112" s="4" t="s">
        <v>419</v>
      </c>
    </row>
    <row r="113" spans="1:5">
      <c r="A113" s="4" t="s">
        <v>1313</v>
      </c>
    </row>
    <row r="114" spans="1:5">
      <c r="A114" s="3" t="s">
        <v>1291</v>
      </c>
    </row>
    <row r="115" spans="1:5">
      <c r="A115" s="4" t="s">
        <v>1292</v>
      </c>
      <c r="B115" s="7" t="n">
        <v>0</v>
      </c>
    </row>
    <row r="116" spans="1:5">
      <c r="A116" s="4" t="s">
        <v>1293</v>
      </c>
      <c r="B116" s="5" t="n">
        <v>4288</v>
      </c>
    </row>
    <row r="117" spans="1:5">
      <c r="A117" s="4" t="s">
        <v>1294</v>
      </c>
      <c r="B117" s="5" t="n">
        <v>17152</v>
      </c>
    </row>
    <row r="118" spans="1:5">
      <c r="A118" s="4" t="s">
        <v>1295</v>
      </c>
      <c r="B118" s="5" t="n">
        <v>5661</v>
      </c>
    </row>
    <row r="119" spans="1:5">
      <c r="A119" s="4" t="s">
        <v>1296</v>
      </c>
      <c r="B119" s="5" t="n">
        <v>4288</v>
      </c>
    </row>
    <row r="120" spans="1:5">
      <c r="A120" s="4" t="s">
        <v>1297</v>
      </c>
      <c r="B120" s="5" t="n">
        <v>22813</v>
      </c>
    </row>
    <row r="121" spans="1:5">
      <c r="A121" s="4" t="s">
        <v>1298</v>
      </c>
      <c r="B121" s="5" t="n">
        <v>27101</v>
      </c>
    </row>
    <row r="122" spans="1:5">
      <c r="A122" s="4" t="s">
        <v>1299</v>
      </c>
      <c r="B122" s="7" t="n">
        <v>12260</v>
      </c>
    </row>
    <row r="123" spans="1:5">
      <c r="A123" s="4" t="s">
        <v>1305</v>
      </c>
      <c r="B123" s="4" t="s">
        <v>419</v>
      </c>
    </row>
    <row r="124" spans="1:5">
      <c r="A124" s="4" t="s">
        <v>1314</v>
      </c>
    </row>
    <row r="125" spans="1:5">
      <c r="A125" s="3" t="s">
        <v>1291</v>
      </c>
    </row>
    <row r="126" spans="1:5">
      <c r="A126" s="4" t="s">
        <v>1292</v>
      </c>
      <c r="B126" s="7" t="n">
        <v>0</v>
      </c>
    </row>
    <row r="127" spans="1:5">
      <c r="A127" s="4" t="s">
        <v>1293</v>
      </c>
      <c r="B127" s="5" t="n">
        <v>2573</v>
      </c>
    </row>
    <row r="128" spans="1:5">
      <c r="A128" s="4" t="s">
        <v>1294</v>
      </c>
      <c r="B128" s="5" t="n">
        <v>10294</v>
      </c>
    </row>
    <row r="129" spans="1:5">
      <c r="A129" s="4" t="s">
        <v>1295</v>
      </c>
      <c r="B129" s="5" t="n">
        <v>4900</v>
      </c>
    </row>
    <row r="130" spans="1:5">
      <c r="A130" s="4" t="s">
        <v>1296</v>
      </c>
      <c r="B130" s="5" t="n">
        <v>2577</v>
      </c>
    </row>
    <row r="131" spans="1:5">
      <c r="A131" s="4" t="s">
        <v>1297</v>
      </c>
      <c r="B131" s="5" t="n">
        <v>15190</v>
      </c>
    </row>
    <row r="132" spans="1:5">
      <c r="A132" s="4" t="s">
        <v>1298</v>
      </c>
      <c r="B132" s="5" t="n">
        <v>17767</v>
      </c>
    </row>
    <row r="133" spans="1:5">
      <c r="A133" s="4" t="s">
        <v>1299</v>
      </c>
      <c r="B133" s="7" t="n">
        <v>8107</v>
      </c>
    </row>
    <row r="134" spans="1:5">
      <c r="A134" s="4" t="s">
        <v>1305</v>
      </c>
      <c r="B134" s="4" t="s">
        <v>419</v>
      </c>
    </row>
    <row r="135" spans="1:5">
      <c r="A135" s="4" t="s">
        <v>1315</v>
      </c>
    </row>
    <row r="136" spans="1:5">
      <c r="A136" s="3" t="s">
        <v>1291</v>
      </c>
    </row>
    <row r="137" spans="1:5">
      <c r="A137" s="4" t="s">
        <v>1292</v>
      </c>
      <c r="B137" s="7" t="n">
        <v>27000</v>
      </c>
    </row>
    <row r="138" spans="1:5">
      <c r="A138" s="4" t="s">
        <v>1293</v>
      </c>
      <c r="B138" s="5" t="n">
        <v>1817</v>
      </c>
    </row>
    <row r="139" spans="1:5">
      <c r="A139" s="4" t="s">
        <v>1294</v>
      </c>
      <c r="B139" s="5" t="n">
        <v>15846</v>
      </c>
    </row>
    <row r="140" spans="1:5">
      <c r="A140" s="4" t="s">
        <v>1295</v>
      </c>
      <c r="B140" s="5" t="n">
        <v>1032</v>
      </c>
    </row>
    <row r="141" spans="1:5">
      <c r="A141" s="4" t="s">
        <v>1296</v>
      </c>
      <c r="B141" s="5" t="n">
        <v>1817</v>
      </c>
    </row>
    <row r="142" spans="1:5">
      <c r="A142" s="4" t="s">
        <v>1297</v>
      </c>
      <c r="B142" s="5" t="n">
        <v>16878</v>
      </c>
    </row>
    <row r="143" spans="1:5">
      <c r="A143" s="4" t="s">
        <v>1298</v>
      </c>
      <c r="B143" s="5" t="n">
        <v>18695</v>
      </c>
    </row>
    <row r="144" spans="1:5">
      <c r="A144" s="4" t="s">
        <v>1299</v>
      </c>
      <c r="B144" s="7" t="n">
        <v>7830</v>
      </c>
    </row>
    <row r="145" spans="1:5">
      <c r="A145" s="4" t="s">
        <v>1305</v>
      </c>
      <c r="B145" s="4" t="s">
        <v>419</v>
      </c>
    </row>
    <row r="146" spans="1:5">
      <c r="A146" s="4" t="s">
        <v>1316</v>
      </c>
    </row>
    <row r="147" spans="1:5">
      <c r="A147" s="3" t="s">
        <v>1291</v>
      </c>
    </row>
    <row r="148" spans="1:5">
      <c r="A148" s="4" t="s">
        <v>1292</v>
      </c>
      <c r="B148" s="7" t="n">
        <v>0</v>
      </c>
    </row>
    <row r="149" spans="1:5">
      <c r="A149" s="4" t="s">
        <v>1293</v>
      </c>
      <c r="B149" s="5" t="n">
        <v>1793</v>
      </c>
    </row>
    <row r="150" spans="1:5">
      <c r="A150" s="4" t="s">
        <v>1294</v>
      </c>
      <c r="B150" s="5" t="n">
        <v>7172</v>
      </c>
    </row>
    <row r="151" spans="1:5">
      <c r="A151" s="4" t="s">
        <v>1295</v>
      </c>
      <c r="B151" s="5" t="n">
        <v>1983</v>
      </c>
    </row>
    <row r="152" spans="1:5">
      <c r="A152" s="4" t="s">
        <v>1296</v>
      </c>
      <c r="B152" s="5" t="n">
        <v>1793</v>
      </c>
    </row>
    <row r="153" spans="1:5">
      <c r="A153" s="4" t="s">
        <v>1297</v>
      </c>
      <c r="B153" s="5" t="n">
        <v>9155</v>
      </c>
    </row>
    <row r="154" spans="1:5">
      <c r="A154" s="4" t="s">
        <v>1298</v>
      </c>
      <c r="B154" s="5" t="n">
        <v>10948</v>
      </c>
    </row>
    <row r="155" spans="1:5">
      <c r="A155" s="4" t="s">
        <v>1299</v>
      </c>
      <c r="B155" s="7" t="n">
        <v>5095</v>
      </c>
    </row>
    <row r="156" spans="1:5">
      <c r="A156" s="4" t="s">
        <v>1305</v>
      </c>
      <c r="B156" s="4" t="s">
        <v>419</v>
      </c>
    </row>
    <row r="157" spans="1:5">
      <c r="A157" s="4" t="s">
        <v>1317</v>
      </c>
    </row>
    <row r="158" spans="1:5">
      <c r="A158" s="3" t="s">
        <v>1291</v>
      </c>
    </row>
    <row r="159" spans="1:5">
      <c r="A159" s="4" t="s">
        <v>1292</v>
      </c>
      <c r="B159" s="7" t="n">
        <v>0</v>
      </c>
    </row>
    <row r="160" spans="1:5">
      <c r="A160" s="4" t="s">
        <v>1293</v>
      </c>
      <c r="B160" s="5" t="n">
        <v>3229</v>
      </c>
    </row>
    <row r="161" spans="1:5">
      <c r="A161" s="4" t="s">
        <v>1294</v>
      </c>
      <c r="B161" s="5" t="n">
        <v>12917</v>
      </c>
    </row>
    <row r="162" spans="1:5">
      <c r="A162" s="4" t="s">
        <v>1295</v>
      </c>
      <c r="B162" s="5" t="n">
        <v>4265</v>
      </c>
    </row>
    <row r="163" spans="1:5">
      <c r="A163" s="4" t="s">
        <v>1296</v>
      </c>
      <c r="B163" s="5" t="n">
        <v>3229</v>
      </c>
    </row>
    <row r="164" spans="1:5">
      <c r="A164" s="4" t="s">
        <v>1297</v>
      </c>
      <c r="B164" s="5" t="n">
        <v>17182</v>
      </c>
    </row>
    <row r="165" spans="1:5">
      <c r="A165" s="4" t="s">
        <v>1298</v>
      </c>
      <c r="B165" s="5" t="n">
        <v>20411</v>
      </c>
    </row>
    <row r="166" spans="1:5">
      <c r="A166" s="4" t="s">
        <v>1299</v>
      </c>
      <c r="B166" s="7" t="n">
        <v>9389</v>
      </c>
    </row>
    <row r="167" spans="1:5">
      <c r="A167" s="4" t="s">
        <v>1305</v>
      </c>
      <c r="B167" s="4" t="s">
        <v>419</v>
      </c>
    </row>
    <row r="168" spans="1:5">
      <c r="A168" s="4" t="s">
        <v>1318</v>
      </c>
    </row>
    <row r="169" spans="1:5">
      <c r="A169" s="3" t="s">
        <v>1291</v>
      </c>
    </row>
    <row r="170" spans="1:5">
      <c r="A170" s="4" t="s">
        <v>1292</v>
      </c>
      <c r="B170" s="7" t="n">
        <v>0</v>
      </c>
    </row>
    <row r="171" spans="1:5">
      <c r="A171" s="4" t="s">
        <v>1293</v>
      </c>
      <c r="B171" s="5" t="n">
        <v>878</v>
      </c>
    </row>
    <row r="172" spans="1:5">
      <c r="A172" s="4" t="s">
        <v>1294</v>
      </c>
      <c r="B172" s="5" t="n">
        <v>3510</v>
      </c>
    </row>
    <row r="173" spans="1:5">
      <c r="A173" s="4" t="s">
        <v>1295</v>
      </c>
      <c r="B173" s="5" t="n">
        <v>7736</v>
      </c>
    </row>
    <row r="174" spans="1:5">
      <c r="A174" s="4" t="s">
        <v>1296</v>
      </c>
      <c r="B174" s="5" t="n">
        <v>907</v>
      </c>
    </row>
    <row r="175" spans="1:5">
      <c r="A175" s="4" t="s">
        <v>1297</v>
      </c>
      <c r="B175" s="5" t="n">
        <v>11217</v>
      </c>
    </row>
    <row r="176" spans="1:5">
      <c r="A176" s="4" t="s">
        <v>1298</v>
      </c>
      <c r="B176" s="5" t="n">
        <v>12124</v>
      </c>
    </row>
    <row r="177" spans="1:5">
      <c r="A177" s="4" t="s">
        <v>1299</v>
      </c>
      <c r="B177" s="7" t="n">
        <v>9062</v>
      </c>
    </row>
    <row r="178" spans="1:5">
      <c r="A178" s="4" t="s">
        <v>1305</v>
      </c>
      <c r="B178" s="4" t="s">
        <v>419</v>
      </c>
    </row>
    <row r="179" spans="1:5">
      <c r="A179" s="4" t="s">
        <v>1319</v>
      </c>
    </row>
    <row r="180" spans="1:5">
      <c r="A180" s="3" t="s">
        <v>1291</v>
      </c>
    </row>
    <row r="181" spans="1:5">
      <c r="A181" s="4" t="s">
        <v>1292</v>
      </c>
      <c r="B181" s="7" t="n">
        <v>0</v>
      </c>
    </row>
    <row r="182" spans="1:5">
      <c r="A182" s="4" t="s">
        <v>1293</v>
      </c>
      <c r="B182" s="5" t="n">
        <v>3156</v>
      </c>
    </row>
    <row r="183" spans="1:5">
      <c r="A183" s="4" t="s">
        <v>1294</v>
      </c>
      <c r="B183" s="5" t="n">
        <v>12545</v>
      </c>
    </row>
    <row r="184" spans="1:5">
      <c r="A184" s="4" t="s">
        <v>1295</v>
      </c>
      <c r="B184" s="5" t="n">
        <v>15935</v>
      </c>
    </row>
    <row r="185" spans="1:5">
      <c r="A185" s="4" t="s">
        <v>1296</v>
      </c>
      <c r="B185" s="5" t="n">
        <v>3401</v>
      </c>
    </row>
    <row r="186" spans="1:5">
      <c r="A186" s="4" t="s">
        <v>1297</v>
      </c>
      <c r="B186" s="5" t="n">
        <v>28235</v>
      </c>
    </row>
    <row r="187" spans="1:5">
      <c r="A187" s="4" t="s">
        <v>1298</v>
      </c>
      <c r="B187" s="5" t="n">
        <v>31636</v>
      </c>
    </row>
    <row r="188" spans="1:5">
      <c r="A188" s="4" t="s">
        <v>1299</v>
      </c>
      <c r="B188" s="7" t="n">
        <v>11247</v>
      </c>
    </row>
    <row r="189" spans="1:5">
      <c r="A189" s="4" t="s">
        <v>1305</v>
      </c>
      <c r="B189" s="4" t="s">
        <v>419</v>
      </c>
    </row>
    <row r="190" spans="1:5">
      <c r="A190" s="4" t="s">
        <v>1320</v>
      </c>
    </row>
    <row r="191" spans="1:5">
      <c r="A191" s="3" t="s">
        <v>1291</v>
      </c>
    </row>
    <row r="192" spans="1:5">
      <c r="A192" s="4" t="s">
        <v>1292</v>
      </c>
      <c r="B192" s="7" t="n">
        <v>0</v>
      </c>
    </row>
    <row r="193" spans="1:5">
      <c r="A193" s="4" t="s">
        <v>1293</v>
      </c>
      <c r="B193" s="5" t="n">
        <v>956</v>
      </c>
    </row>
    <row r="194" spans="1:5">
      <c r="A194" s="4" t="s">
        <v>1294</v>
      </c>
      <c r="B194" s="5" t="n">
        <v>3826</v>
      </c>
    </row>
    <row r="195" spans="1:5">
      <c r="A195" s="4" t="s">
        <v>1295</v>
      </c>
      <c r="B195" s="5" t="n">
        <v>1260</v>
      </c>
    </row>
    <row r="196" spans="1:5">
      <c r="A196" s="4" t="s">
        <v>1296</v>
      </c>
      <c r="B196" s="5" t="n">
        <v>961</v>
      </c>
    </row>
    <row r="197" spans="1:5">
      <c r="A197" s="4" t="s">
        <v>1297</v>
      </c>
      <c r="B197" s="5" t="n">
        <v>5081</v>
      </c>
    </row>
    <row r="198" spans="1:5">
      <c r="A198" s="4" t="s">
        <v>1298</v>
      </c>
      <c r="B198" s="5" t="n">
        <v>6042</v>
      </c>
    </row>
    <row r="199" spans="1:5">
      <c r="A199" s="4" t="s">
        <v>1299</v>
      </c>
      <c r="B199" s="7" t="n">
        <v>2518</v>
      </c>
    </row>
    <row r="200" spans="1:5">
      <c r="A200" s="4" t="s">
        <v>1305</v>
      </c>
      <c r="B200" s="4" t="s">
        <v>419</v>
      </c>
    </row>
    <row r="201" spans="1:5">
      <c r="A201" s="4" t="s">
        <v>1321</v>
      </c>
    </row>
    <row r="202" spans="1:5">
      <c r="A202" s="3" t="s">
        <v>1291</v>
      </c>
    </row>
    <row r="203" spans="1:5">
      <c r="A203" s="4" t="s">
        <v>1292</v>
      </c>
      <c r="B203" s="7" t="n">
        <v>0</v>
      </c>
    </row>
    <row r="204" spans="1:5">
      <c r="A204" s="4" t="s">
        <v>1293</v>
      </c>
      <c r="B204" s="5" t="n">
        <v>1273</v>
      </c>
    </row>
    <row r="205" spans="1:5">
      <c r="A205" s="4" t="s">
        <v>1294</v>
      </c>
      <c r="B205" s="5" t="n">
        <v>5091</v>
      </c>
    </row>
    <row r="206" spans="1:5">
      <c r="A206" s="4" t="s">
        <v>1295</v>
      </c>
      <c r="B206" s="5" t="n">
        <v>12262</v>
      </c>
    </row>
    <row r="207" spans="1:5">
      <c r="A207" s="4" t="s">
        <v>1296</v>
      </c>
      <c r="B207" s="5" t="n">
        <v>1273</v>
      </c>
    </row>
    <row r="208" spans="1:5">
      <c r="A208" s="4" t="s">
        <v>1297</v>
      </c>
      <c r="B208" s="5" t="n">
        <v>17353</v>
      </c>
    </row>
    <row r="209" spans="1:5">
      <c r="A209" s="4" t="s">
        <v>1298</v>
      </c>
      <c r="B209" s="5" t="n">
        <v>18626</v>
      </c>
    </row>
    <row r="210" spans="1:5">
      <c r="A210" s="4" t="s">
        <v>1299</v>
      </c>
      <c r="B210" s="7" t="n">
        <v>9521</v>
      </c>
    </row>
    <row r="211" spans="1:5">
      <c r="A211" s="4" t="s">
        <v>1305</v>
      </c>
      <c r="B211" s="4" t="s">
        <v>419</v>
      </c>
    </row>
    <row r="212" spans="1:5">
      <c r="A212" s="4" t="s">
        <v>1322</v>
      </c>
    </row>
    <row r="213" spans="1:5">
      <c r="A213" s="3" t="s">
        <v>1291</v>
      </c>
    </row>
    <row r="214" spans="1:5">
      <c r="A214" s="4" t="s">
        <v>1292</v>
      </c>
      <c r="B214" s="7" t="n">
        <v>0</v>
      </c>
    </row>
    <row r="215" spans="1:5">
      <c r="A215" s="4" t="s">
        <v>1293</v>
      </c>
      <c r="B215" s="5" t="n">
        <v>2350</v>
      </c>
    </row>
    <row r="216" spans="1:5">
      <c r="A216" s="4" t="s">
        <v>1294</v>
      </c>
      <c r="B216" s="5" t="n">
        <v>9404</v>
      </c>
    </row>
    <row r="217" spans="1:5">
      <c r="A217" s="4" t="s">
        <v>1295</v>
      </c>
      <c r="B217" s="5" t="n">
        <v>2102</v>
      </c>
    </row>
    <row r="218" spans="1:5">
      <c r="A218" s="4" t="s">
        <v>1296</v>
      </c>
      <c r="B218" s="5" t="n">
        <v>2350</v>
      </c>
    </row>
    <row r="219" spans="1:5">
      <c r="A219" s="4" t="s">
        <v>1297</v>
      </c>
      <c r="B219" s="5" t="n">
        <v>11506</v>
      </c>
    </row>
    <row r="220" spans="1:5">
      <c r="A220" s="4" t="s">
        <v>1298</v>
      </c>
      <c r="B220" s="5" t="n">
        <v>13856</v>
      </c>
    </row>
    <row r="221" spans="1:5">
      <c r="A221" s="4" t="s">
        <v>1299</v>
      </c>
      <c r="B221" s="7" t="n">
        <v>5597</v>
      </c>
    </row>
    <row r="222" spans="1:5">
      <c r="A222" s="4" t="s">
        <v>1305</v>
      </c>
      <c r="B222" s="4" t="s">
        <v>419</v>
      </c>
    </row>
    <row r="223" spans="1:5">
      <c r="A223" s="4" t="s">
        <v>1323</v>
      </c>
    </row>
    <row r="224" spans="1:5">
      <c r="A224" s="3" t="s">
        <v>1291</v>
      </c>
    </row>
    <row r="225" spans="1:5">
      <c r="A225" s="4" t="s">
        <v>1292</v>
      </c>
      <c r="B225" s="7" t="n">
        <v>0</v>
      </c>
    </row>
    <row r="226" spans="1:5">
      <c r="A226" s="4" t="s">
        <v>1293</v>
      </c>
      <c r="B226" s="5" t="n">
        <v>1475</v>
      </c>
    </row>
    <row r="227" spans="1:5">
      <c r="A227" s="4" t="s">
        <v>1294</v>
      </c>
      <c r="B227" s="5" t="n">
        <v>5899</v>
      </c>
    </row>
    <row r="228" spans="1:5">
      <c r="A228" s="4" t="s">
        <v>1295</v>
      </c>
      <c r="B228" s="5" t="n">
        <v>3602</v>
      </c>
    </row>
    <row r="229" spans="1:5">
      <c r="A229" s="4" t="s">
        <v>1296</v>
      </c>
      <c r="B229" s="5" t="n">
        <v>1475</v>
      </c>
    </row>
    <row r="230" spans="1:5">
      <c r="A230" s="4" t="s">
        <v>1297</v>
      </c>
      <c r="B230" s="5" t="n">
        <v>9501</v>
      </c>
    </row>
    <row r="231" spans="1:5">
      <c r="A231" s="4" t="s">
        <v>1298</v>
      </c>
      <c r="B231" s="5" t="n">
        <v>10976</v>
      </c>
    </row>
    <row r="232" spans="1:5">
      <c r="A232" s="4" t="s">
        <v>1299</v>
      </c>
      <c r="B232" s="7" t="n">
        <v>4976</v>
      </c>
    </row>
    <row r="233" spans="1:5">
      <c r="A233" s="4" t="s">
        <v>1305</v>
      </c>
      <c r="B233" s="4" t="s">
        <v>419</v>
      </c>
    </row>
    <row r="234" spans="1:5">
      <c r="A234" s="4" t="s">
        <v>625</v>
      </c>
    </row>
    <row r="235" spans="1:5">
      <c r="A235" s="3" t="s">
        <v>1291</v>
      </c>
    </row>
    <row r="236" spans="1:5">
      <c r="A236" s="4" t="s">
        <v>1292</v>
      </c>
      <c r="B236" s="7" t="n">
        <v>26250</v>
      </c>
    </row>
    <row r="237" spans="1:5">
      <c r="A237" s="4" t="s">
        <v>1293</v>
      </c>
      <c r="B237" s="5" t="n">
        <v>5063</v>
      </c>
    </row>
    <row r="238" spans="1:5">
      <c r="A238" s="4" t="s">
        <v>1294</v>
      </c>
      <c r="B238" s="5" t="n">
        <v>15252</v>
      </c>
    </row>
    <row r="239" spans="1:5">
      <c r="A239" s="4" t="s">
        <v>1295</v>
      </c>
      <c r="B239" s="5" t="n">
        <v>2495</v>
      </c>
    </row>
    <row r="240" spans="1:5">
      <c r="A240" s="4" t="s">
        <v>1296</v>
      </c>
      <c r="B240" s="5" t="n">
        <v>5201</v>
      </c>
    </row>
    <row r="241" spans="1:5">
      <c r="A241" s="4" t="s">
        <v>1297</v>
      </c>
      <c r="B241" s="5" t="n">
        <v>17609</v>
      </c>
    </row>
    <row r="242" spans="1:5">
      <c r="A242" s="4" t="s">
        <v>1298</v>
      </c>
      <c r="B242" s="5" t="n">
        <v>22810</v>
      </c>
    </row>
    <row r="243" spans="1:5">
      <c r="A243" s="4" t="s">
        <v>1299</v>
      </c>
      <c r="B243" s="7" t="n">
        <v>6796</v>
      </c>
    </row>
    <row r="244" spans="1:5">
      <c r="A244" s="4" t="s">
        <v>1305</v>
      </c>
      <c r="B244" s="4" t="s">
        <v>419</v>
      </c>
    </row>
    <row r="245" spans="1:5">
      <c r="A245" s="4" t="s">
        <v>1324</v>
      </c>
    </row>
    <row r="246" spans="1:5">
      <c r="A246" s="3" t="s">
        <v>1291</v>
      </c>
    </row>
    <row r="247" spans="1:5">
      <c r="A247" s="4" t="s">
        <v>1292</v>
      </c>
      <c r="B247" s="7" t="n">
        <v>0</v>
      </c>
    </row>
    <row r="248" spans="1:5">
      <c r="A248" s="4" t="s">
        <v>1293</v>
      </c>
      <c r="B248" s="5" t="n">
        <v>1691</v>
      </c>
    </row>
    <row r="249" spans="1:5">
      <c r="A249" s="4" t="s">
        <v>1294</v>
      </c>
      <c r="B249" s="5" t="n">
        <v>5803</v>
      </c>
    </row>
    <row r="250" spans="1:5">
      <c r="A250" s="4" t="s">
        <v>1295</v>
      </c>
      <c r="B250" s="5" t="n">
        <v>1184</v>
      </c>
    </row>
    <row r="251" spans="1:5">
      <c r="A251" s="4" t="s">
        <v>1296</v>
      </c>
      <c r="B251" s="5" t="n">
        <v>1691</v>
      </c>
    </row>
    <row r="252" spans="1:5">
      <c r="A252" s="4" t="s">
        <v>1297</v>
      </c>
      <c r="B252" s="5" t="n">
        <v>6987</v>
      </c>
    </row>
    <row r="253" spans="1:5">
      <c r="A253" s="4" t="s">
        <v>1298</v>
      </c>
      <c r="B253" s="5" t="n">
        <v>8678</v>
      </c>
    </row>
    <row r="254" spans="1:5">
      <c r="A254" s="4" t="s">
        <v>1299</v>
      </c>
      <c r="B254" s="7" t="n">
        <v>2958</v>
      </c>
    </row>
    <row r="255" spans="1:5">
      <c r="A255" s="4" t="s">
        <v>1305</v>
      </c>
      <c r="B255" s="4" t="s">
        <v>419</v>
      </c>
    </row>
    <row r="256" spans="1:5">
      <c r="A256" s="4" t="s">
        <v>1325</v>
      </c>
    </row>
    <row r="257" spans="1:5">
      <c r="A257" s="3" t="s">
        <v>1291</v>
      </c>
    </row>
    <row r="258" spans="1:5">
      <c r="A258" s="4" t="s">
        <v>1292</v>
      </c>
      <c r="B258" s="7" t="n">
        <v>0</v>
      </c>
    </row>
    <row r="259" spans="1:5">
      <c r="A259" s="4" t="s">
        <v>1293</v>
      </c>
      <c r="B259" s="5" t="n">
        <v>0</v>
      </c>
    </row>
    <row r="260" spans="1:5">
      <c r="A260" s="4" t="s">
        <v>1294</v>
      </c>
      <c r="B260" s="5" t="n">
        <v>11909</v>
      </c>
    </row>
    <row r="261" spans="1:5">
      <c r="A261" s="4" t="s">
        <v>1295</v>
      </c>
      <c r="B261" s="5" t="n">
        <v>2483</v>
      </c>
    </row>
    <row r="262" spans="1:5">
      <c r="A262" s="4" t="s">
        <v>1296</v>
      </c>
      <c r="B262" s="5" t="n">
        <v>0</v>
      </c>
    </row>
    <row r="263" spans="1:5">
      <c r="A263" s="4" t="s">
        <v>1297</v>
      </c>
      <c r="B263" s="5" t="n">
        <v>14392</v>
      </c>
    </row>
    <row r="264" spans="1:5">
      <c r="A264" s="4" t="s">
        <v>1298</v>
      </c>
      <c r="B264" s="5" t="n">
        <v>14392</v>
      </c>
    </row>
    <row r="265" spans="1:5">
      <c r="A265" s="4" t="s">
        <v>1299</v>
      </c>
      <c r="B265" s="7" t="n">
        <v>6564</v>
      </c>
    </row>
    <row r="266" spans="1:5">
      <c r="A266" s="4" t="s">
        <v>1305</v>
      </c>
      <c r="B266" s="4" t="s">
        <v>419</v>
      </c>
    </row>
    <row r="267" spans="1:5">
      <c r="A267" s="4" t="s">
        <v>1326</v>
      </c>
    </row>
    <row r="268" spans="1:5">
      <c r="A268" s="3" t="s">
        <v>1291</v>
      </c>
    </row>
    <row r="269" spans="1:5">
      <c r="A269" s="4" t="s">
        <v>1292</v>
      </c>
      <c r="B269" s="7" t="n">
        <v>0</v>
      </c>
    </row>
    <row r="270" spans="1:5">
      <c r="A270" s="4" t="s">
        <v>1293</v>
      </c>
      <c r="B270" s="5" t="n">
        <v>8289</v>
      </c>
    </row>
    <row r="271" spans="1:5">
      <c r="A271" s="4" t="s">
        <v>1294</v>
      </c>
      <c r="B271" s="5" t="n">
        <v>5691</v>
      </c>
    </row>
    <row r="272" spans="1:5">
      <c r="A272" s="4" t="s">
        <v>1295</v>
      </c>
      <c r="B272" s="5" t="n">
        <v>4509</v>
      </c>
    </row>
    <row r="273" spans="1:5">
      <c r="A273" s="4" t="s">
        <v>1296</v>
      </c>
      <c r="B273" s="5" t="n">
        <v>8289</v>
      </c>
    </row>
    <row r="274" spans="1:5">
      <c r="A274" s="4" t="s">
        <v>1297</v>
      </c>
      <c r="B274" s="5" t="n">
        <v>10200</v>
      </c>
    </row>
    <row r="275" spans="1:5">
      <c r="A275" s="4" t="s">
        <v>1298</v>
      </c>
      <c r="B275" s="5" t="n">
        <v>18489</v>
      </c>
    </row>
    <row r="276" spans="1:5">
      <c r="A276" s="4" t="s">
        <v>1299</v>
      </c>
      <c r="B276" s="7" t="n">
        <v>3877</v>
      </c>
    </row>
    <row r="277" spans="1:5">
      <c r="A277" s="4" t="s">
        <v>1305</v>
      </c>
      <c r="B277" s="4" t="s">
        <v>419</v>
      </c>
    </row>
    <row r="278" spans="1:5">
      <c r="A278" s="4" t="s">
        <v>1327</v>
      </c>
    </row>
    <row r="279" spans="1:5">
      <c r="A279" s="3" t="s">
        <v>1291</v>
      </c>
    </row>
    <row r="280" spans="1:5">
      <c r="A280" s="4" t="s">
        <v>1292</v>
      </c>
      <c r="B280" s="7" t="n">
        <v>0</v>
      </c>
    </row>
    <row r="281" spans="1:5">
      <c r="A281" s="4" t="s">
        <v>1293</v>
      </c>
      <c r="B281" s="5" t="n">
        <v>11108</v>
      </c>
    </row>
    <row r="282" spans="1:5">
      <c r="A282" s="4" t="s">
        <v>1294</v>
      </c>
      <c r="B282" s="5" t="n">
        <v>8038</v>
      </c>
    </row>
    <row r="283" spans="1:5">
      <c r="A283" s="4" t="s">
        <v>1295</v>
      </c>
      <c r="B283" s="5" t="n">
        <v>4768</v>
      </c>
    </row>
    <row r="284" spans="1:5">
      <c r="A284" s="4" t="s">
        <v>1296</v>
      </c>
      <c r="B284" s="5" t="n">
        <v>11855</v>
      </c>
    </row>
    <row r="285" spans="1:5">
      <c r="A285" s="4" t="s">
        <v>1297</v>
      </c>
      <c r="B285" s="5" t="n">
        <v>12059</v>
      </c>
    </row>
    <row r="286" spans="1:5">
      <c r="A286" s="4" t="s">
        <v>1298</v>
      </c>
      <c r="B286" s="5" t="n">
        <v>23914</v>
      </c>
    </row>
    <row r="287" spans="1:5">
      <c r="A287" s="4" t="s">
        <v>1299</v>
      </c>
      <c r="B287" s="7" t="n">
        <v>2757</v>
      </c>
    </row>
    <row r="288" spans="1:5">
      <c r="A288" s="4" t="s">
        <v>1305</v>
      </c>
      <c r="B288" s="4" t="s">
        <v>419</v>
      </c>
    </row>
    <row r="289" spans="1:5">
      <c r="A289" s="4" t="s">
        <v>1328</v>
      </c>
    </row>
    <row r="290" spans="1:5">
      <c r="A290" s="3" t="s">
        <v>1291</v>
      </c>
    </row>
    <row r="291" spans="1:5">
      <c r="A291" s="4" t="s">
        <v>1292</v>
      </c>
      <c r="B291" s="7" t="n">
        <v>0</v>
      </c>
    </row>
    <row r="292" spans="1:5">
      <c r="A292" s="4" t="s">
        <v>1293</v>
      </c>
      <c r="B292" s="5" t="n">
        <v>3380</v>
      </c>
    </row>
    <row r="293" spans="1:5">
      <c r="A293" s="4" t="s">
        <v>1294</v>
      </c>
      <c r="B293" s="5" t="n">
        <v>13499</v>
      </c>
    </row>
    <row r="294" spans="1:5">
      <c r="A294" s="4" t="s">
        <v>1295</v>
      </c>
      <c r="B294" s="5" t="n">
        <v>0</v>
      </c>
    </row>
    <row r="295" spans="1:5">
      <c r="A295" s="4" t="s">
        <v>1296</v>
      </c>
      <c r="B295" s="5" t="n">
        <v>3380</v>
      </c>
    </row>
    <row r="296" spans="1:5">
      <c r="A296" s="4" t="s">
        <v>1297</v>
      </c>
      <c r="B296" s="5" t="n">
        <v>13499</v>
      </c>
    </row>
    <row r="297" spans="1:5">
      <c r="A297" s="4" t="s">
        <v>1298</v>
      </c>
      <c r="B297" s="5" t="n">
        <v>16879</v>
      </c>
    </row>
    <row r="298" spans="1:5">
      <c r="A298" s="4" t="s">
        <v>1299</v>
      </c>
      <c r="B298" s="7" t="n">
        <v>4114</v>
      </c>
    </row>
    <row r="299" spans="1:5">
      <c r="A299" s="4" t="s">
        <v>1305</v>
      </c>
      <c r="B299" s="4" t="s">
        <v>419</v>
      </c>
    </row>
    <row r="300" spans="1:5">
      <c r="A300" s="4" t="s">
        <v>1329</v>
      </c>
    </row>
    <row r="301" spans="1:5">
      <c r="A301" s="3" t="s">
        <v>1291</v>
      </c>
    </row>
    <row r="302" spans="1:5">
      <c r="A302" s="4" t="s">
        <v>1292</v>
      </c>
      <c r="B302" s="7" t="n">
        <v>0</v>
      </c>
    </row>
    <row r="303" spans="1:5">
      <c r="A303" s="4" t="s">
        <v>1293</v>
      </c>
      <c r="B303" s="5" t="n">
        <v>16699</v>
      </c>
    </row>
    <row r="304" spans="1:5">
      <c r="A304" s="4" t="s">
        <v>1294</v>
      </c>
      <c r="B304" s="5" t="n">
        <v>18704</v>
      </c>
    </row>
    <row r="305" spans="1:5">
      <c r="A305" s="4" t="s">
        <v>1295</v>
      </c>
      <c r="B305" s="5" t="n">
        <v>1236</v>
      </c>
    </row>
    <row r="306" spans="1:5">
      <c r="A306" s="4" t="s">
        <v>1296</v>
      </c>
      <c r="B306" s="5" t="n">
        <v>16699</v>
      </c>
    </row>
    <row r="307" spans="1:5">
      <c r="A307" s="4" t="s">
        <v>1297</v>
      </c>
      <c r="B307" s="5" t="n">
        <v>19940</v>
      </c>
    </row>
    <row r="308" spans="1:5">
      <c r="A308" s="4" t="s">
        <v>1298</v>
      </c>
      <c r="B308" s="5" t="n">
        <v>36639</v>
      </c>
    </row>
    <row r="309" spans="1:5">
      <c r="A309" s="4" t="s">
        <v>1299</v>
      </c>
      <c r="B309" s="7" t="n">
        <v>5480</v>
      </c>
    </row>
    <row r="310" spans="1:5">
      <c r="A310" s="4" t="s">
        <v>1305</v>
      </c>
      <c r="B310" s="4" t="s">
        <v>419</v>
      </c>
    </row>
    <row r="311" spans="1:5">
      <c r="A311" s="4" t="s">
        <v>1330</v>
      </c>
    </row>
    <row r="312" spans="1:5">
      <c r="A312" s="3" t="s">
        <v>1291</v>
      </c>
    </row>
    <row r="313" spans="1:5">
      <c r="A313" s="4" t="s">
        <v>1292</v>
      </c>
      <c r="B313" s="7" t="n">
        <v>0</v>
      </c>
    </row>
    <row r="314" spans="1:5">
      <c r="A314" s="4" t="s">
        <v>1293</v>
      </c>
      <c r="B314" s="5" t="n">
        <v>3048</v>
      </c>
    </row>
    <row r="315" spans="1:5">
      <c r="A315" s="4" t="s">
        <v>1294</v>
      </c>
      <c r="B315" s="5" t="n">
        <v>7281</v>
      </c>
    </row>
    <row r="316" spans="1:5">
      <c r="A316" s="4" t="s">
        <v>1295</v>
      </c>
      <c r="B316" s="5" t="n">
        <v>5183</v>
      </c>
    </row>
    <row r="317" spans="1:5">
      <c r="A317" s="4" t="s">
        <v>1296</v>
      </c>
      <c r="B317" s="5" t="n">
        <v>3048</v>
      </c>
    </row>
    <row r="318" spans="1:5">
      <c r="A318" s="4" t="s">
        <v>1297</v>
      </c>
      <c r="B318" s="5" t="n">
        <v>12464</v>
      </c>
    </row>
    <row r="319" spans="1:5">
      <c r="A319" s="4" t="s">
        <v>1298</v>
      </c>
      <c r="B319" s="5" t="n">
        <v>15512</v>
      </c>
    </row>
    <row r="320" spans="1:5">
      <c r="A320" s="4" t="s">
        <v>1299</v>
      </c>
      <c r="B320" s="7" t="n">
        <v>2426</v>
      </c>
    </row>
    <row r="321" spans="1:5">
      <c r="A321" s="4" t="s">
        <v>1305</v>
      </c>
      <c r="B321" s="4" t="s">
        <v>419</v>
      </c>
    </row>
    <row r="322" spans="1:5">
      <c r="A322" s="4" t="s">
        <v>1331</v>
      </c>
    </row>
    <row r="323" spans="1:5">
      <c r="A323" s="3" t="s">
        <v>1291</v>
      </c>
    </row>
    <row r="324" spans="1:5">
      <c r="A324" s="4" t="s">
        <v>1292</v>
      </c>
      <c r="B324" s="7" t="n">
        <v>0</v>
      </c>
    </row>
    <row r="325" spans="1:5">
      <c r="A325" s="4" t="s">
        <v>1293</v>
      </c>
      <c r="B325" s="5" t="n">
        <v>8576</v>
      </c>
    </row>
    <row r="326" spans="1:5">
      <c r="A326" s="4" t="s">
        <v>1294</v>
      </c>
      <c r="B326" s="5" t="n">
        <v>17256</v>
      </c>
    </row>
    <row r="327" spans="1:5">
      <c r="A327" s="4" t="s">
        <v>1295</v>
      </c>
      <c r="B327" s="5" t="n">
        <v>8</v>
      </c>
    </row>
    <row r="328" spans="1:5">
      <c r="A328" s="4" t="s">
        <v>1296</v>
      </c>
      <c r="B328" s="5" t="n">
        <v>8576</v>
      </c>
    </row>
    <row r="329" spans="1:5">
      <c r="A329" s="4" t="s">
        <v>1297</v>
      </c>
      <c r="B329" s="5" t="n">
        <v>17264</v>
      </c>
    </row>
    <row r="330" spans="1:5">
      <c r="A330" s="4" t="s">
        <v>1298</v>
      </c>
      <c r="B330" s="5" t="n">
        <v>25840</v>
      </c>
    </row>
    <row r="331" spans="1:5">
      <c r="A331" s="4" t="s">
        <v>1299</v>
      </c>
      <c r="B331" s="7" t="n">
        <v>2841</v>
      </c>
    </row>
    <row r="332" spans="1:5">
      <c r="A332" s="4" t="s">
        <v>1305</v>
      </c>
      <c r="B332" s="4" t="s">
        <v>419</v>
      </c>
    </row>
    <row r="333" spans="1:5">
      <c r="A333" s="4" t="s">
        <v>1332</v>
      </c>
    </row>
    <row r="334" spans="1:5">
      <c r="A334" s="3" t="s">
        <v>1291</v>
      </c>
    </row>
    <row r="335" spans="1:5">
      <c r="A335" s="4" t="s">
        <v>1292</v>
      </c>
      <c r="B335" s="7" t="n">
        <v>0</v>
      </c>
    </row>
    <row r="336" spans="1:5">
      <c r="A336" s="4" t="s">
        <v>1293</v>
      </c>
      <c r="B336" s="5" t="n">
        <v>1887</v>
      </c>
    </row>
    <row r="337" spans="1:5">
      <c r="A337" s="4" t="s">
        <v>1294</v>
      </c>
      <c r="B337" s="5" t="n">
        <v>2483</v>
      </c>
    </row>
    <row r="338" spans="1:5">
      <c r="A338" s="4" t="s">
        <v>1295</v>
      </c>
      <c r="B338" s="5" t="n">
        <v>0</v>
      </c>
    </row>
    <row r="339" spans="1:5">
      <c r="A339" s="4" t="s">
        <v>1296</v>
      </c>
      <c r="B339" s="5" t="n">
        <v>1887</v>
      </c>
    </row>
    <row r="340" spans="1:5">
      <c r="A340" s="4" t="s">
        <v>1297</v>
      </c>
      <c r="B340" s="5" t="n">
        <v>2483</v>
      </c>
    </row>
    <row r="341" spans="1:5">
      <c r="A341" s="4" t="s">
        <v>1298</v>
      </c>
      <c r="B341" s="5" t="n">
        <v>4370</v>
      </c>
    </row>
    <row r="342" spans="1:5">
      <c r="A342" s="4" t="s">
        <v>1299</v>
      </c>
      <c r="B342" s="7" t="n">
        <v>404</v>
      </c>
    </row>
    <row r="343" spans="1:5">
      <c r="A343" s="4" t="s">
        <v>1305</v>
      </c>
      <c r="B343" s="4" t="s">
        <v>419</v>
      </c>
    </row>
    <row r="344" spans="1:5">
      <c r="A344" s="4" t="s">
        <v>1333</v>
      </c>
    </row>
    <row r="345" spans="1:5">
      <c r="A345" s="3" t="s">
        <v>1291</v>
      </c>
    </row>
    <row r="346" spans="1:5">
      <c r="A346" s="4" t="s">
        <v>1292</v>
      </c>
      <c r="B346" s="7" t="n">
        <v>0</v>
      </c>
    </row>
    <row r="347" spans="1:5">
      <c r="A347" s="4" t="s">
        <v>1293</v>
      </c>
      <c r="B347" s="5" t="n">
        <v>1581</v>
      </c>
    </row>
    <row r="348" spans="1:5">
      <c r="A348" s="4" t="s">
        <v>1294</v>
      </c>
      <c r="B348" s="5" t="n">
        <v>5054</v>
      </c>
    </row>
    <row r="349" spans="1:5">
      <c r="A349" s="4" t="s">
        <v>1295</v>
      </c>
      <c r="B349" s="5" t="n">
        <v>0</v>
      </c>
    </row>
    <row r="350" spans="1:5">
      <c r="A350" s="4" t="s">
        <v>1296</v>
      </c>
      <c r="B350" s="5" t="n">
        <v>1581</v>
      </c>
    </row>
    <row r="351" spans="1:5">
      <c r="A351" s="4" t="s">
        <v>1297</v>
      </c>
      <c r="B351" s="5" t="n">
        <v>5054</v>
      </c>
    </row>
    <row r="352" spans="1:5">
      <c r="A352" s="4" t="s">
        <v>1298</v>
      </c>
      <c r="B352" s="5" t="n">
        <v>6635</v>
      </c>
    </row>
    <row r="353" spans="1:5">
      <c r="A353" s="4" t="s">
        <v>1299</v>
      </c>
      <c r="B353" s="7" t="n">
        <v>800</v>
      </c>
    </row>
    <row r="354" spans="1:5">
      <c r="A354" s="4" t="s">
        <v>1305</v>
      </c>
      <c r="B354" s="4" t="s">
        <v>419</v>
      </c>
    </row>
    <row r="355" spans="1:5">
      <c r="A355" s="4" t="s">
        <v>1334</v>
      </c>
    </row>
    <row r="356" spans="1:5">
      <c r="A356" s="3" t="s">
        <v>1291</v>
      </c>
    </row>
    <row r="357" spans="1:5">
      <c r="A357" s="4" t="s">
        <v>1292</v>
      </c>
      <c r="B357" s="7" t="n">
        <v>0</v>
      </c>
    </row>
    <row r="358" spans="1:5">
      <c r="A358" s="4" t="s">
        <v>1293</v>
      </c>
      <c r="B358" s="5" t="n">
        <v>17527</v>
      </c>
    </row>
    <row r="359" spans="1:5">
      <c r="A359" s="4" t="s">
        <v>1294</v>
      </c>
      <c r="B359" s="5" t="n">
        <v>49501</v>
      </c>
    </row>
    <row r="360" spans="1:5">
      <c r="A360" s="4" t="s">
        <v>1295</v>
      </c>
      <c r="B360" s="5" t="n">
        <v>5544</v>
      </c>
    </row>
    <row r="361" spans="1:5">
      <c r="A361" s="4" t="s">
        <v>1296</v>
      </c>
      <c r="B361" s="5" t="n">
        <v>17565</v>
      </c>
    </row>
    <row r="362" spans="1:5">
      <c r="A362" s="4" t="s">
        <v>1297</v>
      </c>
      <c r="B362" s="5" t="n">
        <v>55007</v>
      </c>
    </row>
    <row r="363" spans="1:5">
      <c r="A363" s="4" t="s">
        <v>1298</v>
      </c>
      <c r="B363" s="5" t="n">
        <v>72572</v>
      </c>
    </row>
    <row r="364" spans="1:5">
      <c r="A364" s="4" t="s">
        <v>1299</v>
      </c>
      <c r="B364" s="7" t="n">
        <v>11383</v>
      </c>
    </row>
    <row r="365" spans="1:5">
      <c r="A365" s="4" t="s">
        <v>1305</v>
      </c>
      <c r="B365" s="4" t="s">
        <v>419</v>
      </c>
    </row>
    <row r="366" spans="1:5">
      <c r="A366" s="4" t="s">
        <v>1335</v>
      </c>
    </row>
    <row r="367" spans="1:5">
      <c r="A367" s="3" t="s">
        <v>1291</v>
      </c>
    </row>
    <row r="368" spans="1:5">
      <c r="A368" s="4" t="s">
        <v>1292</v>
      </c>
      <c r="B368" s="7" t="n">
        <v>0</v>
      </c>
    </row>
    <row r="369" spans="1:5">
      <c r="A369" s="4" t="s">
        <v>1293</v>
      </c>
      <c r="B369" s="5" t="n">
        <v>2110</v>
      </c>
    </row>
    <row r="370" spans="1:5">
      <c r="A370" s="4" t="s">
        <v>1294</v>
      </c>
      <c r="B370" s="5" t="n">
        <v>1306</v>
      </c>
    </row>
    <row r="371" spans="1:5">
      <c r="A371" s="4" t="s">
        <v>1295</v>
      </c>
      <c r="B371" s="5" t="n">
        <v>2</v>
      </c>
    </row>
    <row r="372" spans="1:5">
      <c r="A372" s="4" t="s">
        <v>1296</v>
      </c>
      <c r="B372" s="5" t="n">
        <v>2110</v>
      </c>
    </row>
    <row r="373" spans="1:5">
      <c r="A373" s="4" t="s">
        <v>1297</v>
      </c>
      <c r="B373" s="5" t="n">
        <v>1308</v>
      </c>
    </row>
    <row r="374" spans="1:5">
      <c r="A374" s="4" t="s">
        <v>1298</v>
      </c>
      <c r="B374" s="5" t="n">
        <v>3418</v>
      </c>
    </row>
    <row r="375" spans="1:5">
      <c r="A375" s="4" t="s">
        <v>1299</v>
      </c>
      <c r="B375" s="7" t="n">
        <v>193</v>
      </c>
    </row>
    <row r="376" spans="1:5">
      <c r="A376" s="4" t="s">
        <v>1305</v>
      </c>
      <c r="B376" s="4" t="s">
        <v>419</v>
      </c>
    </row>
    <row r="377" spans="1:5">
      <c r="A377" s="4" t="s">
        <v>1336</v>
      </c>
    </row>
    <row r="378" spans="1:5">
      <c r="A378" s="3" t="s">
        <v>1291</v>
      </c>
    </row>
    <row r="379" spans="1:5">
      <c r="A379" s="4" t="s">
        <v>1292</v>
      </c>
      <c r="B379" s="7" t="n">
        <v>11644</v>
      </c>
    </row>
    <row r="380" spans="1:5">
      <c r="A380" s="4" t="s">
        <v>1293</v>
      </c>
      <c r="B380" s="5" t="n">
        <v>8404</v>
      </c>
    </row>
    <row r="381" spans="1:5">
      <c r="A381" s="4" t="s">
        <v>1294</v>
      </c>
      <c r="B381" s="5" t="n">
        <v>14235</v>
      </c>
    </row>
    <row r="382" spans="1:5">
      <c r="A382" s="4" t="s">
        <v>1295</v>
      </c>
      <c r="B382" s="5" t="n">
        <v>0</v>
      </c>
    </row>
    <row r="383" spans="1:5">
      <c r="A383" s="4" t="s">
        <v>1296</v>
      </c>
      <c r="B383" s="5" t="n">
        <v>8404</v>
      </c>
    </row>
    <row r="384" spans="1:5">
      <c r="A384" s="4" t="s">
        <v>1297</v>
      </c>
      <c r="B384" s="5" t="n">
        <v>14235</v>
      </c>
    </row>
    <row r="385" spans="1:5">
      <c r="A385" s="4" t="s">
        <v>1298</v>
      </c>
      <c r="B385" s="5" t="n">
        <v>22639</v>
      </c>
    </row>
    <row r="386" spans="1:5">
      <c r="A386" s="4" t="s">
        <v>1299</v>
      </c>
      <c r="B386" s="7" t="n">
        <v>2179</v>
      </c>
    </row>
    <row r="387" spans="1:5">
      <c r="A387" s="4" t="s">
        <v>1305</v>
      </c>
      <c r="B387" s="4" t="s">
        <v>419</v>
      </c>
    </row>
    <row r="388" spans="1:5">
      <c r="A388" s="4" t="s">
        <v>1337</v>
      </c>
    </row>
    <row r="389" spans="1:5">
      <c r="A389" s="3" t="s">
        <v>1291</v>
      </c>
    </row>
    <row r="390" spans="1:5">
      <c r="A390" s="4" t="s">
        <v>1292</v>
      </c>
      <c r="B390" s="7" t="n">
        <v>0</v>
      </c>
    </row>
    <row r="391" spans="1:5">
      <c r="A391" s="4" t="s">
        <v>1293</v>
      </c>
      <c r="B391" s="5" t="n">
        <v>7458</v>
      </c>
    </row>
    <row r="392" spans="1:5">
      <c r="A392" s="4" t="s">
        <v>1294</v>
      </c>
      <c r="B392" s="5" t="n">
        <v>15968</v>
      </c>
    </row>
    <row r="393" spans="1:5">
      <c r="A393" s="4" t="s">
        <v>1295</v>
      </c>
      <c r="B393" s="5" t="n">
        <v>1708</v>
      </c>
    </row>
    <row r="394" spans="1:5">
      <c r="A394" s="4" t="s">
        <v>1296</v>
      </c>
      <c r="B394" s="5" t="n">
        <v>7458</v>
      </c>
    </row>
    <row r="395" spans="1:5">
      <c r="A395" s="4" t="s">
        <v>1297</v>
      </c>
      <c r="B395" s="5" t="n">
        <v>17676</v>
      </c>
    </row>
    <row r="396" spans="1:5">
      <c r="A396" s="4" t="s">
        <v>1298</v>
      </c>
      <c r="B396" s="5" t="n">
        <v>25134</v>
      </c>
    </row>
    <row r="397" spans="1:5">
      <c r="A397" s="4" t="s">
        <v>1299</v>
      </c>
      <c r="B397" s="7" t="n">
        <v>2709</v>
      </c>
    </row>
    <row r="398" spans="1:5">
      <c r="A398" s="4" t="s">
        <v>1305</v>
      </c>
      <c r="B398" s="4" t="s">
        <v>419</v>
      </c>
    </row>
    <row r="399" spans="1:5">
      <c r="A399" s="4" t="s">
        <v>1338</v>
      </c>
    </row>
    <row r="400" spans="1:5">
      <c r="A400" s="3" t="s">
        <v>1291</v>
      </c>
    </row>
    <row r="401" spans="1:5">
      <c r="A401" s="4" t="s">
        <v>1292</v>
      </c>
      <c r="B401" s="7" t="n">
        <v>0</v>
      </c>
    </row>
    <row r="402" spans="1:5">
      <c r="A402" s="4" t="s">
        <v>1293</v>
      </c>
      <c r="B402" s="5" t="n">
        <v>4933</v>
      </c>
    </row>
    <row r="403" spans="1:5">
      <c r="A403" s="4" t="s">
        <v>1294</v>
      </c>
      <c r="B403" s="5" t="n">
        <v>14587</v>
      </c>
    </row>
    <row r="404" spans="1:5">
      <c r="A404" s="4" t="s">
        <v>1295</v>
      </c>
      <c r="B404" s="5" t="n">
        <v>0</v>
      </c>
    </row>
    <row r="405" spans="1:5">
      <c r="A405" s="4" t="s">
        <v>1296</v>
      </c>
      <c r="B405" s="5" t="n">
        <v>4933</v>
      </c>
    </row>
    <row r="406" spans="1:5">
      <c r="A406" s="4" t="s">
        <v>1297</v>
      </c>
      <c r="B406" s="5" t="n">
        <v>14587</v>
      </c>
    </row>
    <row r="407" spans="1:5">
      <c r="A407" s="4" t="s">
        <v>1298</v>
      </c>
      <c r="B407" s="5" t="n">
        <v>19520</v>
      </c>
    </row>
    <row r="408" spans="1:5">
      <c r="A408" s="4" t="s">
        <v>1299</v>
      </c>
      <c r="B408" s="7" t="n">
        <v>2097</v>
      </c>
    </row>
    <row r="409" spans="1:5">
      <c r="A409" s="4" t="s">
        <v>1305</v>
      </c>
      <c r="B409" s="4" t="s">
        <v>419</v>
      </c>
    </row>
    <row r="410" spans="1:5">
      <c r="A410" s="4" t="s">
        <v>1339</v>
      </c>
    </row>
    <row r="411" spans="1:5">
      <c r="A411" s="3" t="s">
        <v>1291</v>
      </c>
    </row>
    <row r="412" spans="1:5">
      <c r="A412" s="4" t="s">
        <v>1292</v>
      </c>
      <c r="B412" s="7" t="n">
        <v>14402</v>
      </c>
    </row>
    <row r="413" spans="1:5">
      <c r="A413" s="4" t="s">
        <v>1293</v>
      </c>
      <c r="B413" s="5" t="n">
        <v>6220</v>
      </c>
    </row>
    <row r="414" spans="1:5">
      <c r="A414" s="4" t="s">
        <v>1294</v>
      </c>
      <c r="B414" s="5" t="n">
        <v>24416</v>
      </c>
    </row>
    <row r="415" spans="1:5">
      <c r="A415" s="4" t="s">
        <v>1295</v>
      </c>
      <c r="B415" s="5" t="n">
        <v>0</v>
      </c>
    </row>
    <row r="416" spans="1:5">
      <c r="A416" s="4" t="s">
        <v>1296</v>
      </c>
      <c r="B416" s="5" t="n">
        <v>6220</v>
      </c>
    </row>
    <row r="417" spans="1:5">
      <c r="A417" s="4" t="s">
        <v>1297</v>
      </c>
      <c r="B417" s="5" t="n">
        <v>24416</v>
      </c>
    </row>
    <row r="418" spans="1:5">
      <c r="A418" s="4" t="s">
        <v>1298</v>
      </c>
      <c r="B418" s="5" t="n">
        <v>30636</v>
      </c>
    </row>
    <row r="419" spans="1:5">
      <c r="A419" s="4" t="s">
        <v>1299</v>
      </c>
      <c r="B419" s="7" t="n">
        <v>3575</v>
      </c>
    </row>
    <row r="420" spans="1:5">
      <c r="A420" s="4" t="s">
        <v>1305</v>
      </c>
      <c r="B420" s="4" t="s">
        <v>419</v>
      </c>
    </row>
    <row r="421" spans="1:5">
      <c r="A421" s="4" t="s">
        <v>1340</v>
      </c>
    </row>
    <row r="422" spans="1:5">
      <c r="A422" s="3" t="s">
        <v>1291</v>
      </c>
    </row>
    <row r="423" spans="1:5">
      <c r="A423" s="4" t="s">
        <v>1292</v>
      </c>
      <c r="B423" s="7" t="n">
        <v>0</v>
      </c>
    </row>
    <row r="424" spans="1:5">
      <c r="A424" s="4" t="s">
        <v>1293</v>
      </c>
      <c r="B424" s="5" t="n">
        <v>1908</v>
      </c>
    </row>
    <row r="425" spans="1:5">
      <c r="A425" s="4" t="s">
        <v>1294</v>
      </c>
      <c r="B425" s="5" t="n">
        <v>12158</v>
      </c>
    </row>
    <row r="426" spans="1:5">
      <c r="A426" s="4" t="s">
        <v>1295</v>
      </c>
      <c r="B426" s="5" t="n">
        <v>333</v>
      </c>
    </row>
    <row r="427" spans="1:5">
      <c r="A427" s="4" t="s">
        <v>1296</v>
      </c>
      <c r="B427" s="5" t="n">
        <v>1908</v>
      </c>
    </row>
    <row r="428" spans="1:5">
      <c r="A428" s="4" t="s">
        <v>1297</v>
      </c>
      <c r="B428" s="5" t="n">
        <v>12491</v>
      </c>
    </row>
    <row r="429" spans="1:5">
      <c r="A429" s="4" t="s">
        <v>1298</v>
      </c>
      <c r="B429" s="5" t="n">
        <v>14399</v>
      </c>
    </row>
    <row r="430" spans="1:5">
      <c r="A430" s="4" t="s">
        <v>1299</v>
      </c>
      <c r="B430" s="7" t="n">
        <v>1612</v>
      </c>
    </row>
    <row r="431" spans="1:5">
      <c r="A431" s="4" t="s">
        <v>1305</v>
      </c>
      <c r="B431" s="4" t="s">
        <v>419</v>
      </c>
    </row>
    <row r="432" spans="1:5">
      <c r="A432" s="4" t="s">
        <v>1341</v>
      </c>
    </row>
    <row r="433" spans="1:5">
      <c r="A433" s="3" t="s">
        <v>1291</v>
      </c>
    </row>
    <row r="434" spans="1:5">
      <c r="A434" s="4" t="s">
        <v>1292</v>
      </c>
      <c r="B434" s="7" t="n">
        <v>0</v>
      </c>
    </row>
    <row r="435" spans="1:5">
      <c r="A435" s="4" t="s">
        <v>1293</v>
      </c>
      <c r="B435" s="5" t="n">
        <v>1754</v>
      </c>
    </row>
    <row r="436" spans="1:5">
      <c r="A436" s="4" t="s">
        <v>1294</v>
      </c>
      <c r="B436" s="5" t="n">
        <v>9200</v>
      </c>
    </row>
    <row r="437" spans="1:5">
      <c r="A437" s="4" t="s">
        <v>1295</v>
      </c>
      <c r="B437" s="5" t="n">
        <v>0</v>
      </c>
    </row>
    <row r="438" spans="1:5">
      <c r="A438" s="4" t="s">
        <v>1296</v>
      </c>
      <c r="B438" s="5" t="n">
        <v>1754</v>
      </c>
    </row>
    <row r="439" spans="1:5">
      <c r="A439" s="4" t="s">
        <v>1297</v>
      </c>
      <c r="B439" s="5" t="n">
        <v>9200</v>
      </c>
    </row>
    <row r="440" spans="1:5">
      <c r="A440" s="4" t="s">
        <v>1298</v>
      </c>
      <c r="B440" s="5" t="n">
        <v>10954</v>
      </c>
    </row>
    <row r="441" spans="1:5">
      <c r="A441" s="4" t="s">
        <v>1299</v>
      </c>
      <c r="B441" s="7" t="n">
        <v>1265</v>
      </c>
    </row>
    <row r="442" spans="1:5">
      <c r="A442" s="4" t="s">
        <v>1305</v>
      </c>
      <c r="B442" s="4" t="s">
        <v>419</v>
      </c>
    </row>
    <row r="443" spans="1:5">
      <c r="A443" s="4" t="s">
        <v>1342</v>
      </c>
    </row>
    <row r="444" spans="1:5">
      <c r="A444" s="3" t="s">
        <v>1291</v>
      </c>
    </row>
    <row r="445" spans="1:5">
      <c r="A445" s="4" t="s">
        <v>1292</v>
      </c>
      <c r="B445" s="7" t="n">
        <v>7522</v>
      </c>
    </row>
    <row r="446" spans="1:5">
      <c r="A446" s="4" t="s">
        <v>1293</v>
      </c>
      <c r="B446" s="5" t="n">
        <v>3609</v>
      </c>
    </row>
    <row r="447" spans="1:5">
      <c r="A447" s="4" t="s">
        <v>1294</v>
      </c>
      <c r="B447" s="5" t="n">
        <v>10790</v>
      </c>
    </row>
    <row r="448" spans="1:5">
      <c r="A448" s="4" t="s">
        <v>1295</v>
      </c>
      <c r="B448" s="5" t="n">
        <v>0</v>
      </c>
    </row>
    <row r="449" spans="1:5">
      <c r="A449" s="4" t="s">
        <v>1296</v>
      </c>
      <c r="B449" s="5" t="n">
        <v>3609</v>
      </c>
    </row>
    <row r="450" spans="1:5">
      <c r="A450" s="4" t="s">
        <v>1297</v>
      </c>
      <c r="B450" s="5" t="n">
        <v>10790</v>
      </c>
    </row>
    <row r="451" spans="1:5">
      <c r="A451" s="4" t="s">
        <v>1298</v>
      </c>
      <c r="B451" s="5" t="n">
        <v>14399</v>
      </c>
    </row>
    <row r="452" spans="1:5">
      <c r="A452" s="4" t="s">
        <v>1299</v>
      </c>
      <c r="B452" s="7" t="n">
        <v>1562</v>
      </c>
    </row>
    <row r="453" spans="1:5">
      <c r="A453" s="4" t="s">
        <v>1305</v>
      </c>
      <c r="B453" s="4" t="s">
        <v>419</v>
      </c>
    </row>
    <row r="454" spans="1:5">
      <c r="A454" s="4" t="s">
        <v>1343</v>
      </c>
    </row>
    <row r="455" spans="1:5">
      <c r="A455" s="3" t="s">
        <v>1291</v>
      </c>
    </row>
    <row r="456" spans="1:5">
      <c r="A456" s="4" t="s">
        <v>1292</v>
      </c>
      <c r="B456" s="7" t="n">
        <v>0</v>
      </c>
    </row>
    <row r="457" spans="1:5">
      <c r="A457" s="4" t="s">
        <v>1293</v>
      </c>
      <c r="B457" s="5" t="n">
        <v>11690</v>
      </c>
    </row>
    <row r="458" spans="1:5">
      <c r="A458" s="4" t="s">
        <v>1294</v>
      </c>
      <c r="B458" s="5" t="n">
        <v>10135</v>
      </c>
    </row>
    <row r="459" spans="1:5">
      <c r="A459" s="4" t="s">
        <v>1295</v>
      </c>
      <c r="B459" s="5" t="n">
        <v>802</v>
      </c>
    </row>
    <row r="460" spans="1:5">
      <c r="A460" s="4" t="s">
        <v>1296</v>
      </c>
      <c r="B460" s="5" t="n">
        <v>11690</v>
      </c>
    </row>
    <row r="461" spans="1:5">
      <c r="A461" s="4" t="s">
        <v>1297</v>
      </c>
      <c r="B461" s="5" t="n">
        <v>10937</v>
      </c>
    </row>
    <row r="462" spans="1:5">
      <c r="A462" s="4" t="s">
        <v>1298</v>
      </c>
      <c r="B462" s="5" t="n">
        <v>22627</v>
      </c>
    </row>
    <row r="463" spans="1:5">
      <c r="A463" s="4" t="s">
        <v>1299</v>
      </c>
      <c r="B463" s="7" t="n">
        <v>1522</v>
      </c>
    </row>
    <row r="464" spans="1:5">
      <c r="A464" s="4" t="s">
        <v>1305</v>
      </c>
      <c r="B464" s="4" t="s">
        <v>419</v>
      </c>
    </row>
    <row r="465" spans="1:5">
      <c r="A465" s="4" t="s">
        <v>1344</v>
      </c>
    </row>
    <row r="466" spans="1:5">
      <c r="A466" s="3" t="s">
        <v>1291</v>
      </c>
    </row>
    <row r="467" spans="1:5">
      <c r="A467" s="4" t="s">
        <v>1292</v>
      </c>
      <c r="B467" s="7" t="n">
        <v>0</v>
      </c>
    </row>
    <row r="468" spans="1:5">
      <c r="A468" s="4" t="s">
        <v>1293</v>
      </c>
      <c r="B468" s="5" t="n">
        <v>4429</v>
      </c>
    </row>
    <row r="469" spans="1:5">
      <c r="A469" s="4" t="s">
        <v>1294</v>
      </c>
      <c r="B469" s="5" t="n">
        <v>6102</v>
      </c>
    </row>
    <row r="470" spans="1:5">
      <c r="A470" s="4" t="s">
        <v>1295</v>
      </c>
      <c r="B470" s="5" t="n">
        <v>779</v>
      </c>
    </row>
    <row r="471" spans="1:5">
      <c r="A471" s="4" t="s">
        <v>1296</v>
      </c>
      <c r="B471" s="5" t="n">
        <v>4429</v>
      </c>
    </row>
    <row r="472" spans="1:5">
      <c r="A472" s="4" t="s">
        <v>1297</v>
      </c>
      <c r="B472" s="5" t="n">
        <v>6881</v>
      </c>
    </row>
    <row r="473" spans="1:5">
      <c r="A473" s="4" t="s">
        <v>1298</v>
      </c>
      <c r="B473" s="5" t="n">
        <v>11310</v>
      </c>
    </row>
    <row r="474" spans="1:5">
      <c r="A474" s="4" t="s">
        <v>1299</v>
      </c>
      <c r="B474" s="7" t="n">
        <v>1069</v>
      </c>
    </row>
    <row r="475" spans="1:5">
      <c r="A475" s="4" t="s">
        <v>1305</v>
      </c>
      <c r="B475" s="4" t="s">
        <v>419</v>
      </c>
    </row>
    <row r="476" spans="1:5">
      <c r="A476" s="4" t="s">
        <v>1345</v>
      </c>
    </row>
    <row r="477" spans="1:5">
      <c r="A477" s="3" t="s">
        <v>1291</v>
      </c>
    </row>
    <row r="478" spans="1:5">
      <c r="A478" s="4" t="s">
        <v>1292</v>
      </c>
      <c r="B478" s="7" t="n">
        <v>40584</v>
      </c>
    </row>
    <row r="479" spans="1:5">
      <c r="A479" s="4" t="s">
        <v>1293</v>
      </c>
      <c r="B479" s="5" t="n">
        <v>15240</v>
      </c>
    </row>
    <row r="480" spans="1:5">
      <c r="A480" s="4" t="s">
        <v>1294</v>
      </c>
      <c r="B480" s="5" t="n">
        <v>65331</v>
      </c>
    </row>
    <row r="481" spans="1:5">
      <c r="A481" s="4" t="s">
        <v>1295</v>
      </c>
      <c r="B481" s="5" t="n">
        <v>0</v>
      </c>
    </row>
    <row r="482" spans="1:5">
      <c r="A482" s="4" t="s">
        <v>1296</v>
      </c>
      <c r="B482" s="5" t="n">
        <v>15240</v>
      </c>
    </row>
    <row r="483" spans="1:5">
      <c r="A483" s="4" t="s">
        <v>1297</v>
      </c>
      <c r="B483" s="5" t="n">
        <v>65331</v>
      </c>
    </row>
    <row r="484" spans="1:5">
      <c r="A484" s="4" t="s">
        <v>1298</v>
      </c>
      <c r="B484" s="5" t="n">
        <v>80571</v>
      </c>
    </row>
    <row r="485" spans="1:5">
      <c r="A485" s="4" t="s">
        <v>1299</v>
      </c>
      <c r="B485" s="7" t="n">
        <v>7973</v>
      </c>
    </row>
    <row r="486" spans="1:5">
      <c r="A486" s="4" t="s">
        <v>1305</v>
      </c>
      <c r="B486" s="4" t="s">
        <v>419</v>
      </c>
    </row>
    <row r="487" spans="1:5">
      <c r="A487" s="4" t="s">
        <v>1346</v>
      </c>
    </row>
    <row r="488" spans="1:5">
      <c r="A488" s="3" t="s">
        <v>1291</v>
      </c>
    </row>
    <row r="489" spans="1:5">
      <c r="A489" s="4" t="s">
        <v>1292</v>
      </c>
      <c r="B489" s="7" t="n">
        <v>0</v>
      </c>
    </row>
    <row r="490" spans="1:5">
      <c r="A490" s="4" t="s">
        <v>1293</v>
      </c>
      <c r="B490" s="5" t="n">
        <v>5398</v>
      </c>
    </row>
    <row r="491" spans="1:5">
      <c r="A491" s="4" t="s">
        <v>1294</v>
      </c>
      <c r="B491" s="5" t="n">
        <v>15601</v>
      </c>
    </row>
    <row r="492" spans="1:5">
      <c r="A492" s="4" t="s">
        <v>1295</v>
      </c>
      <c r="B492" s="5" t="n">
        <v>939</v>
      </c>
    </row>
    <row r="493" spans="1:5">
      <c r="A493" s="4" t="s">
        <v>1296</v>
      </c>
      <c r="B493" s="5" t="n">
        <v>5398</v>
      </c>
    </row>
    <row r="494" spans="1:5">
      <c r="A494" s="4" t="s">
        <v>1297</v>
      </c>
      <c r="B494" s="5" t="n">
        <v>16540</v>
      </c>
    </row>
    <row r="495" spans="1:5">
      <c r="A495" s="4" t="s">
        <v>1298</v>
      </c>
      <c r="B495" s="5" t="n">
        <v>21938</v>
      </c>
    </row>
    <row r="496" spans="1:5">
      <c r="A496" s="4" t="s">
        <v>1299</v>
      </c>
      <c r="B496" s="7" t="n">
        <v>1879</v>
      </c>
    </row>
    <row r="497" spans="1:5">
      <c r="A497" s="4" t="s">
        <v>1305</v>
      </c>
      <c r="B497" s="4" t="s">
        <v>419</v>
      </c>
    </row>
    <row r="498" spans="1:5">
      <c r="A498" s="4" t="s">
        <v>1347</v>
      </c>
    </row>
    <row r="499" spans="1:5">
      <c r="A499" s="3" t="s">
        <v>1291</v>
      </c>
    </row>
    <row r="500" spans="1:5">
      <c r="A500" s="4" t="s">
        <v>1292</v>
      </c>
      <c r="B500" s="7" t="n">
        <v>0</v>
      </c>
    </row>
    <row r="501" spans="1:5">
      <c r="A501" s="4" t="s">
        <v>1293</v>
      </c>
      <c r="B501" s="5" t="n">
        <v>6899</v>
      </c>
    </row>
    <row r="502" spans="1:5">
      <c r="A502" s="4" t="s">
        <v>1294</v>
      </c>
      <c r="B502" s="5" t="n">
        <v>4249</v>
      </c>
    </row>
    <row r="503" spans="1:5">
      <c r="A503" s="4" t="s">
        <v>1295</v>
      </c>
      <c r="B503" s="5" t="n">
        <v>168</v>
      </c>
    </row>
    <row r="504" spans="1:5">
      <c r="A504" s="4" t="s">
        <v>1296</v>
      </c>
      <c r="B504" s="5" t="n">
        <v>6899</v>
      </c>
    </row>
    <row r="505" spans="1:5">
      <c r="A505" s="4" t="s">
        <v>1297</v>
      </c>
      <c r="B505" s="5" t="n">
        <v>4417</v>
      </c>
    </row>
    <row r="506" spans="1:5">
      <c r="A506" s="4" t="s">
        <v>1298</v>
      </c>
      <c r="B506" s="5" t="n">
        <v>11316</v>
      </c>
    </row>
    <row r="507" spans="1:5">
      <c r="A507" s="4" t="s">
        <v>1299</v>
      </c>
      <c r="B507" s="7" t="n">
        <v>547</v>
      </c>
    </row>
    <row r="508" spans="1:5">
      <c r="A508" s="4" t="s">
        <v>1305</v>
      </c>
      <c r="B508" s="4" t="s">
        <v>419</v>
      </c>
    </row>
    <row r="509" spans="1:5">
      <c r="A509" s="4" t="s">
        <v>1348</v>
      </c>
    </row>
    <row r="510" spans="1:5">
      <c r="A510" s="3" t="s">
        <v>1291</v>
      </c>
    </row>
    <row r="511" spans="1:5">
      <c r="A511" s="4" t="s">
        <v>1292</v>
      </c>
      <c r="B511" s="7" t="n">
        <v>0</v>
      </c>
    </row>
    <row r="512" spans="1:5">
      <c r="A512" s="4" t="s">
        <v>1293</v>
      </c>
      <c r="B512" s="5" t="n">
        <v>3519</v>
      </c>
    </row>
    <row r="513" spans="1:5">
      <c r="A513" s="4" t="s">
        <v>1294</v>
      </c>
      <c r="B513" s="5" t="n">
        <v>9247</v>
      </c>
    </row>
    <row r="514" spans="1:5">
      <c r="A514" s="4" t="s">
        <v>1295</v>
      </c>
      <c r="B514" s="5" t="n">
        <v>5</v>
      </c>
    </row>
    <row r="515" spans="1:5">
      <c r="A515" s="4" t="s">
        <v>1296</v>
      </c>
      <c r="B515" s="5" t="n">
        <v>3519</v>
      </c>
    </row>
    <row r="516" spans="1:5">
      <c r="A516" s="4" t="s">
        <v>1297</v>
      </c>
      <c r="B516" s="5" t="n">
        <v>9252</v>
      </c>
    </row>
    <row r="517" spans="1:5">
      <c r="A517" s="4" t="s">
        <v>1298</v>
      </c>
      <c r="B517" s="5" t="n">
        <v>12771</v>
      </c>
    </row>
    <row r="518" spans="1:5">
      <c r="A518" s="4" t="s">
        <v>1299</v>
      </c>
      <c r="B518" s="7" t="n">
        <v>942</v>
      </c>
    </row>
    <row r="519" spans="1:5">
      <c r="A519" s="4" t="s">
        <v>1305</v>
      </c>
      <c r="B519" s="4" t="s">
        <v>419</v>
      </c>
    </row>
    <row r="520" spans="1:5">
      <c r="A520" s="4" t="s">
        <v>1349</v>
      </c>
    </row>
    <row r="521" spans="1:5">
      <c r="A521" s="3" t="s">
        <v>1291</v>
      </c>
    </row>
    <row r="522" spans="1:5">
      <c r="A522" s="4" t="s">
        <v>1292</v>
      </c>
      <c r="B522" s="7" t="n">
        <v>0</v>
      </c>
    </row>
    <row r="523" spans="1:5">
      <c r="A523" s="4" t="s">
        <v>1293</v>
      </c>
      <c r="B523" s="5" t="n">
        <v>0</v>
      </c>
    </row>
    <row r="524" spans="1:5">
      <c r="A524" s="4" t="s">
        <v>1294</v>
      </c>
      <c r="B524" s="5" t="n">
        <v>5516</v>
      </c>
    </row>
    <row r="525" spans="1:5">
      <c r="A525" s="4" t="s">
        <v>1295</v>
      </c>
      <c r="B525" s="5" t="n">
        <v>0</v>
      </c>
    </row>
    <row r="526" spans="1:5">
      <c r="A526" s="4" t="s">
        <v>1296</v>
      </c>
      <c r="B526" s="5" t="n">
        <v>0</v>
      </c>
    </row>
    <row r="527" spans="1:5">
      <c r="A527" s="4" t="s">
        <v>1297</v>
      </c>
      <c r="B527" s="5" t="n">
        <v>5516</v>
      </c>
    </row>
    <row r="528" spans="1:5">
      <c r="A528" s="4" t="s">
        <v>1298</v>
      </c>
      <c r="B528" s="5" t="n">
        <v>5516</v>
      </c>
    </row>
    <row r="529" spans="1:5">
      <c r="A529" s="4" t="s">
        <v>1299</v>
      </c>
      <c r="B529" s="7" t="n">
        <v>893</v>
      </c>
    </row>
    <row r="530" spans="1:5">
      <c r="A530" s="4" t="s">
        <v>1305</v>
      </c>
      <c r="B530" s="4" t="s">
        <v>419</v>
      </c>
    </row>
    <row r="531" spans="1:5">
      <c r="A531" s="4" t="s">
        <v>1350</v>
      </c>
    </row>
    <row r="532" spans="1:5">
      <c r="A532" s="3" t="s">
        <v>1291</v>
      </c>
    </row>
    <row r="533" spans="1:5">
      <c r="A533" s="4" t="s">
        <v>1292</v>
      </c>
      <c r="B533" s="7" t="n">
        <v>0</v>
      </c>
    </row>
    <row r="534" spans="1:5">
      <c r="A534" s="4" t="s">
        <v>1293</v>
      </c>
      <c r="B534" s="5" t="n">
        <v>0</v>
      </c>
    </row>
    <row r="535" spans="1:5">
      <c r="A535" s="4" t="s">
        <v>1294</v>
      </c>
      <c r="B535" s="5" t="n">
        <v>32819</v>
      </c>
    </row>
    <row r="536" spans="1:5">
      <c r="A536" s="4" t="s">
        <v>1295</v>
      </c>
      <c r="B536" s="5" t="n">
        <v>1116</v>
      </c>
    </row>
    <row r="537" spans="1:5">
      <c r="A537" s="4" t="s">
        <v>1296</v>
      </c>
      <c r="B537" s="5" t="n">
        <v>0</v>
      </c>
    </row>
    <row r="538" spans="1:5">
      <c r="A538" s="4" t="s">
        <v>1297</v>
      </c>
      <c r="B538" s="5" t="n">
        <v>33935</v>
      </c>
    </row>
    <row r="539" spans="1:5">
      <c r="A539" s="4" t="s">
        <v>1298</v>
      </c>
      <c r="B539" s="5" t="n">
        <v>33935</v>
      </c>
    </row>
    <row r="540" spans="1:5">
      <c r="A540" s="4" t="s">
        <v>1299</v>
      </c>
      <c r="B540" s="7" t="n">
        <v>2192</v>
      </c>
    </row>
    <row r="541" spans="1:5">
      <c r="A541" s="4" t="s">
        <v>1305</v>
      </c>
      <c r="B541" s="4" t="s">
        <v>419</v>
      </c>
    </row>
    <row r="542" spans="1:5">
      <c r="A542" s="4" t="s">
        <v>1351</v>
      </c>
    </row>
    <row r="543" spans="1:5">
      <c r="A543" s="3" t="s">
        <v>1291</v>
      </c>
    </row>
    <row r="544" spans="1:5">
      <c r="A544" s="4" t="s">
        <v>1292</v>
      </c>
      <c r="B544" s="7" t="n">
        <v>0</v>
      </c>
    </row>
    <row r="545" spans="1:5">
      <c r="A545" s="4" t="s">
        <v>1293</v>
      </c>
      <c r="B545" s="5" t="n">
        <v>16744</v>
      </c>
    </row>
    <row r="546" spans="1:5">
      <c r="A546" s="4" t="s">
        <v>1294</v>
      </c>
      <c r="B546" s="5" t="n">
        <v>28346</v>
      </c>
    </row>
    <row r="547" spans="1:5">
      <c r="A547" s="4" t="s">
        <v>1295</v>
      </c>
      <c r="B547" s="5" t="n">
        <v>192</v>
      </c>
    </row>
    <row r="548" spans="1:5">
      <c r="A548" s="4" t="s">
        <v>1296</v>
      </c>
      <c r="B548" s="5" t="n">
        <v>16744</v>
      </c>
    </row>
    <row r="549" spans="1:5">
      <c r="A549" s="4" t="s">
        <v>1297</v>
      </c>
      <c r="B549" s="5" t="n">
        <v>28538</v>
      </c>
    </row>
    <row r="550" spans="1:5">
      <c r="A550" s="4" t="s">
        <v>1298</v>
      </c>
      <c r="B550" s="5" t="n">
        <v>45282</v>
      </c>
    </row>
    <row r="551" spans="1:5">
      <c r="A551" s="4" t="s">
        <v>1299</v>
      </c>
      <c r="B551" s="7" t="n">
        <v>2923</v>
      </c>
    </row>
    <row r="552" spans="1:5">
      <c r="A552" s="4" t="s">
        <v>1305</v>
      </c>
      <c r="B552" s="4" t="s">
        <v>419</v>
      </c>
    </row>
    <row r="553" spans="1:5">
      <c r="A553" s="4" t="s">
        <v>1352</v>
      </c>
    </row>
    <row r="554" spans="1:5">
      <c r="A554" s="3" t="s">
        <v>1291</v>
      </c>
    </row>
    <row r="555" spans="1:5">
      <c r="A555" s="4" t="s">
        <v>1292</v>
      </c>
      <c r="B555" s="7" t="n">
        <v>0</v>
      </c>
    </row>
    <row r="556" spans="1:5">
      <c r="A556" s="4" t="s">
        <v>1293</v>
      </c>
      <c r="B556" s="5" t="n">
        <v>4578</v>
      </c>
    </row>
    <row r="557" spans="1:5">
      <c r="A557" s="4" t="s">
        <v>1294</v>
      </c>
      <c r="B557" s="5" t="n">
        <v>2645</v>
      </c>
    </row>
    <row r="558" spans="1:5">
      <c r="A558" s="4" t="s">
        <v>1295</v>
      </c>
      <c r="B558" s="5" t="n">
        <v>182</v>
      </c>
    </row>
    <row r="559" spans="1:5">
      <c r="A559" s="4" t="s">
        <v>1296</v>
      </c>
      <c r="B559" s="5" t="n">
        <v>4578</v>
      </c>
    </row>
    <row r="560" spans="1:5">
      <c r="A560" s="4" t="s">
        <v>1297</v>
      </c>
      <c r="B560" s="5" t="n">
        <v>2827</v>
      </c>
    </row>
    <row r="561" spans="1:5">
      <c r="A561" s="4" t="s">
        <v>1298</v>
      </c>
      <c r="B561" s="5" t="n">
        <v>7405</v>
      </c>
    </row>
    <row r="562" spans="1:5">
      <c r="A562" s="4" t="s">
        <v>1299</v>
      </c>
      <c r="B562" s="7" t="n">
        <v>307</v>
      </c>
    </row>
    <row r="563" spans="1:5">
      <c r="A563" s="4" t="s">
        <v>1305</v>
      </c>
      <c r="B563" s="4" t="s">
        <v>419</v>
      </c>
    </row>
    <row r="564" spans="1:5">
      <c r="A564" s="4" t="s">
        <v>1353</v>
      </c>
    </row>
    <row r="565" spans="1:5">
      <c r="A565" s="3" t="s">
        <v>1291</v>
      </c>
    </row>
    <row r="566" spans="1:5">
      <c r="A566" s="4" t="s">
        <v>1292</v>
      </c>
      <c r="B566" s="7" t="n">
        <v>0</v>
      </c>
    </row>
    <row r="567" spans="1:5">
      <c r="A567" s="4" t="s">
        <v>1293</v>
      </c>
      <c r="B567" s="5" t="n">
        <v>1893</v>
      </c>
    </row>
    <row r="568" spans="1:5">
      <c r="A568" s="4" t="s">
        <v>1294</v>
      </c>
      <c r="B568" s="5" t="n">
        <v>11594</v>
      </c>
    </row>
    <row r="569" spans="1:5">
      <c r="A569" s="4" t="s">
        <v>1295</v>
      </c>
      <c r="B569" s="5" t="n">
        <v>23</v>
      </c>
    </row>
    <row r="570" spans="1:5">
      <c r="A570" s="4" t="s">
        <v>1296</v>
      </c>
      <c r="B570" s="5" t="n">
        <v>1893</v>
      </c>
    </row>
    <row r="571" spans="1:5">
      <c r="A571" s="4" t="s">
        <v>1297</v>
      </c>
      <c r="B571" s="5" t="n">
        <v>11617</v>
      </c>
    </row>
    <row r="572" spans="1:5">
      <c r="A572" s="4" t="s">
        <v>1298</v>
      </c>
      <c r="B572" s="5" t="n">
        <v>13510</v>
      </c>
    </row>
    <row r="573" spans="1:5">
      <c r="A573" s="4" t="s">
        <v>1299</v>
      </c>
      <c r="B573" s="7" t="n">
        <v>1105</v>
      </c>
    </row>
    <row r="574" spans="1:5">
      <c r="A574" s="4" t="s">
        <v>1305</v>
      </c>
      <c r="B574" s="4" t="s">
        <v>419</v>
      </c>
    </row>
    <row r="575" spans="1:5">
      <c r="A575" s="4" t="s">
        <v>1354</v>
      </c>
    </row>
    <row r="576" spans="1:5">
      <c r="A576" s="3" t="s">
        <v>1291</v>
      </c>
    </row>
    <row r="577" spans="1:5">
      <c r="A577" s="4" t="s">
        <v>1292</v>
      </c>
      <c r="B577" s="7" t="n">
        <v>0</v>
      </c>
    </row>
    <row r="578" spans="1:5">
      <c r="A578" s="4" t="s">
        <v>1293</v>
      </c>
      <c r="B578" s="5" t="n">
        <v>8544</v>
      </c>
    </row>
    <row r="579" spans="1:5">
      <c r="A579" s="4" t="s">
        <v>1294</v>
      </c>
      <c r="B579" s="5" t="n">
        <v>27001</v>
      </c>
    </row>
    <row r="580" spans="1:5">
      <c r="A580" s="4" t="s">
        <v>1295</v>
      </c>
      <c r="B580" s="5" t="n">
        <v>0</v>
      </c>
    </row>
    <row r="581" spans="1:5">
      <c r="A581" s="4" t="s">
        <v>1296</v>
      </c>
      <c r="B581" s="5" t="n">
        <v>8544</v>
      </c>
    </row>
    <row r="582" spans="1:5">
      <c r="A582" s="4" t="s">
        <v>1297</v>
      </c>
      <c r="B582" s="5" t="n">
        <v>27001</v>
      </c>
    </row>
    <row r="583" spans="1:5">
      <c r="A583" s="4" t="s">
        <v>1298</v>
      </c>
      <c r="B583" s="5" t="n">
        <v>35545</v>
      </c>
    </row>
    <row r="584" spans="1:5">
      <c r="A584" s="4" t="s">
        <v>1299</v>
      </c>
      <c r="B584" s="7" t="n">
        <v>2509</v>
      </c>
    </row>
    <row r="585" spans="1:5">
      <c r="A585" s="4" t="s">
        <v>1305</v>
      </c>
      <c r="B585" s="4" t="s">
        <v>419</v>
      </c>
    </row>
    <row r="586" spans="1:5">
      <c r="A586" s="4" t="s">
        <v>1355</v>
      </c>
    </row>
    <row r="587" spans="1:5">
      <c r="A587" s="3" t="s">
        <v>1291</v>
      </c>
    </row>
    <row r="588" spans="1:5">
      <c r="A588" s="4" t="s">
        <v>1292</v>
      </c>
      <c r="B588" s="7" t="n">
        <v>0</v>
      </c>
    </row>
    <row r="589" spans="1:5">
      <c r="A589" s="4" t="s">
        <v>1293</v>
      </c>
      <c r="B589" s="5" t="n">
        <v>6613</v>
      </c>
    </row>
    <row r="590" spans="1:5">
      <c r="A590" s="4" t="s">
        <v>1294</v>
      </c>
      <c r="B590" s="5" t="n">
        <v>10419</v>
      </c>
    </row>
    <row r="591" spans="1:5">
      <c r="A591" s="4" t="s">
        <v>1295</v>
      </c>
      <c r="B591" s="5" t="n">
        <v>193</v>
      </c>
    </row>
    <row r="592" spans="1:5">
      <c r="A592" s="4" t="s">
        <v>1296</v>
      </c>
      <c r="B592" s="5" t="n">
        <v>6613</v>
      </c>
    </row>
    <row r="593" spans="1:5">
      <c r="A593" s="4" t="s">
        <v>1297</v>
      </c>
      <c r="B593" s="5" t="n">
        <v>10612</v>
      </c>
    </row>
    <row r="594" spans="1:5">
      <c r="A594" s="4" t="s">
        <v>1298</v>
      </c>
      <c r="B594" s="5" t="n">
        <v>17225</v>
      </c>
    </row>
    <row r="595" spans="1:5">
      <c r="A595" s="4" t="s">
        <v>1299</v>
      </c>
      <c r="B595" s="7" t="n">
        <v>1026</v>
      </c>
    </row>
    <row r="596" spans="1:5">
      <c r="A596" s="4" t="s">
        <v>1305</v>
      </c>
      <c r="B596" s="4" t="s">
        <v>419</v>
      </c>
    </row>
    <row r="597" spans="1:5">
      <c r="A597" s="4" t="s">
        <v>1356</v>
      </c>
    </row>
    <row r="598" spans="1:5">
      <c r="A598" s="3" t="s">
        <v>1291</v>
      </c>
    </row>
    <row r="599" spans="1:5">
      <c r="A599" s="4" t="s">
        <v>1292</v>
      </c>
      <c r="B599" s="7" t="n">
        <v>0</v>
      </c>
    </row>
    <row r="600" spans="1:5">
      <c r="A600" s="4" t="s">
        <v>1293</v>
      </c>
      <c r="B600" s="5" t="n">
        <v>10175</v>
      </c>
    </row>
    <row r="601" spans="1:5">
      <c r="A601" s="4" t="s">
        <v>1294</v>
      </c>
      <c r="B601" s="5" t="n">
        <v>12641</v>
      </c>
    </row>
    <row r="602" spans="1:5">
      <c r="A602" s="4" t="s">
        <v>1295</v>
      </c>
      <c r="B602" s="5" t="n">
        <v>119</v>
      </c>
    </row>
    <row r="603" spans="1:5">
      <c r="A603" s="4" t="s">
        <v>1296</v>
      </c>
      <c r="B603" s="5" t="n">
        <v>10175</v>
      </c>
    </row>
    <row r="604" spans="1:5">
      <c r="A604" s="4" t="s">
        <v>1297</v>
      </c>
      <c r="B604" s="5" t="n">
        <v>12760</v>
      </c>
    </row>
    <row r="605" spans="1:5">
      <c r="A605" s="4" t="s">
        <v>1298</v>
      </c>
      <c r="B605" s="5" t="n">
        <v>22935</v>
      </c>
    </row>
    <row r="606" spans="1:5">
      <c r="A606" s="4" t="s">
        <v>1299</v>
      </c>
      <c r="B606" s="7" t="n">
        <v>1300</v>
      </c>
    </row>
    <row r="607" spans="1:5">
      <c r="A607" s="4" t="s">
        <v>1305</v>
      </c>
      <c r="B607" s="4" t="s">
        <v>419</v>
      </c>
    </row>
    <row r="608" spans="1:5">
      <c r="A608" s="4" t="s">
        <v>1357</v>
      </c>
    </row>
    <row r="609" spans="1:5">
      <c r="A609" s="3" t="s">
        <v>1291</v>
      </c>
    </row>
    <row r="610" spans="1:5">
      <c r="A610" s="4" t="s">
        <v>1292</v>
      </c>
      <c r="B610" s="7" t="n">
        <v>0</v>
      </c>
    </row>
    <row r="611" spans="1:5">
      <c r="A611" s="4" t="s">
        <v>1293</v>
      </c>
      <c r="B611" s="5" t="n">
        <v>12425</v>
      </c>
    </row>
    <row r="612" spans="1:5">
      <c r="A612" s="4" t="s">
        <v>1294</v>
      </c>
      <c r="B612" s="5" t="n">
        <v>32730</v>
      </c>
    </row>
    <row r="613" spans="1:5">
      <c r="A613" s="4" t="s">
        <v>1295</v>
      </c>
      <c r="B613" s="5" t="n">
        <v>1929</v>
      </c>
    </row>
    <row r="614" spans="1:5">
      <c r="A614" s="4" t="s">
        <v>1296</v>
      </c>
      <c r="B614" s="5" t="n">
        <v>12425</v>
      </c>
    </row>
    <row r="615" spans="1:5">
      <c r="A615" s="4" t="s">
        <v>1297</v>
      </c>
      <c r="B615" s="5" t="n">
        <v>34659</v>
      </c>
    </row>
    <row r="616" spans="1:5">
      <c r="A616" s="4" t="s">
        <v>1298</v>
      </c>
      <c r="B616" s="5" t="n">
        <v>47084</v>
      </c>
    </row>
    <row r="617" spans="1:5">
      <c r="A617" s="4" t="s">
        <v>1299</v>
      </c>
      <c r="B617" s="7" t="n">
        <v>3228</v>
      </c>
    </row>
    <row r="618" spans="1:5">
      <c r="A618" s="4" t="s">
        <v>1305</v>
      </c>
      <c r="B618" s="4" t="s">
        <v>419</v>
      </c>
    </row>
    <row r="619" spans="1:5">
      <c r="A619" s="4" t="s">
        <v>1358</v>
      </c>
    </row>
    <row r="620" spans="1:5">
      <c r="A620" s="3" t="s">
        <v>1291</v>
      </c>
    </row>
    <row r="621" spans="1:5">
      <c r="A621" s="4" t="s">
        <v>1292</v>
      </c>
      <c r="B621" s="7" t="n">
        <v>0</v>
      </c>
    </row>
    <row r="622" spans="1:5">
      <c r="A622" s="4" t="s">
        <v>1293</v>
      </c>
      <c r="B622" s="5" t="n">
        <v>0</v>
      </c>
    </row>
    <row r="623" spans="1:5">
      <c r="A623" s="4" t="s">
        <v>1294</v>
      </c>
      <c r="B623" s="5" t="n">
        <v>57536</v>
      </c>
    </row>
    <row r="624" spans="1:5">
      <c r="A624" s="4" t="s">
        <v>1295</v>
      </c>
      <c r="B624" s="5" t="n">
        <v>135</v>
      </c>
    </row>
    <row r="625" spans="1:5">
      <c r="A625" s="4" t="s">
        <v>1296</v>
      </c>
      <c r="B625" s="5" t="n">
        <v>0</v>
      </c>
    </row>
    <row r="626" spans="1:5">
      <c r="A626" s="4" t="s">
        <v>1297</v>
      </c>
      <c r="B626" s="5" t="n">
        <v>57671</v>
      </c>
    </row>
    <row r="627" spans="1:5">
      <c r="A627" s="4" t="s">
        <v>1298</v>
      </c>
      <c r="B627" s="5" t="n">
        <v>57671</v>
      </c>
    </row>
    <row r="628" spans="1:5">
      <c r="A628" s="4" t="s">
        <v>1299</v>
      </c>
      <c r="B628" s="7" t="n">
        <v>8969</v>
      </c>
    </row>
    <row r="629" spans="1:5">
      <c r="A629" s="4" t="s">
        <v>1305</v>
      </c>
      <c r="B629" s="4" t="s">
        <v>419</v>
      </c>
    </row>
    <row r="630" spans="1:5">
      <c r="A630" s="4" t="s">
        <v>1359</v>
      </c>
    </row>
    <row r="631" spans="1:5">
      <c r="A631" s="3" t="s">
        <v>1291</v>
      </c>
    </row>
    <row r="632" spans="1:5">
      <c r="A632" s="4" t="s">
        <v>1292</v>
      </c>
      <c r="B632" s="7" t="n">
        <v>0</v>
      </c>
    </row>
    <row r="633" spans="1:5">
      <c r="A633" s="4" t="s">
        <v>1293</v>
      </c>
      <c r="B633" s="5" t="n">
        <v>20264</v>
      </c>
    </row>
    <row r="634" spans="1:5">
      <c r="A634" s="4" t="s">
        <v>1294</v>
      </c>
      <c r="B634" s="5" t="n">
        <v>33131</v>
      </c>
    </row>
    <row r="635" spans="1:5">
      <c r="A635" s="4" t="s">
        <v>1295</v>
      </c>
      <c r="B635" s="5" t="n">
        <v>312</v>
      </c>
    </row>
    <row r="636" spans="1:5">
      <c r="A636" s="4" t="s">
        <v>1296</v>
      </c>
      <c r="B636" s="5" t="n">
        <v>20264</v>
      </c>
    </row>
    <row r="637" spans="1:5">
      <c r="A637" s="4" t="s">
        <v>1297</v>
      </c>
      <c r="B637" s="5" t="n">
        <v>33443</v>
      </c>
    </row>
    <row r="638" spans="1:5">
      <c r="A638" s="4" t="s">
        <v>1298</v>
      </c>
      <c r="B638" s="5" t="n">
        <v>53707</v>
      </c>
    </row>
    <row r="639" spans="1:5">
      <c r="A639" s="4" t="s">
        <v>1299</v>
      </c>
      <c r="B639" s="7" t="n">
        <v>2746</v>
      </c>
    </row>
    <row r="640" spans="1:5">
      <c r="A640" s="4" t="s">
        <v>1305</v>
      </c>
      <c r="B640" s="4" t="s">
        <v>419</v>
      </c>
    </row>
    <row r="641" spans="1:5">
      <c r="A641" s="4" t="s">
        <v>1360</v>
      </c>
    </row>
    <row r="642" spans="1:5">
      <c r="A642" s="3" t="s">
        <v>1291</v>
      </c>
    </row>
    <row r="643" spans="1:5">
      <c r="A643" s="4" t="s">
        <v>1292</v>
      </c>
      <c r="B643" s="7" t="n">
        <v>0</v>
      </c>
    </row>
    <row r="644" spans="1:5">
      <c r="A644" s="4" t="s">
        <v>1293</v>
      </c>
      <c r="B644" s="5" t="n">
        <v>4550</v>
      </c>
    </row>
    <row r="645" spans="1:5">
      <c r="A645" s="4" t="s">
        <v>1294</v>
      </c>
      <c r="B645" s="5" t="n">
        <v>4459</v>
      </c>
    </row>
    <row r="646" spans="1:5">
      <c r="A646" s="4" t="s">
        <v>1295</v>
      </c>
      <c r="B646" s="5" t="n">
        <v>105</v>
      </c>
    </row>
    <row r="647" spans="1:5">
      <c r="A647" s="4" t="s">
        <v>1296</v>
      </c>
      <c r="B647" s="5" t="n">
        <v>4550</v>
      </c>
    </row>
    <row r="648" spans="1:5">
      <c r="A648" s="4" t="s">
        <v>1297</v>
      </c>
      <c r="B648" s="5" t="n">
        <v>4564</v>
      </c>
    </row>
    <row r="649" spans="1:5">
      <c r="A649" s="4" t="s">
        <v>1298</v>
      </c>
      <c r="B649" s="5" t="n">
        <v>9114</v>
      </c>
    </row>
    <row r="650" spans="1:5">
      <c r="A650" s="4" t="s">
        <v>1299</v>
      </c>
      <c r="B650" s="7" t="n">
        <v>419</v>
      </c>
    </row>
    <row r="651" spans="1:5">
      <c r="A651" s="4" t="s">
        <v>1305</v>
      </c>
      <c r="B651" s="4" t="s">
        <v>419</v>
      </c>
    </row>
    <row r="652" spans="1:5">
      <c r="A652" s="4" t="s">
        <v>1361</v>
      </c>
    </row>
    <row r="653" spans="1:5">
      <c r="A653" s="3" t="s">
        <v>1291</v>
      </c>
    </row>
    <row r="654" spans="1:5">
      <c r="A654" s="4" t="s">
        <v>1292</v>
      </c>
      <c r="B654" s="7" t="n">
        <v>0</v>
      </c>
    </row>
    <row r="655" spans="1:5">
      <c r="A655" s="4" t="s">
        <v>1293</v>
      </c>
      <c r="B655" s="5" t="n">
        <v>36063</v>
      </c>
    </row>
    <row r="656" spans="1:5">
      <c r="A656" s="4" t="s">
        <v>1294</v>
      </c>
      <c r="B656" s="5" t="n">
        <v>109098</v>
      </c>
    </row>
    <row r="657" spans="1:5">
      <c r="A657" s="4" t="s">
        <v>1295</v>
      </c>
      <c r="B657" s="5" t="n">
        <v>2604</v>
      </c>
    </row>
    <row r="658" spans="1:5">
      <c r="A658" s="4" t="s">
        <v>1296</v>
      </c>
      <c r="B658" s="5" t="n">
        <v>36063</v>
      </c>
    </row>
    <row r="659" spans="1:5">
      <c r="A659" s="4" t="s">
        <v>1297</v>
      </c>
      <c r="B659" s="5" t="n">
        <v>111702</v>
      </c>
    </row>
    <row r="660" spans="1:5">
      <c r="A660" s="4" t="s">
        <v>1298</v>
      </c>
      <c r="B660" s="5" t="n">
        <v>147765</v>
      </c>
    </row>
    <row r="661" spans="1:5">
      <c r="A661" s="4" t="s">
        <v>1299</v>
      </c>
      <c r="B661" s="7" t="n">
        <v>7731</v>
      </c>
    </row>
    <row r="662" spans="1:5">
      <c r="A662" s="4" t="s">
        <v>1305</v>
      </c>
      <c r="B662" s="4" t="s">
        <v>419</v>
      </c>
    </row>
    <row r="663" spans="1:5">
      <c r="A663" s="4" t="s">
        <v>1362</v>
      </c>
    </row>
    <row r="664" spans="1:5">
      <c r="A664" s="3" t="s">
        <v>1291</v>
      </c>
    </row>
    <row r="665" spans="1:5">
      <c r="A665" s="4" t="s">
        <v>1292</v>
      </c>
      <c r="B665" s="7" t="n">
        <v>9112</v>
      </c>
    </row>
    <row r="666" spans="1:5">
      <c r="A666" s="4" t="s">
        <v>1293</v>
      </c>
      <c r="B666" s="5" t="n">
        <v>12679</v>
      </c>
    </row>
    <row r="667" spans="1:5">
      <c r="A667" s="4" t="s">
        <v>1294</v>
      </c>
      <c r="B667" s="5" t="n">
        <v>11213</v>
      </c>
    </row>
    <row r="668" spans="1:5">
      <c r="A668" s="4" t="s">
        <v>1295</v>
      </c>
      <c r="B668" s="5" t="n">
        <v>0</v>
      </c>
    </row>
    <row r="669" spans="1:5">
      <c r="A669" s="4" t="s">
        <v>1296</v>
      </c>
      <c r="B669" s="5" t="n">
        <v>12679</v>
      </c>
    </row>
    <row r="670" spans="1:5">
      <c r="A670" s="4" t="s">
        <v>1297</v>
      </c>
      <c r="B670" s="5" t="n">
        <v>11213</v>
      </c>
    </row>
    <row r="671" spans="1:5">
      <c r="A671" s="4" t="s">
        <v>1298</v>
      </c>
      <c r="B671" s="5" t="n">
        <v>23892</v>
      </c>
    </row>
    <row r="672" spans="1:5">
      <c r="A672" s="4" t="s">
        <v>1299</v>
      </c>
      <c r="B672" s="7" t="n">
        <v>911</v>
      </c>
    </row>
    <row r="673" spans="1:5">
      <c r="A673" s="4" t="s">
        <v>1305</v>
      </c>
      <c r="B673" s="4" t="s">
        <v>419</v>
      </c>
    </row>
    <row r="674" spans="1:5">
      <c r="A674" s="4" t="s">
        <v>1363</v>
      </c>
    </row>
    <row r="675" spans="1:5">
      <c r="A675" s="3" t="s">
        <v>1291</v>
      </c>
    </row>
    <row r="676" spans="1:5">
      <c r="A676" s="4" t="s">
        <v>1292</v>
      </c>
      <c r="B676" s="7" t="n">
        <v>0</v>
      </c>
    </row>
    <row r="677" spans="1:5">
      <c r="A677" s="4" t="s">
        <v>1293</v>
      </c>
      <c r="B677" s="5" t="n">
        <v>4838</v>
      </c>
    </row>
    <row r="678" spans="1:5">
      <c r="A678" s="4" t="s">
        <v>1294</v>
      </c>
      <c r="B678" s="5" t="n">
        <v>14574</v>
      </c>
    </row>
    <row r="679" spans="1:5">
      <c r="A679" s="4" t="s">
        <v>1295</v>
      </c>
      <c r="B679" s="5" t="n">
        <v>0</v>
      </c>
    </row>
    <row r="680" spans="1:5">
      <c r="A680" s="4" t="s">
        <v>1296</v>
      </c>
      <c r="B680" s="5" t="n">
        <v>4838</v>
      </c>
    </row>
    <row r="681" spans="1:5">
      <c r="A681" s="4" t="s">
        <v>1297</v>
      </c>
      <c r="B681" s="5" t="n">
        <v>14574</v>
      </c>
    </row>
    <row r="682" spans="1:5">
      <c r="A682" s="4" t="s">
        <v>1298</v>
      </c>
      <c r="B682" s="5" t="n">
        <v>19412</v>
      </c>
    </row>
    <row r="683" spans="1:5">
      <c r="A683" s="4" t="s">
        <v>1299</v>
      </c>
      <c r="B683" s="7" t="n">
        <v>856</v>
      </c>
    </row>
    <row r="684" spans="1:5">
      <c r="A684" s="4" t="s">
        <v>1305</v>
      </c>
      <c r="B684" s="4" t="s">
        <v>419</v>
      </c>
    </row>
    <row r="685" spans="1:5">
      <c r="A685" s="4" t="s">
        <v>1364</v>
      </c>
    </row>
    <row r="686" spans="1:5">
      <c r="A686" s="3" t="s">
        <v>1291</v>
      </c>
    </row>
    <row r="687" spans="1:5">
      <c r="A687" s="4" t="s">
        <v>1292</v>
      </c>
      <c r="B687" s="7" t="n">
        <v>0</v>
      </c>
    </row>
    <row r="688" spans="1:5">
      <c r="A688" s="4" t="s">
        <v>1293</v>
      </c>
      <c r="B688" s="5" t="n">
        <v>0</v>
      </c>
    </row>
    <row r="689" spans="1:5">
      <c r="A689" s="4" t="s">
        <v>1294</v>
      </c>
      <c r="B689" s="5" t="n">
        <v>6346</v>
      </c>
    </row>
    <row r="690" spans="1:5">
      <c r="A690" s="4" t="s">
        <v>1295</v>
      </c>
      <c r="B690" s="5" t="n">
        <v>13</v>
      </c>
    </row>
    <row r="691" spans="1:5">
      <c r="A691" s="4" t="s">
        <v>1296</v>
      </c>
      <c r="B691" s="5" t="n">
        <v>0</v>
      </c>
    </row>
    <row r="692" spans="1:5">
      <c r="A692" s="4" t="s">
        <v>1297</v>
      </c>
      <c r="B692" s="5" t="n">
        <v>6359</v>
      </c>
    </row>
    <row r="693" spans="1:5">
      <c r="A693" s="4" t="s">
        <v>1298</v>
      </c>
      <c r="B693" s="5" t="n">
        <v>6359</v>
      </c>
    </row>
    <row r="694" spans="1:5">
      <c r="A694" s="4" t="s">
        <v>1299</v>
      </c>
      <c r="B694" s="7" t="n">
        <v>467</v>
      </c>
    </row>
    <row r="695" spans="1:5">
      <c r="A695" s="4" t="s">
        <v>1305</v>
      </c>
      <c r="B695" s="4" t="s">
        <v>419</v>
      </c>
    </row>
    <row r="696" spans="1:5">
      <c r="A696" s="4" t="s">
        <v>1365</v>
      </c>
    </row>
    <row r="697" spans="1:5">
      <c r="A697" s="3" t="s">
        <v>1291</v>
      </c>
    </row>
    <row r="698" spans="1:5">
      <c r="A698" s="4" t="s">
        <v>1292</v>
      </c>
      <c r="B698" s="7" t="n">
        <v>0</v>
      </c>
    </row>
    <row r="699" spans="1:5">
      <c r="A699" s="4" t="s">
        <v>1293</v>
      </c>
      <c r="B699" s="5" t="n">
        <v>0</v>
      </c>
    </row>
    <row r="700" spans="1:5">
      <c r="A700" s="4" t="s">
        <v>1294</v>
      </c>
      <c r="B700" s="5" t="n">
        <v>76965</v>
      </c>
    </row>
    <row r="701" spans="1:5">
      <c r="A701" s="4" t="s">
        <v>1295</v>
      </c>
      <c r="B701" s="5" t="n">
        <v>175</v>
      </c>
    </row>
    <row r="702" spans="1:5">
      <c r="A702" s="4" t="s">
        <v>1296</v>
      </c>
      <c r="B702" s="5" t="n">
        <v>0</v>
      </c>
    </row>
    <row r="703" spans="1:5">
      <c r="A703" s="4" t="s">
        <v>1297</v>
      </c>
      <c r="B703" s="5" t="n">
        <v>77140</v>
      </c>
    </row>
    <row r="704" spans="1:5">
      <c r="A704" s="4" t="s">
        <v>1298</v>
      </c>
      <c r="B704" s="5" t="n">
        <v>77140</v>
      </c>
    </row>
    <row r="705" spans="1:5">
      <c r="A705" s="4" t="s">
        <v>1299</v>
      </c>
      <c r="B705" s="7" t="n">
        <v>2749</v>
      </c>
    </row>
    <row r="706" spans="1:5">
      <c r="A706" s="4" t="s">
        <v>1305</v>
      </c>
      <c r="B706" s="4" t="s">
        <v>419</v>
      </c>
    </row>
    <row r="707" spans="1:5">
      <c r="A707" s="4" t="s">
        <v>1366</v>
      </c>
    </row>
    <row r="708" spans="1:5">
      <c r="A708" s="3" t="s">
        <v>1291</v>
      </c>
    </row>
    <row r="709" spans="1:5">
      <c r="A709" s="4" t="s">
        <v>1292</v>
      </c>
      <c r="B709" s="7" t="n">
        <v>0</v>
      </c>
    </row>
    <row r="710" spans="1:5">
      <c r="A710" s="4" t="s">
        <v>1293</v>
      </c>
      <c r="B710" s="5" t="n">
        <v>1918</v>
      </c>
    </row>
    <row r="711" spans="1:5">
      <c r="A711" s="4" t="s">
        <v>1294</v>
      </c>
      <c r="B711" s="5" t="n">
        <v>3980</v>
      </c>
    </row>
    <row r="712" spans="1:5">
      <c r="A712" s="4" t="s">
        <v>1295</v>
      </c>
      <c r="B712" s="5" t="n">
        <v>0</v>
      </c>
    </row>
    <row r="713" spans="1:5">
      <c r="A713" s="4" t="s">
        <v>1296</v>
      </c>
      <c r="B713" s="5" t="n">
        <v>1918</v>
      </c>
    </row>
    <row r="714" spans="1:5">
      <c r="A714" s="4" t="s">
        <v>1297</v>
      </c>
      <c r="B714" s="5" t="n">
        <v>3980</v>
      </c>
    </row>
    <row r="715" spans="1:5">
      <c r="A715" s="4" t="s">
        <v>1298</v>
      </c>
      <c r="B715" s="5" t="n">
        <v>5898</v>
      </c>
    </row>
    <row r="716" spans="1:5">
      <c r="A716" s="4" t="s">
        <v>1299</v>
      </c>
      <c r="B716" s="7" t="n">
        <v>166</v>
      </c>
    </row>
    <row r="717" spans="1:5">
      <c r="A717" s="4" t="s">
        <v>1305</v>
      </c>
      <c r="B717" s="4" t="s">
        <v>419</v>
      </c>
    </row>
    <row r="718" spans="1:5">
      <c r="A718" s="4" t="s">
        <v>1367</v>
      </c>
    </row>
    <row r="719" spans="1:5">
      <c r="A719" s="3" t="s">
        <v>1291</v>
      </c>
    </row>
    <row r="720" spans="1:5">
      <c r="A720" s="4" t="s">
        <v>1292</v>
      </c>
      <c r="B720" s="7" t="n">
        <v>2802</v>
      </c>
    </row>
    <row r="721" spans="1:5">
      <c r="A721" s="4" t="s">
        <v>1293</v>
      </c>
      <c r="B721" s="5" t="n">
        <v>2739</v>
      </c>
    </row>
    <row r="722" spans="1:5">
      <c r="A722" s="4" t="s">
        <v>1294</v>
      </c>
      <c r="B722" s="5" t="n">
        <v>2746</v>
      </c>
    </row>
    <row r="723" spans="1:5">
      <c r="A723" s="4" t="s">
        <v>1295</v>
      </c>
      <c r="B723" s="5" t="n">
        <v>0</v>
      </c>
    </row>
    <row r="724" spans="1:5">
      <c r="A724" s="4" t="s">
        <v>1296</v>
      </c>
      <c r="B724" s="5" t="n">
        <v>2739</v>
      </c>
    </row>
    <row r="725" spans="1:5">
      <c r="A725" s="4" t="s">
        <v>1297</v>
      </c>
      <c r="B725" s="5" t="n">
        <v>2746</v>
      </c>
    </row>
    <row r="726" spans="1:5">
      <c r="A726" s="4" t="s">
        <v>1298</v>
      </c>
      <c r="B726" s="5" t="n">
        <v>5485</v>
      </c>
    </row>
    <row r="727" spans="1:5">
      <c r="A727" s="4" t="s">
        <v>1299</v>
      </c>
      <c r="B727" s="7" t="n">
        <v>103</v>
      </c>
    </row>
    <row r="728" spans="1:5">
      <c r="A728" s="4" t="s">
        <v>1305</v>
      </c>
      <c r="B728" s="4" t="s">
        <v>419</v>
      </c>
    </row>
    <row r="729" spans="1:5">
      <c r="A729" s="4" t="s">
        <v>1368</v>
      </c>
    </row>
    <row r="730" spans="1:5">
      <c r="A730" s="3" t="s">
        <v>1291</v>
      </c>
    </row>
    <row r="731" spans="1:5">
      <c r="A731" s="4" t="s">
        <v>1292</v>
      </c>
      <c r="B731" s="7" t="n">
        <v>24974</v>
      </c>
    </row>
    <row r="732" spans="1:5">
      <c r="A732" s="4" t="s">
        <v>1293</v>
      </c>
      <c r="B732" s="5" t="n">
        <v>3907</v>
      </c>
    </row>
    <row r="733" spans="1:5">
      <c r="A733" s="4" t="s">
        <v>1294</v>
      </c>
      <c r="B733" s="5" t="n">
        <v>70943</v>
      </c>
    </row>
    <row r="734" spans="1:5">
      <c r="A734" s="4" t="s">
        <v>1295</v>
      </c>
      <c r="B734" s="5" t="n">
        <v>0</v>
      </c>
    </row>
    <row r="735" spans="1:5">
      <c r="A735" s="4" t="s">
        <v>1296</v>
      </c>
      <c r="B735" s="5" t="n">
        <v>3907</v>
      </c>
    </row>
    <row r="736" spans="1:5">
      <c r="A736" s="4" t="s">
        <v>1297</v>
      </c>
      <c r="B736" s="5" t="n">
        <v>70943</v>
      </c>
    </row>
    <row r="737" spans="1:5">
      <c r="A737" s="4" t="s">
        <v>1298</v>
      </c>
      <c r="B737" s="5" t="n">
        <v>74850</v>
      </c>
    </row>
    <row r="738" spans="1:5">
      <c r="A738" s="4" t="s">
        <v>1299</v>
      </c>
      <c r="B738" s="7" t="n">
        <v>2365</v>
      </c>
    </row>
    <row r="739" spans="1:5">
      <c r="A739" s="4" t="s">
        <v>1305</v>
      </c>
      <c r="B739" s="4" t="s">
        <v>419</v>
      </c>
    </row>
    <row r="740" spans="1:5">
      <c r="A740" s="4" t="s">
        <v>1369</v>
      </c>
    </row>
    <row r="741" spans="1:5">
      <c r="A741" s="3" t="s">
        <v>1291</v>
      </c>
    </row>
    <row r="742" spans="1:5">
      <c r="A742" s="4" t="s">
        <v>1292</v>
      </c>
      <c r="B742" s="7" t="n">
        <v>14179</v>
      </c>
    </row>
    <row r="743" spans="1:5">
      <c r="A743" s="4" t="s">
        <v>1293</v>
      </c>
      <c r="B743" s="5" t="n">
        <v>1941</v>
      </c>
    </row>
    <row r="744" spans="1:5">
      <c r="A744" s="4" t="s">
        <v>1294</v>
      </c>
      <c r="B744" s="5" t="n">
        <v>25529</v>
      </c>
    </row>
    <row r="745" spans="1:5">
      <c r="A745" s="4" t="s">
        <v>1295</v>
      </c>
      <c r="B745" s="5" t="n">
        <v>0</v>
      </c>
    </row>
    <row r="746" spans="1:5">
      <c r="A746" s="4" t="s">
        <v>1296</v>
      </c>
      <c r="B746" s="5" t="n">
        <v>1941</v>
      </c>
    </row>
    <row r="747" spans="1:5">
      <c r="A747" s="4" t="s">
        <v>1297</v>
      </c>
      <c r="B747" s="5" t="n">
        <v>25529</v>
      </c>
    </row>
    <row r="748" spans="1:5">
      <c r="A748" s="4" t="s">
        <v>1298</v>
      </c>
      <c r="B748" s="5" t="n">
        <v>27470</v>
      </c>
    </row>
    <row r="749" spans="1:5">
      <c r="A749" s="4" t="s">
        <v>1299</v>
      </c>
      <c r="B749" s="7" t="n">
        <v>904</v>
      </c>
    </row>
    <row r="750" spans="1:5">
      <c r="A750" s="4" t="s">
        <v>1305</v>
      </c>
      <c r="B750" s="4" t="s">
        <v>419</v>
      </c>
    </row>
    <row r="751" spans="1:5">
      <c r="A751" s="4" t="s">
        <v>1370</v>
      </c>
    </row>
    <row r="752" spans="1:5">
      <c r="A752" s="3" t="s">
        <v>1291</v>
      </c>
    </row>
    <row r="753" spans="1:5">
      <c r="A753" s="4" t="s">
        <v>1292</v>
      </c>
      <c r="B753" s="7" t="n">
        <v>12931</v>
      </c>
    </row>
    <row r="754" spans="1:5">
      <c r="A754" s="4" t="s">
        <v>1293</v>
      </c>
      <c r="B754" s="5" t="n">
        <v>18731</v>
      </c>
    </row>
    <row r="755" spans="1:5">
      <c r="A755" s="4" t="s">
        <v>1294</v>
      </c>
      <c r="B755" s="5" t="n">
        <v>16292</v>
      </c>
    </row>
    <row r="756" spans="1:5">
      <c r="A756" s="4" t="s">
        <v>1295</v>
      </c>
      <c r="B756" s="5" t="n">
        <v>0</v>
      </c>
    </row>
    <row r="757" spans="1:5">
      <c r="A757" s="4" t="s">
        <v>1296</v>
      </c>
      <c r="B757" s="5" t="n">
        <v>18731</v>
      </c>
    </row>
    <row r="758" spans="1:5">
      <c r="A758" s="4" t="s">
        <v>1297</v>
      </c>
      <c r="B758" s="5" t="n">
        <v>16292</v>
      </c>
    </row>
    <row r="759" spans="1:5">
      <c r="A759" s="4" t="s">
        <v>1298</v>
      </c>
      <c r="B759" s="5" t="n">
        <v>35023</v>
      </c>
    </row>
    <row r="760" spans="1:5">
      <c r="A760" s="4" t="s">
        <v>1299</v>
      </c>
      <c r="B760" s="7" t="n">
        <v>564</v>
      </c>
    </row>
    <row r="761" spans="1:5">
      <c r="A761" s="4" t="s">
        <v>1305</v>
      </c>
      <c r="B761" s="4" t="s">
        <v>419</v>
      </c>
    </row>
    <row r="762" spans="1:5">
      <c r="A762" s="4" t="s">
        <v>1371</v>
      </c>
    </row>
    <row r="763" spans="1:5">
      <c r="A763" s="3" t="s">
        <v>1291</v>
      </c>
    </row>
    <row r="764" spans="1:5">
      <c r="A764" s="4" t="s">
        <v>1292</v>
      </c>
      <c r="B764" s="7" t="n">
        <v>0</v>
      </c>
    </row>
    <row r="765" spans="1:5">
      <c r="A765" s="4" t="s">
        <v>1293</v>
      </c>
      <c r="B765" s="5" t="n">
        <v>13443</v>
      </c>
    </row>
    <row r="766" spans="1:5">
      <c r="A766" s="4" t="s">
        <v>1294</v>
      </c>
      <c r="B766" s="5" t="n">
        <v>137327</v>
      </c>
    </row>
    <row r="767" spans="1:5">
      <c r="A767" s="4" t="s">
        <v>1295</v>
      </c>
      <c r="B767" s="5" t="n">
        <v>54</v>
      </c>
    </row>
    <row r="768" spans="1:5">
      <c r="A768" s="4" t="s">
        <v>1296</v>
      </c>
      <c r="B768" s="5" t="n">
        <v>13443</v>
      </c>
    </row>
    <row r="769" spans="1:5">
      <c r="A769" s="4" t="s">
        <v>1297</v>
      </c>
      <c r="B769" s="5" t="n">
        <v>137381</v>
      </c>
    </row>
    <row r="770" spans="1:5">
      <c r="A770" s="4" t="s">
        <v>1298</v>
      </c>
      <c r="B770" s="5" t="n">
        <v>150824</v>
      </c>
    </row>
    <row r="771" spans="1:5">
      <c r="A771" s="4" t="s">
        <v>1299</v>
      </c>
      <c r="B771" s="7" t="n">
        <v>4578</v>
      </c>
    </row>
    <row r="772" spans="1:5">
      <c r="A772" s="4" t="s">
        <v>1305</v>
      </c>
      <c r="B772" s="4" t="s">
        <v>419</v>
      </c>
    </row>
    <row r="773" spans="1:5">
      <c r="A773" s="4" t="s">
        <v>1372</v>
      </c>
    </row>
    <row r="774" spans="1:5">
      <c r="A774" s="3" t="s">
        <v>1291</v>
      </c>
    </row>
    <row r="775" spans="1:5">
      <c r="A775" s="4" t="s">
        <v>1292</v>
      </c>
      <c r="B775" s="7" t="n">
        <v>2622</v>
      </c>
    </row>
    <row r="776" spans="1:5">
      <c r="A776" s="4" t="s">
        <v>1293</v>
      </c>
      <c r="B776" s="5" t="n">
        <v>6770</v>
      </c>
    </row>
    <row r="777" spans="1:5">
      <c r="A777" s="4" t="s">
        <v>1294</v>
      </c>
      <c r="B777" s="5" t="n">
        <v>2292</v>
      </c>
    </row>
    <row r="778" spans="1:5">
      <c r="A778" s="4" t="s">
        <v>1295</v>
      </c>
      <c r="B778" s="5" t="n">
        <v>2</v>
      </c>
    </row>
    <row r="779" spans="1:5">
      <c r="A779" s="4" t="s">
        <v>1296</v>
      </c>
      <c r="B779" s="5" t="n">
        <v>6770</v>
      </c>
    </row>
    <row r="780" spans="1:5">
      <c r="A780" s="4" t="s">
        <v>1297</v>
      </c>
      <c r="B780" s="5" t="n">
        <v>2294</v>
      </c>
    </row>
    <row r="781" spans="1:5">
      <c r="A781" s="4" t="s">
        <v>1298</v>
      </c>
      <c r="B781" s="5" t="n">
        <v>9064</v>
      </c>
    </row>
    <row r="782" spans="1:5">
      <c r="A782" s="4" t="s">
        <v>1299</v>
      </c>
      <c r="B782" s="7" t="n">
        <v>84</v>
      </c>
    </row>
    <row r="783" spans="1:5">
      <c r="A783" s="4" t="s">
        <v>1305</v>
      </c>
      <c r="B783" s="4" t="s">
        <v>419</v>
      </c>
    </row>
    <row r="784" spans="1:5">
      <c r="A784" s="4" t="s">
        <v>1373</v>
      </c>
    </row>
    <row r="785" spans="1:5">
      <c r="A785" s="3" t="s">
        <v>1291</v>
      </c>
    </row>
    <row r="786" spans="1:5">
      <c r="A786" s="4" t="s">
        <v>1292</v>
      </c>
      <c r="B786" s="7" t="n">
        <v>60000</v>
      </c>
    </row>
    <row r="787" spans="1:5">
      <c r="A787" s="4" t="s">
        <v>1293</v>
      </c>
      <c r="B787" s="5" t="n">
        <v>75591</v>
      </c>
    </row>
    <row r="788" spans="1:5">
      <c r="A788" s="4" t="s">
        <v>1294</v>
      </c>
      <c r="B788" s="5" t="n">
        <v>73268</v>
      </c>
    </row>
    <row r="789" spans="1:5">
      <c r="A789" s="4" t="s">
        <v>1295</v>
      </c>
      <c r="B789" s="5" t="n">
        <v>0</v>
      </c>
    </row>
    <row r="790" spans="1:5">
      <c r="A790" s="4" t="s">
        <v>1296</v>
      </c>
      <c r="B790" s="5" t="n">
        <v>75591</v>
      </c>
    </row>
    <row r="791" spans="1:5">
      <c r="A791" s="4" t="s">
        <v>1297</v>
      </c>
      <c r="B791" s="5" t="n">
        <v>73268</v>
      </c>
    </row>
    <row r="792" spans="1:5">
      <c r="A792" s="4" t="s">
        <v>1298</v>
      </c>
      <c r="B792" s="5" t="n">
        <v>148859</v>
      </c>
    </row>
    <row r="793" spans="1:5">
      <c r="A793" s="4" t="s">
        <v>1299</v>
      </c>
      <c r="B793" s="7" t="n">
        <v>2154</v>
      </c>
    </row>
    <row r="794" spans="1:5">
      <c r="A794" s="4" t="s">
        <v>1305</v>
      </c>
      <c r="B794" s="4" t="s">
        <v>419</v>
      </c>
    </row>
    <row r="795" spans="1:5">
      <c r="A795" s="4" t="s">
        <v>1374</v>
      </c>
    </row>
    <row r="796" spans="1:5">
      <c r="A796" s="3" t="s">
        <v>1291</v>
      </c>
    </row>
    <row r="797" spans="1:5">
      <c r="A797" s="4" t="s">
        <v>1292</v>
      </c>
      <c r="B797" s="7" t="n">
        <v>0</v>
      </c>
    </row>
    <row r="798" spans="1:5">
      <c r="A798" s="4" t="s">
        <v>1293</v>
      </c>
      <c r="B798" s="5" t="n">
        <v>8100</v>
      </c>
    </row>
    <row r="799" spans="1:5">
      <c r="A799" s="4" t="s">
        <v>1294</v>
      </c>
      <c r="B799" s="5" t="n">
        <v>31221</v>
      </c>
    </row>
    <row r="800" spans="1:5">
      <c r="A800" s="4" t="s">
        <v>1295</v>
      </c>
      <c r="B800" s="5" t="n">
        <v>157</v>
      </c>
    </row>
    <row r="801" spans="1:5">
      <c r="A801" s="4" t="s">
        <v>1296</v>
      </c>
      <c r="B801" s="5" t="n">
        <v>8100</v>
      </c>
    </row>
    <row r="802" spans="1:5">
      <c r="A802" s="4" t="s">
        <v>1297</v>
      </c>
      <c r="B802" s="5" t="n">
        <v>31379</v>
      </c>
    </row>
    <row r="803" spans="1:5">
      <c r="A803" s="4" t="s">
        <v>1298</v>
      </c>
      <c r="B803" s="5" t="n">
        <v>39479</v>
      </c>
    </row>
    <row r="804" spans="1:5">
      <c r="A804" s="4" t="s">
        <v>1299</v>
      </c>
      <c r="B804" s="7" t="n">
        <v>75</v>
      </c>
    </row>
    <row r="805" spans="1:5">
      <c r="A805" s="4" t="s">
        <v>1305</v>
      </c>
      <c r="B805" s="4" t="s">
        <v>419</v>
      </c>
    </row>
    <row r="806" spans="1:5">
      <c r="A806" s="4" t="s">
        <v>1375</v>
      </c>
    </row>
    <row r="807" spans="1:5">
      <c r="A807" s="3" t="s">
        <v>1291</v>
      </c>
    </row>
    <row r="808" spans="1:5">
      <c r="A808" s="4" t="s">
        <v>1292</v>
      </c>
      <c r="B808" s="7" t="n">
        <v>0</v>
      </c>
    </row>
    <row r="809" spans="1:5">
      <c r="A809" s="4" t="s">
        <v>1293</v>
      </c>
      <c r="B809" s="5" t="n">
        <v>100</v>
      </c>
    </row>
    <row r="810" spans="1:5">
      <c r="A810" s="4" t="s">
        <v>1294</v>
      </c>
      <c r="B810" s="5" t="n">
        <v>0</v>
      </c>
    </row>
    <row r="811" spans="1:5">
      <c r="A811" s="4" t="s">
        <v>1295</v>
      </c>
      <c r="B811" s="5" t="n">
        <v>0</v>
      </c>
    </row>
    <row r="812" spans="1:5">
      <c r="A812" s="4" t="s">
        <v>1296</v>
      </c>
      <c r="B812" s="5" t="n">
        <v>100</v>
      </c>
    </row>
    <row r="813" spans="1:5">
      <c r="A813" s="4" t="s">
        <v>1297</v>
      </c>
      <c r="B813" s="5" t="n">
        <v>0</v>
      </c>
    </row>
    <row r="814" spans="1:5">
      <c r="A814" s="4" t="s">
        <v>1298</v>
      </c>
      <c r="B814" s="5" t="n">
        <v>100</v>
      </c>
    </row>
    <row r="815" spans="1:5">
      <c r="A815" s="4" t="s">
        <v>1299</v>
      </c>
      <c r="B815" s="5" t="n">
        <v>0</v>
      </c>
    </row>
    <row r="816" spans="1:5">
      <c r="A816" s="4" t="s">
        <v>1376</v>
      </c>
    </row>
    <row r="817" spans="1:5">
      <c r="A817" s="3" t="s">
        <v>1291</v>
      </c>
    </row>
    <row r="818" spans="1:5">
      <c r="A818" s="4" t="s">
        <v>1292</v>
      </c>
      <c r="B818" s="5" t="n">
        <v>224820</v>
      </c>
    </row>
    <row r="819" spans="1:5">
      <c r="A819" s="4" t="s">
        <v>1293</v>
      </c>
      <c r="B819" s="5" t="n">
        <v>0</v>
      </c>
    </row>
    <row r="820" spans="1:5">
      <c r="A820" s="4" t="s">
        <v>1294</v>
      </c>
      <c r="B820" s="5" t="n">
        <v>100316</v>
      </c>
    </row>
    <row r="821" spans="1:5">
      <c r="A821" s="4" t="s">
        <v>1295</v>
      </c>
      <c r="B821" s="5" t="n">
        <v>455125</v>
      </c>
    </row>
    <row r="822" spans="1:5">
      <c r="A822" s="4" t="s">
        <v>1296</v>
      </c>
      <c r="B822" s="5" t="n">
        <v>0</v>
      </c>
    </row>
    <row r="823" spans="1:5">
      <c r="A823" s="4" t="s">
        <v>1297</v>
      </c>
      <c r="B823" s="5" t="n">
        <v>555441</v>
      </c>
    </row>
    <row r="824" spans="1:5">
      <c r="A824" s="4" t="s">
        <v>1298</v>
      </c>
      <c r="B824" s="5" t="n">
        <v>555441</v>
      </c>
    </row>
    <row r="825" spans="1:5">
      <c r="A825" s="4" t="s">
        <v>1299</v>
      </c>
      <c r="B825" s="7" t="n">
        <v>13628</v>
      </c>
    </row>
    <row r="826" spans="1:5">
      <c r="A826" s="4" t="s">
        <v>1305</v>
      </c>
      <c r="B826" s="4" t="s">
        <v>419</v>
      </c>
    </row>
    <row r="827" spans="1:5">
      <c r="A827" s="4" t="s">
        <v>1377</v>
      </c>
    </row>
    <row r="828" spans="1:5">
      <c r="A828" s="3" t="s">
        <v>1291</v>
      </c>
    </row>
    <row r="829" spans="1:5">
      <c r="A829" s="4" t="s">
        <v>1292</v>
      </c>
      <c r="B829" s="7" t="n">
        <v>0</v>
      </c>
    </row>
    <row r="830" spans="1:5">
      <c r="A830" s="4" t="s">
        <v>1293</v>
      </c>
      <c r="B830" s="5" t="n">
        <v>9040</v>
      </c>
    </row>
    <row r="831" spans="1:5">
      <c r="A831" s="4" t="s">
        <v>1294</v>
      </c>
      <c r="B831" s="5" t="n">
        <v>3654</v>
      </c>
    </row>
    <row r="832" spans="1:5">
      <c r="A832" s="4" t="s">
        <v>1295</v>
      </c>
      <c r="B832" s="5" t="n">
        <v>2883</v>
      </c>
    </row>
    <row r="833" spans="1:5">
      <c r="A833" s="4" t="s">
        <v>1296</v>
      </c>
      <c r="B833" s="5" t="n">
        <v>9040</v>
      </c>
    </row>
    <row r="834" spans="1:5">
      <c r="A834" s="4" t="s">
        <v>1297</v>
      </c>
      <c r="B834" s="5" t="n">
        <v>6537</v>
      </c>
    </row>
    <row r="835" spans="1:5">
      <c r="A835" s="4" t="s">
        <v>1298</v>
      </c>
      <c r="B835" s="5" t="n">
        <v>15577</v>
      </c>
    </row>
    <row r="836" spans="1:5">
      <c r="A836" s="4" t="s">
        <v>1299</v>
      </c>
      <c r="B836" s="7" t="n">
        <v>921</v>
      </c>
    </row>
    <row r="837" spans="1:5">
      <c r="A837" s="4" t="s">
        <v>1305</v>
      </c>
      <c r="B837" s="4" t="s">
        <v>419</v>
      </c>
    </row>
    <row r="838" spans="1:5">
      <c r="A838" s="4" t="s">
        <v>1378</v>
      </c>
    </row>
    <row r="839" spans="1:5">
      <c r="A839" s="3" t="s">
        <v>1291</v>
      </c>
    </row>
    <row r="840" spans="1:5">
      <c r="A840" s="4" t="s">
        <v>1292</v>
      </c>
      <c r="B840" s="7" t="n">
        <v>49470</v>
      </c>
    </row>
    <row r="841" spans="1:5">
      <c r="A841" s="4" t="s">
        <v>1293</v>
      </c>
      <c r="B841" s="5" t="n">
        <v>12503</v>
      </c>
    </row>
    <row r="842" spans="1:5">
      <c r="A842" s="4" t="s">
        <v>1294</v>
      </c>
      <c r="B842" s="5" t="n">
        <v>19960</v>
      </c>
    </row>
    <row r="843" spans="1:5">
      <c r="A843" s="4" t="s">
        <v>1295</v>
      </c>
      <c r="B843" s="5" t="n">
        <v>12921</v>
      </c>
    </row>
    <row r="844" spans="1:5">
      <c r="A844" s="4" t="s">
        <v>1296</v>
      </c>
      <c r="B844" s="5" t="n">
        <v>12503</v>
      </c>
    </row>
    <row r="845" spans="1:5">
      <c r="A845" s="4" t="s">
        <v>1297</v>
      </c>
      <c r="B845" s="5" t="n">
        <v>32881</v>
      </c>
    </row>
    <row r="846" spans="1:5">
      <c r="A846" s="4" t="s">
        <v>1298</v>
      </c>
      <c r="B846" s="5" t="n">
        <v>45384</v>
      </c>
    </row>
    <row r="847" spans="1:5">
      <c r="A847" s="4" t="s">
        <v>1299</v>
      </c>
      <c r="B847" s="7" t="n">
        <v>4694</v>
      </c>
    </row>
    <row r="848" spans="1:5">
      <c r="A848" s="4" t="s">
        <v>1305</v>
      </c>
      <c r="B848" s="4" t="s">
        <v>419</v>
      </c>
    </row>
    <row r="849" spans="1:5">
      <c r="A849" s="4" t="s">
        <v>1379</v>
      </c>
    </row>
    <row r="850" spans="1:5">
      <c r="A850" s="3" t="s">
        <v>1291</v>
      </c>
    </row>
    <row r="851" spans="1:5">
      <c r="A851" s="4" t="s">
        <v>1292</v>
      </c>
      <c r="B851" s="7" t="n">
        <v>4419</v>
      </c>
    </row>
    <row r="852" spans="1:5">
      <c r="A852" s="4" t="s">
        <v>1293</v>
      </c>
      <c r="B852" s="5" t="n">
        <v>750</v>
      </c>
    </row>
    <row r="853" spans="1:5">
      <c r="A853" s="4" t="s">
        <v>1294</v>
      </c>
      <c r="B853" s="5" t="n">
        <v>2115</v>
      </c>
    </row>
    <row r="854" spans="1:5">
      <c r="A854" s="4" t="s">
        <v>1295</v>
      </c>
      <c r="B854" s="5" t="n">
        <v>5139</v>
      </c>
    </row>
    <row r="855" spans="1:5">
      <c r="A855" s="4" t="s">
        <v>1296</v>
      </c>
      <c r="B855" s="5" t="n">
        <v>750</v>
      </c>
    </row>
    <row r="856" spans="1:5">
      <c r="A856" s="4" t="s">
        <v>1297</v>
      </c>
      <c r="B856" s="5" t="n">
        <v>7254</v>
      </c>
    </row>
    <row r="857" spans="1:5">
      <c r="A857" s="4" t="s">
        <v>1298</v>
      </c>
      <c r="B857" s="5" t="n">
        <v>8004</v>
      </c>
    </row>
    <row r="858" spans="1:5">
      <c r="A858" s="4" t="s">
        <v>1299</v>
      </c>
      <c r="B858" s="7" t="n">
        <v>283</v>
      </c>
    </row>
    <row r="859" spans="1:5">
      <c r="A859" s="4" t="s">
        <v>1305</v>
      </c>
      <c r="B859" s="4" t="s">
        <v>419</v>
      </c>
    </row>
    <row r="860" spans="1:5">
      <c r="A860" s="4" t="s">
        <v>1380</v>
      </c>
    </row>
    <row r="861" spans="1:5">
      <c r="A861" s="3" t="s">
        <v>1291</v>
      </c>
    </row>
    <row r="862" spans="1:5">
      <c r="A862" s="4" t="s">
        <v>1292</v>
      </c>
      <c r="B862" s="7" t="n">
        <v>10617</v>
      </c>
    </row>
    <row r="863" spans="1:5">
      <c r="A863" s="4" t="s">
        <v>1293</v>
      </c>
      <c r="B863" s="5" t="n">
        <v>6229</v>
      </c>
    </row>
    <row r="864" spans="1:5">
      <c r="A864" s="4" t="s">
        <v>1294</v>
      </c>
      <c r="B864" s="5" t="n">
        <v>11216</v>
      </c>
    </row>
    <row r="865" spans="1:5">
      <c r="A865" s="4" t="s">
        <v>1295</v>
      </c>
      <c r="B865" s="5" t="n">
        <v>6139</v>
      </c>
    </row>
    <row r="866" spans="1:5">
      <c r="A866" s="4" t="s">
        <v>1296</v>
      </c>
      <c r="B866" s="5" t="n">
        <v>6229</v>
      </c>
    </row>
    <row r="867" spans="1:5">
      <c r="A867" s="4" t="s">
        <v>1297</v>
      </c>
      <c r="B867" s="5" t="n">
        <v>17355</v>
      </c>
    </row>
    <row r="868" spans="1:5">
      <c r="A868" s="4" t="s">
        <v>1298</v>
      </c>
      <c r="B868" s="5" t="n">
        <v>23584</v>
      </c>
    </row>
    <row r="869" spans="1:5">
      <c r="A869" s="4" t="s">
        <v>1299</v>
      </c>
      <c r="B869" s="7" t="n">
        <v>2157</v>
      </c>
    </row>
    <row r="870" spans="1:5">
      <c r="A870" s="4" t="s">
        <v>1305</v>
      </c>
      <c r="B870" s="4" t="s">
        <v>419</v>
      </c>
    </row>
    <row r="871" spans="1:5">
      <c r="A871" s="4" t="s">
        <v>1381</v>
      </c>
    </row>
    <row r="872" spans="1:5">
      <c r="A872" s="3" t="s">
        <v>1291</v>
      </c>
    </row>
    <row r="873" spans="1:5">
      <c r="A873" s="4" t="s">
        <v>1292</v>
      </c>
      <c r="B873" s="7" t="n">
        <v>10919</v>
      </c>
    </row>
    <row r="874" spans="1:5">
      <c r="A874" s="4" t="s">
        <v>1293</v>
      </c>
      <c r="B874" s="5" t="n">
        <v>1875</v>
      </c>
    </row>
    <row r="875" spans="1:5">
      <c r="A875" s="4" t="s">
        <v>1294</v>
      </c>
      <c r="B875" s="5" t="n">
        <v>5625</v>
      </c>
    </row>
    <row r="876" spans="1:5">
      <c r="A876" s="4" t="s">
        <v>1295</v>
      </c>
      <c r="B876" s="5" t="n">
        <v>17104</v>
      </c>
    </row>
    <row r="877" spans="1:5">
      <c r="A877" s="4" t="s">
        <v>1296</v>
      </c>
      <c r="B877" s="5" t="n">
        <v>1875</v>
      </c>
    </row>
    <row r="878" spans="1:5">
      <c r="A878" s="4" t="s">
        <v>1297</v>
      </c>
      <c r="B878" s="5" t="n">
        <v>22729</v>
      </c>
    </row>
    <row r="879" spans="1:5">
      <c r="A879" s="4" t="s">
        <v>1298</v>
      </c>
      <c r="B879" s="5" t="n">
        <v>24604</v>
      </c>
    </row>
    <row r="880" spans="1:5">
      <c r="A880" s="4" t="s">
        <v>1299</v>
      </c>
      <c r="B880" s="7" t="n">
        <v>142</v>
      </c>
    </row>
    <row r="881" spans="1:5">
      <c r="A881" s="4" t="s">
        <v>1305</v>
      </c>
      <c r="B881" s="4" t="s">
        <v>419</v>
      </c>
    </row>
    <row r="882" spans="1:5">
      <c r="A882" s="4" t="s">
        <v>1382</v>
      </c>
    </row>
    <row r="883" spans="1:5">
      <c r="A883" s="3" t="s">
        <v>1291</v>
      </c>
    </row>
    <row r="884" spans="1:5">
      <c r="A884" s="4" t="s">
        <v>1292</v>
      </c>
      <c r="B884" s="7" t="n">
        <v>18454</v>
      </c>
    </row>
    <row r="885" spans="1:5">
      <c r="A885" s="4" t="s">
        <v>1293</v>
      </c>
      <c r="B885" s="5" t="n">
        <v>11052</v>
      </c>
    </row>
    <row r="886" spans="1:5">
      <c r="A886" s="4" t="s">
        <v>1294</v>
      </c>
      <c r="B886" s="5" t="n">
        <v>7037</v>
      </c>
    </row>
    <row r="887" spans="1:5">
      <c r="A887" s="4" t="s">
        <v>1295</v>
      </c>
      <c r="B887" s="5" t="n">
        <v>11560</v>
      </c>
    </row>
    <row r="888" spans="1:5">
      <c r="A888" s="4" t="s">
        <v>1296</v>
      </c>
      <c r="B888" s="5" t="n">
        <v>11052</v>
      </c>
    </row>
    <row r="889" spans="1:5">
      <c r="A889" s="4" t="s">
        <v>1297</v>
      </c>
      <c r="B889" s="5" t="n">
        <v>18597</v>
      </c>
    </row>
    <row r="890" spans="1:5">
      <c r="A890" s="4" t="s">
        <v>1298</v>
      </c>
      <c r="B890" s="5" t="n">
        <v>29649</v>
      </c>
    </row>
    <row r="891" spans="1:5">
      <c r="A891" s="4" t="s">
        <v>1299</v>
      </c>
      <c r="B891" s="7" t="n">
        <v>1739</v>
      </c>
    </row>
    <row r="892" spans="1:5">
      <c r="A892" s="4" t="s">
        <v>1305</v>
      </c>
      <c r="B892" s="4" t="s">
        <v>419</v>
      </c>
    </row>
    <row r="893" spans="1:5">
      <c r="A893" s="4" t="s">
        <v>1383</v>
      </c>
    </row>
    <row r="894" spans="1:5">
      <c r="A894" s="3" t="s">
        <v>1291</v>
      </c>
    </row>
    <row r="895" spans="1:5">
      <c r="A895" s="4" t="s">
        <v>1292</v>
      </c>
      <c r="B895" s="7" t="n">
        <v>14098</v>
      </c>
    </row>
    <row r="896" spans="1:5">
      <c r="A896" s="4" t="s">
        <v>1293</v>
      </c>
      <c r="B896" s="5" t="n">
        <v>7077</v>
      </c>
    </row>
    <row r="897" spans="1:5">
      <c r="A897" s="4" t="s">
        <v>1294</v>
      </c>
      <c r="B897" s="5" t="n">
        <v>12028</v>
      </c>
    </row>
    <row r="898" spans="1:5">
      <c r="A898" s="4" t="s">
        <v>1295</v>
      </c>
      <c r="B898" s="5" t="n">
        <v>702</v>
      </c>
    </row>
    <row r="899" spans="1:5">
      <c r="A899" s="4" t="s">
        <v>1296</v>
      </c>
      <c r="B899" s="5" t="n">
        <v>7077</v>
      </c>
    </row>
    <row r="900" spans="1:5">
      <c r="A900" s="4" t="s">
        <v>1297</v>
      </c>
      <c r="B900" s="5" t="n">
        <v>12730</v>
      </c>
    </row>
    <row r="901" spans="1:5">
      <c r="A901" s="4" t="s">
        <v>1298</v>
      </c>
      <c r="B901" s="5" t="n">
        <v>19807</v>
      </c>
    </row>
    <row r="902" spans="1:5">
      <c r="A902" s="4" t="s">
        <v>1299</v>
      </c>
      <c r="B902" s="7" t="n">
        <v>1482</v>
      </c>
    </row>
    <row r="903" spans="1:5">
      <c r="A903" s="4" t="s">
        <v>1305</v>
      </c>
      <c r="B903" s="4" t="s">
        <v>419</v>
      </c>
    </row>
    <row r="904" spans="1:5">
      <c r="A904" s="4" t="s">
        <v>1384</v>
      </c>
    </row>
    <row r="905" spans="1:5">
      <c r="A905" s="3" t="s">
        <v>1291</v>
      </c>
    </row>
    <row r="906" spans="1:5">
      <c r="A906" s="4" t="s">
        <v>1292</v>
      </c>
      <c r="B906" s="7" t="n">
        <v>14100</v>
      </c>
    </row>
    <row r="907" spans="1:5">
      <c r="A907" s="4" t="s">
        <v>1293</v>
      </c>
      <c r="B907" s="5" t="n">
        <v>2314</v>
      </c>
    </row>
    <row r="908" spans="1:5">
      <c r="A908" s="4" t="s">
        <v>1294</v>
      </c>
      <c r="B908" s="5" t="n">
        <v>17067</v>
      </c>
    </row>
    <row r="909" spans="1:5">
      <c r="A909" s="4" t="s">
        <v>1295</v>
      </c>
      <c r="B909" s="5" t="n">
        <v>2044</v>
      </c>
    </row>
    <row r="910" spans="1:5">
      <c r="A910" s="4" t="s">
        <v>1296</v>
      </c>
      <c r="B910" s="5" t="n">
        <v>2314</v>
      </c>
    </row>
    <row r="911" spans="1:5">
      <c r="A911" s="4" t="s">
        <v>1297</v>
      </c>
      <c r="B911" s="5" t="n">
        <v>19111</v>
      </c>
    </row>
    <row r="912" spans="1:5">
      <c r="A912" s="4" t="s">
        <v>1298</v>
      </c>
      <c r="B912" s="5" t="n">
        <v>21425</v>
      </c>
    </row>
    <row r="913" spans="1:5">
      <c r="A913" s="4" t="s">
        <v>1299</v>
      </c>
      <c r="B913" s="7" t="n">
        <v>1733</v>
      </c>
    </row>
    <row r="914" spans="1:5">
      <c r="A914" s="4" t="s">
        <v>1305</v>
      </c>
      <c r="B914" s="4" t="s">
        <v>419</v>
      </c>
    </row>
    <row r="915" spans="1:5">
      <c r="A915" s="4" t="s">
        <v>1385</v>
      </c>
    </row>
    <row r="916" spans="1:5">
      <c r="A916" s="3" t="s">
        <v>1291</v>
      </c>
    </row>
    <row r="917" spans="1:5">
      <c r="A917" s="4" t="s">
        <v>1292</v>
      </c>
      <c r="B917" s="7" t="n">
        <v>0</v>
      </c>
    </row>
    <row r="918" spans="1:5">
      <c r="A918" s="4" t="s">
        <v>1293</v>
      </c>
      <c r="B918" s="5" t="n">
        <v>4813</v>
      </c>
    </row>
    <row r="919" spans="1:5">
      <c r="A919" s="4" t="s">
        <v>1294</v>
      </c>
      <c r="B919" s="5" t="n">
        <v>14438</v>
      </c>
    </row>
    <row r="920" spans="1:5">
      <c r="A920" s="4" t="s">
        <v>1295</v>
      </c>
      <c r="B920" s="5" t="n">
        <v>6693</v>
      </c>
    </row>
    <row r="921" spans="1:5">
      <c r="A921" s="4" t="s">
        <v>1296</v>
      </c>
      <c r="B921" s="5" t="n">
        <v>4813</v>
      </c>
    </row>
    <row r="922" spans="1:5">
      <c r="A922" s="4" t="s">
        <v>1297</v>
      </c>
      <c r="B922" s="5" t="n">
        <v>21131</v>
      </c>
    </row>
    <row r="923" spans="1:5">
      <c r="A923" s="4" t="s">
        <v>1298</v>
      </c>
      <c r="B923" s="5" t="n">
        <v>25944</v>
      </c>
    </row>
    <row r="924" spans="1:5">
      <c r="A924" s="4" t="s">
        <v>1299</v>
      </c>
      <c r="B924" s="7" t="n">
        <v>131</v>
      </c>
    </row>
    <row r="925" spans="1:5">
      <c r="A925" s="4" t="s">
        <v>1305</v>
      </c>
      <c r="B925" s="4" t="s">
        <v>419</v>
      </c>
    </row>
    <row r="926" spans="1:5">
      <c r="A926" s="4" t="s">
        <v>1386</v>
      </c>
    </row>
    <row r="927" spans="1:5">
      <c r="A927" s="3" t="s">
        <v>1291</v>
      </c>
    </row>
    <row r="928" spans="1:5">
      <c r="A928" s="4" t="s">
        <v>1292</v>
      </c>
      <c r="B928" s="7" t="n">
        <v>19000</v>
      </c>
    </row>
    <row r="929" spans="1:5">
      <c r="A929" s="4" t="s">
        <v>1293</v>
      </c>
      <c r="B929" s="5" t="n">
        <v>7391</v>
      </c>
    </row>
    <row r="930" spans="1:5">
      <c r="A930" s="4" t="s">
        <v>1294</v>
      </c>
      <c r="B930" s="5" t="n">
        <v>20176</v>
      </c>
    </row>
    <row r="931" spans="1:5">
      <c r="A931" s="4" t="s">
        <v>1295</v>
      </c>
      <c r="B931" s="5" t="n">
        <v>266</v>
      </c>
    </row>
    <row r="932" spans="1:5">
      <c r="A932" s="4" t="s">
        <v>1296</v>
      </c>
      <c r="B932" s="5" t="n">
        <v>7391</v>
      </c>
    </row>
    <row r="933" spans="1:5">
      <c r="A933" s="4" t="s">
        <v>1297</v>
      </c>
      <c r="B933" s="5" t="n">
        <v>20442</v>
      </c>
    </row>
    <row r="934" spans="1:5">
      <c r="A934" s="4" t="s">
        <v>1298</v>
      </c>
      <c r="B934" s="5" t="n">
        <v>27833</v>
      </c>
    </row>
    <row r="935" spans="1:5">
      <c r="A935" s="4" t="s">
        <v>1299</v>
      </c>
      <c r="B935" s="7" t="n">
        <v>1680</v>
      </c>
    </row>
    <row r="936" spans="1:5">
      <c r="A936" s="4" t="s">
        <v>1305</v>
      </c>
      <c r="B936" s="4" t="s">
        <v>419</v>
      </c>
    </row>
    <row r="937" spans="1:5">
      <c r="A937" s="4" t="s">
        <v>1387</v>
      </c>
    </row>
    <row r="938" spans="1:5">
      <c r="A938" s="3" t="s">
        <v>1291</v>
      </c>
    </row>
    <row r="939" spans="1:5">
      <c r="A939" s="4" t="s">
        <v>1292</v>
      </c>
      <c r="B939" s="7" t="n">
        <v>24699</v>
      </c>
    </row>
    <row r="940" spans="1:5">
      <c r="A940" s="4" t="s">
        <v>1293</v>
      </c>
      <c r="B940" s="5" t="n">
        <v>0</v>
      </c>
    </row>
    <row r="941" spans="1:5">
      <c r="A941" s="4" t="s">
        <v>1294</v>
      </c>
      <c r="B941" s="5" t="n">
        <v>0</v>
      </c>
    </row>
    <row r="942" spans="1:5">
      <c r="A942" s="4" t="s">
        <v>1295</v>
      </c>
      <c r="B942" s="5" t="n">
        <v>0</v>
      </c>
    </row>
    <row r="943" spans="1:5">
      <c r="A943" s="4" t="s">
        <v>1296</v>
      </c>
      <c r="B943" s="5" t="n">
        <v>0</v>
      </c>
    </row>
    <row r="944" spans="1:5">
      <c r="A944" s="4" t="s">
        <v>1297</v>
      </c>
      <c r="B944" s="5" t="n">
        <v>0</v>
      </c>
    </row>
    <row r="945" spans="1:5">
      <c r="A945" s="4" t="s">
        <v>1298</v>
      </c>
      <c r="B945" s="5" t="n">
        <v>0</v>
      </c>
    </row>
    <row r="946" spans="1:5">
      <c r="A946" s="4" t="s">
        <v>1299</v>
      </c>
      <c r="B946" s="7" t="n">
        <v>0</v>
      </c>
    </row>
    <row r="947" spans="1:5">
      <c r="A947" s="4" t="s">
        <v>1305</v>
      </c>
      <c r="B947" s="4" t="s">
        <v>419</v>
      </c>
    </row>
    <row r="948" spans="1:5">
      <c r="A948" s="4" t="s">
        <v>1388</v>
      </c>
    </row>
    <row r="949" spans="1:5">
      <c r="A949" s="3" t="s">
        <v>1291</v>
      </c>
    </row>
    <row r="950" spans="1:5">
      <c r="A950" s="4" t="s">
        <v>1292</v>
      </c>
      <c r="B950" s="7" t="n">
        <v>41387</v>
      </c>
    </row>
    <row r="951" spans="1:5">
      <c r="A951" s="4" t="s">
        <v>1293</v>
      </c>
      <c r="B951" s="5" t="n">
        <v>12759</v>
      </c>
    </row>
    <row r="952" spans="1:5">
      <c r="A952" s="4" t="s">
        <v>1294</v>
      </c>
      <c r="B952" s="5" t="n">
        <v>37431</v>
      </c>
    </row>
    <row r="953" spans="1:5">
      <c r="A953" s="4" t="s">
        <v>1295</v>
      </c>
      <c r="B953" s="5" t="n">
        <v>4648</v>
      </c>
    </row>
    <row r="954" spans="1:5">
      <c r="A954" s="4" t="s">
        <v>1296</v>
      </c>
      <c r="B954" s="5" t="n">
        <v>14099</v>
      </c>
    </row>
    <row r="955" spans="1:5">
      <c r="A955" s="4" t="s">
        <v>1297</v>
      </c>
      <c r="B955" s="5" t="n">
        <v>40739</v>
      </c>
    </row>
    <row r="956" spans="1:5">
      <c r="A956" s="4" t="s">
        <v>1298</v>
      </c>
      <c r="B956" s="5" t="n">
        <v>54838</v>
      </c>
    </row>
    <row r="957" spans="1:5">
      <c r="A957" s="4" t="s">
        <v>1299</v>
      </c>
      <c r="B957" s="7" t="n">
        <v>2992</v>
      </c>
    </row>
    <row r="958" spans="1:5">
      <c r="A958" s="4" t="s">
        <v>1305</v>
      </c>
      <c r="B958" s="4" t="s">
        <v>419</v>
      </c>
    </row>
    <row r="959" spans="1:5">
      <c r="A959" s="4" t="s">
        <v>1389</v>
      </c>
    </row>
    <row r="960" spans="1:5">
      <c r="A960" s="3" t="s">
        <v>1291</v>
      </c>
    </row>
    <row r="961" spans="1:5">
      <c r="A961" s="4" t="s">
        <v>1292</v>
      </c>
      <c r="B961" s="7" t="n">
        <v>0</v>
      </c>
    </row>
    <row r="962" spans="1:5">
      <c r="A962" s="4" t="s">
        <v>1293</v>
      </c>
      <c r="B962" s="5" t="n">
        <v>4178</v>
      </c>
    </row>
    <row r="963" spans="1:5">
      <c r="A963" s="4" t="s">
        <v>1294</v>
      </c>
      <c r="B963" s="5" t="n">
        <v>28470</v>
      </c>
    </row>
    <row r="964" spans="1:5">
      <c r="A964" s="4" t="s">
        <v>1295</v>
      </c>
      <c r="B964" s="5" t="n">
        <v>4474</v>
      </c>
    </row>
    <row r="965" spans="1:5">
      <c r="A965" s="4" t="s">
        <v>1296</v>
      </c>
      <c r="B965" s="5" t="n">
        <v>4178</v>
      </c>
    </row>
    <row r="966" spans="1:5">
      <c r="A966" s="4" t="s">
        <v>1297</v>
      </c>
      <c r="B966" s="5" t="n">
        <v>32945</v>
      </c>
    </row>
    <row r="967" spans="1:5">
      <c r="A967" s="4" t="s">
        <v>1298</v>
      </c>
      <c r="B967" s="5" t="n">
        <v>37123</v>
      </c>
    </row>
    <row r="968" spans="1:5">
      <c r="A968" s="4" t="s">
        <v>1299</v>
      </c>
      <c r="B968" s="7" t="n">
        <v>206</v>
      </c>
    </row>
    <row r="969" spans="1:5">
      <c r="A969" s="4" t="s">
        <v>1305</v>
      </c>
      <c r="B969" s="4" t="s">
        <v>419</v>
      </c>
    </row>
    <row r="970" spans="1:5">
      <c r="A970" s="4" t="s">
        <v>1390</v>
      </c>
    </row>
    <row r="971" spans="1:5">
      <c r="A971" s="3" t="s">
        <v>1291</v>
      </c>
    </row>
    <row r="972" spans="1:5">
      <c r="A972" s="4" t="s">
        <v>1292</v>
      </c>
      <c r="B972" s="7" t="n">
        <v>5606</v>
      </c>
    </row>
    <row r="973" spans="1:5">
      <c r="A973" s="4" t="s">
        <v>1293</v>
      </c>
      <c r="B973" s="5" t="n">
        <v>3027</v>
      </c>
    </row>
    <row r="974" spans="1:5">
      <c r="A974" s="4" t="s">
        <v>1294</v>
      </c>
      <c r="B974" s="5" t="n">
        <v>6376</v>
      </c>
    </row>
    <row r="975" spans="1:5">
      <c r="A975" s="4" t="s">
        <v>1295</v>
      </c>
      <c r="B975" s="5" t="n">
        <v>26</v>
      </c>
    </row>
    <row r="976" spans="1:5">
      <c r="A976" s="4" t="s">
        <v>1296</v>
      </c>
      <c r="B976" s="5" t="n">
        <v>3027</v>
      </c>
    </row>
    <row r="977" spans="1:5">
      <c r="A977" s="4" t="s">
        <v>1297</v>
      </c>
      <c r="B977" s="5" t="n">
        <v>6402</v>
      </c>
    </row>
    <row r="978" spans="1:5">
      <c r="A978" s="4" t="s">
        <v>1298</v>
      </c>
      <c r="B978" s="5" t="n">
        <v>9429</v>
      </c>
    </row>
    <row r="979" spans="1:5">
      <c r="A979" s="4" t="s">
        <v>1299</v>
      </c>
      <c r="B979" s="7" t="n">
        <v>348</v>
      </c>
    </row>
    <row r="980" spans="1:5">
      <c r="A980" s="4" t="s">
        <v>1305</v>
      </c>
      <c r="B980" s="4" t="s">
        <v>419</v>
      </c>
    </row>
    <row r="981" spans="1:5">
      <c r="A981" s="4" t="s">
        <v>1391</v>
      </c>
    </row>
    <row r="982" spans="1:5">
      <c r="A982" s="3" t="s">
        <v>1291</v>
      </c>
    </row>
    <row r="983" spans="1:5">
      <c r="A983" s="4" t="s">
        <v>1292</v>
      </c>
      <c r="B983" s="7" t="n">
        <v>27700</v>
      </c>
    </row>
    <row r="984" spans="1:5">
      <c r="A984" s="4" t="s">
        <v>1293</v>
      </c>
      <c r="B984" s="5" t="n">
        <v>9500</v>
      </c>
    </row>
    <row r="985" spans="1:5">
      <c r="A985" s="4" t="s">
        <v>1294</v>
      </c>
      <c r="B985" s="5" t="n">
        <v>28500</v>
      </c>
    </row>
    <row r="986" spans="1:5">
      <c r="A986" s="4" t="s">
        <v>1295</v>
      </c>
      <c r="B986" s="5" t="n">
        <v>7</v>
      </c>
    </row>
    <row r="987" spans="1:5">
      <c r="A987" s="4" t="s">
        <v>1296</v>
      </c>
      <c r="B987" s="5" t="n">
        <v>9500</v>
      </c>
    </row>
    <row r="988" spans="1:5">
      <c r="A988" s="4" t="s">
        <v>1297</v>
      </c>
      <c r="B988" s="5" t="n">
        <v>28507</v>
      </c>
    </row>
    <row r="989" spans="1:5">
      <c r="A989" s="4" t="s">
        <v>1298</v>
      </c>
      <c r="B989" s="5" t="n">
        <v>38007</v>
      </c>
    </row>
    <row r="990" spans="1:5">
      <c r="A990" s="4" t="s">
        <v>1299</v>
      </c>
      <c r="B990" s="7" t="n">
        <v>1544</v>
      </c>
    </row>
    <row r="991" spans="1:5">
      <c r="A991" s="4" t="s">
        <v>1305</v>
      </c>
      <c r="B991" s="4" t="s">
        <v>419</v>
      </c>
    </row>
    <row r="992" spans="1:5">
      <c r="A992" s="4" t="s">
        <v>1392</v>
      </c>
    </row>
    <row r="993" spans="1:5">
      <c r="A993" s="3" t="s">
        <v>1291</v>
      </c>
    </row>
    <row r="994" spans="1:5">
      <c r="A994" s="4" t="s">
        <v>1292</v>
      </c>
      <c r="B994" s="7" t="n">
        <v>1120</v>
      </c>
    </row>
    <row r="995" spans="1:5">
      <c r="A995" s="4" t="s">
        <v>1293</v>
      </c>
      <c r="B995" s="5" t="n">
        <v>1498</v>
      </c>
    </row>
    <row r="996" spans="1:5">
      <c r="A996" s="4" t="s">
        <v>1294</v>
      </c>
      <c r="B996" s="5" t="n">
        <v>1735</v>
      </c>
    </row>
    <row r="997" spans="1:5">
      <c r="A997" s="4" t="s">
        <v>1295</v>
      </c>
      <c r="B997" s="5" t="n">
        <v>119</v>
      </c>
    </row>
    <row r="998" spans="1:5">
      <c r="A998" s="4" t="s">
        <v>1296</v>
      </c>
      <c r="B998" s="5" t="n">
        <v>1498</v>
      </c>
    </row>
    <row r="999" spans="1:5">
      <c r="A999" s="4" t="s">
        <v>1297</v>
      </c>
      <c r="B999" s="5" t="n">
        <v>1854</v>
      </c>
    </row>
    <row r="1000" spans="1:5">
      <c r="A1000" s="4" t="s">
        <v>1298</v>
      </c>
      <c r="B1000" s="5" t="n">
        <v>3352</v>
      </c>
    </row>
    <row r="1001" spans="1:5">
      <c r="A1001" s="4" t="s">
        <v>1299</v>
      </c>
      <c r="B1001" s="7" t="n">
        <v>93</v>
      </c>
    </row>
    <row r="1002" spans="1:5">
      <c r="A1002" s="4" t="s">
        <v>1305</v>
      </c>
      <c r="B1002" s="4" t="s">
        <v>419</v>
      </c>
    </row>
    <row r="1003" spans="1:5">
      <c r="A1003" s="4" t="s">
        <v>1393</v>
      </c>
    </row>
    <row r="1004" spans="1:5">
      <c r="A1004" s="3" t="s">
        <v>1291</v>
      </c>
    </row>
    <row r="1005" spans="1:5">
      <c r="A1005" s="4" t="s">
        <v>1292</v>
      </c>
      <c r="B1005" s="7" t="n">
        <v>2315</v>
      </c>
    </row>
    <row r="1006" spans="1:5">
      <c r="A1006" s="4" t="s">
        <v>1293</v>
      </c>
      <c r="B1006" s="5" t="n">
        <v>2188</v>
      </c>
    </row>
    <row r="1007" spans="1:5">
      <c r="A1007" s="4" t="s">
        <v>1294</v>
      </c>
      <c r="B1007" s="5" t="n">
        <v>1293</v>
      </c>
    </row>
    <row r="1008" spans="1:5">
      <c r="A1008" s="4" t="s">
        <v>1295</v>
      </c>
      <c r="B1008" s="5" t="n">
        <v>8</v>
      </c>
    </row>
    <row r="1009" spans="1:5">
      <c r="A1009" s="4" t="s">
        <v>1296</v>
      </c>
      <c r="B1009" s="5" t="n">
        <v>2188</v>
      </c>
    </row>
    <row r="1010" spans="1:5">
      <c r="A1010" s="4" t="s">
        <v>1297</v>
      </c>
      <c r="B1010" s="5" t="n">
        <v>1301</v>
      </c>
    </row>
    <row r="1011" spans="1:5">
      <c r="A1011" s="4" t="s">
        <v>1298</v>
      </c>
      <c r="B1011" s="5" t="n">
        <v>3489</v>
      </c>
    </row>
    <row r="1012" spans="1:5">
      <c r="A1012" s="4" t="s">
        <v>1299</v>
      </c>
      <c r="B1012" s="7" t="n">
        <v>67</v>
      </c>
    </row>
    <row r="1013" spans="1:5">
      <c r="A1013" s="4" t="s">
        <v>1305</v>
      </c>
      <c r="B1013" s="4" t="s">
        <v>419</v>
      </c>
    </row>
    <row r="1014" spans="1:5">
      <c r="A1014" s="4" t="s">
        <v>1394</v>
      </c>
    </row>
    <row r="1015" spans="1:5">
      <c r="A1015" s="3" t="s">
        <v>1291</v>
      </c>
    </row>
    <row r="1016" spans="1:5">
      <c r="A1016" s="4" t="s">
        <v>1292</v>
      </c>
      <c r="B1016" s="7" t="n">
        <v>1463</v>
      </c>
    </row>
    <row r="1017" spans="1:5">
      <c r="A1017" s="4" t="s">
        <v>1293</v>
      </c>
      <c r="B1017" s="5" t="n">
        <v>563</v>
      </c>
    </row>
    <row r="1018" spans="1:5">
      <c r="A1018" s="4" t="s">
        <v>1294</v>
      </c>
      <c r="B1018" s="5" t="n">
        <v>1688</v>
      </c>
    </row>
    <row r="1019" spans="1:5">
      <c r="A1019" s="4" t="s">
        <v>1295</v>
      </c>
      <c r="B1019" s="5" t="n">
        <v>2577</v>
      </c>
    </row>
    <row r="1020" spans="1:5">
      <c r="A1020" s="4" t="s">
        <v>1296</v>
      </c>
      <c r="B1020" s="5" t="n">
        <v>563</v>
      </c>
    </row>
    <row r="1021" spans="1:5">
      <c r="A1021" s="4" t="s">
        <v>1297</v>
      </c>
      <c r="B1021" s="5" t="n">
        <v>4265</v>
      </c>
    </row>
    <row r="1022" spans="1:5">
      <c r="A1022" s="4" t="s">
        <v>1298</v>
      </c>
      <c r="B1022" s="5" t="n">
        <v>4828</v>
      </c>
    </row>
    <row r="1023" spans="1:5">
      <c r="A1023" s="4" t="s">
        <v>1299</v>
      </c>
      <c r="B1023" s="7" t="n">
        <v>44</v>
      </c>
    </row>
    <row r="1024" spans="1:5">
      <c r="A1024" s="4" t="s">
        <v>1305</v>
      </c>
      <c r="B1024" s="4" t="s">
        <v>419</v>
      </c>
    </row>
    <row r="1025" spans="1:5">
      <c r="A1025" s="4" t="s">
        <v>1395</v>
      </c>
    </row>
    <row r="1026" spans="1:5">
      <c r="A1026" s="3" t="s">
        <v>1291</v>
      </c>
    </row>
    <row r="1027" spans="1:5">
      <c r="A1027" s="4" t="s">
        <v>1292</v>
      </c>
      <c r="B1027" s="7" t="n">
        <v>6425</v>
      </c>
    </row>
    <row r="1028" spans="1:5">
      <c r="A1028" s="4" t="s">
        <v>1293</v>
      </c>
      <c r="B1028" s="5" t="n">
        <v>1041</v>
      </c>
    </row>
    <row r="1029" spans="1:5">
      <c r="A1029" s="4" t="s">
        <v>1294</v>
      </c>
      <c r="B1029" s="5" t="n">
        <v>10905</v>
      </c>
    </row>
    <row r="1030" spans="1:5">
      <c r="A1030" s="4" t="s">
        <v>1295</v>
      </c>
      <c r="B1030" s="5" t="n">
        <v>0</v>
      </c>
    </row>
    <row r="1031" spans="1:5">
      <c r="A1031" s="4" t="s">
        <v>1296</v>
      </c>
      <c r="B1031" s="5" t="n">
        <v>1041</v>
      </c>
    </row>
    <row r="1032" spans="1:5">
      <c r="A1032" s="4" t="s">
        <v>1297</v>
      </c>
      <c r="B1032" s="5" t="n">
        <v>10905</v>
      </c>
    </row>
    <row r="1033" spans="1:5">
      <c r="A1033" s="4" t="s">
        <v>1298</v>
      </c>
      <c r="B1033" s="5" t="n">
        <v>11946</v>
      </c>
    </row>
    <row r="1034" spans="1:5">
      <c r="A1034" s="4" t="s">
        <v>1299</v>
      </c>
      <c r="B1034" s="7" t="n">
        <v>545</v>
      </c>
    </row>
    <row r="1035" spans="1:5">
      <c r="A1035" s="4" t="s">
        <v>1305</v>
      </c>
      <c r="B1035" s="4" t="s">
        <v>419</v>
      </c>
    </row>
    <row r="1036" spans="1:5">
      <c r="A1036" s="4" t="s">
        <v>1396</v>
      </c>
    </row>
    <row r="1037" spans="1:5">
      <c r="A1037" s="3" t="s">
        <v>1291</v>
      </c>
    </row>
    <row r="1038" spans="1:5">
      <c r="A1038" s="4" t="s">
        <v>1292</v>
      </c>
      <c r="B1038" s="7" t="n">
        <v>24000</v>
      </c>
    </row>
    <row r="1039" spans="1:5">
      <c r="A1039" s="4" t="s">
        <v>1293</v>
      </c>
      <c r="B1039" s="5" t="n">
        <v>7570</v>
      </c>
    </row>
    <row r="1040" spans="1:5">
      <c r="A1040" s="4" t="s">
        <v>1294</v>
      </c>
      <c r="B1040" s="5" t="n">
        <v>24829</v>
      </c>
    </row>
    <row r="1041" spans="1:5">
      <c r="A1041" s="4" t="s">
        <v>1295</v>
      </c>
      <c r="B1041" s="5" t="n">
        <v>196</v>
      </c>
    </row>
    <row r="1042" spans="1:5">
      <c r="A1042" s="4" t="s">
        <v>1296</v>
      </c>
      <c r="B1042" s="5" t="n">
        <v>7570</v>
      </c>
    </row>
    <row r="1043" spans="1:5">
      <c r="A1043" s="4" t="s">
        <v>1297</v>
      </c>
      <c r="B1043" s="5" t="n">
        <v>25025</v>
      </c>
    </row>
    <row r="1044" spans="1:5">
      <c r="A1044" s="4" t="s">
        <v>1298</v>
      </c>
      <c r="B1044" s="5" t="n">
        <v>32595</v>
      </c>
    </row>
    <row r="1045" spans="1:5">
      <c r="A1045" s="4" t="s">
        <v>1299</v>
      </c>
      <c r="B1045" s="7" t="n">
        <v>989</v>
      </c>
    </row>
    <row r="1046" spans="1:5">
      <c r="A1046" s="4" t="s">
        <v>1305</v>
      </c>
      <c r="B1046" s="4" t="s">
        <v>419</v>
      </c>
    </row>
    <row r="1047" spans="1:5">
      <c r="A1047" s="4" t="s">
        <v>1397</v>
      </c>
    </row>
    <row r="1048" spans="1:5">
      <c r="A1048" s="3" t="s">
        <v>1291</v>
      </c>
    </row>
    <row r="1049" spans="1:5">
      <c r="A1049" s="4" t="s">
        <v>1292</v>
      </c>
      <c r="B1049" s="7" t="n">
        <v>5613</v>
      </c>
    </row>
    <row r="1050" spans="1:5">
      <c r="A1050" s="4" t="s">
        <v>1293</v>
      </c>
      <c r="B1050" s="5" t="n">
        <v>2294</v>
      </c>
    </row>
    <row r="1051" spans="1:5">
      <c r="A1051" s="4" t="s">
        <v>1294</v>
      </c>
      <c r="B1051" s="5" t="n">
        <v>7067</v>
      </c>
    </row>
    <row r="1052" spans="1:5">
      <c r="A1052" s="4" t="s">
        <v>1295</v>
      </c>
      <c r="B1052" s="5" t="n">
        <v>74</v>
      </c>
    </row>
    <row r="1053" spans="1:5">
      <c r="A1053" s="4" t="s">
        <v>1296</v>
      </c>
      <c r="B1053" s="5" t="n">
        <v>2294</v>
      </c>
    </row>
    <row r="1054" spans="1:5">
      <c r="A1054" s="4" t="s">
        <v>1297</v>
      </c>
      <c r="B1054" s="5" t="n">
        <v>7141</v>
      </c>
    </row>
    <row r="1055" spans="1:5">
      <c r="A1055" s="4" t="s">
        <v>1298</v>
      </c>
      <c r="B1055" s="5" t="n">
        <v>9435</v>
      </c>
    </row>
    <row r="1056" spans="1:5">
      <c r="A1056" s="4" t="s">
        <v>1299</v>
      </c>
      <c r="B1056" s="7" t="n">
        <v>278</v>
      </c>
    </row>
    <row r="1057" spans="1:5">
      <c r="A1057" s="4" t="s">
        <v>1305</v>
      </c>
      <c r="B1057" s="4" t="s">
        <v>419</v>
      </c>
    </row>
    <row r="1058" spans="1:5">
      <c r="A1058" s="4" t="s">
        <v>1398</v>
      </c>
    </row>
    <row r="1059" spans="1:5">
      <c r="A1059" s="3" t="s">
        <v>1291</v>
      </c>
    </row>
    <row r="1060" spans="1:5">
      <c r="A1060" s="4" t="s">
        <v>1292</v>
      </c>
      <c r="B1060" s="7" t="n">
        <v>11890</v>
      </c>
    </row>
    <row r="1061" spans="1:5">
      <c r="A1061" s="4" t="s">
        <v>1293</v>
      </c>
      <c r="B1061" s="5" t="n">
        <v>2852</v>
      </c>
    </row>
    <row r="1062" spans="1:5">
      <c r="A1062" s="4" t="s">
        <v>1294</v>
      </c>
      <c r="B1062" s="5" t="n">
        <v>9619</v>
      </c>
    </row>
    <row r="1063" spans="1:5">
      <c r="A1063" s="4" t="s">
        <v>1295</v>
      </c>
      <c r="B1063" s="5" t="n">
        <v>4</v>
      </c>
    </row>
    <row r="1064" spans="1:5">
      <c r="A1064" s="4" t="s">
        <v>1296</v>
      </c>
      <c r="B1064" s="5" t="n">
        <v>2852</v>
      </c>
    </row>
    <row r="1065" spans="1:5">
      <c r="A1065" s="4" t="s">
        <v>1297</v>
      </c>
      <c r="B1065" s="5" t="n">
        <v>9623</v>
      </c>
    </row>
    <row r="1066" spans="1:5">
      <c r="A1066" s="4" t="s">
        <v>1298</v>
      </c>
      <c r="B1066" s="5" t="n">
        <v>12475</v>
      </c>
    </row>
    <row r="1067" spans="1:5">
      <c r="A1067" s="4" t="s">
        <v>1299</v>
      </c>
      <c r="B1067" s="7" t="n">
        <v>338</v>
      </c>
    </row>
    <row r="1068" spans="1:5">
      <c r="A1068" s="4" t="s">
        <v>1305</v>
      </c>
      <c r="B1068" s="4" t="s">
        <v>419</v>
      </c>
    </row>
    <row r="1069" spans="1:5">
      <c r="A1069" s="4" t="s">
        <v>1399</v>
      </c>
    </row>
    <row r="1070" spans="1:5">
      <c r="A1070" s="3" t="s">
        <v>1291</v>
      </c>
    </row>
    <row r="1071" spans="1:5">
      <c r="A1071" s="4" t="s">
        <v>1292</v>
      </c>
      <c r="B1071" s="7" t="n">
        <v>10270</v>
      </c>
    </row>
    <row r="1072" spans="1:5">
      <c r="A1072" s="4" t="s">
        <v>1293</v>
      </c>
      <c r="B1072" s="5" t="n">
        <v>5290</v>
      </c>
    </row>
    <row r="1073" spans="1:5">
      <c r="A1073" s="4" t="s">
        <v>1294</v>
      </c>
      <c r="B1073" s="5" t="n">
        <v>9464</v>
      </c>
    </row>
    <row r="1074" spans="1:5">
      <c r="A1074" s="4" t="s">
        <v>1295</v>
      </c>
      <c r="B1074" s="5" t="n">
        <v>317</v>
      </c>
    </row>
    <row r="1075" spans="1:5">
      <c r="A1075" s="4" t="s">
        <v>1296</v>
      </c>
      <c r="B1075" s="5" t="n">
        <v>5290</v>
      </c>
    </row>
    <row r="1076" spans="1:5">
      <c r="A1076" s="4" t="s">
        <v>1297</v>
      </c>
      <c r="B1076" s="5" t="n">
        <v>9781</v>
      </c>
    </row>
    <row r="1077" spans="1:5">
      <c r="A1077" s="4" t="s">
        <v>1298</v>
      </c>
      <c r="B1077" s="5" t="n">
        <v>15071</v>
      </c>
    </row>
    <row r="1078" spans="1:5">
      <c r="A1078" s="4" t="s">
        <v>1299</v>
      </c>
      <c r="B1078" s="7" t="n">
        <v>351</v>
      </c>
    </row>
    <row r="1079" spans="1:5">
      <c r="A1079" s="4" t="s">
        <v>1305</v>
      </c>
      <c r="B1079" s="4" t="s">
        <v>419</v>
      </c>
    </row>
    <row r="1080" spans="1:5">
      <c r="A1080" s="4" t="s">
        <v>1400</v>
      </c>
    </row>
    <row r="1081" spans="1:5">
      <c r="A1081" s="3" t="s">
        <v>1291</v>
      </c>
    </row>
    <row r="1082" spans="1:5">
      <c r="A1082" s="4" t="s">
        <v>1292</v>
      </c>
      <c r="B1082" s="7" t="n">
        <v>4490</v>
      </c>
    </row>
    <row r="1083" spans="1:5">
      <c r="A1083" s="4" t="s">
        <v>1293</v>
      </c>
      <c r="B1083" s="5" t="n">
        <v>751</v>
      </c>
    </row>
    <row r="1084" spans="1:5">
      <c r="A1084" s="4" t="s">
        <v>1294</v>
      </c>
      <c r="B1084" s="5" t="n">
        <v>5991</v>
      </c>
    </row>
    <row r="1085" spans="1:5">
      <c r="A1085" s="4" t="s">
        <v>1295</v>
      </c>
      <c r="B1085" s="5" t="n">
        <v>7</v>
      </c>
    </row>
    <row r="1086" spans="1:5">
      <c r="A1086" s="4" t="s">
        <v>1296</v>
      </c>
      <c r="B1086" s="5" t="n">
        <v>751</v>
      </c>
    </row>
    <row r="1087" spans="1:5">
      <c r="A1087" s="4" t="s">
        <v>1297</v>
      </c>
      <c r="B1087" s="5" t="n">
        <v>5998</v>
      </c>
    </row>
    <row r="1088" spans="1:5">
      <c r="A1088" s="4" t="s">
        <v>1298</v>
      </c>
      <c r="B1088" s="5" t="n">
        <v>6749</v>
      </c>
    </row>
    <row r="1089" spans="1:5">
      <c r="A1089" s="4" t="s">
        <v>1299</v>
      </c>
      <c r="B1089" s="7" t="n">
        <v>222</v>
      </c>
    </row>
    <row r="1090" spans="1:5">
      <c r="A1090" s="4" t="s">
        <v>1305</v>
      </c>
      <c r="B1090" s="4" t="s">
        <v>419</v>
      </c>
    </row>
    <row r="1091" spans="1:5">
      <c r="A1091" s="4" t="s">
        <v>1401</v>
      </c>
    </row>
    <row r="1092" spans="1:5">
      <c r="A1092" s="3" t="s">
        <v>1291</v>
      </c>
    </row>
    <row r="1093" spans="1:5">
      <c r="A1093" s="4" t="s">
        <v>1292</v>
      </c>
      <c r="B1093" s="7" t="n">
        <v>0</v>
      </c>
    </row>
    <row r="1094" spans="1:5">
      <c r="A1094" s="4" t="s">
        <v>1293</v>
      </c>
      <c r="B1094" s="5" t="n">
        <v>6178</v>
      </c>
    </row>
    <row r="1095" spans="1:5">
      <c r="A1095" s="4" t="s">
        <v>1294</v>
      </c>
      <c r="B1095" s="5" t="n">
        <v>9266</v>
      </c>
    </row>
    <row r="1096" spans="1:5">
      <c r="A1096" s="4" t="s">
        <v>1295</v>
      </c>
      <c r="B1096" s="5" t="n">
        <v>32</v>
      </c>
    </row>
    <row r="1097" spans="1:5">
      <c r="A1097" s="4" t="s">
        <v>1296</v>
      </c>
      <c r="B1097" s="5" t="n">
        <v>6178</v>
      </c>
    </row>
    <row r="1098" spans="1:5">
      <c r="A1098" s="4" t="s">
        <v>1297</v>
      </c>
      <c r="B1098" s="5" t="n">
        <v>9298</v>
      </c>
    </row>
    <row r="1099" spans="1:5">
      <c r="A1099" s="4" t="s">
        <v>1298</v>
      </c>
      <c r="B1099" s="5" t="n">
        <v>15476</v>
      </c>
    </row>
    <row r="1100" spans="1:5">
      <c r="A1100" s="4" t="s">
        <v>1299</v>
      </c>
      <c r="B1100" s="7" t="n">
        <v>294</v>
      </c>
    </row>
    <row r="1101" spans="1:5">
      <c r="A1101" s="4" t="s">
        <v>1305</v>
      </c>
      <c r="B1101" s="4" t="s">
        <v>419</v>
      </c>
    </row>
    <row r="1102" spans="1:5">
      <c r="A1102" s="4" t="s">
        <v>1402</v>
      </c>
    </row>
    <row r="1103" spans="1:5">
      <c r="A1103" s="3" t="s">
        <v>1291</v>
      </c>
    </row>
    <row r="1104" spans="1:5">
      <c r="A1104" s="4" t="s">
        <v>1292</v>
      </c>
      <c r="B1104" s="7" t="n">
        <v>8035</v>
      </c>
    </row>
    <row r="1105" spans="1:5">
      <c r="A1105" s="4" t="s">
        <v>1293</v>
      </c>
      <c r="B1105" s="5" t="n">
        <v>828</v>
      </c>
    </row>
    <row r="1106" spans="1:5">
      <c r="A1106" s="4" t="s">
        <v>1294</v>
      </c>
      <c r="B1106" s="5" t="n">
        <v>11814</v>
      </c>
    </row>
    <row r="1107" spans="1:5">
      <c r="A1107" s="4" t="s">
        <v>1295</v>
      </c>
      <c r="B1107" s="5" t="n">
        <v>0</v>
      </c>
    </row>
    <row r="1108" spans="1:5">
      <c r="A1108" s="4" t="s">
        <v>1296</v>
      </c>
      <c r="B1108" s="5" t="n">
        <v>828</v>
      </c>
    </row>
    <row r="1109" spans="1:5">
      <c r="A1109" s="4" t="s">
        <v>1297</v>
      </c>
      <c r="B1109" s="5" t="n">
        <v>11814</v>
      </c>
    </row>
    <row r="1110" spans="1:5">
      <c r="A1110" s="4" t="s">
        <v>1298</v>
      </c>
      <c r="B1110" s="5" t="n">
        <v>12642</v>
      </c>
    </row>
    <row r="1111" spans="1:5">
      <c r="A1111" s="4" t="s">
        <v>1299</v>
      </c>
      <c r="B1111" s="7" t="n">
        <v>388</v>
      </c>
    </row>
    <row r="1112" spans="1:5">
      <c r="A1112" s="4" t="s">
        <v>1305</v>
      </c>
      <c r="B1112" s="4" t="s">
        <v>419</v>
      </c>
    </row>
    <row r="1113" spans="1:5">
      <c r="A1113" s="4" t="s">
        <v>1403</v>
      </c>
    </row>
    <row r="1114" spans="1:5">
      <c r="A1114" s="3" t="s">
        <v>1291</v>
      </c>
    </row>
    <row r="1115" spans="1:5">
      <c r="A1115" s="4" t="s">
        <v>1292</v>
      </c>
      <c r="B1115" s="7" t="n">
        <v>3368</v>
      </c>
    </row>
    <row r="1116" spans="1:5">
      <c r="A1116" s="4" t="s">
        <v>1293</v>
      </c>
      <c r="B1116" s="5" t="n">
        <v>1892</v>
      </c>
    </row>
    <row r="1117" spans="1:5">
      <c r="A1117" s="4" t="s">
        <v>1294</v>
      </c>
      <c r="B1117" s="5" t="n">
        <v>2585</v>
      </c>
    </row>
    <row r="1118" spans="1:5">
      <c r="A1118" s="4" t="s">
        <v>1295</v>
      </c>
      <c r="B1118" s="5" t="n">
        <v>0</v>
      </c>
    </row>
    <row r="1119" spans="1:5">
      <c r="A1119" s="4" t="s">
        <v>1296</v>
      </c>
      <c r="B1119" s="5" t="n">
        <v>1892</v>
      </c>
    </row>
    <row r="1120" spans="1:5">
      <c r="A1120" s="4" t="s">
        <v>1297</v>
      </c>
      <c r="B1120" s="5" t="n">
        <v>2585</v>
      </c>
    </row>
    <row r="1121" spans="1:5">
      <c r="A1121" s="4" t="s">
        <v>1298</v>
      </c>
      <c r="B1121" s="5" t="n">
        <v>4477</v>
      </c>
    </row>
    <row r="1122" spans="1:5">
      <c r="A1122" s="4" t="s">
        <v>1299</v>
      </c>
      <c r="B1122" s="7" t="n">
        <v>124</v>
      </c>
    </row>
    <row r="1123" spans="1:5">
      <c r="A1123" s="4" t="s">
        <v>1305</v>
      </c>
      <c r="B1123" s="4" t="s">
        <v>419</v>
      </c>
    </row>
    <row r="1124" spans="1:5">
      <c r="A1124" s="4" t="s">
        <v>1404</v>
      </c>
    </row>
    <row r="1125" spans="1:5">
      <c r="A1125" s="3" t="s">
        <v>1291</v>
      </c>
    </row>
    <row r="1126" spans="1:5">
      <c r="A1126" s="4" t="s">
        <v>1292</v>
      </c>
      <c r="B1126" s="7" t="n">
        <v>18199</v>
      </c>
    </row>
    <row r="1127" spans="1:5">
      <c r="A1127" s="4" t="s">
        <v>1293</v>
      </c>
      <c r="B1127" s="5" t="n">
        <v>20674</v>
      </c>
    </row>
    <row r="1128" spans="1:5">
      <c r="A1128" s="4" t="s">
        <v>1294</v>
      </c>
      <c r="B1128" s="5" t="n">
        <v>10093</v>
      </c>
    </row>
    <row r="1129" spans="1:5">
      <c r="A1129" s="4" t="s">
        <v>1295</v>
      </c>
      <c r="B1129" s="5" t="n">
        <v>0</v>
      </c>
    </row>
    <row r="1130" spans="1:5">
      <c r="A1130" s="4" t="s">
        <v>1296</v>
      </c>
      <c r="B1130" s="5" t="n">
        <v>20674</v>
      </c>
    </row>
    <row r="1131" spans="1:5">
      <c r="A1131" s="4" t="s">
        <v>1297</v>
      </c>
      <c r="B1131" s="5" t="n">
        <v>10093</v>
      </c>
    </row>
    <row r="1132" spans="1:5">
      <c r="A1132" s="4" t="s">
        <v>1298</v>
      </c>
      <c r="B1132" s="5" t="n">
        <v>30767</v>
      </c>
    </row>
    <row r="1133" spans="1:5">
      <c r="A1133" s="4" t="s">
        <v>1299</v>
      </c>
      <c r="B1133" s="7" t="n">
        <v>270</v>
      </c>
    </row>
    <row r="1134" spans="1:5">
      <c r="A1134" s="4" t="s">
        <v>1305</v>
      </c>
      <c r="B1134" s="4" t="s">
        <v>419</v>
      </c>
    </row>
    <row r="1135" spans="1:5">
      <c r="A1135" s="4" t="s">
        <v>1405</v>
      </c>
    </row>
    <row r="1136" spans="1:5">
      <c r="A1136" s="3" t="s">
        <v>1291</v>
      </c>
    </row>
    <row r="1137" spans="1:5">
      <c r="A1137" s="4" t="s">
        <v>1292</v>
      </c>
      <c r="B1137" s="7" t="n">
        <v>5988</v>
      </c>
    </row>
    <row r="1138" spans="1:5">
      <c r="A1138" s="4" t="s">
        <v>1293</v>
      </c>
      <c r="B1138" s="5" t="n">
        <v>1876</v>
      </c>
    </row>
    <row r="1139" spans="1:5">
      <c r="A1139" s="4" t="s">
        <v>1294</v>
      </c>
      <c r="B1139" s="5" t="n">
        <v>6696</v>
      </c>
    </row>
    <row r="1140" spans="1:5">
      <c r="A1140" s="4" t="s">
        <v>1295</v>
      </c>
      <c r="B1140" s="5" t="n">
        <v>0</v>
      </c>
    </row>
    <row r="1141" spans="1:5">
      <c r="A1141" s="4" t="s">
        <v>1296</v>
      </c>
      <c r="B1141" s="5" t="n">
        <v>1876</v>
      </c>
    </row>
    <row r="1142" spans="1:5">
      <c r="A1142" s="4" t="s">
        <v>1297</v>
      </c>
      <c r="B1142" s="5" t="n">
        <v>6696</v>
      </c>
    </row>
    <row r="1143" spans="1:5">
      <c r="A1143" s="4" t="s">
        <v>1298</v>
      </c>
      <c r="B1143" s="5" t="n">
        <v>8572</v>
      </c>
    </row>
    <row r="1144" spans="1:5">
      <c r="A1144" s="4" t="s">
        <v>1299</v>
      </c>
      <c r="B1144" s="7" t="n">
        <v>94</v>
      </c>
    </row>
    <row r="1145" spans="1:5">
      <c r="A1145" s="4" t="s">
        <v>1305</v>
      </c>
      <c r="B1145" s="4" t="s">
        <v>419</v>
      </c>
    </row>
    <row r="1146" spans="1:5">
      <c r="A1146" s="4" t="s">
        <v>1406</v>
      </c>
    </row>
    <row r="1147" spans="1:5">
      <c r="A1147" s="3" t="s">
        <v>1291</v>
      </c>
    </row>
    <row r="1148" spans="1:5">
      <c r="A1148" s="4" t="s">
        <v>1292</v>
      </c>
      <c r="B1148" s="7" t="n">
        <v>23100</v>
      </c>
    </row>
    <row r="1149" spans="1:5">
      <c r="A1149" s="4" t="s">
        <v>1293</v>
      </c>
      <c r="B1149" s="5" t="n">
        <v>7149</v>
      </c>
    </row>
    <row r="1150" spans="1:5">
      <c r="A1150" s="4" t="s">
        <v>1294</v>
      </c>
      <c r="B1150" s="5" t="n">
        <v>22201</v>
      </c>
    </row>
    <row r="1151" spans="1:5">
      <c r="A1151" s="4" t="s">
        <v>1295</v>
      </c>
      <c r="B1151" s="5" t="n">
        <v>55</v>
      </c>
    </row>
    <row r="1152" spans="1:5">
      <c r="A1152" s="4" t="s">
        <v>1296</v>
      </c>
      <c r="B1152" s="5" t="n">
        <v>7149</v>
      </c>
    </row>
    <row r="1153" spans="1:5">
      <c r="A1153" s="4" t="s">
        <v>1297</v>
      </c>
      <c r="B1153" s="5" t="n">
        <v>22256</v>
      </c>
    </row>
    <row r="1154" spans="1:5">
      <c r="A1154" s="4" t="s">
        <v>1298</v>
      </c>
      <c r="B1154" s="5" t="n">
        <v>29405</v>
      </c>
    </row>
    <row r="1155" spans="1:5">
      <c r="A1155" s="4" t="s">
        <v>1299</v>
      </c>
      <c r="B1155" s="7" t="n">
        <v>545</v>
      </c>
    </row>
    <row r="1156" spans="1:5">
      <c r="A1156" s="4" t="s">
        <v>1305</v>
      </c>
      <c r="B1156" s="4" t="s">
        <v>419</v>
      </c>
    </row>
    <row r="1157" spans="1:5">
      <c r="A1157" s="4" t="s">
        <v>1407</v>
      </c>
    </row>
    <row r="1158" spans="1:5">
      <c r="A1158" s="3" t="s">
        <v>1291</v>
      </c>
    </row>
    <row r="1159" spans="1:5">
      <c r="A1159" s="4" t="s">
        <v>1292</v>
      </c>
      <c r="B1159" s="7" t="n">
        <v>0</v>
      </c>
    </row>
    <row r="1160" spans="1:5">
      <c r="A1160" s="4" t="s">
        <v>1293</v>
      </c>
      <c r="B1160" s="5" t="n">
        <v>0</v>
      </c>
    </row>
    <row r="1161" spans="1:5">
      <c r="A1161" s="4" t="s">
        <v>1294</v>
      </c>
      <c r="B1161" s="5" t="n">
        <v>28214</v>
      </c>
    </row>
    <row r="1162" spans="1:5">
      <c r="A1162" s="4" t="s">
        <v>1295</v>
      </c>
      <c r="B1162" s="5" t="n">
        <v>0</v>
      </c>
    </row>
    <row r="1163" spans="1:5">
      <c r="A1163" s="4" t="s">
        <v>1296</v>
      </c>
      <c r="B1163" s="5" t="n">
        <v>0</v>
      </c>
    </row>
    <row r="1164" spans="1:5">
      <c r="A1164" s="4" t="s">
        <v>1297</v>
      </c>
      <c r="B1164" s="5" t="n">
        <v>28214</v>
      </c>
    </row>
    <row r="1165" spans="1:5">
      <c r="A1165" s="4" t="s">
        <v>1298</v>
      </c>
      <c r="B1165" s="5" t="n">
        <v>28214</v>
      </c>
    </row>
    <row r="1166" spans="1:5">
      <c r="A1166" s="4" t="s">
        <v>1299</v>
      </c>
      <c r="B1166" s="7" t="n">
        <v>452</v>
      </c>
    </row>
    <row r="1167" spans="1:5">
      <c r="A1167" s="4" t="s">
        <v>1305</v>
      </c>
      <c r="B1167" s="4" t="s">
        <v>419</v>
      </c>
    </row>
    <row r="1168" spans="1:5">
      <c r="A1168" s="4" t="s">
        <v>1408</v>
      </c>
    </row>
    <row r="1169" spans="1:5">
      <c r="A1169" s="3" t="s">
        <v>1291</v>
      </c>
    </row>
    <row r="1170" spans="1:5">
      <c r="A1170" s="4" t="s">
        <v>1292</v>
      </c>
      <c r="B1170" s="7" t="n">
        <v>28613</v>
      </c>
    </row>
    <row r="1171" spans="1:5">
      <c r="A1171" s="4" t="s">
        <v>1293</v>
      </c>
      <c r="B1171" s="5" t="n">
        <v>7852</v>
      </c>
    </row>
    <row r="1172" spans="1:5">
      <c r="A1172" s="4" t="s">
        <v>1294</v>
      </c>
      <c r="B1172" s="5" t="n">
        <v>29998</v>
      </c>
    </row>
    <row r="1173" spans="1:5">
      <c r="A1173" s="4" t="s">
        <v>1295</v>
      </c>
      <c r="B1173" s="5" t="n">
        <v>0</v>
      </c>
    </row>
    <row r="1174" spans="1:5">
      <c r="A1174" s="4" t="s">
        <v>1296</v>
      </c>
      <c r="B1174" s="5" t="n">
        <v>7852</v>
      </c>
    </row>
    <row r="1175" spans="1:5">
      <c r="A1175" s="4" t="s">
        <v>1297</v>
      </c>
      <c r="B1175" s="5" t="n">
        <v>29998</v>
      </c>
    </row>
    <row r="1176" spans="1:5">
      <c r="A1176" s="4" t="s">
        <v>1298</v>
      </c>
      <c r="B1176" s="5" t="n">
        <v>37850</v>
      </c>
    </row>
    <row r="1177" spans="1:5">
      <c r="A1177" s="4" t="s">
        <v>1299</v>
      </c>
      <c r="B1177" s="7" t="n">
        <v>312</v>
      </c>
    </row>
    <row r="1178" spans="1:5">
      <c r="A1178" s="4" t="s">
        <v>1305</v>
      </c>
      <c r="B1178" s="4" t="s">
        <v>419</v>
      </c>
    </row>
    <row r="1179" spans="1:5">
      <c r="A1179" s="4" t="s">
        <v>1409</v>
      </c>
    </row>
    <row r="1180" spans="1:5">
      <c r="A1180" s="3" t="s">
        <v>1291</v>
      </c>
    </row>
    <row r="1181" spans="1:5">
      <c r="A1181" s="4" t="s">
        <v>1292</v>
      </c>
      <c r="B1181" s="7" t="n">
        <v>0</v>
      </c>
    </row>
    <row r="1182" spans="1:5">
      <c r="A1182" s="4" t="s">
        <v>1293</v>
      </c>
      <c r="B1182" s="5" t="n">
        <v>5040</v>
      </c>
    </row>
    <row r="1183" spans="1:5">
      <c r="A1183" s="4" t="s">
        <v>1294</v>
      </c>
      <c r="B1183" s="5" t="n">
        <v>17391</v>
      </c>
    </row>
    <row r="1184" spans="1:5">
      <c r="A1184" s="4" t="s">
        <v>1295</v>
      </c>
      <c r="B1184" s="5" t="n">
        <v>1</v>
      </c>
    </row>
    <row r="1185" spans="1:5">
      <c r="A1185" s="4" t="s">
        <v>1296</v>
      </c>
      <c r="B1185" s="5" t="n">
        <v>5040</v>
      </c>
    </row>
    <row r="1186" spans="1:5">
      <c r="A1186" s="4" t="s">
        <v>1297</v>
      </c>
      <c r="B1186" s="5" t="n">
        <v>17392</v>
      </c>
    </row>
    <row r="1187" spans="1:5">
      <c r="A1187" s="4" t="s">
        <v>1298</v>
      </c>
      <c r="B1187" s="5" t="n">
        <v>22432</v>
      </c>
    </row>
    <row r="1188" spans="1:5">
      <c r="A1188" s="4" t="s">
        <v>1299</v>
      </c>
      <c r="B1188" s="7" t="n">
        <v>208</v>
      </c>
    </row>
    <row r="1189" spans="1:5">
      <c r="A1189" s="4" t="s">
        <v>1305</v>
      </c>
      <c r="B1189" s="4" t="s">
        <v>419</v>
      </c>
    </row>
    <row r="1190" spans="1:5">
      <c r="A1190" s="4" t="s">
        <v>1410</v>
      </c>
    </row>
    <row r="1191" spans="1:5">
      <c r="A1191" s="3" t="s">
        <v>1291</v>
      </c>
    </row>
    <row r="1192" spans="1:5">
      <c r="A1192" s="4" t="s">
        <v>1292</v>
      </c>
      <c r="B1192" s="7" t="n">
        <v>0</v>
      </c>
    </row>
    <row r="1193" spans="1:5">
      <c r="A1193" s="4" t="s">
        <v>1293</v>
      </c>
      <c r="B1193" s="5" t="n">
        <v>18121</v>
      </c>
    </row>
    <row r="1194" spans="1:5">
      <c r="A1194" s="4" t="s">
        <v>1294</v>
      </c>
      <c r="B1194" s="5" t="n">
        <v>37626</v>
      </c>
    </row>
    <row r="1195" spans="1:5">
      <c r="A1195" s="4" t="s">
        <v>1295</v>
      </c>
      <c r="B1195" s="5" t="n">
        <v>0</v>
      </c>
    </row>
    <row r="1196" spans="1:5">
      <c r="A1196" s="4" t="s">
        <v>1296</v>
      </c>
      <c r="B1196" s="5" t="n">
        <v>18121</v>
      </c>
    </row>
    <row r="1197" spans="1:5">
      <c r="A1197" s="4" t="s">
        <v>1297</v>
      </c>
      <c r="B1197" s="5" t="n">
        <v>37626</v>
      </c>
    </row>
    <row r="1198" spans="1:5">
      <c r="A1198" s="4" t="s">
        <v>1298</v>
      </c>
      <c r="B1198" s="5" t="n">
        <v>55747</v>
      </c>
    </row>
    <row r="1199" spans="1:5">
      <c r="A1199" s="4" t="s">
        <v>1299</v>
      </c>
      <c r="B1199" s="7" t="n">
        <v>0</v>
      </c>
    </row>
    <row r="1200" spans="1:5">
      <c r="A1200" s="4" t="s">
        <v>1305</v>
      </c>
      <c r="B1200" s="4" t="s">
        <v>419</v>
      </c>
    </row>
    <row r="1201" spans="1:5">
      <c r="A1201" s="4" t="s">
        <v>417</v>
      </c>
    </row>
    <row r="1202" spans="1:5">
      <c r="A1202" s="3" t="s">
        <v>1291</v>
      </c>
    </row>
    <row r="1203" spans="1:5">
      <c r="A1203" s="4" t="s">
        <v>1305</v>
      </c>
      <c r="B1203" s="4" t="s">
        <v>41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0</v>
      </c>
      <c r="D2" s="2" t="s">
        <v>70</v>
      </c>
    </row>
    <row r="3" spans="1:4">
      <c r="A3" s="3" t="s">
        <v>1412</v>
      </c>
    </row>
    <row r="4" spans="1:4">
      <c r="A4" s="4" t="s">
        <v>1413</v>
      </c>
      <c r="B4" s="7" t="n">
        <v>3382000</v>
      </c>
      <c r="C4" s="7" t="n">
        <v>2736283</v>
      </c>
      <c r="D4" s="7" t="n">
        <v>2208595</v>
      </c>
    </row>
    <row r="5" spans="1:4">
      <c r="A5" s="4" t="s">
        <v>1414</v>
      </c>
      <c r="B5" s="5" t="n">
        <v>55763</v>
      </c>
      <c r="C5" s="5" t="n">
        <v>152129</v>
      </c>
      <c r="D5" s="5" t="n">
        <v>162760</v>
      </c>
    </row>
    <row r="6" spans="1:4">
      <c r="A6" s="4" t="s">
        <v>1415</v>
      </c>
      <c r="B6" s="5" t="n">
        <v>179292</v>
      </c>
      <c r="C6" s="5" t="n">
        <v>761400</v>
      </c>
      <c r="D6" s="5" t="n">
        <v>418396</v>
      </c>
    </row>
    <row r="7" spans="1:4">
      <c r="A7" s="4" t="s">
        <v>1416</v>
      </c>
      <c r="B7" s="5" t="n">
        <v>-189895</v>
      </c>
      <c r="C7" s="5" t="n">
        <v>-134332</v>
      </c>
      <c r="D7" s="5" t="n">
        <v>-66359</v>
      </c>
    </row>
    <row r="8" spans="1:4">
      <c r="A8" s="4" t="s">
        <v>1417</v>
      </c>
      <c r="B8" s="5" t="n">
        <v>0</v>
      </c>
      <c r="C8" s="5" t="n">
        <v>-9844</v>
      </c>
      <c r="D8" s="5" t="n">
        <v>0</v>
      </c>
    </row>
    <row r="9" spans="1:4">
      <c r="A9" s="4" t="s">
        <v>1418</v>
      </c>
      <c r="B9" s="5" t="n">
        <v>0</v>
      </c>
      <c r="C9" s="5" t="n">
        <v>-123636</v>
      </c>
      <c r="D9" s="5" t="n">
        <v>0</v>
      </c>
    </row>
    <row r="10" spans="1:4">
      <c r="A10" s="4" t="s">
        <v>1419</v>
      </c>
      <c r="B10" s="5" t="n">
        <v>39322</v>
      </c>
      <c r="C10" s="5" t="n">
        <v>0</v>
      </c>
      <c r="D10" s="5" t="n">
        <v>12891</v>
      </c>
    </row>
    <row r="11" spans="1:4">
      <c r="A11" s="4" t="s">
        <v>1420</v>
      </c>
      <c r="B11" s="7" t="n">
        <v>3466482</v>
      </c>
      <c r="C11" s="7" t="n">
        <v>3382000</v>
      </c>
      <c r="D11" s="7" t="n">
        <v>27362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0</v>
      </c>
      <c r="D2" s="2" t="s">
        <v>70</v>
      </c>
    </row>
    <row r="3" spans="1:4">
      <c r="A3" s="3" t="s">
        <v>1422</v>
      </c>
    </row>
    <row r="4" spans="1:4">
      <c r="A4" s="4" t="s">
        <v>1413</v>
      </c>
      <c r="B4" s="7" t="n">
        <v>287066</v>
      </c>
      <c r="C4" s="7" t="n">
        <v>298703</v>
      </c>
      <c r="D4" s="7" t="n">
        <v>256015</v>
      </c>
    </row>
    <row r="5" spans="1:4">
      <c r="A5" s="4" t="s">
        <v>1423</v>
      </c>
      <c r="B5" s="5" t="n">
        <v>73268</v>
      </c>
      <c r="C5" s="5" t="n">
        <v>49269</v>
      </c>
      <c r="D5" s="5" t="n">
        <v>49775</v>
      </c>
    </row>
    <row r="6" spans="1:4">
      <c r="A6" s="4" t="s">
        <v>1424</v>
      </c>
      <c r="B6" s="5" t="n">
        <v>-20472</v>
      </c>
      <c r="C6" s="5" t="n">
        <v>-27829</v>
      </c>
      <c r="D6" s="5" t="n">
        <v>-7087</v>
      </c>
    </row>
    <row r="7" spans="1:4">
      <c r="A7" s="4" t="s">
        <v>1418</v>
      </c>
      <c r="B7" s="5" t="n">
        <v>0</v>
      </c>
      <c r="C7" s="5" t="n">
        <v>-33077</v>
      </c>
      <c r="D7" s="5" t="n">
        <v>0</v>
      </c>
    </row>
    <row r="8" spans="1:4">
      <c r="A8" s="4" t="s">
        <v>1420</v>
      </c>
      <c r="B8" s="7" t="n">
        <v>339862</v>
      </c>
      <c r="C8" s="7" t="n">
        <v>287066</v>
      </c>
      <c r="D8" s="7" t="n">
        <v>2987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5</v>
      </c>
      <c r="B1" s="2" t="s">
        <v>1</v>
      </c>
    </row>
    <row r="2" spans="1:3">
      <c r="B2" s="2" t="s">
        <v>2</v>
      </c>
      <c r="C2" s="2" t="s">
        <v>30</v>
      </c>
    </row>
    <row r="3" spans="1:3">
      <c r="A3" s="3" t="s">
        <v>564</v>
      </c>
    </row>
    <row r="4" spans="1:3">
      <c r="A4" s="4" t="s">
        <v>1426</v>
      </c>
      <c r="B4" s="7" t="n">
        <v>241200</v>
      </c>
    </row>
    <row r="5" spans="1:3">
      <c r="A5" s="4" t="s">
        <v>1427</v>
      </c>
      <c r="B5" s="7" t="n">
        <v>153829</v>
      </c>
      <c r="C5" s="7" t="n">
        <v>276163</v>
      </c>
    </row>
    <row r="6" spans="1:3">
      <c r="A6" s="4" t="s">
        <v>1428</v>
      </c>
    </row>
    <row r="7" spans="1:3">
      <c r="A7" s="3" t="s">
        <v>564</v>
      </c>
    </row>
    <row r="8" spans="1:3">
      <c r="A8" s="4" t="s">
        <v>1429</v>
      </c>
      <c r="B8" s="4" t="s">
        <v>456</v>
      </c>
    </row>
    <row r="9" spans="1:3">
      <c r="A9" s="4" t="s">
        <v>1426</v>
      </c>
      <c r="B9" s="7" t="n">
        <v>15000</v>
      </c>
    </row>
    <row r="10" spans="1:3">
      <c r="A10" s="4" t="s">
        <v>1427</v>
      </c>
      <c r="B10" s="7" t="n">
        <v>15000</v>
      </c>
    </row>
    <row r="11" spans="1:3">
      <c r="A11" s="4" t="s">
        <v>1430</v>
      </c>
    </row>
    <row r="12" spans="1:3">
      <c r="A12" s="3" t="s">
        <v>564</v>
      </c>
    </row>
    <row r="13" spans="1:3">
      <c r="A13" s="4" t="s">
        <v>808</v>
      </c>
      <c r="B13" s="4" t="s">
        <v>1431</v>
      </c>
    </row>
    <row r="14" spans="1:3">
      <c r="A14" s="4" t="s">
        <v>1426</v>
      </c>
      <c r="B14" s="7" t="n">
        <v>26000</v>
      </c>
    </row>
    <row r="15" spans="1:3">
      <c r="A15" s="4" t="s">
        <v>1427</v>
      </c>
      <c r="B15" s="7" t="n">
        <v>26000</v>
      </c>
    </row>
    <row r="16" spans="1:3">
      <c r="A16" s="4" t="s">
        <v>1432</v>
      </c>
    </row>
    <row r="17" spans="1:3">
      <c r="A17" s="3" t="s">
        <v>564</v>
      </c>
    </row>
    <row r="18" spans="1:3">
      <c r="A18" s="4" t="s">
        <v>1429</v>
      </c>
      <c r="B18" s="4" t="s">
        <v>570</v>
      </c>
    </row>
    <row r="19" spans="1:3">
      <c r="A19" s="4" t="s">
        <v>1426</v>
      </c>
      <c r="B19" s="7" t="n">
        <v>153400</v>
      </c>
    </row>
    <row r="20" spans="1:3">
      <c r="A20" s="4" t="s">
        <v>1427</v>
      </c>
      <c r="B20" s="7" t="n">
        <v>60695</v>
      </c>
    </row>
    <row r="21" spans="1:3">
      <c r="A21" s="4" t="s">
        <v>1433</v>
      </c>
    </row>
    <row r="22" spans="1:3">
      <c r="A22" s="3" t="s">
        <v>564</v>
      </c>
    </row>
    <row r="23" spans="1:3">
      <c r="A23" s="4" t="s">
        <v>1429</v>
      </c>
      <c r="B23" s="4" t="s">
        <v>571</v>
      </c>
    </row>
    <row r="24" spans="1:3">
      <c r="A24" s="4" t="s">
        <v>1426</v>
      </c>
      <c r="B24" s="7" t="n">
        <v>29793</v>
      </c>
    </row>
    <row r="25" spans="1:3">
      <c r="A25" s="4" t="s">
        <v>1427</v>
      </c>
      <c r="B25" s="7" t="n">
        <v>31778</v>
      </c>
    </row>
    <row r="26" spans="1:3">
      <c r="A26" s="4" t="s">
        <v>1434</v>
      </c>
    </row>
    <row r="27" spans="1:3">
      <c r="A27" s="3" t="s">
        <v>564</v>
      </c>
    </row>
    <row r="28" spans="1:3">
      <c r="A28" s="4" t="s">
        <v>1429</v>
      </c>
      <c r="B28" s="4" t="s">
        <v>572</v>
      </c>
    </row>
    <row r="29" spans="1:3">
      <c r="A29" s="4" t="s">
        <v>1426</v>
      </c>
      <c r="B29" s="7" t="n">
        <v>3007</v>
      </c>
    </row>
    <row r="30" spans="1:3">
      <c r="A30" s="4" t="s">
        <v>1427</v>
      </c>
      <c r="B30" s="7" t="n">
        <v>5106</v>
      </c>
    </row>
    <row r="31" spans="1:3">
      <c r="A31" s="4" t="s">
        <v>1435</v>
      </c>
    </row>
    <row r="32" spans="1:3">
      <c r="A32" s="3" t="s">
        <v>564</v>
      </c>
    </row>
    <row r="33" spans="1:3">
      <c r="A33" s="4" t="s">
        <v>1429</v>
      </c>
      <c r="B33" s="4" t="s">
        <v>573</v>
      </c>
    </row>
    <row r="34" spans="1:3">
      <c r="A34" s="4" t="s">
        <v>1426</v>
      </c>
      <c r="B34" s="7" t="n">
        <v>14000</v>
      </c>
    </row>
    <row r="35" spans="1:3">
      <c r="A35" s="4" t="s">
        <v>1427</v>
      </c>
      <c r="B35" s="7" t="n">
        <v>15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0:29Z</dcterms:created>
  <dcterms:modified xmlns:dcterms="http://purl.org/dc/terms/" xmlns:xsi="http://www.w3.org/2001/XMLSchema-instance" xsi:type="dcterms:W3CDTF">2018-02-27T17:10:29Z</dcterms:modified>
</cp:coreProperties>
</file>